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Liquidity a"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Balance Sheet Components" sheetId="15" state="visible" r:id="rId15"/>
    <sheet xmlns:r="http://schemas.openxmlformats.org/officeDocument/2006/relationships" name="Outstanding Loans and Security "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Stock-Based Compensation Expens" sheetId="19" state="visible" r:id="rId19"/>
    <sheet xmlns:r="http://schemas.openxmlformats.org/officeDocument/2006/relationships" name="Portfolio Financing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Net Loss per Share Available to" sheetId="25" state="visible" r:id="rId25"/>
    <sheet xmlns:r="http://schemas.openxmlformats.org/officeDocument/2006/relationships" name="Business Combinations" sheetId="26" state="visible" r:id="rId26"/>
    <sheet xmlns:r="http://schemas.openxmlformats.org/officeDocument/2006/relationships" name="SK ecoplant Strategic Investme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inancial Instruments (Tables)" sheetId="32" state="visible" r:id="rId32"/>
    <sheet xmlns:r="http://schemas.openxmlformats.org/officeDocument/2006/relationships" name="Fair Value (Tables)" sheetId="33" state="visible" r:id="rId33"/>
    <sheet xmlns:r="http://schemas.openxmlformats.org/officeDocument/2006/relationships" name="Balance Sheet Components (Table" sheetId="34" state="visible" r:id="rId34"/>
    <sheet xmlns:r="http://schemas.openxmlformats.org/officeDocument/2006/relationships" name="Outstanding Loans and Securit_2" sheetId="35" state="visible" r:id="rId35"/>
    <sheet xmlns:r="http://schemas.openxmlformats.org/officeDocument/2006/relationships" name="Derivative Financial Instrume_2" sheetId="36" state="visible" r:id="rId36"/>
    <sheet xmlns:r="http://schemas.openxmlformats.org/officeDocument/2006/relationships" name="Leases (Tables)" sheetId="37" state="visible" r:id="rId37"/>
    <sheet xmlns:r="http://schemas.openxmlformats.org/officeDocument/2006/relationships" name="Stock-Based Compensation Expe_2" sheetId="38" state="visible" r:id="rId38"/>
    <sheet xmlns:r="http://schemas.openxmlformats.org/officeDocument/2006/relationships" name="Portfolio Financings (Tables)"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Net Loss per Share Available _2" sheetId="42" state="visible" r:id="rId42"/>
    <sheet xmlns:r="http://schemas.openxmlformats.org/officeDocument/2006/relationships" name="Nature of Business, Liquidity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 Contract " sheetId="46" state="visible" r:id="rId46"/>
    <sheet xmlns:r="http://schemas.openxmlformats.org/officeDocument/2006/relationships" name="Revenue Recognition - Narrative" sheetId="47" state="visible" r:id="rId47"/>
    <sheet xmlns:r="http://schemas.openxmlformats.org/officeDocument/2006/relationships" name="Revenue Recognition - Contrac_2" sheetId="48" state="visible" r:id="rId48"/>
    <sheet xmlns:r="http://schemas.openxmlformats.org/officeDocument/2006/relationships" name="Revenue Recognition - Contrac_3" sheetId="49" state="visible" r:id="rId49"/>
    <sheet xmlns:r="http://schemas.openxmlformats.org/officeDocument/2006/relationships" name="Revenue Recognition - Revenue b" sheetId="50" state="visible" r:id="rId50"/>
    <sheet xmlns:r="http://schemas.openxmlformats.org/officeDocument/2006/relationships" name="Financial Instruments - Cash an" sheetId="51" state="visible" r:id="rId51"/>
    <sheet xmlns:r="http://schemas.openxmlformats.org/officeDocument/2006/relationships" name="Financial Instruments - Restric" sheetId="52" state="visible" r:id="rId52"/>
    <sheet xmlns:r="http://schemas.openxmlformats.org/officeDocument/2006/relationships" name="Financial Instruments - Narrati" sheetId="53" state="visible" r:id="rId53"/>
    <sheet xmlns:r="http://schemas.openxmlformats.org/officeDocument/2006/relationships" name="Fair Value - Financial Assets a" sheetId="54" state="visible" r:id="rId54"/>
    <sheet xmlns:r="http://schemas.openxmlformats.org/officeDocument/2006/relationships" name="Fair Value - Natural Gas Deriva" sheetId="55" state="visible" r:id="rId55"/>
    <sheet xmlns:r="http://schemas.openxmlformats.org/officeDocument/2006/relationships" name="Fair Value - Narrative (Details" sheetId="56" state="visible" r:id="rId56"/>
    <sheet xmlns:r="http://schemas.openxmlformats.org/officeDocument/2006/relationships" name="Fair Value - Change in Level 3 " sheetId="57" state="visible" r:id="rId57"/>
    <sheet xmlns:r="http://schemas.openxmlformats.org/officeDocument/2006/relationships" name="Fair Value - Unobservable Input" sheetId="58" state="visible" r:id="rId58"/>
    <sheet xmlns:r="http://schemas.openxmlformats.org/officeDocument/2006/relationships" name="Fair Value - Estimated Fair Val" sheetId="59" state="visible" r:id="rId59"/>
    <sheet xmlns:r="http://schemas.openxmlformats.org/officeDocument/2006/relationships" name="Balance Sheet Components - Inve" sheetId="60" state="visible" r:id="rId60"/>
    <sheet xmlns:r="http://schemas.openxmlformats.org/officeDocument/2006/relationships" name="Balance Sheet Components - Prep" sheetId="61" state="visible" r:id="rId61"/>
    <sheet xmlns:r="http://schemas.openxmlformats.org/officeDocument/2006/relationships" name="Balance Sheet Components - Prop" sheetId="62" state="visible" r:id="rId62"/>
    <sheet xmlns:r="http://schemas.openxmlformats.org/officeDocument/2006/relationships" name="Balance Sheet Components - Pr_2" sheetId="63" state="visible" r:id="rId63"/>
    <sheet xmlns:r="http://schemas.openxmlformats.org/officeDocument/2006/relationships" name="Balance Sheet Components - Othe" sheetId="64" state="visible" r:id="rId64"/>
    <sheet xmlns:r="http://schemas.openxmlformats.org/officeDocument/2006/relationships" name="Balance Sheet Components - Accr" sheetId="65" state="visible" r:id="rId65"/>
    <sheet xmlns:r="http://schemas.openxmlformats.org/officeDocument/2006/relationships" name="Balance Sheet Components - Stan" sheetId="66" state="visible" r:id="rId66"/>
    <sheet xmlns:r="http://schemas.openxmlformats.org/officeDocument/2006/relationships" name="Balance Sheet Components - Ac_2" sheetId="67" state="visible" r:id="rId67"/>
    <sheet xmlns:r="http://schemas.openxmlformats.org/officeDocument/2006/relationships" name="Balance Sheet Components - Ot_2" sheetId="68" state="visible" r:id="rId68"/>
    <sheet xmlns:r="http://schemas.openxmlformats.org/officeDocument/2006/relationships" name="Balance Sheet Components - Ot_3" sheetId="69" state="visible" r:id="rId69"/>
    <sheet xmlns:r="http://schemas.openxmlformats.org/officeDocument/2006/relationships" name="Outstanding Loans and Securit_3" sheetId="70" state="visible" r:id="rId70"/>
    <sheet xmlns:r="http://schemas.openxmlformats.org/officeDocument/2006/relationships" name="Outstanding Loans and Securit_4" sheetId="71" state="visible" r:id="rId71"/>
    <sheet xmlns:r="http://schemas.openxmlformats.org/officeDocument/2006/relationships" name="Outstanding Loans and Securit_5" sheetId="72" state="visible" r:id="rId72"/>
    <sheet xmlns:r="http://schemas.openxmlformats.org/officeDocument/2006/relationships" name="Outstanding Loans and Securit_6"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Leases - Narrative (Details)" sheetId="79" state="visible" r:id="rId79"/>
    <sheet xmlns:r="http://schemas.openxmlformats.org/officeDocument/2006/relationships" name="Leases - Operating and Financin" sheetId="80" state="visible" r:id="rId80"/>
    <sheet xmlns:r="http://schemas.openxmlformats.org/officeDocument/2006/relationships" name="Leases - Costs (Details)" sheetId="81" state="visible" r:id="rId81"/>
    <sheet xmlns:r="http://schemas.openxmlformats.org/officeDocument/2006/relationships" name="Leases - Weighted Average Remai" sheetId="82" state="visible" r:id="rId82"/>
    <sheet xmlns:r="http://schemas.openxmlformats.org/officeDocument/2006/relationships" name="Leases - Future Minimum Lease P" sheetId="83" state="visible" r:id="rId83"/>
    <sheet xmlns:r="http://schemas.openxmlformats.org/officeDocument/2006/relationships" name="Leases - Financial Obligations " sheetId="84" state="visible" r:id="rId84"/>
    <sheet xmlns:r="http://schemas.openxmlformats.org/officeDocument/2006/relationships" name="Leases - Sales-Type Leases (Det" sheetId="85" state="visible" r:id="rId85"/>
    <sheet xmlns:r="http://schemas.openxmlformats.org/officeDocument/2006/relationships" name="Leases - Payment to be Received" sheetId="86" state="visible" r:id="rId86"/>
    <sheet xmlns:r="http://schemas.openxmlformats.org/officeDocument/2006/relationships" name="Stock-Based Compensation Expe_3" sheetId="87" state="visible" r:id="rId87"/>
    <sheet xmlns:r="http://schemas.openxmlformats.org/officeDocument/2006/relationships" name="Stock-Based Compensation Expe_4" sheetId="88" state="visible" r:id="rId88"/>
    <sheet xmlns:r="http://schemas.openxmlformats.org/officeDocument/2006/relationships" name="Stock-Based Compensation Expe_5" sheetId="89" state="visible" r:id="rId89"/>
    <sheet xmlns:r="http://schemas.openxmlformats.org/officeDocument/2006/relationships" name="Stock-Based Compensation Expe_6" sheetId="90" state="visible" r:id="rId90"/>
    <sheet xmlns:r="http://schemas.openxmlformats.org/officeDocument/2006/relationships" name="Stock-Based Compensation Expe_7" sheetId="91" state="visible" r:id="rId91"/>
    <sheet xmlns:r="http://schemas.openxmlformats.org/officeDocument/2006/relationships" name="Stock-Based Compensation Expe_8" sheetId="92" state="visible" r:id="rId92"/>
    <sheet xmlns:r="http://schemas.openxmlformats.org/officeDocument/2006/relationships" name="Stock-Based Compensation Expe_9" sheetId="93" state="visible" r:id="rId93"/>
    <sheet xmlns:r="http://schemas.openxmlformats.org/officeDocument/2006/relationships" name="Stock-Based Compensation Exp_10" sheetId="94" state="visible" r:id="rId94"/>
    <sheet xmlns:r="http://schemas.openxmlformats.org/officeDocument/2006/relationships" name="Stock-Based Compensation Exp_11" sheetId="95" state="visible" r:id="rId95"/>
    <sheet xmlns:r="http://schemas.openxmlformats.org/officeDocument/2006/relationships" name="Stock-Based Compensation Exp_12" sheetId="96" state="visible" r:id="rId96"/>
    <sheet xmlns:r="http://schemas.openxmlformats.org/officeDocument/2006/relationships" name="Stock-Based Compensation Exp_13" sheetId="97" state="visible" r:id="rId97"/>
    <sheet xmlns:r="http://schemas.openxmlformats.org/officeDocument/2006/relationships" name="Stock-Based Compensation Exp_14" sheetId="98" state="visible" r:id="rId98"/>
    <sheet xmlns:r="http://schemas.openxmlformats.org/officeDocument/2006/relationships" name="Portfolio Financings - Narrativ" sheetId="99" state="visible" r:id="rId99"/>
    <sheet xmlns:r="http://schemas.openxmlformats.org/officeDocument/2006/relationships" name="Portfolio Financings - Schedule" sheetId="100" state="visible" r:id="rId100"/>
    <sheet xmlns:r="http://schemas.openxmlformats.org/officeDocument/2006/relationships" name="Portfolio Financings - Schedu_2" sheetId="101" state="visible" r:id="rId101"/>
    <sheet xmlns:r="http://schemas.openxmlformats.org/officeDocument/2006/relationships" name="Portfolio Financings - Schedu_3" sheetId="102" state="visible" r:id="rId102"/>
    <sheet xmlns:r="http://schemas.openxmlformats.org/officeDocument/2006/relationships" name="Related Party Transactions - Sc" sheetId="103" state="visible" r:id="rId103"/>
    <sheet xmlns:r="http://schemas.openxmlformats.org/officeDocument/2006/relationships" name="Related Party Transactions - Na" sheetId="104" state="visible" r:id="rId104"/>
    <sheet xmlns:r="http://schemas.openxmlformats.org/officeDocument/2006/relationships" name="Commitments and Contingencies -" sheetId="105" state="visible" r:id="rId105"/>
    <sheet xmlns:r="http://schemas.openxmlformats.org/officeDocument/2006/relationships" name="Income Taxes - Domestic and For" sheetId="106" state="visible" r:id="rId106"/>
    <sheet xmlns:r="http://schemas.openxmlformats.org/officeDocument/2006/relationships" name="Income Taxes - Provisions_ Bene" sheetId="107" state="visible" r:id="rId107"/>
    <sheet xmlns:r="http://schemas.openxmlformats.org/officeDocument/2006/relationships" name="Income Taxes - Effective Income" sheetId="108" state="visible" r:id="rId108"/>
    <sheet xmlns:r="http://schemas.openxmlformats.org/officeDocument/2006/relationships" name="Income Taxes - Narrative (Detai" sheetId="109" state="visible" r:id="rId109"/>
    <sheet xmlns:r="http://schemas.openxmlformats.org/officeDocument/2006/relationships" name="Income Taxes - Deferred Tax Ass" sheetId="110" state="visible" r:id="rId110"/>
    <sheet xmlns:r="http://schemas.openxmlformats.org/officeDocument/2006/relationships" name="Income Taxes - Operating Loss A" sheetId="111" state="visible" r:id="rId111"/>
    <sheet xmlns:r="http://schemas.openxmlformats.org/officeDocument/2006/relationships" name="Income Taxes - Unrecognized Tax" sheetId="112" state="visible" r:id="rId112"/>
    <sheet xmlns:r="http://schemas.openxmlformats.org/officeDocument/2006/relationships" name="Net Loss per Share Available _3" sheetId="113" state="visible" r:id="rId113"/>
    <sheet xmlns:r="http://schemas.openxmlformats.org/officeDocument/2006/relationships" name="Net Loss per Share Available _4" sheetId="114" state="visible" r:id="rId114"/>
    <sheet xmlns:r="http://schemas.openxmlformats.org/officeDocument/2006/relationships" name="Business Combinations (Details)" sheetId="115" state="visible" r:id="rId115"/>
    <sheet xmlns:r="http://schemas.openxmlformats.org/officeDocument/2006/relationships" name="SK ecoplant Strategic Investm_2" sheetId="116" state="visible" r:id="rId116"/>
    <sheet xmlns:r="http://schemas.openxmlformats.org/officeDocument/2006/relationships" name="Uncategorized Items - be-202112" sheetId="117" state="visible" r:id="rId11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98</t>
        </is>
      </c>
    </row>
    <row r="10">
      <c r="A10" s="4" t="inlineStr">
        <is>
          <t>Entity Registrant Name</t>
        </is>
      </c>
      <c r="B10" s="4" t="inlineStr">
        <is>
          <t>BLOOM ENERGY CORP</t>
        </is>
      </c>
    </row>
    <row r="11">
      <c r="A11" s="4" t="inlineStr">
        <is>
          <t>Entity Incorporation, State or Country Code</t>
        </is>
      </c>
      <c r="B11" s="4" t="inlineStr">
        <is>
          <t>DE</t>
        </is>
      </c>
    </row>
    <row r="12">
      <c r="A12" s="4" t="inlineStr">
        <is>
          <t>Entity Tax Identification Number</t>
        </is>
      </c>
      <c r="B12" s="4" t="inlineStr">
        <is>
          <t>77-0565408</t>
        </is>
      </c>
    </row>
    <row r="13">
      <c r="A13" s="4" t="inlineStr">
        <is>
          <t>Entity Address, Address Line One</t>
        </is>
      </c>
      <c r="B13" s="4" t="inlineStr">
        <is>
          <t>4353 North First Street</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543-1500</t>
        </is>
      </c>
    </row>
    <row r="19">
      <c r="A19" s="4" t="inlineStr">
        <is>
          <t>Title of 12(b) Security</t>
        </is>
      </c>
      <c r="B19" s="4" t="inlineStr">
        <is>
          <t>Class A Common Stock, $0.0001 par value</t>
        </is>
      </c>
    </row>
    <row r="20">
      <c r="A20" s="4" t="inlineStr">
        <is>
          <t>Trading Symbol</t>
        </is>
      </c>
      <c r="B20" s="4" t="inlineStr">
        <is>
          <t>B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8</v>
      </c>
    </row>
    <row r="32">
      <c r="A32" s="4" t="inlineStr">
        <is>
          <t>Documents Incorporated by Reference</t>
        </is>
      </c>
      <c r="B32" s="4" t="inlineStr">
        <is>
          <t>Portions of the registrant’s definitive proxy statement for the 2022 Annual Meeting of Stockholders (the “2022 Proxy Statement”) are incorporated into Part III hereof. The 2022 Proxy Statement will be filed with the U.S. Securities and Exchange Commission ("SEC") within 120 days after the registrant’s year ended December 31, 2021.</t>
        </is>
      </c>
    </row>
    <row r="33">
      <c r="A33" s="4" t="inlineStr">
        <is>
          <t>Entity Central Index Key</t>
        </is>
      </c>
      <c r="B33" s="4" t="inlineStr">
        <is>
          <t>0001664703</t>
        </is>
      </c>
    </row>
    <row r="34">
      <c r="A34" s="4" t="inlineStr">
        <is>
          <t>Document Fiscal Year Focus</t>
        </is>
      </c>
      <c r="B34" s="4" t="inlineStr">
        <is>
          <t>2021</t>
        </is>
      </c>
    </row>
    <row r="35">
      <c r="A35" s="4" t="inlineStr">
        <is>
          <t>Document Fiscal Period Focus (i.e. Q1,Q2,Q3,FY)</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161284535</v>
      </c>
    </row>
    <row r="40">
      <c r="A40" s="4" t="inlineStr">
        <is>
          <t>Class B common stock</t>
        </is>
      </c>
    </row>
    <row r="41">
      <c r="A41" s="3" t="inlineStr">
        <is>
          <t>Document Information [Line Items]</t>
        </is>
      </c>
    </row>
    <row r="42">
      <c r="A42" s="4" t="inlineStr">
        <is>
          <t>Entity Common Stock, Shares Outstanding</t>
        </is>
      </c>
      <c r="C42" s="6" t="n">
        <v>15832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Liquidity, Basis of Presentation</t>
        </is>
      </c>
      <c r="B4" s="4" t="inlineStr">
        <is>
          <t>Nature of Business, Liquidity and Basis of Presentation Nature of Business We design, manufacture, sell and, in certain cases, install solid-oxide fuel cell systems ("Energy Servers") for on-site power generation. Our Energy Servers utilize an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We continue to monitor and adjust as appropriate our operations in response to the COVID-19 pandemic. There have been a number of supply chain disruptions throughout the global supply chain as countries are in various stages of opening up and demand for certain components increases. Although we were able to find alternatives for many component shortages, we experienced some delays and cost increases with respect to container shortages, ocean shipping and air freight. Liquidity We have generally incurred operating losses and negative cash flows from operations since our inception. With the series of new debt offerings, debt extensions and conversions to equity that we completed during 2020 and 2021, we had $291.8 million of total outstanding recourse debt as of December 31, 2021, $283.5 million of which is classified as long-term debt. Our recourse debt scheduled repayments will commence in June 2022. On October 23, 2021, we entered into a Securities Purchase Agreement (the “SPA”) with SK ecoplant Co., Ltd. (formerly known as SK Engineering and Construction Co., Ltd.) ("SK ecoplant") in connection with a strategic partnership. Pursuant to the SPA, on December 29, 2021, SK ecoplant purchased 10,000,000 shares of zero coupon, non-voting Series A redeemable convertible preferred stock ("RCPS") in Bloom Energy, par value $0.0001 per share, at a purchase price of $25.50 per share for an aggregate purchase price of $255.0 million, including an option to purchase Class A common stock. For more information about the SPA, please see Note 18 - SK ecoplant Strategic Investment , and for more information about our joint venture with SK ecoplant, please see Note 12 - Related Party Transactions . In November 2021, PPA V entered into $136.0 million, 3.04% Senior Secured Notes due June 30, 2031, which replaces the LIBOR + 2.5% Term Loan due December 2021. Our future capital requirements will depend on many factors, including our rate of revenue growth, the timing and extent of spending on research and development efforts and other business initiatives, the rate of growth in the volume of system builds and the need for additional manufacturing space, the expansion of sales and marketing activities both in domestic and international markets, market acceptance of our product, our ability to secure financing for customer use of our Energy Servers, the timing of installations, and overall economic conditions including the impact of COVID-19 on our ongoing and future operations. In the opinion of management, the combination of our existing cash and cash equivalents and operating cash flows is expected to be sufficient to meet our operational and capital cash flow requirements and other cash flow needs for the next 12 months from the date of issuance of this Annual Report on Form 10-K. Basis of Presentation We have prepared the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 Correction of Previously Issued Consolidated Financial Statements In preparation of the condensed consolidated financial statements for the three months ended March 31, 2020, errors in our consolidated statements of comprehensive loss were discovered. In the consolidated statements of comprehensive loss for the year ended December 31, 2019, comprehensive loss as previously reported was understated by $5.8 million. In addition, the reconciliation of comprehensive loss to comprehensive loss attributable to Class A and Class B stockholders was erroneously omitted. Management evaluated the impact of these errors to the previously issued financial statements and concluded the impacts were not material. The consolidated statements of comprehensive loss for the year ended December 31, 2019 has been revised to correct the errors described above. Principles of Consolidation These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PPA")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1 - Portfolio Financings . We evaluate our relationships with the PPA Entities on an ongoing basis to ensure that we continue to be the primary beneficiary. All intercompany transactions and balances have been eliminated upon consolidation. The sale of an operating company with a portfolio of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that could potentially be significant to the Third-Party PPAs. Because we are not the primary beneficiary of these activities, we do not consolidate Third-Party PPAs. 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 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stock-based compensation expense and the fair value of contingent consideration related to business combinations, and estimates of fair value of preferred stock and equity and non-equity items in relation to the SK ecoplant strategic investment. In addition, because the duration and severity of the COVID-19 pandemic remains uncertain, certain of such estimates could require further judgment or modification and therefore carry a higher degree of variability and volatility. Actual results could differ materially from these estimates under different assumptions and conditions. Concentration of Risk Geographic Risk - The majority of our revenue and long-lived assets are attributable to operations in the United States for all periods presented. Additionally, we sell our Energy Servers in Japan, India and the Republic of Korea (collectively, the "Asia Pacific region"). In the years ended December 31, 2021 and 2020, total revenue in the Asia Pacific region was 38% and 35%, respectively, of our total revenue. Credit Risk - At December 31, 2021 and 2020, SK ecoplant, accounted for approximately 60% and 56% of accounts receivable, respectively. To date, we have not experienced any 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26" customWidth="1" min="2" max="2"/>
    <col width="21" customWidth="1" min="3" max="3"/>
    <col width="21" customWidth="1" min="4" max="4"/>
  </cols>
  <sheetData>
    <row r="1">
      <c r="A1" s="1" t="inlineStr">
        <is>
          <t>Portfolio Financings - Schedule of VIEs (Details) $ in Thousands</t>
        </is>
      </c>
      <c r="B1" s="2" t="inlineStr">
        <is>
          <t>12 Months Ended</t>
        </is>
      </c>
    </row>
    <row r="2">
      <c r="B2" s="2" t="inlineStr">
        <is>
          <t>Dec. 31, 2021USD ($)MMBTU</t>
        </is>
      </c>
      <c r="C2" s="2" t="inlineStr">
        <is>
          <t>Dec. 31, 2020USD ($)</t>
        </is>
      </c>
      <c r="D2" s="2" t="inlineStr">
        <is>
          <t>Dec. 31, 2019USD ($)</t>
        </is>
      </c>
    </row>
    <row r="3">
      <c r="A3" s="4" t="inlineStr">
        <is>
          <t>PPA Company 3a</t>
        </is>
      </c>
    </row>
    <row r="4">
      <c r="A4" s="3" t="inlineStr">
        <is>
          <t>Variable Interest Entity [Line Items]</t>
        </is>
      </c>
    </row>
    <row r="5">
      <c r="A5" s="4" t="inlineStr">
        <is>
          <t>Maximum size of installation (in megawatts) | MMBTU</t>
        </is>
      </c>
      <c r="B5" s="6" t="n">
        <v>10</v>
      </c>
    </row>
    <row r="6">
      <c r="A6" s="4" t="inlineStr">
        <is>
          <t>Installed size (in megawatts) | MMBTU</t>
        </is>
      </c>
      <c r="B6" s="6" t="n">
        <v>10</v>
      </c>
    </row>
    <row r="7">
      <c r="A7" s="4" t="inlineStr">
        <is>
          <t>Term of power purchase agreements (in years)</t>
        </is>
      </c>
      <c r="B7" s="4" t="inlineStr">
        <is>
          <t>15 years</t>
        </is>
      </c>
    </row>
    <row r="8">
      <c r="A8" s="4" t="inlineStr">
        <is>
          <t>Income (loss) and tax benefits allocation to Equity Investor</t>
        </is>
      </c>
      <c r="B8" s="4" t="inlineStr">
        <is>
          <t>99.00%</t>
        </is>
      </c>
    </row>
    <row r="9">
      <c r="A9" s="4" t="inlineStr">
        <is>
          <t>Cash allocation to Equity Investor</t>
        </is>
      </c>
      <c r="B9" s="4" t="inlineStr">
        <is>
          <t>99.00%</t>
        </is>
      </c>
    </row>
    <row r="10">
      <c r="A10" s="4" t="inlineStr">
        <is>
          <t>Income (loss), tax and cash allocations to Equity Investor after the flip date</t>
        </is>
      </c>
      <c r="B10" s="4" t="inlineStr">
        <is>
          <t>5.00%</t>
        </is>
      </c>
    </row>
    <row r="11">
      <c r="A11" s="4" t="inlineStr">
        <is>
          <t>Company cash contributions</t>
        </is>
      </c>
      <c r="B11" s="7" t="n">
        <v>32223</v>
      </c>
    </row>
    <row r="12">
      <c r="A12" s="4" t="inlineStr">
        <is>
          <t>Company non-cash contributions</t>
        </is>
      </c>
      <c r="B12" s="6" t="n">
        <v>8655</v>
      </c>
    </row>
    <row r="13">
      <c r="A13" s="4" t="inlineStr">
        <is>
          <t>Equity Investor cash contributions</t>
        </is>
      </c>
      <c r="B13" s="6" t="n">
        <v>36967</v>
      </c>
    </row>
    <row r="14">
      <c r="A14" s="4" t="inlineStr">
        <is>
          <t>Debt financing</t>
        </is>
      </c>
      <c r="B14" s="6" t="n">
        <v>44968</v>
      </c>
    </row>
    <row r="15">
      <c r="A15" s="4" t="inlineStr">
        <is>
          <t>Accrued distributions to equity investors</t>
        </is>
      </c>
      <c r="B15" s="6" t="n">
        <v>4897</v>
      </c>
      <c r="C15" s="7" t="n">
        <v>4847</v>
      </c>
      <c r="D15" s="7" t="n">
        <v>4803</v>
      </c>
    </row>
    <row r="16">
      <c r="A16" s="4" t="inlineStr">
        <is>
          <t>Debt repayment—principal</t>
        </is>
      </c>
      <c r="B16" s="7" t="n">
        <v>13899</v>
      </c>
      <c r="C16" s="6" t="n">
        <v>10513</v>
      </c>
      <c r="D16" s="6" t="n">
        <v>6631</v>
      </c>
    </row>
    <row r="17">
      <c r="A17" s="4" t="inlineStr">
        <is>
          <t>PPA Company 4</t>
        </is>
      </c>
    </row>
    <row r="18">
      <c r="A18" s="3" t="inlineStr">
        <is>
          <t>Variable Interest Entity [Line Items]</t>
        </is>
      </c>
    </row>
    <row r="19">
      <c r="A19" s="4" t="inlineStr">
        <is>
          <t>Maximum size of installation (in megawatts) | MMBTU</t>
        </is>
      </c>
      <c r="B19" s="6" t="n">
        <v>21</v>
      </c>
    </row>
    <row r="20">
      <c r="A20" s="4" t="inlineStr">
        <is>
          <t>Installed size (in megawatts) | MMBTU</t>
        </is>
      </c>
      <c r="B20" s="6" t="n">
        <v>19</v>
      </c>
    </row>
    <row r="21">
      <c r="A21" s="4" t="inlineStr">
        <is>
          <t>Term of power purchase agreements (in years)</t>
        </is>
      </c>
      <c r="B21" s="4" t="inlineStr">
        <is>
          <t>15 years</t>
        </is>
      </c>
    </row>
    <row r="22">
      <c r="A22" s="4" t="inlineStr">
        <is>
          <t>Income (loss) and tax benefits allocation to Equity Investor</t>
        </is>
      </c>
      <c r="B22" s="4" t="inlineStr">
        <is>
          <t>90.00%</t>
        </is>
      </c>
    </row>
    <row r="23">
      <c r="A23" s="4" t="inlineStr">
        <is>
          <t>Cash allocation to Equity Investor</t>
        </is>
      </c>
      <c r="B23" s="4" t="inlineStr">
        <is>
          <t>90.00%</t>
        </is>
      </c>
    </row>
    <row r="24">
      <c r="A24" s="4" t="inlineStr">
        <is>
          <t>Company cash contributions</t>
        </is>
      </c>
      <c r="B24" s="7" t="n">
        <v>11669</v>
      </c>
    </row>
    <row r="25">
      <c r="A25" s="4" t="inlineStr">
        <is>
          <t>Company non-cash contributions</t>
        </is>
      </c>
      <c r="B25" s="6" t="n">
        <v>0</v>
      </c>
    </row>
    <row r="26">
      <c r="A26" s="4" t="inlineStr">
        <is>
          <t>Equity Investor cash contributions</t>
        </is>
      </c>
      <c r="B26" s="6" t="n">
        <v>84782</v>
      </c>
    </row>
    <row r="27">
      <c r="A27" s="4" t="inlineStr">
        <is>
          <t>Debt financing</t>
        </is>
      </c>
      <c r="B27" s="6" t="n">
        <v>99000</v>
      </c>
    </row>
    <row r="28">
      <c r="A28" s="4" t="inlineStr">
        <is>
          <t>Accrued distributions to equity investors</t>
        </is>
      </c>
      <c r="B28" s="6" t="n">
        <v>12848</v>
      </c>
      <c r="C28" s="6" t="n">
        <v>8852</v>
      </c>
      <c r="D28" s="6" t="n">
        <v>6692</v>
      </c>
    </row>
    <row r="29">
      <c r="A29" s="4" t="inlineStr">
        <is>
          <t>Debt repayment—principal</t>
        </is>
      </c>
      <c r="B29" s="7" t="n">
        <v>25045</v>
      </c>
      <c r="C29" s="6" t="n">
        <v>21163</v>
      </c>
      <c r="D29" s="6" t="n">
        <v>18012</v>
      </c>
    </row>
    <row r="30">
      <c r="A30" s="4" t="inlineStr">
        <is>
          <t>PPA Company 5</t>
        </is>
      </c>
    </row>
    <row r="31">
      <c r="A31" s="3" t="inlineStr">
        <is>
          <t>Variable Interest Entity [Line Items]</t>
        </is>
      </c>
    </row>
    <row r="32">
      <c r="A32" s="4" t="inlineStr">
        <is>
          <t>Maximum size of installation (in megawatts) | MMBTU</t>
        </is>
      </c>
      <c r="B32" s="6" t="n">
        <v>40</v>
      </c>
    </row>
    <row r="33">
      <c r="A33" s="4" t="inlineStr">
        <is>
          <t>Installed size (in megawatts) | MMBTU</t>
        </is>
      </c>
      <c r="B33" s="6" t="n">
        <v>37</v>
      </c>
    </row>
    <row r="34">
      <c r="A34" s="4" t="inlineStr">
        <is>
          <t>Term of power purchase agreements (in years)</t>
        </is>
      </c>
      <c r="B34" s="4" t="inlineStr">
        <is>
          <t>15 years</t>
        </is>
      </c>
    </row>
    <row r="35">
      <c r="A35" s="4" t="inlineStr">
        <is>
          <t>Income (loss) and tax benefits allocation to Equity Investor</t>
        </is>
      </c>
      <c r="B35" s="4" t="inlineStr">
        <is>
          <t>99.00%</t>
        </is>
      </c>
    </row>
    <row r="36">
      <c r="A36" s="4" t="inlineStr">
        <is>
          <t>Cash allocation to Equity Investor</t>
        </is>
      </c>
      <c r="B36" s="4" t="inlineStr">
        <is>
          <t>90.00%</t>
        </is>
      </c>
    </row>
    <row r="37">
      <c r="A37" s="4" t="inlineStr">
        <is>
          <t>Company cash contributions</t>
        </is>
      </c>
      <c r="B37" s="7" t="n">
        <v>27932</v>
      </c>
    </row>
    <row r="38">
      <c r="A38" s="4" t="inlineStr">
        <is>
          <t>Company non-cash contributions</t>
        </is>
      </c>
      <c r="B38" s="6" t="n">
        <v>0</v>
      </c>
    </row>
    <row r="39">
      <c r="A39" s="4" t="inlineStr">
        <is>
          <t>Equity Investor cash contributions</t>
        </is>
      </c>
      <c r="B39" s="6" t="n">
        <v>227344</v>
      </c>
    </row>
    <row r="40">
      <c r="A40" s="4" t="inlineStr">
        <is>
          <t>Debt financing</t>
        </is>
      </c>
      <c r="B40" s="6" t="n">
        <v>131237</v>
      </c>
    </row>
    <row r="41">
      <c r="A41" s="4" t="inlineStr">
        <is>
          <t>Accrued distributions to equity investors</t>
        </is>
      </c>
      <c r="B41" s="6" t="n">
        <v>26601</v>
      </c>
      <c r="C41" s="6" t="n">
        <v>24809</v>
      </c>
      <c r="D41" s="6" t="n">
        <v>70591</v>
      </c>
    </row>
    <row r="42">
      <c r="A42" s="4" t="inlineStr">
        <is>
          <t>Debt repayment—principal</t>
        </is>
      </c>
      <c r="B42" s="7" t="n">
        <v>132587</v>
      </c>
      <c r="C42" s="7" t="n">
        <v>16475</v>
      </c>
      <c r="D42" s="7" t="n">
        <v>94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rtfolio Financings - Schedule of PPA Entities' Assets and Liabilities (Details) - USD ($) $ in Thousands</t>
        </is>
      </c>
      <c r="C1" s="2" t="inlineStr">
        <is>
          <t>Dec. 31, 2021</t>
        </is>
      </c>
      <c r="D1" s="2" t="inlineStr">
        <is>
          <t>Dec. 31, 2020</t>
        </is>
      </c>
    </row>
    <row r="2">
      <c r="A2" s="3" t="inlineStr">
        <is>
          <t>Current assets:</t>
        </is>
      </c>
    </row>
    <row r="3">
      <c r="A3" s="4" t="inlineStr">
        <is>
          <t>Cash and cash equivalents</t>
        </is>
      </c>
      <c r="B3" s="4" t="inlineStr">
        <is>
          <t>[1]</t>
        </is>
      </c>
      <c r="C3" s="7" t="n">
        <v>396035</v>
      </c>
      <c r="D3" s="7" t="n">
        <v>246947</v>
      </c>
    </row>
    <row r="4">
      <c r="A4" s="4" t="inlineStr">
        <is>
          <t>Restricted cash, current</t>
        </is>
      </c>
      <c r="B4" s="4" t="inlineStr">
        <is>
          <t>[1]</t>
        </is>
      </c>
      <c r="C4" s="6" t="n">
        <v>92540</v>
      </c>
      <c r="D4" s="6" t="n">
        <v>52470</v>
      </c>
    </row>
    <row r="5">
      <c r="A5" s="4" t="inlineStr">
        <is>
          <t>Accounts receivable</t>
        </is>
      </c>
      <c r="B5" s="4" t="inlineStr">
        <is>
          <t>[1]</t>
        </is>
      </c>
      <c r="C5" s="6" t="n">
        <v>87789</v>
      </c>
      <c r="D5" s="6" t="n">
        <v>96186</v>
      </c>
    </row>
    <row r="6">
      <c r="A6" s="4" t="inlineStr">
        <is>
          <t>Customer financing receivable</t>
        </is>
      </c>
      <c r="B6" s="4" t="inlineStr">
        <is>
          <t>[1]</t>
        </is>
      </c>
      <c r="C6" s="6" t="n">
        <v>5784</v>
      </c>
      <c r="D6" s="6" t="n">
        <v>5428</v>
      </c>
    </row>
    <row r="7">
      <c r="A7" s="4" t="inlineStr">
        <is>
          <t>Prepaid expenses and other current assets</t>
        </is>
      </c>
      <c r="B7" s="4" t="inlineStr">
        <is>
          <t>[1]</t>
        </is>
      </c>
      <c r="C7" s="6" t="n">
        <v>30661</v>
      </c>
      <c r="D7" s="6" t="n">
        <v>30718</v>
      </c>
    </row>
    <row r="8">
      <c r="A8" s="4" t="inlineStr">
        <is>
          <t>Total current assets</t>
        </is>
      </c>
      <c r="C8" s="6" t="n">
        <v>806420</v>
      </c>
      <c r="D8" s="6" t="n">
        <v>618604</v>
      </c>
    </row>
    <row r="9">
      <c r="A9" s="4" t="inlineStr">
        <is>
          <t>Customer financing receivable, non-current</t>
        </is>
      </c>
      <c r="B9" s="4" t="inlineStr">
        <is>
          <t>[1]</t>
        </is>
      </c>
      <c r="C9" s="6" t="n">
        <v>39484</v>
      </c>
      <c r="D9" s="6" t="n">
        <v>45268</v>
      </c>
    </row>
    <row r="10">
      <c r="A10" s="4" t="inlineStr">
        <is>
          <t>Restricted cash, non-current</t>
        </is>
      </c>
      <c r="B10" s="4" t="inlineStr">
        <is>
          <t>[1]</t>
        </is>
      </c>
      <c r="C10" s="6" t="n">
        <v>126539</v>
      </c>
      <c r="D10" s="6" t="n">
        <v>117293</v>
      </c>
    </row>
    <row r="11">
      <c r="A11" s="4" t="inlineStr">
        <is>
          <t>Other long-term assets</t>
        </is>
      </c>
      <c r="B11" s="4" t="inlineStr">
        <is>
          <t>[1]</t>
        </is>
      </c>
      <c r="C11" s="6" t="n">
        <v>39116</v>
      </c>
      <c r="D11" s="6" t="n">
        <v>34511</v>
      </c>
    </row>
    <row r="12">
      <c r="A12" s="4" t="inlineStr">
        <is>
          <t>Total assets</t>
        </is>
      </c>
      <c r="C12" s="6" t="n">
        <v>1725571</v>
      </c>
      <c r="D12" s="6" t="n">
        <v>1454387</v>
      </c>
    </row>
    <row r="13">
      <c r="A13" s="3" t="inlineStr">
        <is>
          <t>Current liabilities:</t>
        </is>
      </c>
    </row>
    <row r="14">
      <c r="A14" s="4" t="inlineStr">
        <is>
          <t>Accrued expenses and other current liabilities</t>
        </is>
      </c>
      <c r="B14" s="4" t="inlineStr">
        <is>
          <t>[1]</t>
        </is>
      </c>
      <c r="C14" s="6" t="n">
        <v>114138</v>
      </c>
      <c r="D14" s="6" t="n">
        <v>112004</v>
      </c>
    </row>
    <row r="15">
      <c r="A15" s="4" t="inlineStr">
        <is>
          <t>Deferred revenue and customer deposits</t>
        </is>
      </c>
      <c r="B15" s="4" t="inlineStr">
        <is>
          <t>[1]</t>
        </is>
      </c>
      <c r="C15" s="6" t="n">
        <v>89975</v>
      </c>
      <c r="D15" s="6" t="n">
        <v>114286</v>
      </c>
    </row>
    <row r="16">
      <c r="A16" s="4" t="inlineStr">
        <is>
          <t>Long-term Portion of Non-Recourse Debt, Excluding Related Party, Current Maturities</t>
        </is>
      </c>
      <c r="B16" s="4" t="inlineStr">
        <is>
          <t>[1]</t>
        </is>
      </c>
      <c r="C16" s="6" t="n">
        <v>17483</v>
      </c>
      <c r="D16" s="6" t="n">
        <v>120846</v>
      </c>
    </row>
    <row r="17">
      <c r="A17" s="4" t="inlineStr">
        <is>
          <t>Total current liabilities</t>
        </is>
      </c>
      <c r="C17" s="6" t="n">
        <v>342479</v>
      </c>
      <c r="D17" s="6" t="n">
        <v>436377</v>
      </c>
    </row>
    <row r="18">
      <c r="A18" s="4" t="inlineStr">
        <is>
          <t>Deferred revenue and customer deposits, non-current</t>
        </is>
      </c>
      <c r="B18" s="4" t="inlineStr">
        <is>
          <t>[1]</t>
        </is>
      </c>
      <c r="C18" s="6" t="n">
        <v>90310</v>
      </c>
      <c r="D18" s="6" t="n">
        <v>87463</v>
      </c>
    </row>
    <row r="19">
      <c r="A19" s="4" t="inlineStr">
        <is>
          <t>Non-recourse long term debt, non-current</t>
        </is>
      </c>
      <c r="B19" s="4" t="inlineStr">
        <is>
          <t>[1]</t>
        </is>
      </c>
      <c r="C19" s="6" t="n">
        <v>217416</v>
      </c>
      <c r="D19" s="6" t="n">
        <v>102045</v>
      </c>
    </row>
    <row r="20">
      <c r="A20" s="4" t="inlineStr">
        <is>
          <t>Total liabilities</t>
        </is>
      </c>
      <c r="C20" s="6" t="n">
        <v>1518547</v>
      </c>
      <c r="D20" s="6" t="n">
        <v>1312991</v>
      </c>
    </row>
    <row r="21">
      <c r="A21" s="4" t="inlineStr">
        <is>
          <t>PPA Entities</t>
        </is>
      </c>
    </row>
    <row r="22">
      <c r="A22" s="3" t="inlineStr">
        <is>
          <t>Current assets:</t>
        </is>
      </c>
    </row>
    <row r="23">
      <c r="A23" s="4" t="inlineStr">
        <is>
          <t>Cash and cash equivalents</t>
        </is>
      </c>
      <c r="C23" s="6" t="n">
        <v>1541</v>
      </c>
      <c r="D23" s="6" t="n">
        <v>1421</v>
      </c>
    </row>
    <row r="24">
      <c r="A24" s="4" t="inlineStr">
        <is>
          <t>Restricted cash, current</t>
        </is>
      </c>
      <c r="C24" s="6" t="n">
        <v>3078</v>
      </c>
      <c r="D24" s="6" t="n">
        <v>4698</v>
      </c>
    </row>
    <row r="25">
      <c r="A25" s="4" t="inlineStr">
        <is>
          <t>Accounts receivable</t>
        </is>
      </c>
      <c r="C25" s="6" t="n">
        <v>5112</v>
      </c>
      <c r="D25" s="6" t="n">
        <v>4420</v>
      </c>
    </row>
    <row r="26">
      <c r="A26" s="4" t="inlineStr">
        <is>
          <t>Customer financing receivable</t>
        </is>
      </c>
      <c r="C26" s="6" t="n">
        <v>5784</v>
      </c>
      <c r="D26" s="6" t="n">
        <v>5428</v>
      </c>
    </row>
    <row r="27">
      <c r="A27" s="4" t="inlineStr">
        <is>
          <t>Prepaid expenses and other current assets</t>
        </is>
      </c>
      <c r="C27" s="6" t="n">
        <v>3071</v>
      </c>
      <c r="D27" s="6" t="n">
        <v>3048</v>
      </c>
    </row>
    <row r="28">
      <c r="A28" s="4" t="inlineStr">
        <is>
          <t>Total current assets</t>
        </is>
      </c>
      <c r="C28" s="6" t="n">
        <v>18586</v>
      </c>
      <c r="D28" s="6" t="n">
        <v>19015</v>
      </c>
    </row>
    <row r="29">
      <c r="A29" s="4" t="inlineStr">
        <is>
          <t>Property and equipment, net</t>
        </is>
      </c>
      <c r="C29" s="6" t="n">
        <v>228546</v>
      </c>
      <c r="D29" s="6" t="n">
        <v>252020</v>
      </c>
    </row>
    <row r="30">
      <c r="A30" s="4" t="inlineStr">
        <is>
          <t>Customer financing receivable, non-current</t>
        </is>
      </c>
      <c r="C30" s="6" t="n">
        <v>39484</v>
      </c>
      <c r="D30" s="6" t="n">
        <v>45268</v>
      </c>
    </row>
    <row r="31">
      <c r="A31" s="4" t="inlineStr">
        <is>
          <t>Restricted cash, non-current</t>
        </is>
      </c>
      <c r="C31" s="6" t="n">
        <v>23239</v>
      </c>
      <c r="D31" s="6" t="n">
        <v>15320</v>
      </c>
    </row>
    <row r="32">
      <c r="A32" s="4" t="inlineStr">
        <is>
          <t>Other long-term assets</t>
        </is>
      </c>
      <c r="C32" s="6" t="n">
        <v>2362</v>
      </c>
      <c r="D32" s="6" t="n">
        <v>37</v>
      </c>
    </row>
    <row r="33">
      <c r="A33" s="4" t="inlineStr">
        <is>
          <t>Total assets</t>
        </is>
      </c>
      <c r="C33" s="6" t="n">
        <v>312217</v>
      </c>
      <c r="D33" s="6" t="n">
        <v>331660</v>
      </c>
    </row>
    <row r="34">
      <c r="A34" s="3" t="inlineStr">
        <is>
          <t>Current liabilities:</t>
        </is>
      </c>
    </row>
    <row r="35">
      <c r="A35" s="4" t="inlineStr">
        <is>
          <t>Accrued expenses and other current liabilities</t>
        </is>
      </c>
      <c r="C35" s="6" t="n">
        <v>194</v>
      </c>
      <c r="D35" s="6" t="n">
        <v>19510</v>
      </c>
    </row>
    <row r="36">
      <c r="A36" s="4" t="inlineStr">
        <is>
          <t>Deferred revenue and customer deposits</t>
        </is>
      </c>
      <c r="C36" s="6" t="n">
        <v>662</v>
      </c>
      <c r="D36" s="6" t="n">
        <v>662</v>
      </c>
    </row>
    <row r="37">
      <c r="A37" s="4" t="inlineStr">
        <is>
          <t>Long-term Portion of Non-Recourse Debt, Excluding Related Party, Current Maturities</t>
        </is>
      </c>
      <c r="C37" s="6" t="n">
        <v>17483</v>
      </c>
      <c r="D37" s="6" t="n">
        <v>120846</v>
      </c>
    </row>
    <row r="38">
      <c r="A38" s="4" t="inlineStr">
        <is>
          <t>Total current liabilities</t>
        </is>
      </c>
      <c r="C38" s="6" t="n">
        <v>18339</v>
      </c>
      <c r="D38" s="6" t="n">
        <v>141018</v>
      </c>
    </row>
    <row r="39">
      <c r="A39" s="4" t="inlineStr">
        <is>
          <t>Deferred revenue and customer deposits, non-current</t>
        </is>
      </c>
      <c r="C39" s="6" t="n">
        <v>5410</v>
      </c>
      <c r="D39" s="6" t="n">
        <v>6072</v>
      </c>
    </row>
    <row r="40">
      <c r="A40" s="4" t="inlineStr">
        <is>
          <t>Non-recourse long term debt, non-current</t>
        </is>
      </c>
      <c r="C40" s="6" t="n">
        <v>217417</v>
      </c>
      <c r="D40" s="6" t="n">
        <v>102045</v>
      </c>
    </row>
    <row r="41">
      <c r="A41" s="4" t="inlineStr">
        <is>
          <t>Total liabilities</t>
        </is>
      </c>
      <c r="C41" s="7" t="n">
        <v>241166</v>
      </c>
      <c r="D41" s="7" t="n">
        <v>249135</v>
      </c>
    </row>
    <row r="42"/>
    <row r="43">
      <c r="A43" s="4" t="inlineStr">
        <is>
          <t>[1]</t>
        </is>
      </c>
      <c r="B43"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42:C42"/>
    <mergeCell ref="B43:C4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Financings - Schedule of Consolidated Assets and Liabilities (Details) - USD ($) $ in Thousands</t>
        </is>
      </c>
      <c r="B1" s="2" t="inlineStr">
        <is>
          <t>Dec. 31, 2021</t>
        </is>
      </c>
      <c r="C1" s="2" t="inlineStr">
        <is>
          <t>Dec. 31, 2020</t>
        </is>
      </c>
    </row>
    <row r="2">
      <c r="A2" s="3" t="inlineStr">
        <is>
          <t>Variable Interest Entity [Line Items]</t>
        </is>
      </c>
    </row>
    <row r="3">
      <c r="A3" s="4" t="inlineStr">
        <is>
          <t>Current assets</t>
        </is>
      </c>
      <c r="B3" s="7" t="n">
        <v>806420</v>
      </c>
      <c r="C3" s="7" t="n">
        <v>618604</v>
      </c>
    </row>
    <row r="4">
      <c r="A4" s="4" t="inlineStr">
        <is>
          <t>Long-term assets</t>
        </is>
      </c>
      <c r="B4" s="6" t="n">
        <v>919151</v>
      </c>
      <c r="C4" s="6" t="n">
        <v>835783</v>
      </c>
    </row>
    <row r="5">
      <c r="A5" s="4" t="inlineStr">
        <is>
          <t>Total assets</t>
        </is>
      </c>
      <c r="B5" s="6" t="n">
        <v>1725571</v>
      </c>
      <c r="C5" s="6" t="n">
        <v>1454387</v>
      </c>
    </row>
    <row r="6">
      <c r="A6" s="4" t="inlineStr">
        <is>
          <t>Current liabilities</t>
        </is>
      </c>
      <c r="B6" s="6" t="n">
        <v>316648</v>
      </c>
      <c r="C6" s="6" t="n">
        <v>315531</v>
      </c>
    </row>
    <row r="7">
      <c r="A7" s="4" t="inlineStr">
        <is>
          <t>Non-recourse debt</t>
        </is>
      </c>
      <c r="B7" s="6" t="n">
        <v>25831</v>
      </c>
      <c r="C7" s="6" t="n">
        <v>120846</v>
      </c>
    </row>
    <row r="8">
      <c r="A8" s="4" t="inlineStr">
        <is>
          <t>Long-term liabilities</t>
        </is>
      </c>
      <c r="B8" s="6" t="n">
        <v>675169</v>
      </c>
      <c r="C8" s="6" t="n">
        <v>606561</v>
      </c>
    </row>
    <row r="9">
      <c r="A9" s="4" t="inlineStr">
        <is>
          <t>Non-recourse debt, non-current</t>
        </is>
      </c>
      <c r="B9" s="6" t="n">
        <v>500899</v>
      </c>
      <c r="C9" s="6" t="n">
        <v>270053</v>
      </c>
    </row>
    <row r="10">
      <c r="A10" s="4" t="inlineStr">
        <is>
          <t>Total liabilities</t>
        </is>
      </c>
      <c r="B10" s="6" t="n">
        <v>1518547</v>
      </c>
      <c r="C10" s="6" t="n">
        <v>1312991</v>
      </c>
    </row>
    <row r="11">
      <c r="A11" s="4" t="inlineStr">
        <is>
          <t>Bloom Energy</t>
        </is>
      </c>
    </row>
    <row r="12">
      <c r="A12" s="3" t="inlineStr">
        <is>
          <t>Variable Interest Entity [Line Items]</t>
        </is>
      </c>
    </row>
    <row r="13">
      <c r="A13" s="4" t="inlineStr">
        <is>
          <t>Current assets</t>
        </is>
      </c>
      <c r="B13" s="6" t="n">
        <v>787834</v>
      </c>
      <c r="C13" s="6" t="n">
        <v>599589</v>
      </c>
    </row>
    <row r="14">
      <c r="A14" s="4" t="inlineStr">
        <is>
          <t>Long-term assets</t>
        </is>
      </c>
      <c r="B14" s="6" t="n">
        <v>625520</v>
      </c>
      <c r="C14" s="6" t="n">
        <v>523138</v>
      </c>
    </row>
    <row r="15">
      <c r="A15" s="4" t="inlineStr">
        <is>
          <t>Total assets</t>
        </is>
      </c>
      <c r="B15" s="6" t="n">
        <v>1413354</v>
      </c>
      <c r="C15" s="6" t="n">
        <v>1122727</v>
      </c>
    </row>
    <row r="16">
      <c r="A16" s="4" t="inlineStr">
        <is>
          <t>Current liabilities</t>
        </is>
      </c>
      <c r="B16" s="6" t="n">
        <v>315792</v>
      </c>
      <c r="C16" s="6" t="n">
        <v>295359</v>
      </c>
    </row>
    <row r="17">
      <c r="A17" s="4" t="inlineStr">
        <is>
          <t>Non-recourse debt</t>
        </is>
      </c>
      <c r="B17" s="6" t="n">
        <v>8348</v>
      </c>
      <c r="C17" s="6" t="n">
        <v>0</v>
      </c>
    </row>
    <row r="18">
      <c r="A18" s="4" t="inlineStr">
        <is>
          <t>Long-term liabilities</t>
        </is>
      </c>
      <c r="B18" s="6" t="n">
        <v>669759</v>
      </c>
      <c r="C18" s="6" t="n">
        <v>600489</v>
      </c>
    </row>
    <row r="19">
      <c r="A19" s="4" t="inlineStr">
        <is>
          <t>Non-recourse debt, non-current</t>
        </is>
      </c>
      <c r="B19" s="6" t="n">
        <v>283482</v>
      </c>
      <c r="C19" s="6" t="n">
        <v>168008</v>
      </c>
    </row>
    <row r="20">
      <c r="A20" s="4" t="inlineStr">
        <is>
          <t>Total liabilities</t>
        </is>
      </c>
      <c r="B20" s="6" t="n">
        <v>1277381</v>
      </c>
      <c r="C20" s="6" t="n">
        <v>1063856</v>
      </c>
    </row>
    <row r="21">
      <c r="A21" s="4" t="inlineStr">
        <is>
          <t>PPA Entities</t>
        </is>
      </c>
    </row>
    <row r="22">
      <c r="A22" s="3" t="inlineStr">
        <is>
          <t>Variable Interest Entity [Line Items]</t>
        </is>
      </c>
    </row>
    <row r="23">
      <c r="A23" s="4" t="inlineStr">
        <is>
          <t>Current assets</t>
        </is>
      </c>
      <c r="B23" s="6" t="n">
        <v>18586</v>
      </c>
      <c r="C23" s="6" t="n">
        <v>19015</v>
      </c>
    </row>
    <row r="24">
      <c r="A24" s="4" t="inlineStr">
        <is>
          <t>Long-term assets</t>
        </is>
      </c>
      <c r="B24" s="6" t="n">
        <v>293631</v>
      </c>
      <c r="C24" s="6" t="n">
        <v>312645</v>
      </c>
    </row>
    <row r="25">
      <c r="A25" s="4" t="inlineStr">
        <is>
          <t>Total assets</t>
        </is>
      </c>
      <c r="B25" s="6" t="n">
        <v>312217</v>
      </c>
      <c r="C25" s="6" t="n">
        <v>331660</v>
      </c>
    </row>
    <row r="26">
      <c r="A26" s="4" t="inlineStr">
        <is>
          <t>Current liabilities</t>
        </is>
      </c>
      <c r="B26" s="6" t="n">
        <v>856</v>
      </c>
      <c r="C26" s="6" t="n">
        <v>20172</v>
      </c>
    </row>
    <row r="27">
      <c r="A27" s="4" t="inlineStr">
        <is>
          <t>Non-recourse debt</t>
        </is>
      </c>
      <c r="B27" s="6" t="n">
        <v>17483</v>
      </c>
      <c r="C27" s="6" t="n">
        <v>120846</v>
      </c>
    </row>
    <row r="28">
      <c r="A28" s="4" t="inlineStr">
        <is>
          <t>Long-term liabilities</t>
        </is>
      </c>
      <c r="B28" s="6" t="n">
        <v>5410</v>
      </c>
      <c r="C28" s="6" t="n">
        <v>6072</v>
      </c>
    </row>
    <row r="29">
      <c r="A29" s="4" t="inlineStr">
        <is>
          <t>Non-recourse debt, non-current</t>
        </is>
      </c>
      <c r="C29" s="6" t="n">
        <v>102045</v>
      </c>
    </row>
    <row r="30">
      <c r="A30" s="4" t="inlineStr">
        <is>
          <t>Total liabilities</t>
        </is>
      </c>
      <c r="B30" s="7" t="n">
        <v>241166</v>
      </c>
      <c r="C30" s="7" t="n">
        <v>2491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Total revenue from related parties</t>
        </is>
      </c>
      <c r="B4" s="7" t="n">
        <v>16038</v>
      </c>
      <c r="C4" s="7" t="n">
        <v>7562</v>
      </c>
      <c r="D4" s="7" t="n">
        <v>228100</v>
      </c>
    </row>
    <row r="5">
      <c r="A5" s="4" t="inlineStr">
        <is>
          <t>Interest expense to related parties</t>
        </is>
      </c>
      <c r="B5" s="7" t="n">
        <v>0</v>
      </c>
      <c r="C5" s="7" t="n">
        <v>2513</v>
      </c>
      <c r="D5" s="7" t="n">
        <v>675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Related Party Transactions - Narrative (Details) $ in Thousands</t>
        </is>
      </c>
      <c r="B1" s="2" t="inlineStr">
        <is>
          <t>Jul. 01, 2021USD ($)</t>
        </is>
      </c>
      <c r="C1" s="2" t="inlineStr">
        <is>
          <t>Dec. 31, 2021USD ($)</t>
        </is>
      </c>
      <c r="D1" s="2" t="inlineStr">
        <is>
          <t>Dec. 31, 2020USD ($)</t>
        </is>
      </c>
      <c r="E1" s="2" t="inlineStr">
        <is>
          <t>Dec. 31, 2019USD ($)</t>
        </is>
      </c>
    </row>
    <row r="2">
      <c r="A2" s="3" t="inlineStr">
        <is>
          <t>Related Party Transaction [Line Items]</t>
        </is>
      </c>
    </row>
    <row r="3">
      <c r="A3" s="4" t="inlineStr">
        <is>
          <t>Total revenue from related parties</t>
        </is>
      </c>
      <c r="C3" s="7" t="n">
        <v>16038</v>
      </c>
      <c r="D3" s="7" t="n">
        <v>7562</v>
      </c>
      <c r="E3" s="7" t="n">
        <v>228100</v>
      </c>
    </row>
    <row r="4">
      <c r="A4" s="4" t="inlineStr">
        <is>
          <t>Softbank Corp.</t>
        </is>
      </c>
    </row>
    <row r="5">
      <c r="A5" s="3" t="inlineStr">
        <is>
          <t>Related Party Transaction [Line Items]</t>
        </is>
      </c>
    </row>
    <row r="6">
      <c r="A6" s="4" t="inlineStr">
        <is>
          <t>Interest acquired</t>
        </is>
      </c>
      <c r="B6" s="10" t="n">
        <v>0.5</v>
      </c>
    </row>
    <row r="7">
      <c r="A7" s="4" t="inlineStr">
        <is>
          <t>Related party amount of transaction</t>
        </is>
      </c>
      <c r="B7" s="7" t="n">
        <v>2000</v>
      </c>
    </row>
    <row r="8">
      <c r="A8" s="4" t="inlineStr">
        <is>
          <t>Related party amounts of transaction, subject to earn out</t>
        </is>
      </c>
      <c r="B8" s="7" t="n">
        <v>3600</v>
      </c>
    </row>
    <row r="9">
      <c r="A9" s="4" t="inlineStr">
        <is>
          <t>SK Ecoplant</t>
        </is>
      </c>
    </row>
    <row r="10">
      <c r="A10" s="3" t="inlineStr">
        <is>
          <t>Related Party Transaction [Line Items]</t>
        </is>
      </c>
    </row>
    <row r="11">
      <c r="A11" s="4" t="inlineStr">
        <is>
          <t>Total revenue from related parties</t>
        </is>
      </c>
      <c r="C11" s="6" t="n">
        <v>14500</v>
      </c>
      <c r="D11" s="6" t="n">
        <v>4200</v>
      </c>
    </row>
    <row r="12">
      <c r="A12" s="4" t="inlineStr">
        <is>
          <t>Accounts receivable</t>
        </is>
      </c>
      <c r="C12" s="6" t="n">
        <v>4400</v>
      </c>
      <c r="D12" s="6" t="n">
        <v>0</v>
      </c>
    </row>
    <row r="13">
      <c r="A13" s="4" t="inlineStr">
        <is>
          <t>Equity Method Investee | Softbank Corp.</t>
        </is>
      </c>
    </row>
    <row r="14">
      <c r="A14" s="3" t="inlineStr">
        <is>
          <t>Related Party Transaction [Line Items]</t>
        </is>
      </c>
    </row>
    <row r="15">
      <c r="A15" s="4" t="inlineStr">
        <is>
          <t>Accounts receivable</t>
        </is>
      </c>
      <c r="D15" s="6" t="n">
        <v>2400</v>
      </c>
    </row>
    <row r="16">
      <c r="A16" s="4" t="inlineStr">
        <is>
          <t>Service | Equity Method Investee | Softbank Corp.</t>
        </is>
      </c>
    </row>
    <row r="17">
      <c r="A17" s="3" t="inlineStr">
        <is>
          <t>Related Party Transaction [Line Items]</t>
        </is>
      </c>
    </row>
    <row r="18">
      <c r="A18" s="4" t="inlineStr">
        <is>
          <t>Total revenue from related parties</t>
        </is>
      </c>
      <c r="C18" s="7" t="n">
        <v>1600</v>
      </c>
      <c r="D18" s="7" t="n">
        <v>3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5" customWidth="1" min="1" max="1"/>
    <col width="80" customWidth="1" min="2" max="2"/>
    <col width="21" customWidth="1" min="3" max="3"/>
    <col width="29" customWidth="1" min="4" max="4"/>
    <col width="29" customWidth="1" min="5" max="5"/>
    <col width="21" customWidth="1" min="6" max="6"/>
    <col width="21" customWidth="1" min="7" max="7"/>
    <col width="22" customWidth="1" min="8" max="8"/>
    <col width="22" customWidth="1" min="9" max="9"/>
    <col width="21" customWidth="1" min="10" max="10"/>
    <col width="21" customWidth="1" min="11" max="11"/>
    <col width="21" customWidth="1" min="12" max="12"/>
  </cols>
  <sheetData>
    <row r="1">
      <c r="A1" s="1" t="inlineStr">
        <is>
          <t>Commitments and Contingencies - Narrative (Details) $ in Thousands</t>
        </is>
      </c>
      <c r="C1" s="2" t="inlineStr">
        <is>
          <t>Jan. 10, 2022USD ($)</t>
        </is>
      </c>
      <c r="D1" s="2" t="inlineStr">
        <is>
          <t>Dec. 31, 2021USD ($)employee</t>
        </is>
      </c>
      <c r="E1" s="2" t="inlineStr">
        <is>
          <t>Dec. 31, 2020USD ($)employee</t>
        </is>
      </c>
      <c r="F1" s="2" t="inlineStr">
        <is>
          <t>Dec. 31, 2019USD ($)</t>
        </is>
      </c>
      <c r="G1" s="2" t="inlineStr">
        <is>
          <t>Mar. 31, 2021USD ($)</t>
        </is>
      </c>
      <c r="H1" s="2" t="inlineStr">
        <is>
          <t>Sep. 30, 2018employee</t>
        </is>
      </c>
      <c r="I1" s="2" t="inlineStr">
        <is>
          <t>Jun. 30, 2018employee</t>
        </is>
      </c>
      <c r="J1" s="2" t="inlineStr">
        <is>
          <t>Dec. 31, 2017USD ($)</t>
        </is>
      </c>
      <c r="K1" s="2" t="inlineStr">
        <is>
          <t>Sep. 30, 2017USD ($)</t>
        </is>
      </c>
      <c r="L1" s="2" t="inlineStr">
        <is>
          <t>Mar. 31, 2012USD ($)</t>
        </is>
      </c>
    </row>
    <row r="2">
      <c r="A2" s="3" t="inlineStr">
        <is>
          <t>Operating Leased Assets [Line Items]</t>
        </is>
      </c>
    </row>
    <row r="3">
      <c r="A3" s="4" t="inlineStr">
        <is>
          <t>Term of customer contract for negotiated rates</t>
        </is>
      </c>
      <c r="D3" s="4" t="inlineStr">
        <is>
          <t>15 years</t>
        </is>
      </c>
    </row>
    <row r="4">
      <c r="A4" s="4" t="inlineStr">
        <is>
          <t>Restricted cash</t>
        </is>
      </c>
      <c r="D4" s="7" t="n">
        <v>219079</v>
      </c>
      <c r="E4" s="7" t="n">
        <v>169763</v>
      </c>
    </row>
    <row r="5">
      <c r="A5" s="4" t="inlineStr">
        <is>
          <t>Restricted cash, current</t>
        </is>
      </c>
      <c r="B5" s="4" t="inlineStr">
        <is>
          <t>[1]</t>
        </is>
      </c>
      <c r="D5" s="6" t="n">
        <v>92540</v>
      </c>
      <c r="E5" s="6" t="n">
        <v>52470</v>
      </c>
    </row>
    <row r="6">
      <c r="A6" s="4" t="inlineStr">
        <is>
          <t>Restricted cash, non-current</t>
        </is>
      </c>
      <c r="B6" s="4" t="inlineStr">
        <is>
          <t>[1]</t>
        </is>
      </c>
      <c r="D6" s="6" t="n">
        <v>126539</v>
      </c>
      <c r="E6" s="6" t="n">
        <v>117293</v>
      </c>
    </row>
    <row r="7">
      <c r="A7" s="4" t="inlineStr">
        <is>
          <t>Grants receivable</t>
        </is>
      </c>
      <c r="L7" s="7" t="n">
        <v>16500</v>
      </c>
    </row>
    <row r="8">
      <c r="A8" s="4" t="inlineStr">
        <is>
          <t>Number of employees to be hired per incentive grant agreement | employee</t>
        </is>
      </c>
      <c r="H8" s="6" t="n">
        <v>900</v>
      </c>
      <c r="I8" s="6" t="n">
        <v>900</v>
      </c>
    </row>
    <row r="9">
      <c r="A9" s="4" t="inlineStr">
        <is>
          <t>Minimum cumulative employee compensation, recapture period one</t>
        </is>
      </c>
      <c r="K9" s="7" t="n">
        <v>108000</v>
      </c>
    </row>
    <row r="10">
      <c r="A10" s="4" t="inlineStr">
        <is>
          <t>Minimum cumulative employee compensation, recapture period three</t>
        </is>
      </c>
      <c r="K10" s="7" t="n">
        <v>324000</v>
      </c>
    </row>
    <row r="11">
      <c r="A11" s="4" t="inlineStr">
        <is>
          <t>Cumulative compensation expense incurred</t>
        </is>
      </c>
      <c r="D11" s="6" t="n">
        <v>191400</v>
      </c>
      <c r="E11" s="6" t="n">
        <v>152200</v>
      </c>
    </row>
    <row r="12">
      <c r="A12" s="4" t="inlineStr">
        <is>
          <t>Proceeds from government grants</t>
        </is>
      </c>
      <c r="G12" s="7" t="n">
        <v>12000</v>
      </c>
    </row>
    <row r="13">
      <c r="A13" s="4" t="inlineStr">
        <is>
          <t>Grant agreement, maximum possible repayment amount, recapture period three</t>
        </is>
      </c>
      <c r="D13" s="6" t="n">
        <v>2500</v>
      </c>
    </row>
    <row r="14">
      <c r="A14" s="4" t="inlineStr">
        <is>
          <t>Grant agreement, recapture provision repayments</t>
        </is>
      </c>
      <c r="D14" s="6" t="n">
        <v>1000</v>
      </c>
      <c r="J14" s="7" t="n">
        <v>1500</v>
      </c>
    </row>
    <row r="15">
      <c r="A15" s="4" t="inlineStr">
        <is>
          <t>Delaware grant obligation</t>
        </is>
      </c>
      <c r="D15" s="7" t="n">
        <v>9495</v>
      </c>
      <c r="E15" s="7" t="n">
        <v>9212</v>
      </c>
    </row>
    <row r="16">
      <c r="A16" s="4" t="inlineStr">
        <is>
          <t>Subsequent Event</t>
        </is>
      </c>
    </row>
    <row r="17">
      <c r="A17" s="3" t="inlineStr">
        <is>
          <t>Operating Leased Assets [Line Items]</t>
        </is>
      </c>
    </row>
    <row r="18">
      <c r="A18" s="4" t="inlineStr">
        <is>
          <t>Settlement amount</t>
        </is>
      </c>
      <c r="C18" s="7" t="n">
        <v>1000</v>
      </c>
    </row>
    <row r="19">
      <c r="A19" s="4" t="inlineStr">
        <is>
          <t>Delaware</t>
        </is>
      </c>
    </row>
    <row r="20">
      <c r="A20" s="3" t="inlineStr">
        <is>
          <t>Operating Leased Assets [Line Items]</t>
        </is>
      </c>
    </row>
    <row r="21">
      <c r="A21" s="4" t="inlineStr">
        <is>
          <t>Number of full time employees | employee</t>
        </is>
      </c>
      <c r="D21" s="6" t="n">
        <v>484</v>
      </c>
      <c r="E21" s="6" t="n">
        <v>424</v>
      </c>
    </row>
    <row r="22">
      <c r="A22" s="4" t="inlineStr">
        <is>
          <t>PPA Entities</t>
        </is>
      </c>
    </row>
    <row r="23">
      <c r="A23" s="3" t="inlineStr">
        <is>
          <t>Operating Leased Assets [Line Items]</t>
        </is>
      </c>
    </row>
    <row r="24">
      <c r="A24" s="4" t="inlineStr">
        <is>
          <t>Restricted cash, current</t>
        </is>
      </c>
      <c r="D24" s="7" t="n">
        <v>3078</v>
      </c>
      <c r="E24" s="7" t="n">
        <v>4698</v>
      </c>
    </row>
    <row r="25">
      <c r="A25" s="4" t="inlineStr">
        <is>
          <t>Restricted cash, non-current</t>
        </is>
      </c>
      <c r="D25" s="6" t="n">
        <v>23239</v>
      </c>
      <c r="E25" s="6" t="n">
        <v>15320</v>
      </c>
    </row>
    <row r="26">
      <c r="A26" s="4" t="inlineStr">
        <is>
          <t>PPA Company 2 | PPA Entities</t>
        </is>
      </c>
    </row>
    <row r="27">
      <c r="A27" s="3" t="inlineStr">
        <is>
          <t>Operating Leased Assets [Line Items]</t>
        </is>
      </c>
    </row>
    <row r="28">
      <c r="A28" s="4" t="inlineStr">
        <is>
          <t>Restricted cash</t>
        </is>
      </c>
      <c r="D28" s="6" t="n">
        <v>99400</v>
      </c>
    </row>
    <row r="29">
      <c r="A29" s="4" t="inlineStr">
        <is>
          <t>Restricted cash, current</t>
        </is>
      </c>
      <c r="D29" s="6" t="n">
        <v>41700</v>
      </c>
      <c r="E29" s="6" t="n">
        <v>20300</v>
      </c>
    </row>
    <row r="30">
      <c r="A30" s="4" t="inlineStr">
        <is>
          <t>Restricted cash, non-current</t>
        </is>
      </c>
      <c r="D30" s="6" t="n">
        <v>57700</v>
      </c>
      <c r="E30" s="6" t="n">
        <v>88400</v>
      </c>
    </row>
    <row r="31">
      <c r="A31" s="4" t="inlineStr">
        <is>
          <t>PPA Company 3b | PPA Entities</t>
        </is>
      </c>
    </row>
    <row r="32">
      <c r="A32" s="3" t="inlineStr">
        <is>
          <t>Operating Leased Assets [Line Items]</t>
        </is>
      </c>
    </row>
    <row r="33">
      <c r="A33" s="4" t="inlineStr">
        <is>
          <t>Term of customer contract for negotiated rates</t>
        </is>
      </c>
      <c r="F33" s="4" t="inlineStr">
        <is>
          <t>7 years</t>
        </is>
      </c>
    </row>
    <row r="34">
      <c r="A34" s="4" t="inlineStr">
        <is>
          <t>Restricted cash</t>
        </is>
      </c>
      <c r="F34" s="7" t="n">
        <v>20000</v>
      </c>
    </row>
    <row r="35">
      <c r="A35" s="4" t="inlineStr">
        <is>
          <t>Restricted cash, current</t>
        </is>
      </c>
      <c r="D35" s="6" t="n">
        <v>1200</v>
      </c>
      <c r="E35" s="6" t="n">
        <v>700</v>
      </c>
    </row>
    <row r="36">
      <c r="A36" s="4" t="inlineStr">
        <is>
          <t>Restricted cash, non-current</t>
        </is>
      </c>
      <c r="D36" s="6" t="n">
        <v>6700</v>
      </c>
      <c r="E36" s="6" t="n">
        <v>13300</v>
      </c>
    </row>
    <row r="37">
      <c r="A37" s="4" t="inlineStr">
        <is>
          <t>PPA Company 5</t>
        </is>
      </c>
    </row>
    <row r="38">
      <c r="A38" s="3" t="inlineStr">
        <is>
          <t>Operating Leased Assets [Line Items]</t>
        </is>
      </c>
    </row>
    <row r="39">
      <c r="A39" s="4" t="inlineStr">
        <is>
          <t>PPA expenses</t>
        </is>
      </c>
      <c r="D39" s="7" t="n">
        <v>300</v>
      </c>
      <c r="E39" s="7" t="n">
        <v>7400</v>
      </c>
    </row>
    <row r="40"/>
    <row r="41">
      <c r="A41" s="4" t="inlineStr">
        <is>
          <t>[1]</t>
        </is>
      </c>
      <c r="B41"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40:K40"/>
    <mergeCell ref="B41:K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95208</v>
      </c>
      <c r="C4" s="7" t="n">
        <v>-179657</v>
      </c>
      <c r="D4" s="7" t="n">
        <v>-324467</v>
      </c>
    </row>
    <row r="5">
      <c r="A5" s="4" t="inlineStr">
        <is>
          <t>Foreign</t>
        </is>
      </c>
      <c r="B5" s="6" t="n">
        <v>2885</v>
      </c>
      <c r="C5" s="6" t="n">
        <v>826</v>
      </c>
      <c r="D5" s="6" t="n">
        <v>1634</v>
      </c>
    </row>
    <row r="6">
      <c r="A6" s="4" t="inlineStr">
        <is>
          <t>Loss before income taxes</t>
        </is>
      </c>
      <c r="B6" s="7" t="n">
        <v>-192323</v>
      </c>
      <c r="C6" s="7" t="n">
        <v>-178831</v>
      </c>
      <c r="D6" s="7" t="n">
        <v>-32283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s/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0</v>
      </c>
      <c r="C4" s="7" t="n">
        <v>0</v>
      </c>
      <c r="D4" s="7" t="n">
        <v>0</v>
      </c>
    </row>
    <row r="5">
      <c r="A5" s="4" t="inlineStr">
        <is>
          <t>State</t>
        </is>
      </c>
      <c r="B5" s="6" t="n">
        <v>107</v>
      </c>
      <c r="C5" s="6" t="n">
        <v>21</v>
      </c>
      <c r="D5" s="6" t="n">
        <v>26</v>
      </c>
    </row>
    <row r="6">
      <c r="A6" s="4" t="inlineStr">
        <is>
          <t>Foreign</t>
        </is>
      </c>
      <c r="B6" s="6" t="n">
        <v>1012</v>
      </c>
      <c r="C6" s="6" t="n">
        <v>472</v>
      </c>
      <c r="D6" s="6" t="n">
        <v>595</v>
      </c>
    </row>
    <row r="7">
      <c r="A7" s="4" t="inlineStr">
        <is>
          <t>Total current</t>
        </is>
      </c>
      <c r="B7" s="6" t="n">
        <v>1119</v>
      </c>
      <c r="C7" s="6" t="n">
        <v>493</v>
      </c>
      <c r="D7" s="6" t="n">
        <v>621</v>
      </c>
    </row>
    <row r="8">
      <c r="A8" s="4" t="inlineStr">
        <is>
          <t>Federal</t>
        </is>
      </c>
      <c r="B8" s="6" t="n">
        <v>0</v>
      </c>
      <c r="C8" s="6" t="n">
        <v>0</v>
      </c>
      <c r="D8" s="6" t="n">
        <v>0</v>
      </c>
    </row>
    <row r="9">
      <c r="A9" s="4" t="inlineStr">
        <is>
          <t>State</t>
        </is>
      </c>
      <c r="B9" s="6" t="n">
        <v>0</v>
      </c>
      <c r="C9" s="6" t="n">
        <v>0</v>
      </c>
      <c r="D9" s="6" t="n">
        <v>0</v>
      </c>
    </row>
    <row r="10">
      <c r="A10" s="4" t="inlineStr">
        <is>
          <t>Foreign</t>
        </is>
      </c>
      <c r="B10" s="6" t="n">
        <v>-73</v>
      </c>
      <c r="C10" s="6" t="n">
        <v>-237</v>
      </c>
      <c r="D10" s="6" t="n">
        <v>12</v>
      </c>
    </row>
    <row r="11">
      <c r="A11" s="4" t="inlineStr">
        <is>
          <t>Total deferred</t>
        </is>
      </c>
      <c r="B11" s="6" t="n">
        <v>-73</v>
      </c>
      <c r="C11" s="6" t="n">
        <v>-237</v>
      </c>
      <c r="D11" s="6" t="n">
        <v>12</v>
      </c>
    </row>
    <row r="12">
      <c r="A12" s="4" t="inlineStr">
        <is>
          <t>Provision for income taxes</t>
        </is>
      </c>
      <c r="B12" s="7" t="n">
        <v>1046</v>
      </c>
      <c r="C12" s="7" t="n">
        <v>256</v>
      </c>
      <c r="D12" s="7" t="n">
        <v>6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7" t="n">
        <v>-40387</v>
      </c>
      <c r="C4" s="7" t="n">
        <v>-37552</v>
      </c>
      <c r="D4" s="7" t="n">
        <v>-67795</v>
      </c>
    </row>
    <row r="5">
      <c r="A5" s="4" t="inlineStr">
        <is>
          <t>State taxes, net of federal effect</t>
        </is>
      </c>
      <c r="B5" s="6" t="n">
        <v>107</v>
      </c>
      <c r="C5" s="6" t="n">
        <v>21</v>
      </c>
      <c r="D5" s="6" t="n">
        <v>26</v>
      </c>
    </row>
    <row r="6">
      <c r="A6" s="4" t="inlineStr">
        <is>
          <t>Impact on noncontrolling interest</t>
        </is>
      </c>
      <c r="B6" s="6" t="n">
        <v>6074</v>
      </c>
      <c r="C6" s="6" t="n">
        <v>4522</v>
      </c>
      <c r="D6" s="6" t="n">
        <v>4001</v>
      </c>
    </row>
    <row r="7">
      <c r="A7" s="4" t="inlineStr">
        <is>
          <t>Elimination of acquiree deferred taxes</t>
        </is>
      </c>
      <c r="B7" s="6" t="n">
        <v>2149</v>
      </c>
      <c r="C7" s="6" t="n">
        <v>0</v>
      </c>
      <c r="D7" s="6" t="n">
        <v>0</v>
      </c>
    </row>
    <row r="8">
      <c r="A8" s="4" t="inlineStr">
        <is>
          <t>Non-U.S. tax effect</t>
        </is>
      </c>
      <c r="B8" s="6" t="n">
        <v>412</v>
      </c>
      <c r="C8" s="6" t="n">
        <v>78</v>
      </c>
      <c r="D8" s="6" t="n">
        <v>264</v>
      </c>
    </row>
    <row r="9">
      <c r="A9" s="4" t="inlineStr">
        <is>
          <t>Nondeductible expenses</t>
        </is>
      </c>
      <c r="B9" s="6" t="n">
        <v>3603</v>
      </c>
      <c r="C9" s="6" t="n">
        <v>908</v>
      </c>
      <c r="D9" s="6" t="n">
        <v>144</v>
      </c>
    </row>
    <row r="10">
      <c r="A10" s="4" t="inlineStr">
        <is>
          <t>Stock-based compensation</t>
        </is>
      </c>
      <c r="B10" s="6" t="n">
        <v>5307</v>
      </c>
      <c r="C10" s="6" t="n">
        <v>5956</v>
      </c>
      <c r="D10" s="6" t="n">
        <v>6484</v>
      </c>
    </row>
    <row r="11">
      <c r="A11" s="4" t="inlineStr">
        <is>
          <t>Loss on debt extinguishment</t>
        </is>
      </c>
      <c r="B11" s="6" t="n">
        <v>0</v>
      </c>
      <c r="C11" s="6" t="n">
        <v>214</v>
      </c>
      <c r="D11" s="6" t="n">
        <v>0</v>
      </c>
    </row>
    <row r="12">
      <c r="A12" s="4" t="inlineStr">
        <is>
          <t>U.S. tax on foreign earnings (GILTI)</t>
        </is>
      </c>
      <c r="B12" s="6" t="n">
        <v>59</v>
      </c>
      <c r="C12" s="6" t="n">
        <v>203</v>
      </c>
      <c r="D12" s="6" t="n">
        <v>221</v>
      </c>
    </row>
    <row r="13">
      <c r="A13" s="4" t="inlineStr">
        <is>
          <t>Acquisition contingent liability</t>
        </is>
      </c>
      <c r="B13" s="6" t="n">
        <v>-762</v>
      </c>
      <c r="D13" s="6" t="n">
        <v>0</v>
      </c>
    </row>
    <row r="14">
      <c r="A14" s="4" t="inlineStr">
        <is>
          <t>Change in valuation allowance</t>
        </is>
      </c>
      <c r="B14" s="6" t="n">
        <v>24484</v>
      </c>
      <c r="C14" s="6" t="n">
        <v>25906</v>
      </c>
      <c r="D14" s="6" t="n">
        <v>57288</v>
      </c>
    </row>
    <row r="15">
      <c r="A15" s="4" t="inlineStr">
        <is>
          <t>Provision for income taxes</t>
        </is>
      </c>
      <c r="B15" s="7" t="n">
        <v>1046</v>
      </c>
      <c r="C15" s="7" t="n">
        <v>256</v>
      </c>
      <c r="D15" s="7" t="n">
        <v>6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Aug. 31, 2020</t>
        </is>
      </c>
    </row>
    <row r="3">
      <c r="A3" s="3" t="inlineStr">
        <is>
          <t>Tax Credit Carryforward [Line Items]</t>
        </is>
      </c>
    </row>
    <row r="4">
      <c r="A4" s="4" t="inlineStr">
        <is>
          <t>Income tax provision</t>
        </is>
      </c>
      <c r="B4" s="7" t="n">
        <v>1046000</v>
      </c>
      <c r="C4" s="7" t="n">
        <v>256000</v>
      </c>
      <c r="D4" s="7" t="n">
        <v>633000</v>
      </c>
    </row>
    <row r="5">
      <c r="A5" s="4" t="inlineStr">
        <is>
          <t>Pre-tax loss</t>
        </is>
      </c>
      <c r="B5" s="7" t="n">
        <v>192323000</v>
      </c>
      <c r="C5" s="7" t="n">
        <v>178831000</v>
      </c>
      <c r="D5" s="7" t="n">
        <v>322833000</v>
      </c>
    </row>
    <row r="6">
      <c r="A6" s="4" t="inlineStr">
        <is>
          <t>Effective income tax rate</t>
        </is>
      </c>
      <c r="B6" s="4" t="inlineStr">
        <is>
          <t>(0.50%)</t>
        </is>
      </c>
      <c r="C6" s="4" t="inlineStr">
        <is>
          <t>(0.10%)</t>
        </is>
      </c>
      <c r="D6" s="4" t="inlineStr">
        <is>
          <t>(0.20%)</t>
        </is>
      </c>
    </row>
    <row r="7">
      <c r="A7" s="4" t="inlineStr">
        <is>
          <t>Valuation allowance</t>
        </is>
      </c>
      <c r="B7" s="7" t="n">
        <v>689257000</v>
      </c>
      <c r="C7" s="7" t="n">
        <v>614958000</v>
      </c>
    </row>
    <row r="8">
      <c r="A8" s="4" t="inlineStr">
        <is>
          <t>Increase (decrease) in valuation allowance</t>
        </is>
      </c>
      <c r="C8" s="6" t="n">
        <v>-74300000</v>
      </c>
      <c r="D8" s="7" t="n">
        <v>18600000</v>
      </c>
    </row>
    <row r="9">
      <c r="A9" s="4" t="inlineStr">
        <is>
          <t>Uncertain tax positions increase</t>
        </is>
      </c>
      <c r="B9" s="6" t="n">
        <v>4300000</v>
      </c>
    </row>
    <row r="10">
      <c r="A10" s="4" t="inlineStr">
        <is>
          <t>Unrecognized tax benefits that would impact valuation allowance</t>
        </is>
      </c>
      <c r="B10" s="6" t="n">
        <v>38700000</v>
      </c>
    </row>
    <row r="11">
      <c r="A11" s="4" t="inlineStr">
        <is>
          <t>Interest and penalties accrued</t>
        </is>
      </c>
      <c r="B11" s="7" t="n">
        <v>0</v>
      </c>
      <c r="C11" s="7" t="n">
        <v>0</v>
      </c>
    </row>
    <row r="12">
      <c r="A12" s="4" t="inlineStr">
        <is>
          <t>2.5% Green Convertible Senior Notes due August 2025 | Senior secured notes</t>
        </is>
      </c>
    </row>
    <row r="13">
      <c r="A13" s="3" t="inlineStr">
        <is>
          <t>Tax Credit Carryforward [Line Items]</t>
        </is>
      </c>
    </row>
    <row r="14">
      <c r="A14" s="4" t="inlineStr">
        <is>
          <t>Interest Rate</t>
        </is>
      </c>
      <c r="B14" s="4" t="inlineStr">
        <is>
          <t>2.50%</t>
        </is>
      </c>
      <c r="C14" s="4" t="inlineStr">
        <is>
          <t>2.50%</t>
        </is>
      </c>
      <c r="E14" s="4" t="inlineStr">
        <is>
          <t>2.50%</t>
        </is>
      </c>
    </row>
    <row r="15">
      <c r="A15" s="4" t="inlineStr">
        <is>
          <t>Domestic Tax Authority</t>
        </is>
      </c>
    </row>
    <row r="16">
      <c r="A16" s="3" t="inlineStr">
        <is>
          <t>Tax Credit Carryforward [Line Items]</t>
        </is>
      </c>
    </row>
    <row r="17">
      <c r="A17" s="4" t="inlineStr">
        <is>
          <t>Operating loss carryforwards</t>
        </is>
      </c>
      <c r="B17" s="7" t="n">
        <v>2100000000</v>
      </c>
    </row>
    <row r="18">
      <c r="A18" s="4" t="inlineStr">
        <is>
          <t>Tax credit carryforwards</t>
        </is>
      </c>
      <c r="B18" s="6" t="n">
        <v>32800000</v>
      </c>
    </row>
    <row r="19">
      <c r="A19" s="4" t="inlineStr">
        <is>
          <t>Domestic Tax Authority | Research Tax Credit Carryforward</t>
        </is>
      </c>
    </row>
    <row r="20">
      <c r="A20" s="3" t="inlineStr">
        <is>
          <t>Tax Credit Carryforward [Line Items]</t>
        </is>
      </c>
    </row>
    <row r="21">
      <c r="A21" s="4" t="inlineStr">
        <is>
          <t>Tax credit carryforwards</t>
        </is>
      </c>
      <c r="B21" s="6" t="n">
        <v>26200000</v>
      </c>
    </row>
    <row r="22">
      <c r="A22" s="4" t="inlineStr">
        <is>
          <t>Domestic Tax Authority | Investment Tax Credit Carryforward</t>
        </is>
      </c>
    </row>
    <row r="23">
      <c r="A23" s="3" t="inlineStr">
        <is>
          <t>Tax Credit Carryforward [Line Items]</t>
        </is>
      </c>
    </row>
    <row r="24">
      <c r="A24" s="4" t="inlineStr">
        <is>
          <t>Tax credit carryforwards</t>
        </is>
      </c>
      <c r="B24" s="6" t="n">
        <v>6600000</v>
      </c>
    </row>
    <row r="25">
      <c r="A25" s="4" t="inlineStr">
        <is>
          <t>State and Local Jurisdiction</t>
        </is>
      </c>
    </row>
    <row r="26">
      <c r="A26" s="3" t="inlineStr">
        <is>
          <t>Tax Credit Carryforward [Line Items]</t>
        </is>
      </c>
    </row>
    <row r="27">
      <c r="A27" s="4" t="inlineStr">
        <is>
          <t>Operating loss carryforwards</t>
        </is>
      </c>
      <c r="B27" s="6" t="n">
        <v>1300000000</v>
      </c>
    </row>
    <row r="28">
      <c r="A28" s="4" t="inlineStr">
        <is>
          <t>Operating loss carryforwards, subject to expiration</t>
        </is>
      </c>
      <c r="B28" s="6" t="n">
        <v>366100000</v>
      </c>
    </row>
    <row r="29">
      <c r="A29" s="4" t="inlineStr">
        <is>
          <t>Tax credit carryforwards</t>
        </is>
      </c>
      <c r="B29" s="6" t="n">
        <v>15900000</v>
      </c>
    </row>
    <row r="30">
      <c r="A30" s="4" t="inlineStr">
        <is>
          <t>State and Local Jurisdiction | Research Tax Credit Carryforward</t>
        </is>
      </c>
    </row>
    <row r="31">
      <c r="A31" s="3" t="inlineStr">
        <is>
          <t>Tax Credit Carryforward [Line Items]</t>
        </is>
      </c>
    </row>
    <row r="32">
      <c r="A32" s="4" t="inlineStr">
        <is>
          <t>Tax credit carryforwards</t>
        </is>
      </c>
      <c r="B32" s="7" t="n">
        <v>159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as defined below). We offer our customers several ways to finance their use of a Bloom Energy Server. Customers, including some of our international channel providers and Third Party PPAs, may choose to purchase our Energy Servers outright. Customers may also enter into contracts with us for the purchase of electricity generated by our Energy Servers (a "Managed Services Agreement"), which is then financed through one of our financing partners ("Managed Services Financings"), or as a traditional lease. Finally, customers may purchase electricity through our PPA Entities ("Portfolio Financings"). Revenue Recognition under ASC 606 Revenue from Contracts with Customers In May 2014, the Financial Accounting Standards Board ("FASB") issued Accounting Standards Update ("ASU") No. 2014-09, Revenue from Contracts with Customers ("ASU 2014-09"). We adopted ASU 2014-09 and its related amendments (collectively, “ASC 606”) as of January 1, 2019 using the modified retrospective method. In applying Accounting Standards Codification 606, Revenue from Contracts with Customers, revenue is recognized by following a five-step process: Identify the contract(s) with a customer. Evidence of a contract generally consists of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an Energy Server with a maintenance services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s agreements based on their respective costs or, in the case of maintenance services agreements, the estimated costs to be incurred. We generally recognize product and installation revenue at the point in time that the customer obtains control of the Energy Server. For certain instances, such as bill-and-hold transactions, control of installations transfers to the customer over time, and the related revenue is recognized over time as the performance obligation is satisfied using the cost-to-total cost (percentage-of-completion) method. We use an input measure of progress to determine the amount of revenue to recognize during each reporting period when such revenue is recognized over time, based on the costs incurred to satisfy the performance obligation.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costs are recorded within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and sale-and-leaseback transactions, international channel providers and traditional lease customers. We generally recognize product revenue from contracts with customers at the point that control is transferred to the customers. This occurs when we achieve customer acceptance, which typically occurs upon transfer of control to our customers, which depending on the contract terms is when the system is shipped and delivered to our customers, when the system is shipped and delivered and is physically ready for startup and commissioning, or when the system is shipped and delivered and is turned on and producing power. Certain customer arrangements include bill-and-hold terms under which transfer of control criteria have been met, including the passing of title and significant risk and reward of ownership to the customers. Therefore, the customers can direct the use of the bill-and-hold product while we retain physical possession of the product until it is delivered to a customer site at a point in time in the future.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or Portfolio Financing. Generally, we recognize installation revenue when the system is physically ready for startup and commissioning, or when the system is turned on and producing power.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ing lease or an operating lease. Under ASC 840, Leases ("ASC 840"), our Managed Services Agreements with the financiers were classified as capital leases and were accordingly recorded as financing transactions, while the sub-lease arrangements with the end customer were classified as operating leases. We have determined that the financiers are our customers in our Managed Services Agreements. In these Managed Services Financings, we enter into an agreement with a customer for a certain term. In exchange for the use of the Energy Server and its generated electricity, the customer makes a monthly payment. The customer's monthly payment includes a fixed monthly capacity-based payment, and in some cases also includes a performance-based payment based on the performance of the Energy Server. The fixed capacity-based payments made by the customer are applied toward our obligation to pay down the financing obligation with the financier. The performance-based payment is transferred to us as compensation for operations and maintenance services and is recognized as service revenue. We allocate the total payments received based on the relative standalone selling prices to electricity revenue and to service revenue. Electricity revenue relating to PPAs was typically accounted for in accordance with ASC 840, and service revenue in accordance with ASC 606. We adopted ASC 842, Leases ("ASC 842"), with effect from January 1, 2020. Managed Services Financings entered from January 1, 2020 until June 30, 2021, including some of our agreements with financiers are accounted for as financing transactions because the repurchase options in these agreements prevent the transfer of control of the systems to the financier. Additionally, some of our leaseback agreements with financiers are not operating leases and are therefore accounted for as failed sale-and-leaseback transactions. We also determined that the sub-lease arrangements under the Managed Services Agreements with the customer are not within the scope of ASC 842 because the customer does not have the right to control the use of the underlying assets (i.e., the Energy Servers). Accordingly, such agreements are accounted for under ASC 606. Under ASC 606, we recognize customer payments for electricity as electricity revenue. The transition guidance associated with ASC 842 also permitted certain practical expedients. We elected the practical expedient, which allowed us to carryforward certain aspects of our historical lease accounting under ASC 840 for leases that commenced before the effective date, including not to reassess (i) whether any expired or existing contracts are or contain leases, (ii) lease classification for any expired or existing leases, and (iii) initial direct costs for any existing leases. We also elected the practical expedient to not separate non-lease and lease components and instead account for them as a single lease component for all classes of underlying assets. Lastly, for all classes of underlying assets, we elected to adopt an accounting policy for which we will not record on our consolidated balance sheets leases whose terms are 12 months or less. Instead, these lease payments are recognized in profit or loss on a straight-line basis over the lease term. During the second half of fiscal 2021, we completed several successful sale-and-lease back transactions in which we transferred control of the Energy Server to the financier and leased it back as an operating lease to provide electricity to the end customer. In order for the transaction to meet the criteria for sale-leaseback accounting, control of the Energy Servers must transfer to the financier, which requires, among other criteria, the leaseback to meet the criteria for an operating lease in accordance with ASC 842. Accordingly, for such transactions where control transfers and the leaseback is classified as an operating lease, the proceeds from the sale to the financier are recognized as revenue based on the fair value of the Energy Servers sold and are allocated between Product Revenue and Installation Revenue based on the relative standalone selling prices. We recognize a lease liability for the Energy Server leaseback obligation based on the present value of the future payments to the financier that are attributed to the Energy Server leaseback using our incremental borrowing rate. We also record a right-of-use asset, which is amortized over the term of the leaseback, and is included as a cost of electricity revenue on the consolidated statements of operations. For certain sale-leaseback transactions, we receive proceeds from the financier in excess of the fair value of the Energy Servers in order to finance our ongoing costs associated with the operation of the Energy Servers during the term of the end customer agreement to provide electricity. Such proceeds are recognized as a financing obligation. We allocate payments we are obligated to make under the leaseback agreement with the financier between the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Energy Servers sold to customers pending installation, we provide warranty reserves as a part of product costs for the period from transfer of control of Energy Servers to commencement of operations. Cost of Installation Revenue - Cost of installation revenue primarily consists of the costs to install our Energy Servers that we sell to direct purchase, including financing partners on Third-Party PPAs and traditional lease customers. It includes cost of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and the cost of gas purchased in connection with our first PPA Entity. The cost of electricity revenue is generally recognized over the term of the Managed Services Agreement or customer’s PPA contract. The cost of depreciation of the Energy Servers is reduced by the amortization of any U.S. Treasury Department grant payment in lieu of the energy investment tax credit associated with these systems. Revenue Recognized from Portfolio Financings Through PPA Entities (See Note 11 - Portfolio Financings In 2010, we began selling our Energy Server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We are responsible for the installation, operation and maintenance of the Energy Servers at the customers' sites, including running the Energy Servers during the term of the PPA which ranges from 10 to 15 years. Based on the terms of the PPAs, we may also be obligated to supply fuel for the Energy Servers. The amount billed for the delivery of electricity to customers primarily consists of returns on the amounts financed including interest revenue, service revenue and fuel revenue for certain arrangements.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of $2.3 million, $2.3 million and $2.9 million for the years ended December 31, 2021, 2020 and 2019, respectively, is included in electricity revenue in the consolidated statements of operations. We have not entered into any new Portfolio Financing arrangements through PPA Entities during the last three years. Operating Leases - Certain Portfolio Financings with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ere carried over and accounted for as operating leases under ASC 842. Revenue under these arrangements is recognized as electricity sales and service revenue and is provided to the customer at rates specified under the PPAs. During the years ended December 31, 2021, 2020 and 2019, revenue from electricity sales from these Portfolio Financings with PPA Entities amounted to $28.6 million, $27.7 million and $29.7 million, respectively. During the years ended December 31, 2021, 2020 and 2019, service revenue amounted to $14.6 million, $13.8 million and $14.6 million, respectively. Incentives and Grants Tariff Agreement - One of our PPA entities entered into an agreement with Delmarva Power and Light ("Delmarva"), an energy company that supplies electricity and natural gas to its customers, PJM Interconnection ("PJM"), a regional transmission organization, and the State of Delaware under which PPA II provided the energy generated from its Energy Servers to PJM and received a tariff as collected by Delmarva. Revenue at the tariff rate was recognized as electricity sales and service revenue as it was generated over the term of the arrangement until the final repowering in December 2019. Revenue relating to power generation at the Delmarva sites of $11.3 million for the year ended December 31, 2019 is included in electricity sales in the consolidated statements of operations. Revenue relating to power generation at the Delmarva sites for the year ended December 31, 2019 was $6.8 million and is included in service revenue in the consolidated statements of operations. There was no Delmarva revenue for the years ended December 31, 2021 and 2020. Investment Tax Credits - Through December 31, 2016, our Energy Servers were eligible for federal ITCs that accrued to eligible property under Internal Revenue Code Section 48. Under our Portfolio Financings with PPA Entities, ITCs are primarily passed through to Equity Investors with approximately 1% to 10% of incentives received by us. These incentives are accounted for by using the flow-through method. On February 9, 2018, the U.S. Congress passed legislation to extend the federal ITCs for fuel cell systems applicable retroactively to January 1, 2017. On December 21, 2020, the U.S. Congress passed legislation to extend the federal ITCs at a rate of 26% for a further two years. The ITC program has operational criteria for the first five years after the qualified equipment is placed in service. If the qualified energy property is disposed or otherwise ceases to be investment credit property before the close of the five-year recapture period is fulfilled, it could result in a partial reduction of the federal tax incentives. No recapture has occurred during the years ended December 31, 2021 and 2020. Recapture of federal tax incentives, including the investment tax credit, and Indemnifications Our Energy Servers are eligible for federal ITCs that accrued to qualified property under Internal Revenue Code Section 48 when placed into service. However, the ITC program has operational criteria that extend for five years. If the energy property is disposed or otherwise ceases to be qualified investment credit property before the close of the five year recapture period is fulfilled, it could result in a partial reduction of the ITC. Our sale of Energy Servers to PPA Entities and pursuant to Third-Party PPAs, in each case pursuant to a Portfolio Financing, were by the PPA Entities or tax equity partnerships in which we did not have an equity interest (the tax equity partnership purchaser, an "Investment Company") and, therefore, the PPA Entities or Investment Companies, as the case may be, bear the risk of recapture if the assets placed in service do not meet the ITC operational criteria in the future. As part of our upgrade of Energy Servers during 2019, we have agreed to indemnify our customer for up to $108.7 million should benefits expected from anticipated ITC and established tariffs fail to occur. We believe these events to be less than likely to occur and have not established financial reserves. Warranty Costs We generally warrant our products sold to our customers, international channel providers, and financing parties for the first year following the date of acceptance of the Energy Servers. This stand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Income Tax Disclosure [Abstract]</t>
        </is>
      </c>
    </row>
    <row r="3">
      <c r="A3" s="4" t="inlineStr">
        <is>
          <t>Tax credits and net operating loss carryforwards</t>
        </is>
      </c>
      <c r="B3" s="7" t="n">
        <v>562384</v>
      </c>
      <c r="C3" s="7" t="n">
        <v>510599</v>
      </c>
    </row>
    <row r="4">
      <c r="A4" s="4" t="inlineStr">
        <is>
          <t>Lease liabilities</t>
        </is>
      </c>
      <c r="B4" s="6" t="n">
        <v>151937</v>
      </c>
      <c r="C4" s="6" t="n">
        <v>128151</v>
      </c>
    </row>
    <row r="5">
      <c r="A5" s="4" t="inlineStr">
        <is>
          <t>Depreciation and amortization</t>
        </is>
      </c>
      <c r="B5" s="6" t="n">
        <v>9516</v>
      </c>
      <c r="C5" s="6" t="n">
        <v>7541</v>
      </c>
    </row>
    <row r="6">
      <c r="A6" s="4" t="inlineStr">
        <is>
          <t>Deferred revenue</t>
        </is>
      </c>
      <c r="B6" s="6" t="n">
        <v>23208</v>
      </c>
      <c r="C6" s="6" t="n">
        <v>27134</v>
      </c>
    </row>
    <row r="7">
      <c r="A7" s="4" t="inlineStr">
        <is>
          <t>Accruals and reserves</t>
        </is>
      </c>
      <c r="B7" s="6" t="n">
        <v>14524</v>
      </c>
      <c r="C7" s="6" t="n">
        <v>15068</v>
      </c>
    </row>
    <row r="8">
      <c r="A8" s="4" t="inlineStr">
        <is>
          <t>Stock-based compensation</t>
        </is>
      </c>
      <c r="B8" s="6" t="n">
        <v>20138</v>
      </c>
      <c r="C8" s="6" t="n">
        <v>35815</v>
      </c>
    </row>
    <row r="9">
      <c r="A9" s="4" t="inlineStr">
        <is>
          <t>Other items - deferred tax assets</t>
        </is>
      </c>
      <c r="B9" s="6" t="n">
        <v>28258</v>
      </c>
      <c r="C9" s="6" t="n">
        <v>25931</v>
      </c>
    </row>
    <row r="10">
      <c r="A10" s="4" t="inlineStr">
        <is>
          <t>Gross deferred tax assets</t>
        </is>
      </c>
      <c r="B10" s="6" t="n">
        <v>809965</v>
      </c>
      <c r="C10" s="6" t="n">
        <v>750239</v>
      </c>
    </row>
    <row r="11">
      <c r="A11" s="4" t="inlineStr">
        <is>
          <t>Valuation allowance</t>
        </is>
      </c>
      <c r="B11" s="6" t="n">
        <v>-689257</v>
      </c>
      <c r="C11" s="6" t="n">
        <v>-614958</v>
      </c>
    </row>
    <row r="12">
      <c r="A12" s="4" t="inlineStr">
        <is>
          <t>Net deferred tax assets</t>
        </is>
      </c>
      <c r="B12" s="6" t="n">
        <v>120708</v>
      </c>
      <c r="C12" s="6" t="n">
        <v>135281</v>
      </c>
    </row>
    <row r="13">
      <c r="A13" s="4" t="inlineStr">
        <is>
          <t>Investment in PPA entities</t>
        </is>
      </c>
      <c r="B13" s="6" t="n">
        <v>-7911</v>
      </c>
      <c r="C13" s="6" t="n">
        <v>-10757</v>
      </c>
    </row>
    <row r="14">
      <c r="A14" s="4" t="inlineStr">
        <is>
          <t>Discount upon issuance of debt</t>
        </is>
      </c>
      <c r="B14" s="6" t="n">
        <v>0</v>
      </c>
      <c r="C14" s="6" t="n">
        <v>-29513</v>
      </c>
    </row>
    <row r="15">
      <c r="A15" s="4" t="inlineStr">
        <is>
          <t>Managed services - deferred costs</t>
        </is>
      </c>
      <c r="B15" s="6" t="n">
        <v>-20935</v>
      </c>
      <c r="C15" s="6" t="n">
        <v>-21898</v>
      </c>
    </row>
    <row r="16">
      <c r="A16" s="4" t="inlineStr">
        <is>
          <t>Right-of-use assets and leased assets</t>
        </is>
      </c>
      <c r="B16" s="6" t="n">
        <v>-89165</v>
      </c>
      <c r="C16" s="6" t="n">
        <v>-70818</v>
      </c>
    </row>
    <row r="17">
      <c r="A17" s="4" t="inlineStr">
        <is>
          <t>Other items - deferred tax liability</t>
        </is>
      </c>
      <c r="B17" s="6" t="n">
        <v>-1742</v>
      </c>
      <c r="C17" s="6" t="n">
        <v>-1413</v>
      </c>
    </row>
    <row r="18">
      <c r="A18" s="4" t="inlineStr">
        <is>
          <t>Gross deferred tax liabilities</t>
        </is>
      </c>
      <c r="B18" s="6" t="n">
        <v>-119753</v>
      </c>
      <c r="C18" s="6" t="n">
        <v>-134399</v>
      </c>
    </row>
    <row r="19">
      <c r="A19" s="4" t="inlineStr">
        <is>
          <t>Deferred tax assets, net</t>
        </is>
      </c>
      <c r="B19" s="7" t="n">
        <v>955</v>
      </c>
      <c r="C19" s="7" t="n">
        <v>8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1" customWidth="1" min="2" max="2"/>
  </cols>
  <sheetData>
    <row r="1">
      <c r="A1" s="1" t="inlineStr">
        <is>
          <t>Income Taxes - Operating Loss And Credit Carryforwards (Details) $ in Millions</t>
        </is>
      </c>
      <c r="B1" s="2" t="inlineStr">
        <is>
          <t>Dec. 31, 2021USD ($)</t>
        </is>
      </c>
    </row>
    <row r="2">
      <c r="A2" s="4" t="inlineStr">
        <is>
          <t>Domestic Tax Authority</t>
        </is>
      </c>
    </row>
    <row r="3">
      <c r="A3" s="3" t="inlineStr">
        <is>
          <t>Operating Loss Carryforwards [Line Items]</t>
        </is>
      </c>
    </row>
    <row r="4">
      <c r="A4" s="4" t="inlineStr">
        <is>
          <t>Operating loss carryforwards</t>
        </is>
      </c>
      <c r="B4" s="7" t="n">
        <v>2100</v>
      </c>
    </row>
    <row r="5">
      <c r="A5" s="4" t="inlineStr">
        <is>
          <t>Tax credit carryforwards</t>
        </is>
      </c>
      <c r="B5" s="12" t="n">
        <v>32.8</v>
      </c>
    </row>
    <row r="6">
      <c r="A6" s="4" t="inlineStr">
        <is>
          <t>Domestic Tax Authority | Expire in 2022 - 2026</t>
        </is>
      </c>
    </row>
    <row r="7">
      <c r="A7" s="3" t="inlineStr">
        <is>
          <t>Operating Loss Carryforwards [Line Items]</t>
        </is>
      </c>
    </row>
    <row r="8">
      <c r="A8" s="4" t="inlineStr">
        <is>
          <t>Operating loss carryforwards</t>
        </is>
      </c>
      <c r="B8" s="6" t="n">
        <v>100</v>
      </c>
    </row>
    <row r="9">
      <c r="A9" s="4" t="inlineStr">
        <is>
          <t>Tax credit carryforwards</t>
        </is>
      </c>
      <c r="B9" s="12" t="n">
        <v>1.7</v>
      </c>
    </row>
    <row r="10">
      <c r="A10" s="4" t="inlineStr">
        <is>
          <t>Domestic Tax Authority | Expire in 2027-2031</t>
        </is>
      </c>
    </row>
    <row r="11">
      <c r="A11" s="3" t="inlineStr">
        <is>
          <t>Operating Loss Carryforwards [Line Items]</t>
        </is>
      </c>
    </row>
    <row r="12">
      <c r="A12" s="4" t="inlineStr">
        <is>
          <t>Operating loss carryforwards</t>
        </is>
      </c>
      <c r="B12" s="6" t="n">
        <v>600</v>
      </c>
    </row>
    <row r="13">
      <c r="A13" s="4" t="inlineStr">
        <is>
          <t>Tax credit carryforwards</t>
        </is>
      </c>
      <c r="B13" s="12" t="n">
        <v>7.2</v>
      </c>
    </row>
    <row r="14">
      <c r="A14" s="4" t="inlineStr">
        <is>
          <t>Domestic Tax Authority | Expire beginning in 2032</t>
        </is>
      </c>
    </row>
    <row r="15">
      <c r="A15" s="3" t="inlineStr">
        <is>
          <t>Operating Loss Carryforwards [Line Items]</t>
        </is>
      </c>
    </row>
    <row r="16">
      <c r="A16" s="4" t="inlineStr">
        <is>
          <t>Operating loss carryforwards</t>
        </is>
      </c>
      <c r="B16" s="6" t="n">
        <v>1000</v>
      </c>
    </row>
    <row r="17">
      <c r="A17" s="4" t="inlineStr">
        <is>
          <t>Tax credit carryforwards</t>
        </is>
      </c>
      <c r="B17" s="12" t="n">
        <v>23.9</v>
      </c>
    </row>
    <row r="18">
      <c r="A18" s="4" t="inlineStr">
        <is>
          <t>Domestic Tax Authority | Carryforward indefinitely</t>
        </is>
      </c>
    </row>
    <row r="19">
      <c r="A19" s="3" t="inlineStr">
        <is>
          <t>Operating Loss Carryforwards [Line Items]</t>
        </is>
      </c>
    </row>
    <row r="20">
      <c r="A20" s="4" t="inlineStr">
        <is>
          <t>Operating loss carryforwards</t>
        </is>
      </c>
      <c r="B20" s="6" t="n">
        <v>400</v>
      </c>
    </row>
    <row r="21">
      <c r="A21" s="4" t="inlineStr">
        <is>
          <t>Tax credit carryforwards</t>
        </is>
      </c>
      <c r="B21" s="6" t="n">
        <v>0</v>
      </c>
    </row>
    <row r="22">
      <c r="A22" s="4" t="inlineStr">
        <is>
          <t>State and Local Jurisdiction</t>
        </is>
      </c>
    </row>
    <row r="23">
      <c r="A23" s="3" t="inlineStr">
        <is>
          <t>Operating Loss Carryforwards [Line Items]</t>
        </is>
      </c>
    </row>
    <row r="24">
      <c r="A24" s="4" t="inlineStr">
        <is>
          <t>Operating loss carryforwards</t>
        </is>
      </c>
      <c r="B24" s="6" t="n">
        <v>1300</v>
      </c>
    </row>
    <row r="25">
      <c r="A25" s="4" t="inlineStr">
        <is>
          <t>Tax credit carryforwards</t>
        </is>
      </c>
      <c r="B25" s="12" t="n">
        <v>15.9</v>
      </c>
    </row>
    <row r="26">
      <c r="A26" s="4" t="inlineStr">
        <is>
          <t>State and Local Jurisdiction | Expire in 2022 - 2026</t>
        </is>
      </c>
    </row>
    <row r="27">
      <c r="A27" s="3" t="inlineStr">
        <is>
          <t>Operating Loss Carryforwards [Line Items]</t>
        </is>
      </c>
    </row>
    <row r="28">
      <c r="A28" s="4" t="inlineStr">
        <is>
          <t>Operating loss carryforwards</t>
        </is>
      </c>
      <c r="B28" s="6" t="n">
        <v>0</v>
      </c>
    </row>
    <row r="29">
      <c r="A29" s="4" t="inlineStr">
        <is>
          <t>Tax credit carryforwards</t>
        </is>
      </c>
      <c r="B29" s="6" t="n">
        <v>0</v>
      </c>
    </row>
    <row r="30">
      <c r="A30" s="4" t="inlineStr">
        <is>
          <t>State and Local Jurisdiction | Expire in 2027-2031</t>
        </is>
      </c>
    </row>
    <row r="31">
      <c r="A31" s="3" t="inlineStr">
        <is>
          <t>Operating Loss Carryforwards [Line Items]</t>
        </is>
      </c>
    </row>
    <row r="32">
      <c r="A32" s="4" t="inlineStr">
        <is>
          <t>Operating loss carryforwards</t>
        </is>
      </c>
      <c r="B32" s="6" t="n">
        <v>500</v>
      </c>
    </row>
    <row r="33">
      <c r="A33" s="4" t="inlineStr">
        <is>
          <t>Tax credit carryforwards</t>
        </is>
      </c>
      <c r="B33" s="6" t="n">
        <v>0</v>
      </c>
    </row>
    <row r="34">
      <c r="A34" s="4" t="inlineStr">
        <is>
          <t>State and Local Jurisdiction | Expire beginning in 2032</t>
        </is>
      </c>
    </row>
    <row r="35">
      <c r="A35" s="3" t="inlineStr">
        <is>
          <t>Operating Loss Carryforwards [Line Items]</t>
        </is>
      </c>
    </row>
    <row r="36">
      <c r="A36" s="4" t="inlineStr">
        <is>
          <t>Operating loss carryforwards</t>
        </is>
      </c>
      <c r="B36" s="6" t="n">
        <v>800</v>
      </c>
    </row>
    <row r="37">
      <c r="A37" s="4" t="inlineStr">
        <is>
          <t>Tax credit carryforwards</t>
        </is>
      </c>
      <c r="B37" s="6" t="n">
        <v>0</v>
      </c>
    </row>
    <row r="38">
      <c r="A38" s="4" t="inlineStr">
        <is>
          <t>State and Local Jurisdiction | Carryforward indefinitely</t>
        </is>
      </c>
    </row>
    <row r="39">
      <c r="A39" s="3" t="inlineStr">
        <is>
          <t>Operating Loss Carryforwards [Line Items]</t>
        </is>
      </c>
    </row>
    <row r="40">
      <c r="A40" s="4" t="inlineStr">
        <is>
          <t>Operating loss carryforwards</t>
        </is>
      </c>
      <c r="B40" s="6" t="n">
        <v>0</v>
      </c>
    </row>
    <row r="41">
      <c r="A41" s="4" t="inlineStr">
        <is>
          <t>Tax credit carryforwards</t>
        </is>
      </c>
      <c r="B41" s="5" t="n">
        <v>1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balance</t>
        </is>
      </c>
      <c r="B4" s="7" t="n">
        <v>37753</v>
      </c>
      <c r="C4" s="7" t="n">
        <v>34480</v>
      </c>
    </row>
    <row r="5">
      <c r="A5" s="4" t="inlineStr">
        <is>
          <t>Gross decrease for tax positions of prior year</t>
        </is>
      </c>
      <c r="B5" s="6" t="n">
        <v>0</v>
      </c>
      <c r="C5" s="6" t="n">
        <v>0</v>
      </c>
    </row>
    <row r="6">
      <c r="A6" s="4" t="inlineStr">
        <is>
          <t>Gross increase for tax positions of prior year</t>
        </is>
      </c>
      <c r="B6" s="6" t="n">
        <v>95</v>
      </c>
      <c r="C6" s="6" t="n">
        <v>307</v>
      </c>
    </row>
    <row r="7">
      <c r="A7" s="4" t="inlineStr">
        <is>
          <t>Gross increase for tax positions of current year</t>
        </is>
      </c>
      <c r="B7" s="6" t="n">
        <v>4162</v>
      </c>
      <c r="C7" s="6" t="n">
        <v>2966</v>
      </c>
    </row>
    <row r="8">
      <c r="A8" s="4" t="inlineStr">
        <is>
          <t>Unrecognized tax benefits end balance</t>
        </is>
      </c>
      <c r="B8" s="7" t="n">
        <v>42010</v>
      </c>
      <c r="C8" s="7" t="n">
        <v>3775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 Schedule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lass A and Class B common stockholders</t>
        </is>
      </c>
      <c r="B4" s="7" t="n">
        <v>-164445</v>
      </c>
      <c r="C4" s="7" t="n">
        <v>-157553</v>
      </c>
      <c r="D4" s="7" t="n">
        <v>-304414</v>
      </c>
    </row>
    <row r="5">
      <c r="A5" s="4" t="inlineStr">
        <is>
          <t>Deemed dividend</t>
        </is>
      </c>
      <c r="B5" s="6" t="n">
        <v>0</v>
      </c>
      <c r="C5" s="6" t="n">
        <v>0</v>
      </c>
      <c r="D5" s="6" t="n">
        <v>-2454</v>
      </c>
    </row>
    <row r="6">
      <c r="A6" s="4" t="inlineStr">
        <is>
          <t>Net loss available to Class A and Class B common stockholders</t>
        </is>
      </c>
      <c r="B6" s="7" t="n">
        <v>-164445</v>
      </c>
      <c r="C6" s="7" t="n">
        <v>-157553</v>
      </c>
      <c r="D6" s="7" t="n">
        <v>-306868</v>
      </c>
    </row>
    <row r="7">
      <c r="A7" s="3" t="inlineStr">
        <is>
          <t>Denominator:</t>
        </is>
      </c>
    </row>
    <row r="8">
      <c r="A8" s="4" t="inlineStr">
        <is>
          <t>Weighted average shares used to compute net loss per share available to Class A and Class B common stockholders, basic (in shares)</t>
        </is>
      </c>
      <c r="B8" s="6" t="n">
        <v>173438</v>
      </c>
      <c r="C8" s="6" t="n">
        <v>138722</v>
      </c>
      <c r="D8" s="6" t="n">
        <v>115118</v>
      </c>
    </row>
    <row r="9">
      <c r="A9" s="4" t="inlineStr">
        <is>
          <t>Weighted average shares used to compute net loss per share available to Class A and Class B common stockholders, diluted (in shares)</t>
        </is>
      </c>
      <c r="B9" s="6" t="n">
        <v>173438</v>
      </c>
      <c r="C9" s="6" t="n">
        <v>138722</v>
      </c>
      <c r="D9" s="6" t="n">
        <v>115118</v>
      </c>
    </row>
    <row r="10">
      <c r="A10" s="4" t="inlineStr">
        <is>
          <t>Net loss per share attributable to Class A and Class B common stockholders, basic (in dollars per share)</t>
        </is>
      </c>
      <c r="B10" s="9" t="n">
        <v>-0.95</v>
      </c>
      <c r="C10" s="9" t="n">
        <v>-1.14</v>
      </c>
      <c r="D10" s="9" t="n">
        <v>-2.67</v>
      </c>
    </row>
    <row r="11">
      <c r="A11" s="4" t="inlineStr">
        <is>
          <t>Net loss per share attributable to Class A and Class B common stockholders, diluted (in dollars per share)</t>
        </is>
      </c>
      <c r="B11" s="9" t="n">
        <v>-0.95</v>
      </c>
      <c r="C11" s="9" t="n">
        <v>-1.14</v>
      </c>
      <c r="D11" s="9" t="n">
        <v>-2.6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 Schedule of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6" t="n">
        <v>21287</v>
      </c>
      <c r="C4" s="6" t="n">
        <v>35838</v>
      </c>
      <c r="D4" s="6" t="n">
        <v>31844</v>
      </c>
    </row>
    <row r="5">
      <c r="A5" s="4" t="inlineStr">
        <is>
          <t>Convertible notes</t>
        </is>
      </c>
    </row>
    <row r="6">
      <c r="A6" s="3" t="inlineStr">
        <is>
          <t>Antidilutive Securities Excluded from Computation of Earnings Per Share [Line Items]</t>
        </is>
      </c>
    </row>
    <row r="7">
      <c r="A7" s="4" t="inlineStr">
        <is>
          <t>Antidilutive securities</t>
        </is>
      </c>
      <c r="B7" s="6" t="n">
        <v>14187</v>
      </c>
      <c r="C7" s="6" t="n">
        <v>29729</v>
      </c>
      <c r="D7" s="6" t="n">
        <v>27213</v>
      </c>
    </row>
    <row r="8">
      <c r="A8" s="4" t="inlineStr">
        <is>
          <t>Redeemable Convertible Preferred Stock</t>
        </is>
      </c>
    </row>
    <row r="9">
      <c r="A9" s="3" t="inlineStr">
        <is>
          <t>Antidilutive Securities Excluded from Computation of Earnings Per Share [Line Items]</t>
        </is>
      </c>
    </row>
    <row r="10">
      <c r="A10" s="4" t="inlineStr">
        <is>
          <t>Antidilutive securities</t>
        </is>
      </c>
      <c r="B10" s="6" t="n">
        <v>82</v>
      </c>
      <c r="C10" s="6" t="n">
        <v>0</v>
      </c>
      <c r="D10" s="6" t="n">
        <v>0</v>
      </c>
    </row>
    <row r="11">
      <c r="A11" s="4" t="inlineStr">
        <is>
          <t>Stock options and awards</t>
        </is>
      </c>
    </row>
    <row r="12">
      <c r="A12" s="3" t="inlineStr">
        <is>
          <t>Antidilutive Securities Excluded from Computation of Earnings Per Share [Line Items]</t>
        </is>
      </c>
    </row>
    <row r="13">
      <c r="A13" s="4" t="inlineStr">
        <is>
          <t>Antidilutive securities</t>
        </is>
      </c>
      <c r="B13" s="6" t="n">
        <v>7018</v>
      </c>
      <c r="C13" s="6" t="n">
        <v>6109</v>
      </c>
      <c r="D13" s="6" t="n">
        <v>46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s>
  <sheetData>
    <row r="1">
      <c r="A1" s="1" t="inlineStr">
        <is>
          <t>Business Combinations (Details) $ in Thousands</t>
        </is>
      </c>
      <c r="B1" s="2" t="inlineStr">
        <is>
          <t>Jul. 01, 2021USD ($)MW</t>
        </is>
      </c>
      <c r="C1" s="2" t="inlineStr">
        <is>
          <t>Dec. 31, 2021USD ($)</t>
        </is>
      </c>
      <c r="D1" s="2" t="inlineStr">
        <is>
          <t>Dec. 31, 2021USD ($)</t>
        </is>
      </c>
      <c r="E1" s="2" t="inlineStr">
        <is>
          <t>Dec. 31, 2020USD ($)</t>
        </is>
      </c>
      <c r="F1" s="2" t="inlineStr">
        <is>
          <t>Dec. 31, 2019USD ($)</t>
        </is>
      </c>
    </row>
    <row r="2">
      <c r="A2" s="3" t="inlineStr">
        <is>
          <t>Business Acquisition [Line Items]</t>
        </is>
      </c>
    </row>
    <row r="3">
      <c r="A3" s="4" t="inlineStr">
        <is>
          <t>Number of megawatts acquired | MW</t>
        </is>
      </c>
      <c r="B3" s="12" t="n">
        <v>10.5</v>
      </c>
    </row>
    <row r="4">
      <c r="A4" s="4" t="inlineStr">
        <is>
          <t>Goodwill</t>
        </is>
      </c>
      <c r="C4" s="7" t="n">
        <v>1957</v>
      </c>
      <c r="D4" s="7" t="n">
        <v>1957</v>
      </c>
      <c r="E4" s="7" t="n">
        <v>0</v>
      </c>
    </row>
    <row r="5">
      <c r="A5" s="4" t="inlineStr">
        <is>
          <t>Gain on remeasurement of investment</t>
        </is>
      </c>
      <c r="D5" s="6" t="n">
        <v>1966</v>
      </c>
      <c r="E5" s="7" t="n">
        <v>0</v>
      </c>
      <c r="F5" s="7" t="n">
        <v>0</v>
      </c>
    </row>
    <row r="6">
      <c r="A6" s="4" t="inlineStr">
        <is>
          <t>Softbank Corp.</t>
        </is>
      </c>
    </row>
    <row r="7">
      <c r="A7" s="3" t="inlineStr">
        <is>
          <t>Business Acquisition [Line Items]</t>
        </is>
      </c>
    </row>
    <row r="8">
      <c r="A8" s="4" t="inlineStr">
        <is>
          <t>Other payments to acquire businesses</t>
        </is>
      </c>
      <c r="B8" s="7" t="n">
        <v>3600</v>
      </c>
    </row>
    <row r="9">
      <c r="A9" s="4" t="inlineStr">
        <is>
          <t>Earnout period</t>
        </is>
      </c>
      <c r="B9" s="4" t="inlineStr">
        <is>
          <t>2 years</t>
        </is>
      </c>
    </row>
    <row r="10">
      <c r="A10" s="4" t="inlineStr">
        <is>
          <t>Softbank Corp. | Bloom Energy Japan</t>
        </is>
      </c>
    </row>
    <row r="11">
      <c r="A11" s="3" t="inlineStr">
        <is>
          <t>Business Acquisition [Line Items]</t>
        </is>
      </c>
    </row>
    <row r="12">
      <c r="A12" s="4" t="inlineStr">
        <is>
          <t>Percentage of voting interests acquired</t>
        </is>
      </c>
      <c r="B12" s="4" t="inlineStr">
        <is>
          <t>50.00%</t>
        </is>
      </c>
    </row>
    <row r="13">
      <c r="A13" s="4" t="inlineStr">
        <is>
          <t>Consideration transferred</t>
        </is>
      </c>
      <c r="B13" s="7" t="n">
        <v>-2000</v>
      </c>
    </row>
    <row r="14">
      <c r="A14" s="4" t="inlineStr">
        <is>
          <t>Ownership percentage, parent</t>
        </is>
      </c>
      <c r="B14" s="4" t="inlineStr">
        <is>
          <t>100.00%</t>
        </is>
      </c>
    </row>
    <row r="15">
      <c r="A15" s="4" t="inlineStr">
        <is>
          <t>Ownership percentage in the acquiree held by the acquirer immediately before the acquisition date</t>
        </is>
      </c>
      <c r="B15" s="4" t="inlineStr">
        <is>
          <t>50.00%</t>
        </is>
      </c>
    </row>
    <row r="16">
      <c r="A16" s="4" t="inlineStr">
        <is>
          <t>Goodwill</t>
        </is>
      </c>
      <c r="C16" s="6" t="n">
        <v>2000</v>
      </c>
      <c r="D16" s="7" t="n">
        <v>2000</v>
      </c>
    </row>
    <row r="17">
      <c r="A17" s="4" t="inlineStr">
        <is>
          <t>Results from operations since acquisition date</t>
        </is>
      </c>
      <c r="C17" s="7" t="n">
        <v>-11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K ecoplant Strategic Investment (Details) - USD ($) $ / shares in Units, shares in Thousands, $ in Thousands</t>
        </is>
      </c>
      <c r="B1" s="2" t="inlineStr">
        <is>
          <t>Oct. 23, 2021</t>
        </is>
      </c>
      <c r="C1" s="2" t="inlineStr">
        <is>
          <t>Dec. 29, 2021</t>
        </is>
      </c>
      <c r="D1" s="2" t="inlineStr">
        <is>
          <t>Dec. 31, 2021</t>
        </is>
      </c>
      <c r="E1" s="2" t="inlineStr">
        <is>
          <t>Dec. 31, 2020</t>
        </is>
      </c>
    </row>
    <row r="2">
      <c r="A2" s="3" t="inlineStr">
        <is>
          <t>Schedule of Equity Method Investments [Line Items]</t>
        </is>
      </c>
    </row>
    <row r="3">
      <c r="A3" s="4" t="inlineStr">
        <is>
          <t>Deferred revenue</t>
        </is>
      </c>
      <c r="D3" s="7" t="n">
        <v>115476</v>
      </c>
      <c r="E3" s="7" t="n">
        <v>135578</v>
      </c>
    </row>
    <row r="4">
      <c r="A4" s="4" t="inlineStr">
        <is>
          <t>Option to acquire a variable number of shares of Class A Common Stock</t>
        </is>
      </c>
    </row>
    <row r="5">
      <c r="A5" s="3" t="inlineStr">
        <is>
          <t>Schedule of Equity Method Investments [Line Items]</t>
        </is>
      </c>
    </row>
    <row r="6">
      <c r="A6" s="4" t="inlineStr">
        <is>
          <t>Derivative liability</t>
        </is>
      </c>
      <c r="D6" s="6" t="n">
        <v>13200</v>
      </c>
    </row>
    <row r="7">
      <c r="A7" s="4" t="inlineStr">
        <is>
          <t>SK Ecoplant</t>
        </is>
      </c>
    </row>
    <row r="8">
      <c r="A8" s="3" t="inlineStr">
        <is>
          <t>Schedule of Equity Method Investments [Line Items]</t>
        </is>
      </c>
    </row>
    <row r="9">
      <c r="A9" s="4" t="inlineStr">
        <is>
          <t>Purchase commitment period</t>
        </is>
      </c>
      <c r="B9" s="4" t="inlineStr">
        <is>
          <t>3 years</t>
        </is>
      </c>
    </row>
    <row r="10">
      <c r="A10" s="4" t="inlineStr">
        <is>
          <t>Redeemable convertible preferred stock, Series A</t>
        </is>
      </c>
      <c r="B10" s="7" t="n">
        <v>218000</v>
      </c>
    </row>
    <row r="11">
      <c r="A11" s="4" t="inlineStr">
        <is>
          <t>Change in fair value</t>
        </is>
      </c>
      <c r="C11" s="7" t="n">
        <v>9700</v>
      </c>
    </row>
    <row r="12">
      <c r="A12" s="4" t="inlineStr">
        <is>
          <t>Deferred revenue</t>
        </is>
      </c>
      <c r="C12" s="7" t="n">
        <v>37000</v>
      </c>
      <c r="D12" s="6" t="n">
        <v>34200</v>
      </c>
    </row>
    <row r="13">
      <c r="A13" s="4" t="inlineStr">
        <is>
          <t>Revenue recognized</t>
        </is>
      </c>
      <c r="D13" s="6" t="n">
        <v>2800</v>
      </c>
    </row>
    <row r="14">
      <c r="A14" s="4" t="inlineStr">
        <is>
          <t>Deferred revenue, current</t>
        </is>
      </c>
      <c r="D14" s="6" t="n">
        <v>7800</v>
      </c>
    </row>
    <row r="15">
      <c r="A15" s="4" t="inlineStr">
        <is>
          <t>Deferred revenue, noncurrent</t>
        </is>
      </c>
      <c r="D15" s="6" t="n">
        <v>26400</v>
      </c>
    </row>
    <row r="16">
      <c r="A16" s="4" t="inlineStr">
        <is>
          <t>Loss from revalued option</t>
        </is>
      </c>
      <c r="D16" s="6" t="n">
        <v>3600</v>
      </c>
    </row>
    <row r="17">
      <c r="A17" s="4" t="inlineStr">
        <is>
          <t>Transaction costs</t>
        </is>
      </c>
      <c r="B17" s="7" t="n">
        <v>9800</v>
      </c>
    </row>
    <row r="18">
      <c r="A18" s="4" t="inlineStr">
        <is>
          <t>Redemption price (in dollars per share)</t>
        </is>
      </c>
      <c r="B18" s="9" t="n">
        <v>25.5</v>
      </c>
    </row>
    <row r="19">
      <c r="A19" s="4" t="inlineStr">
        <is>
          <t>Conversion price (in dollars per share)</t>
        </is>
      </c>
      <c r="B19" s="9" t="n">
        <v>25.5</v>
      </c>
    </row>
    <row r="20">
      <c r="A20" s="4" t="inlineStr">
        <is>
          <t>Percent threshold</t>
        </is>
      </c>
      <c r="B20" s="4" t="inlineStr">
        <is>
          <t>5.00%</t>
        </is>
      </c>
    </row>
    <row r="21">
      <c r="A21" s="4" t="inlineStr">
        <is>
          <t>Redemption threshold period</t>
        </is>
      </c>
      <c r="B21" s="4" t="inlineStr">
        <is>
          <t>10 months</t>
        </is>
      </c>
    </row>
    <row r="22">
      <c r="A22" s="4" t="inlineStr">
        <is>
          <t>SK Ecoplant | Option to acquire a variable number of shares of Class A Common Stock</t>
        </is>
      </c>
    </row>
    <row r="23">
      <c r="A23" s="3" t="inlineStr">
        <is>
          <t>Schedule of Equity Method Investments [Line Items]</t>
        </is>
      </c>
    </row>
    <row r="24">
      <c r="A24" s="4" t="inlineStr">
        <is>
          <t>Derivative liability</t>
        </is>
      </c>
      <c r="B24" s="7" t="n">
        <v>9600</v>
      </c>
      <c r="D24" s="7" t="n">
        <v>13200</v>
      </c>
    </row>
    <row r="25">
      <c r="A25" s="4" t="inlineStr">
        <is>
          <t>SK Ecoplant | Other Income (Expense), Net</t>
        </is>
      </c>
    </row>
    <row r="26">
      <c r="A26" s="3" t="inlineStr">
        <is>
          <t>Schedule of Equity Method Investments [Line Items]</t>
        </is>
      </c>
    </row>
    <row r="27">
      <c r="A27" s="4" t="inlineStr">
        <is>
          <t>Transaction costs</t>
        </is>
      </c>
      <c r="B27" s="6" t="n">
        <v>400</v>
      </c>
    </row>
    <row r="28">
      <c r="A28" s="4" t="inlineStr">
        <is>
          <t>SK Ecoplant | Convertible Redeemable Preferred Stock</t>
        </is>
      </c>
    </row>
    <row r="29">
      <c r="A29" s="3" t="inlineStr">
        <is>
          <t>Schedule of Equity Method Investments [Line Items]</t>
        </is>
      </c>
    </row>
    <row r="30">
      <c r="A30" s="4" t="inlineStr">
        <is>
          <t>Transaction costs</t>
        </is>
      </c>
      <c r="B30" s="7" t="n">
        <v>9400</v>
      </c>
    </row>
    <row r="31">
      <c r="A31" s="4" t="inlineStr">
        <is>
          <t>SK Ecoplant | Option Shares</t>
        </is>
      </c>
    </row>
    <row r="32">
      <c r="A32" s="3" t="inlineStr">
        <is>
          <t>Schedule of Equity Method Investments [Line Items]</t>
        </is>
      </c>
    </row>
    <row r="33">
      <c r="A33" s="4" t="inlineStr">
        <is>
          <t>Offering price per share (in dollars per share)</t>
        </is>
      </c>
      <c r="B33" s="7" t="n">
        <v>23</v>
      </c>
    </row>
    <row r="34">
      <c r="A34" s="4" t="inlineStr">
        <is>
          <t>Ownership threshold</t>
        </is>
      </c>
      <c r="B34" s="4" t="inlineStr">
        <is>
          <t>1.00%</t>
        </is>
      </c>
    </row>
    <row r="35">
      <c r="A35" s="4" t="inlineStr">
        <is>
          <t>Percentage of ownership after transaction</t>
        </is>
      </c>
      <c r="B35" s="4" t="inlineStr">
        <is>
          <t>15.00%</t>
        </is>
      </c>
    </row>
    <row r="36">
      <c r="A36" s="4" t="inlineStr">
        <is>
          <t>Percent of the volume-weighted average closing price</t>
        </is>
      </c>
      <c r="B36" s="10" t="n">
        <v>1.15</v>
      </c>
    </row>
    <row r="37">
      <c r="A37" s="4" t="inlineStr">
        <is>
          <t>Consecutive trading day period</t>
        </is>
      </c>
      <c r="B37" s="4" t="inlineStr">
        <is>
          <t>20 days</t>
        </is>
      </c>
    </row>
    <row r="38">
      <c r="A38" s="4" t="inlineStr">
        <is>
          <t>Class A common stock | SK Ecoplant | Option Shares</t>
        </is>
      </c>
    </row>
    <row r="39">
      <c r="A39" s="3" t="inlineStr">
        <is>
          <t>Schedule of Equity Method Investments [Line Items]</t>
        </is>
      </c>
    </row>
    <row r="40">
      <c r="A40" s="4" t="inlineStr">
        <is>
          <t>Shares sold in offering (in shares)</t>
        </is>
      </c>
      <c r="B40" s="6" t="n">
        <v>11000</v>
      </c>
    </row>
    <row r="41">
      <c r="A41" s="4" t="inlineStr">
        <is>
          <t>Series A Redeemable Convertible Preferred Stock | SK Ecoplant | Initial Investment</t>
        </is>
      </c>
    </row>
    <row r="42">
      <c r="A42" s="3" t="inlineStr">
        <is>
          <t>Schedule of Equity Method Investments [Line Items]</t>
        </is>
      </c>
    </row>
    <row r="43">
      <c r="A43" s="4" t="inlineStr">
        <is>
          <t>Shares sold in offering (in shares)</t>
        </is>
      </c>
      <c r="B43" s="6" t="n">
        <v>10000</v>
      </c>
    </row>
    <row r="44">
      <c r="A44" s="4" t="inlineStr">
        <is>
          <t>Temporary equity, par value (in dollars per share)</t>
        </is>
      </c>
      <c r="B44" s="8" t="n">
        <v>0.0001</v>
      </c>
    </row>
    <row r="45">
      <c r="A45" s="4" t="inlineStr">
        <is>
          <t>Offering price per share (in dollars per share)</t>
        </is>
      </c>
      <c r="B45" s="9" t="n">
        <v>25.5</v>
      </c>
    </row>
    <row r="46">
      <c r="A46" s="4" t="inlineStr">
        <is>
          <t>Net proceeds from stock offering</t>
        </is>
      </c>
      <c r="B46" s="7" t="n">
        <v>25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7-1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December 31, 2021 2020 Accounts receivable $ 87,788 $ 96,186 Contract assets 25,201 3,327 Customer deposits 64,809 66,171 Deferred revenue 115,476 135,578 Contract assets relate to contracts for which revenue is recognized upon transfer of control of performance obligations, however billing milestones have not been reached. Customer deposits and deferred revenue are payments received from customers or invoiced amounts prior to transfer of controls of performance obligations. Customer deposits, except for the $34.2 million related to the transaction with SK ecoplant, are refundable fees until certain milestones are met. Contract Assets Years Ended 2021 2020 Beginning balance $ 3,327 $ 2,768 Transferred to accounts receivable from contract assets recognized at the beginning of the period (1,198) — Revenue recognized and not billed as of the end of the period 23,072 559 Ending balance $ 25,201 $ 3,327 Deferred Revenue Deferred revenue activity, including deferred incentive revenue activity, during the years ended December 31, 2021 and 2020 consisted of the following (in thousands): Years Ended 2021 2020 Beginning balance $ 135,578 $ 175,619 Additions 916,604 652,960 Revenue recognized (936,706) (693,001) Ending balance $ 115,476 $ 135,578 Deferred revenue is equivalent to the total transaction price allocated to the performance obligations that are unsatisfied, or partially unsatisfied, as of the end of the period. The significant component of deferred revenue at the end of the period consists of performance obligations relating to the provision of maintenance services under current contracts and future renewal periods. These obligations provide customers with material rights over a period that we estimate will be largely commensurate with the period of their expected use of the associated Energy Server. As a result, we expect to recognize these amounts as revenue over a period of up to 21 years, predominantly on a relative standalone selling price basis that reflects the cost of providing these services. Deferred revenue also includes performance obligations relating to product acceptance and installation. A significant amount of this deferred revenue is reflected as additions and revenue recognized in the same period and we expect to recognize substantially all amounts within a year. During the years ended December 31, 2021 and 2020, we recognized $1.2 million and $14.2 million, respectively, of previously deferred revenue that was not associated with acceptances or service in the year as a result of a modification of a contract with a customer.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s and electricity (in thousands): Years Ended 2021 2020 2019 Revenue from contracts with customers: Product revenue $ 663,512 $ 518,633 $ 557,336 Installation revenue 96,059 101,887 60,826 Services revenue 144,184 109,633 95,786 Electricity revenue 3,103 1,071 10,840 Total revenue from contract with customers 906,858 731,224 724,788 Revenue from contracts accounted for as leases: Electricity revenue 65,318 63,023 60,389 Total revenue $ 972,176 $ 794,247 $ 785,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12 Months Ended</t>
        </is>
      </c>
    </row>
    <row r="2">
      <c r="B2" s="2" t="inlineStr">
        <is>
          <t>Dec. 31, 2021</t>
        </is>
      </c>
    </row>
    <row r="3">
      <c r="A3" s="3" t="inlineStr">
        <is>
          <t>Cash and Cash Equivalents [Abstract]</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December 31, 2021 2020 As Held: Cash $ 318,080 $ 180,808 Money market funds 297,034 235,902 $ 615,114 $ 416,710 As Reported: Cash and cash equivalents $ 396,035 $ 246,947 Restricted cash 219,079 169,763 $ 615,114 $ 416,710 Restricted cash consisted of the following (in thousands): December 31, 2021 2020 Current: Restricted cash $ 89,462 $ 26,706 Restricted cash related to PPA Entities 1 3,078 25,764 Restricted cash, current 92,540 52,470 Non-current: Restricted cash 103,300 286 Restricted cash related to PPA Entities 1 23,239 117,007 Restricted cash, non-current 126,539 117,293 $ 219,079 $ 169,763 1 We have VIEs that represent a portion of the consolidated balances recorded within the "restricted cash" and other financial statement line items in the consolidated balance sheets (see Note 11 - Portfolio Financings ). In addition, the restricted cash held in the PPA II and PPA IIIb entities as of December 31, 2021, includes $41.7 million and $1.2 million of current restricted cash, respectively, and $57.7 million and $6.7 million of non-current restricted cash, respectively. The restricted cash held in the PPA II and PPA IIIb entities as of December 31, 2020, includes $20.3 million and $0.7 million of current restricted cash, respectively, and $88.4 million and $13.3 million of non-current restricted cash, respectively. These entities are not considered VIEs. Factoring Arrangements We sell certain customer trade receivables on a non-recourse basis under factoring arrangements with our designated financial institution. These transactions are accounted for as sales and cash proceeds are included in cash used in operating activities. We derecognized $116.3 million and $49.3 million of accounts receivable during the years ended December 31, 2021 and 2020, respectively. The costs of factoring such accounts receivable on our consolidated statements of operations for the years ended December 31, 2021 and 2020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Our accounting policy for the fair value measurement of cash equivalents, the fair value of contingent consideration related to business combinations, natural gas fixed price forward contracts, embedded Escalation Protection Plan ("EPP") derivatives and interest rate swap agreements is described in Note 2 - Significant Accounting Policies .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December 31, 2021 Level 1 Level 2 Level 3 Total Assets Cash equivalents: Money market funds $ 297,034 $ — $ — $ 297,034 $ 297,034 $ — $ — $ 297,034 Liabilities Derivatives: Option to acquire a variable number of shares of Class A Common Stock (Note 18) $ — $ 13,200 $ — $ 13,200 Natural gas fixed price forward contracts — — — — Embedded EPP derivatives — — 6,461 6,461 $ — $ 13,200 $ 6,461 $ 19,661 Fair Value Measured at Reporting Date Using December 31, 2020 Level 1 Level 2 Level 3 Total Assets Cash equivalents: Money market funds $ 235,902 $ — $ — $ 235,902 $ 235,902 $ — $ — $ 235,902 Liabilities Derivatives: Natural gas fixed price forward contracts $ — $ — $ 2,574 $ 2,574 Embedded EPP derivatives — — 5,541 5,541 Interest rate swap agreements — 15,989 — 15,989 $ — $ 15,989 $ 8,115 $ 24,104 Money Market Funds - Money market funds are valued using quoted market prices for identical securities and are therefore classified as Level 1 financial assets. Option to acquire a variable number of shares of Class A Common Stock - We estimated the fair value of the Option (as defined in Note 18) to acquire a variable number of shares of Class A Common Stock using a Monte Carlo simulation model using a stochastic volatility parameter, which is calibrated and considers the observable implied volatility, the stock price of our Class A Common Stock and market interest rates. As the fair value is determined based on observable inputs, the Option to acquire a variable number of shares of Class A Common Stock is classified as a Level 2 financial liability. Natural Gas Fixed Price Forward Contracts - As of December 31, 2020, natural gas fixed price forward contracts were valued using a combination of factors including the counterparty's credit rating and estimates of future natural gas prices. The leveling of each financial instrument is reassessed at the end of each period and is based on pricing information received from third-party pricing sources. As of December 31, 2021, our remaining natural gas fixed price forward contracts had no fair value. The following table provides the number and fair value of our natural gas fixed price forward contracts (in thousands): December 31, 2021 December 31, 2020 Number of Contracts (MMBTU) ² Fair Number of Fair Liabilities ¹: Natural gas fixed price forward contracts (not under hedging relationships) 88 $ — 830 $ 2,574 ¹ Recorded in current liabilities and derivative liabilities in the consolidated balance sheets. ² One MMBTU is a traditional unit of energy used to describe the heat value (energy content) of fuels. For the years ended December 31, 2021 and 2020, we recognized an unrealized gain of $1.1 million and an unrealized loss of $0.1 million, respectively. We realized gains of $1.5 million and $4.5 million for the years ended December 31, 2021 and 2020, respectively, on the settlement of these contracts in cost of revenue on our consolidated statements of operations.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For the years ended December 31, 2021 and 2020, we recorded the fair value of the embedded EPP derivatives and recognized an unrealized loss of $0.9 million and an unrealized gain of $0.6 million, respectively, in (loss) gain on revaluation of embedded derivatives on our consolidated statements of operations. Natural Embedded EPP Derivative Liability Total Liabilities at December 31, 2019 $ 6,968 $ 6,176 $ 13,144 Settlement of natural gas fixed price forward contracts (4,503) — (4,503) Changes in fair value 109 (635) (526) Liabilities at December 31, 2020 2,574 5,541 8,115 Changes in fair value (2,574) 920 (1,654) Liabilities at December 31, 2021 $ — $ 6,461 $ 6,461 The following table presents the unobservable inputs related to the year ended December 31, 2020 Level 3 liabilities: As of December 31, 2020 Commodity Contracts Derivative Liabilities Valuation Technique Unobservable Input Units Range Average (in thousands) ($ per Units) Natural Gas $ 2,574 Discounted Cash Flow Forward basis price MMBTU $2.82 - $5.03 $ 3.67 The unobservable inputs used in the fair value measurement of the natural gas commodity contract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contracts were deemed unobservable. To estimate the liabilities related to the EPP contracts an option pricing method was implemented through a Monte Carlo simulation. The unobservable inputs were simulated based on the available values for avoided cost and cost of electricity as calculated for December 31, 2021 and 2020, using an expected growth rate of 7% over the contracts' life and volatility of 20%. The estimated growth rate and volatility were estimated based on the historical tariff changes for the period 2008 to 2021. Avoided cost is the transmission and distribution cost expressed in dollars per kilowatt hours avoided in the given year of the contract, calculated using the billing rates of the effective utility tariff applied during the year to the host account for which usage is offset by the generator. If the billing rates within the utility tariff change during the measurement period, the average of the amount of charge for each rate shall be weighted by the number of effective months for each amount. The inputs listed above would have had a direct impact on the fair values of the above derivatives if they were adjusted. Generally, an increase in natural gas prices and a decrease in electric grid prices would each result in an increase in the estimated fair value of our derivative liabilities. Interest Rate Swap Agreements - Interest rate swap agreements are valued using quoted prices for similar contracts and are therefore classified as Level 2 financial assets. Interest rate swaps are designed as hedging instruments and are recognized at fair value on our consolidated balance sheets. During the fourth quarter of 2021, we terminated our hedges and recognized $10.8 million of interest expense in relation to the terminated hedges in the consolidated statement of operations for the year ended December 31, 2021. Redeemable Convertible Preferred Stock - RCPS are recorded at fair value upon issuance, net of any issuance costs in accordance with ASC 815-40, Contracts in Entity’s Own Equity. For additional information see Note 18 - SK ecoplant Strategic Investment. We revalued the Option to purchase Class A common stock to its fair value as of December 31, 2021, and recorded a loss of $3.6 million which is included in other income (expense), net in our consolidated statements of operations. The fair value of the Option is reflected in Accrued expenses and other current liabilities in our consolidated balance sheet. Financial Assets and Liabilities and Other Items Not Measured at Fair Value on a Recurring Basis Customer Receivables and Debt Instruments - The fair value for customer financing receivables is based on a discounted cash flow model, whereby the fair value approximates the present value of the receivables (Level 3). The senior secured notes, term loans and convertible notes are based on rates currently offered for instruments with similar maturities and terms (Level 3). The following table presents the estimated fair values and carrying values of customer receivables and debt instruments (in thousands): December 31, 2021 December 31, 2020 Net Carrying Fair Value Net Carrying Fair Value Customer receivables Customer financing receivables $ 45,269 $ 38,334 $ 50,746 $ 42,679 Debt instruments Recourse: 10.25% Senior Secured Notes due March 2027 68,968 72,573 68,614 71,831 2.5% Green Convertible Senior Notes due August 2025 222,863 356,822 99,394 426,229 Non-recourse: 7.5% Term Loan due September 2028 29,006 35,669 31,746 37,658 6.07% Senior Secured Notes due March 2030 73,262 83,251 77,007 89,654 3.04% Senior Secured Notes due June 2031 132,631 137,983 — — LIBOR + 2.5% Term Loan due December 2021 — — 114,138 116,113 Redeemable convertible preferred stock, Series A $ 208,551 $ 208,55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Balance Sheet Components Inventories The components of inventory consist of the following (in thousands): December 31, 2021 2020 Raw materials $ 80,809 $ 79,090 Work-in-progress 31,893 29,063 Finished goods 30,668 33,906 $ 143,370 $ 142,059 The inventory reserves were $13.9 million and $14.0 million as of December 31, 2021 and 2020, respectively. Prepaid Expenses and Other Current Assets Prepaid expenses and other current assets consist of the following (in thousands): December 31, 2021 2020 Prepaid hardware and software maintenance $ 3,494 $ 5,227 Receivables from employees 5,463 5,160 Other prepaid expenses and other current assets 21,704 20,331 $ 30,661 $ 30,718 Property, Plant and Equipment, Net Property, plant and equipment, net, consists of the following (in thousands): December 31, 2021 2020 Energy Servers $ 674,799 $ 669,422 Computers, software and hardware 21,276 20,432 Machinery and equipment 110,600 106,644 Furniture and fixtures 8,607 8,455 Leasehold improvements 52,936 37,497 Building 48,934 46,730 Construction-in-progress 43,544 21,118 960,696 910,298 Less: accumulated depreciation (356,590) (309,670) $ 604,106 $ 600,628 Depreciation expense related to property, plant and equipment was $53.4 million and $52.2 million for the years ended December 31, 2021 and 2020, respectively. Property, plant and equipment under operating leases by the PPA Entities was $368.0 million and $368.0 million and accumulated depreciation for these assets was $139.4 million and $115.9 million as of December 31, 2021 and 2020, respectively. Depreciation expense for these assets was $23.5 million and $23.8 million for the years ended December 31, 2021 and 2020, respectively. Other Long-Term Assets Other long-term assets consist of the following (in thousands): December 31, 2021 2020 Prepaid insurance $ 9,534 $ 11,792 Deferred commissions 7,569 6,732 Long-term lease receivable 7,953 6,995 Prepaid and other long-term assets 14,060 8,992 $ 39,116 $ 34,511 Accrued Warranty Accrued warranty liabilities consist of the following (in thousands): December 31, 2021 2020 Product warranty $ 961 $ 1,549 Product performance 10,785 8,605 Maintenance services contracts — 109 $ 11,746 $ 10,263 Changes in the product warranty and product performance liabilities were as follows (in thousands): Balances at December 31, 2019 $ 9,881 Accrued warranty, net 5,944 Warranty expenditures during the year (5,671) Balances at December 31, 2020 10,154 Accrued warranty, net 11,049 Warranty expenditures during the year-to-date period (9,457) Balances at December 31, 2021 $ 11,746 Accrued Expenses and Other Current Liabilities Accrued expenses and other current liabilities consist of the following (in thousands): December 31, 2021 2020 Compensation and benefits $ 38,222 $ 28,343 Current portion of derivative liabilities 6,059 19,116 Sales-related liabilities 6,040 14,479 Accrued installation 13,968 16,468 Sales tax liabilities 1,491 2,732 Interest payable 2,159 2,224 Other 46,198 28,642 $ 114,138 $ 112,004 Other Long-Term Liabilities Other long-term liabilities consist of the following (in thousands): December 31, 2021 2020 Delaware grant $ 9,495 $ 9,212 Other 7,277 8,056 $ 16,772 $ 17,268 We recorded a long-term liability for the potential future repayment of the incentive grant received from the Delaware Economic Development Authority of $9.5 million and $9.2 million as of December 31, 2021 and December 31, 2020, respectively. See Note 13 - Commitments and Contingencies for a full description of the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12 Months Ended</t>
        </is>
      </c>
    </row>
    <row r="2">
      <c r="B2" s="2" t="inlineStr">
        <is>
          <t>Dec. 31, 2021</t>
        </is>
      </c>
    </row>
    <row r="3">
      <c r="A3" s="3" t="inlineStr">
        <is>
          <t>Debt Disclosure [Abstract]</t>
        </is>
      </c>
    </row>
    <row r="4">
      <c r="A4" s="4" t="inlineStr">
        <is>
          <t>Outstanding Loans and Security Agreements</t>
        </is>
      </c>
      <c r="B4" s="4" t="inlineStr">
        <is>
          <t>Outstanding Loans and Security Agreements The following is a summary of our debt as of December 31, 2021 (in thousands, except percentage data): Unpaid Net Carrying Value Interest Maturity Dates Entity Recourse Current Long- Total 10.25% Senior Secured Notes due March 2027 $ 70,000 $ 8,348 $ 60,620 $ 68,968 10.25% March 2027 Company Yes 2.5% Green Convertible Senior Notes due August 2025 230,000 — 222,863 222,863 2.5% August 2025 Company Yes Total recourse debt 300,000 8,348 283,483 291,831 3.04% Senior Secured Notes due June 30, 2031 134,644 9,376 123,255 132,631 3.04% June 2031 PPA V No 7.5% Term Loan due September 2028 31,070 3,436 25,570 29,006 7.5% September PPA IIIa No 6.07% Senior Secured Notes due March 2030 73,955 4,671 68,591 73,262 6.07% March 2030 PPA IV No Total non-recourse debt 239,669 17,483 217,416 234,899 Total debt $ 539,669 $ 25,831 $ 500,899 $ 526,730 The following is a summary of our debt as of December 31, 2020 (in thousands, except percentage data): Unpaid Net Carrying Value Unused Interest Maturity Dates Entity Recourse Current Long- Total 10.25% Senior Secured Notes due March 2027 $ 70,000 $ — $ 68,614 $ 68,614 $ — 10.25% March 2027 Company Yes 2.5% Green Convertible Senior Notes due August 2025 230,000 — 99,394 99,394 — 2.5% August 2025 Company Yes Total recourse debt 300,000 — 168,008 168,008 — 7.5% Term Loan due September 2028 34,456 2,826 28,920 31,746 — 7.5% September PPA IIIa No 6.07% Senior Secured Notes due March 2030 77,837 3,882 73,125 77,007 — 6.07% March 2030 PPA IV No LIBOR + 2.5% Term Loan due December 2021 114,761 114,138 — 114,138 — LIBOR plus December 2021 PPA V No Letters of Credit due December 2021 — — — — 968 2.25% December 2021 PPA V No Total non-recourse debt 227,054 120,846 102,045 222,891 968 Total debt $ 527,054 $ 120,846 $ 270,053 $ 390,899 $ 968 Recourse debt refers to debt that we have an obligation to pay. Non-recourse debt refers to debt that is recourse to only our subsidiaries. The differences between the unpaid principal balances and the net carrying values apply to deferred financing costs. We and all of our subsidiaries were in compliance with all financial covenants as of December 31, 2021 and December 31, 2020. Recourse Debt Facilities 10.25% Senior Secured Notes due March 2027 - On May 1, 2020, we issued $70.0 million of 10.25% Senior Secured Notes in a private placement ("10.25% Senior Secured Notes"). The 10.25% Senior Secured Notes are governed by an indenture (the “Senior Secured Notes Indenture”) entered into among us, the guarantor party thereto and U.S. Bank National Association, in its capacity as trustee and collateral agent. The 10.25% Senior Secured Notes are secured by certain of our operations and maintenance agreements that previously were part of the security for the 6% Convertible Notes. The 10.25% Senior Secured Notes are supported by a $150.0 million indenture between us and U.S. Bank National Association, which contained an accordion feature for an additional $80.0 million of notes that could be issued on or prior to September 27, 2021. We chose not to exercise this accordion feature, which has now expired. Interest on the 10.25% Senior Secured Notes is payable quarterly, commencing June 30, 2020. The 10.25% Senior Secured Notes Indenture contains customary events of default and covenants relating to, among other things, the incurrence of new debt, affiliate transactions, liens and restricted payments. On or after March 27, 2022, we may redeem all of the 10.25% Senior Secured Notes at a price equal to 108% of the principal amount of the 10.25% Senior Secured Notes plus accrued and unpaid interest, with such optional redemption prices decreasing to 104% on and after March 27, 2023, 102% on and after March 27, 2024 and 100% on and after March 27, 2026. Before March 27, 2022, we may redeem the 10.25% Senior Secured Notes upon repayment of a make-whole premium. If we experience a change of control, we must offer to purchase for cash all or any part of each holder’s 10.25% Senior Secured Notes at a purchase price equal to 101% of the principal amount of the 10.25% Senior Secured Notes, plus accrued and unpaid interest. The non-current balance of the outstanding unpaid principal of the 10.25% Senior Secured Notes was $61.7 million as of December 31, 2021. The current balance of the outstanding unpaid principal of the 10.25% Senior Secured Notes was $8.3 million as of December 31, 2021. 2.5% Green Convertible Senior Notes due August 2025 - In August 2020, we issued $230.0 million aggregate principal amount of our 2.5% Green Convertible Senior Notes due August 2025 (the "Green Notes"), unless earlier repurchased, redeemed or converted. The principal amount of the Green Notes are $230.0 million, less initial purchaser's discount of $6.9 million and other issuance costs of $3.0 million resulting in net proceeds of $220.1 million. The Green Notes are senior, unsecured obligations accruing interest at a rate of 2.5% per annum, payable semi-annually in arrears on February 15 and August 15 of each year, beginning on February 15, 2021. We may not redeem the Green Notes prior to August 21, 2023. We may elect to redeem, at face value, all or any portion of the Green Notes at any time on or after August 21, 2023 and on or before the twenty-sixth trading day immediately before the maturity date, provided certain conditions are met. Before May 15, 2025, the noteholders have the right to convert their Green Notes only upon the occurrence of certain events, including a conversion upon satisfaction of a condition relating to the closing price of our common stock ("the Closing Price Condition"). If the Closing Price Condition is met on at least 20 of the last 30 consecutive trading days in any quarter, the noteholders may convert their Green Notes at any time during the immediately following quarter. The Closing Price Condition was not met during the three months ended September 30, 2021 and accordingly, the noteholders may not convert their Green Notes at any time during the quarter ending December 31, 2021. From and after May 15, 2025, the noteholders may convert their Green Notes at any time at their election until the close of business on the second trading day immediately before the maturity date. Should the noteholders elect to convert their Green Notes, we may elect to settle the conversion by paying or delivering, as applicable, cash, shares of our Class A common stock or a combination thereof. The initial conversion rate is 61.6808 shares of Class A common stock per $1,000 principal amount of notes, which represents an initial conversion price of approximately $16.21 per share of Class A common stock. The conversion rate and conversion price are subject to customary adjustments upon the occurrence of certain events. In addition, if certain corporate events that constitute a “Make-Whole Fundamental Change” as defined occur, the conversion rate will, in certain circumstances, be increased for a specified period of time. We adopted ASU 2020-06 as of January 1, 2021 using the modified retrospective transition method. Upon adoption, we combined the previously separated equity component of the Green Notes with the liability component, which is now together classified as debt, thereby eliminating the subsequent amortization of the debt discount as interest expense. Similarly, the portion of issuance costs previously allocated to equity was reclassified to debt and amortized as interest expense. Accordingly, we recorded a net decrease to accumulated deficit of $5.3 million, a decrease to additional paid-in capital of $126.8 million, and an increase to recourse debt, non-current, of approximately $121.5 million upon adoption as of January 1, 2021. Interest on the Green Notes for the year ended December 31, 2021 was $7.7 million, including amortization of issuance costs of $2.0 million. Interest expense for the year ended December 31, 2020 was $2.9 million, including amortization of issuance costs of $0.8 million. Non-recourse Debt Facilities 3.04% Senior Secured Notes due June 2031 - In November 2021, PPA V issued senior secured notes in an aggregate principal amount of $136.0 million due June 2031. The note bears a fixed rate of 3.04% per annum payable quarterly. The proceeds from the 3.04% Senior Secured Notes due June 2031 were utilized to (i) repay all obligations of the existing LIBOR + 2.5% Term Loan due December 2021, including an outstanding principal balance of $109.1 million, accrued interest of $0.1 million, and fees required to terminate associated interest rate swaps of $11.5 million, (ii) pay the required premium for the PPA V production insurance of $6.5 million, (iii) and pay related fees and expenses related to the refinancing totaling $2.1 million, resulting in a net cash flow of $6.7 million. The note purchase agreement requires us to maintain a debt service reserve, the balance of which was $8.0 million as of December 31, 2021, which was included as part of long-term restricted cash in the consolidated balance sheets. The loan is secured by all assets of PPA V. 7.5% Term Loan due September 2028 - In December 2012 and later amended in August 2013, PPA IIIa entered into a $46.8 million credit agreement to fund the purchase and installation of our Energy Servers. The loan bears a fixed interest rate of 7.5% payable quarterly. The loan requires quarterly principal payments, which began in March 2014. The credit agreement requires us to maintain a debt service reserve for all funded systems, the balance of which was $3.6 million and $3.8 million as of December 31, 2021 and 2020, respectively, which was included as part of long-term restricted cash in the consolidated balance sheets. The loan is secured by all assets of PPA IIIa. 6.07% Senior Secured Notes due March 2030 - The notes bear a fixed interest rate of 6.07% per annum payable quarterly, which began in December 2015 and ends in March 2030. The note purchase agreement requires us to maintain a debt service reserve, the balance of which was $9.1 million and $8.5 million as of December 31, 2021 and 2020, respectively, which was included as part of long-term restricted cash in the consolidated balance sheets. The notes are secured by all the assets of the PPA IV. LIBOR + 2.5% Term Loan due December 2021 - In June 2015, PPA V entered into a $131.2 million term loan due December 2021. The loan was secured by all the assets of the PPA V and required quarterly principal payments which began in March 2017. In accordance with the credit agreement, PPA V was issued floating rate debt based on LIBOR plus a margin, paid quarterly. The applicable margins used for calculating interest expense are 2.25% for years 1-3 following the Term Conversion Date and 2.5% thereafter. For the lenders’ commitments to the loan and the commitments to a letter of credit facility, the PPA V also paid commitment fees at 0.5% per annum over the outstanding commitments, paid quarterly. In connection with the floating-rate credit agreement, in July 2015, PPA V entered into pay-fixed, receive-float interest rate swap agreements to convert its floating-rate loan into a fixed-rate loan. The agreement also included commitments to a letter of credit facility with the aggregate principal amount of $6.4 million, later adjusted down to $6.2 million. In November 2021, PPA V issued 3.04% Senior Secured Notes due June 2031 in an aggregate principal amount of $136.0 million due June 2031, the proceeds of which were primarily utilized to pay all obligations under the LIBOR + 2.5% Term Loan due December 2021. Repayment Schedule and Interest Expense The following table presents details of our outstanding loan principal repayment schedule as of December 31, 2021 (in thousands): 2022 $ 25,831 2023 32,430 2024 36,369 2025 270,613 2026 44,870 Thereafter 129,556 $ 539,669 Interest expense of $69.0 million and $78.8 million for the years ended December 31, 2021 and 2020, respectively, was recorded in interest expense on the consolidated statements of operations. This interest expense includes interest expense - related parties of $2.5 million for the year ended December 31, 2020. We did not incur any interest expense - related partie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Option to acquire a variable number of shares of Class A Common Stock (Note 18) In December 2021, we provided SK ecoplant with an option to acquire a variable number of shares of Class A Common Stock (the “Option”). We concluded that the Option is a freestanding financial instrument that should be separately recorded at fair value on the date the SPA was executed. We determined the fair value of the Option on that date to be $9.6 million. We revalued the Option to its fair value of $13.2 million as of December 31, 2021, and recorded a loss of $3.6 million which is included in other income (expense), net in our consolidated statements of operations. The fair value of the Option is reflected in accrued expenses and other current liabilities in our consolidated balance sheet. For additional information, see Note 18 - SK ecoplant Strategic Investment. Interest Rate Swaps We use various financial instruments to minimize the impact of variable market conditions on our results of operations. We use interest rate swaps to minimize the impact of fluctuations of interest rate changes on our outstanding debt where LIBOR is applied. We do not enter into derivative contracts for trading or speculative purposes. The fair values of the derivatives designated as cash flow hedges as of December 31, 2021 and December 31, 2020 on our consolidated balance sheets are as follows (in thousands): December 31, 2021 2020 Liabilities Accrued expenses and other current liabilities $ — $ 15,989 PPA V - In July 2015, PPA V entered into nine interest rate swap agreements to convert a variable interest rate debt to a fixed rate and we designated and documented the interest rate swap arrangements as cash flow hedges. Three of these swaps matured in 2016, three were to mature on December 31, 2021 and the remaining three were to mature on June 30, 2031. The effective change is recorded in accumulated other comprehensive loss and is recognized as interest expense on settlement. The notional amounts of the swaps are none and $181.4 million as of December 31, 2021 and December 31, 2020, respectively. During 2021, the variable rate debts were refinanced into fixed rate debt and there was no notational amount as the swaps were settled. We measured the swaps at fair value on a recurring basis. Fair value is determined by discounting future cash flows using LIBOR rates with appropriate adjustment for credit risk. We realized immaterial gains attributable to the change in valuation during the years ended December 31, 2021 and 2020, and these gains are included in other expense, net, in the consolidated statements of operations. Upon settlement of the interest rate swaps in November 2021, we paid $11.5 million in breakage fees to terminate the interest rate swap contracts, and we recognized interest expense of $10.9 million on interest rate swaps settlements in our consolidated statements of operations. The changes in fair value of the derivative contracts designated as cash flow hedges and the amounts recognized in accumulated other comprehensive loss and in earnings are as follows (in thousands): Years Ended 2021 2020 Beginning balance $ 15,989 $ 9,238 Loss (gain) recognized in other comprehensive loss (2,714) 8,465 Amounts reclassified from other comprehensive loss to earnings (12,529) (1,569) Net loss (gain) recognized in other comprehensive loss (15,243) 6,896 Gain recognized in earnings (746) (145) Ending balance $ — $ 15,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Facilities, Energy Servers, and Vehicles We lease most of our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and in March 2021, we signed leases in Fremont, California that will expire in 2027 and 2036, respectively, to replace our manufacturing facilities in Sunnyvale and Mountain View, California. These existing plants in California together comprise approximately 581,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years ended December 31, 2021 and 2020, rent expense for all occupied facilities was $16.0 million and $9.9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initial direct costs and prepaid lease payments less lease incentives.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Energy Servers, and vehicles as of December 31, 2021 and 2020 were as follows (in thousands): December 31, 2021 2020 Assets : Operating lease right-of-use assets, net 1, 2 $ 106,660 $ 35,621 Financing lease right-of-use assets, net 2, 3, 4 2,944 334 Total $ 109,604 $ 35,955 Liabilities : Current: Operating lease liabilities $ 13,101 $ 7,899 Financing lease liabilities 5 863 74 Total current lease liabilities 13,964 7,973 Non-current: Operating lease liabilities 106,187 41,849 Financing lease liabilities 6 2,157 267 Total non-current lease liabilities 108,344 42,116 Total lease liabilities $ 122,308 $ 50,089 1 These assets primarily include leases for facilities, Energy Servers and vehicles. 2 Net of accumulated amortization. 3 These assets primarily include leases for vehicles. 4 Included in property, plant and equipment, net, in the consolidated balance sheets, net of accumulated amortization. 5 Included in accrued expenses and other current liabilities in the consolidated balance sheets. 6 Included in other long-term liabilities in the consolidated balance sheets. The components of our facilities, Energy Servers, and vehicles' lease costs for the years ended December 31, 2021 and 2020 were as follows (in thousands): Years Ended 2021 2020 Operating lease costs $ 15,850 $ 9,804 Financing lease costs: Amortization of financing lease right-of-use assets 1,345 51 Interest expense for financing lease liabilities 349 16 Total financing lease costs 1,694 67 Short-term lease costs 407 613 Total lease costs $ 17,951 $ 10,484 Weighted average remaining lease terms and discount rates for our facilities, Energy Servers and vehicles as of December 31, 2021 and 2020 were as follows: December 31, 2021 2020 Remaining lease term (years): Operating leases 8.9 years 6.7 years Finance leases 3.5 years 4.2 years Discount rate: Operating leases 9.6 % 8.7 % Finance leases 7.6 % 7.0 % Future lease payments under lease agreements for our facilities, Energy Servers and vehicles as of December 31, 2021 were as follows (in thousands): Operating Leases Finance Leases 2022 $ 13,153 $ 948 2023 14,994 944 2024 13,500 771 2025 13,524 301 2026 13,061 83 Thereafter 61,636 — Total minimum lease payments 129,868 3,047 Less: amounts representing interest or imputed interest (10,581) (26) Present value of lease liabilities $ 119,287 $ 3,021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Energy Servers under successful sale-and-leaseback transactions are also accounted for as financing liability.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We recognized $35.1 million of product revenue, $20.9 million of installation revenue, $10.0 million of financing obligations, and $29.4 million of right-of-use assets and lease liabilities from such successful sale and leaseback transactions for the year ended December 31, 2021. At December 31, 2021, future lease payments under the Managed Services Agreements financing obligations and the sublease payments from the customers under the related operating leases were as follows (in thousands): Financing Obligations 2022 $ 45,117 2023 44,173 2024 42,100 2025 41,075 2026 36,477 Thereafter 55,780 Total lease payments 264,722 Less: imputed interest (149,240) Total lease obligations 115,482 Less: current obligations (14,721) Long-term lease obligations $ 100,761 The long-term financing obligations, as reflected in our consolidated balance sheets, were $461.9 million and $460.0 million as of December 31, 2021 and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December 31, 2021 2020 Lease payment receivables, net 1 $ 44,378 $ 49,806 Estimated residual value of leased assets (unguaranteed) 890 890 Net investment in sales-type leases 45,268 50,696 Less: current portion (5,784) (5,428) Non-current portion of net investment in sales-type leases $ 39,484 $ 45,268 1 Net of current estimated credit losses of approximately $0.1 million as of December 31, 2021 and December 31, 2020. As of December 31, 2021, the future scheduled customer payments from sales-type leases were as follows (in thousands): Future minimum lease payments 2022 $ 6,110 2023 6,435 2024 6,797 2025 7,125 2026 7,491 Thereafter 11,690 Total undiscounted cash flows 45,648 Less: imputed interest (1,219) Present value of lease payments 1 $ 44,429 1 Amount comprises a current and long-term portion of lease receivables of $5.8 million and $39.5 million, respectively, after giving effect to a $0.1 million current expected credit loss reserve on the long-term portion, which is reflected as a component of the net investment in sales-type leases presented in our consolidated statement of financial position as customer financing receivables. Future estimated operating lease payments we expect to receive from Portfolio Financing arrangements through PPA Entities as of December 31, 2021, were as follows (in thousands): Operating Leases 2022 44,205 2023 45,290 2024 46,533 2025 47,553 2026 48,732 Thereafter 215,286 Total lease payments $ 447,599 </t>
        </is>
      </c>
    </row>
    <row r="5">
      <c r="A5" s="4" t="inlineStr">
        <is>
          <t>Leases</t>
        </is>
      </c>
      <c r="B5" s="4" t="inlineStr">
        <is>
          <t xml:space="preserve">Leases Facilities, Energy Servers, and Vehicles We lease most of our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and in March 2021, we signed leases in Fremont, California that will expire in 2027 and 2036, respectively, to replace our manufacturing facilities in Sunnyvale and Mountain View, California. These existing plants in California together comprise approximately 581,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years ended December 31, 2021 and 2020, rent expense for all occupied facilities was $16.0 million and $9.9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initial direct costs and prepaid lease payments less lease incentives.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Energy Servers, and vehicles as of December 31, 2021 and 2020 were as follows (in thousands): December 31, 2021 2020 Assets : Operating lease right-of-use assets, net 1, 2 $ 106,660 $ 35,621 Financing lease right-of-use assets, net 2, 3, 4 2,944 334 Total $ 109,604 $ 35,955 Liabilities : Current: Operating lease liabilities $ 13,101 $ 7,899 Financing lease liabilities 5 863 74 Total current lease liabilities 13,964 7,973 Non-current: Operating lease liabilities 106,187 41,849 Financing lease liabilities 6 2,157 267 Total non-current lease liabilities 108,344 42,116 Total lease liabilities $ 122,308 $ 50,089 1 These assets primarily include leases for facilities, Energy Servers and vehicles. 2 Net of accumulated amortization. 3 These assets primarily include leases for vehicles. 4 Included in property, plant and equipment, net, in the consolidated balance sheets, net of accumulated amortization. 5 Included in accrued expenses and other current liabilities in the consolidated balance sheets. 6 Included in other long-term liabilities in the consolidated balance sheets. The components of our facilities, Energy Servers, and vehicles' lease costs for the years ended December 31, 2021 and 2020 were as follows (in thousands): Years Ended 2021 2020 Operating lease costs $ 15,850 $ 9,804 Financing lease costs: Amortization of financing lease right-of-use assets 1,345 51 Interest expense for financing lease liabilities 349 16 Total financing lease costs 1,694 67 Short-term lease costs 407 613 Total lease costs $ 17,951 $ 10,484 Weighted average remaining lease terms and discount rates for our facilities, Energy Servers and vehicles as of December 31, 2021 and 2020 were as follows: December 31, 2021 2020 Remaining lease term (years): Operating leases 8.9 years 6.7 years Finance leases 3.5 years 4.2 years Discount rate: Operating leases 9.6 % 8.7 % Finance leases 7.6 % 7.0 % Future lease payments under lease agreements for our facilities, Energy Servers and vehicles as of December 31, 2021 were as follows (in thousands): Operating Leases Finance Leases 2022 $ 13,153 $ 948 2023 14,994 944 2024 13,500 771 2025 13,524 301 2026 13,061 83 Thereafter 61,636 — Total minimum lease payments 129,868 3,047 Less: amounts representing interest or imputed interest (10,581) (26) Present value of lease liabilities $ 119,287 $ 3,021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Energy Servers under successful sale-and-leaseback transactions are also accounted for as financing liability.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We recognized $35.1 million of product revenue, $20.9 million of installation revenue, $10.0 million of financing obligations, and $29.4 million of right-of-use assets and lease liabilities from such successful sale and leaseback transactions for the year ended December 31, 2021. At December 31, 2021, future lease payments under the Managed Services Agreements financing obligations and the sublease payments from the customers under the related operating leases were as follows (in thousands): Financing Obligations 2022 $ 45,117 2023 44,173 2024 42,100 2025 41,075 2026 36,477 Thereafter 55,780 Total lease payments 264,722 Less: imputed interest (149,240) Total lease obligations 115,482 Less: current obligations (14,721) Long-term lease obligations $ 100,761 The long-term financing obligations, as reflected in our consolidated balance sheets, were $461.9 million and $460.0 million as of December 31, 2021 and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December 31, 2021 2020 Lease payment receivables, net 1 $ 44,378 $ 49,806 Estimated residual value of leased assets (unguaranteed) 890 890 Net investment in sales-type leases 45,268 50,696 Less: current portion (5,784) (5,428) Non-current portion of net investment in sales-type leases $ 39,484 $ 45,268 1 Net of current estimated credit losses of approximately $0.1 million as of December 31, 2021 and December 31, 2020. As of December 31, 2021, the future scheduled customer payments from sales-type leases were as follows (in thousands): Future minimum lease payments 2022 $ 6,110 2023 6,435 2024 6,797 2025 7,125 2026 7,491 Thereafter 11,690 Total undiscounted cash flows 45,648 Less: imputed interest (1,219) Present value of lease payments 1 $ 44,429 1 Amount comprises a current and long-term portion of lease receivables of $5.8 million and $39.5 million, respectively, after giving effect to a $0.1 million current expected credit loss reserve on the long-term portion, which is reflected as a component of the net investment in sales-type leases presented in our consolidated statement of financial position as customer financing receivables. Future estimated operating lease payments we expect to receive from Portfolio Financing arrangements through PPA Entities as of December 31, 2021, were as follows (in thousands): Operating Leases 2022 44,205 2023 45,290 2024 46,533 2025 47,553 2026 48,732 Thereafter 215,286 Total lease payments $ 447,599 </t>
        </is>
      </c>
    </row>
    <row r="6">
      <c r="A6" s="4" t="inlineStr">
        <is>
          <t>Leases</t>
        </is>
      </c>
      <c r="B6" s="4" t="inlineStr">
        <is>
          <t xml:space="preserve">Leases Facilities, Energy Servers, and Vehicles We lease most of our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and in March 2021, we signed leases in Fremont, California that will expire in 2027 and 2036, respectively, to replace our manufacturing facilities in Sunnyvale and Mountain View, California. These existing plants in California together comprise approximately 581,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years ended December 31, 2021 and 2020, rent expense for all occupied facilities was $16.0 million and $9.9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initial direct costs and prepaid lease payments less lease incentives.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Energy Servers, and vehicles as of December 31, 2021 and 2020 were as follows (in thousands): December 31, 2021 2020 Assets : Operating lease right-of-use assets, net 1, 2 $ 106,660 $ 35,621 Financing lease right-of-use assets, net 2, 3, 4 2,944 334 Total $ 109,604 $ 35,955 Liabilities : Current: Operating lease liabilities $ 13,101 $ 7,899 Financing lease liabilities 5 863 74 Total current lease liabilities 13,964 7,973 Non-current: Operating lease liabilities 106,187 41,849 Financing lease liabilities 6 2,157 267 Total non-current lease liabilities 108,344 42,116 Total lease liabilities $ 122,308 $ 50,089 1 These assets primarily include leases for facilities, Energy Servers and vehicles. 2 Net of accumulated amortization. 3 These assets primarily include leases for vehicles. 4 Included in property, plant and equipment, net, in the consolidated balance sheets, net of accumulated amortization. 5 Included in accrued expenses and other current liabilities in the consolidated balance sheets. 6 Included in other long-term liabilities in the consolidated balance sheets. The components of our facilities, Energy Servers, and vehicles' lease costs for the years ended December 31, 2021 and 2020 were as follows (in thousands): Years Ended 2021 2020 Operating lease costs $ 15,850 $ 9,804 Financing lease costs: Amortization of financing lease right-of-use assets 1,345 51 Interest expense for financing lease liabilities 349 16 Total financing lease costs 1,694 67 Short-term lease costs 407 613 Total lease costs $ 17,951 $ 10,484 Weighted average remaining lease terms and discount rates for our facilities, Energy Servers and vehicles as of December 31, 2021 and 2020 were as follows: December 31, 2021 2020 Remaining lease term (years): Operating leases 8.9 years 6.7 years Finance leases 3.5 years 4.2 years Discount rate: Operating leases 9.6 % 8.7 % Finance leases 7.6 % 7.0 % Future lease payments under lease agreements for our facilities, Energy Servers and vehicles as of December 31, 2021 were as follows (in thousands): Operating Leases Finance Leases 2022 $ 13,153 $ 948 2023 14,994 944 2024 13,500 771 2025 13,524 301 2026 13,061 83 Thereafter 61,636 — Total minimum lease payments 129,868 3,047 Less: amounts representing interest or imputed interest (10,581) (26) Present value of lease liabilities $ 119,287 $ 3,021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Energy Servers under successful sale-and-leaseback transactions are also accounted for as financing liability.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We recognized $35.1 million of product revenue, $20.9 million of installation revenue, $10.0 million of financing obligations, and $29.4 million of right-of-use assets and lease liabilities from such successful sale and leaseback transactions for the year ended December 31, 2021. At December 31, 2021, future lease payments under the Managed Services Agreements financing obligations and the sublease payments from the customers under the related operating leases were as follows (in thousands): Financing Obligations 2022 $ 45,117 2023 44,173 2024 42,100 2025 41,075 2026 36,477 Thereafter 55,780 Total lease payments 264,722 Less: imputed interest (149,240) Total lease obligations 115,482 Less: current obligations (14,721) Long-term lease obligations $ 100,761 The long-term financing obligations, as reflected in our consolidated balance sheets, were $461.9 million and $460.0 million as of December 31, 2021 and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December 31, 2021 2020 Lease payment receivables, net 1 $ 44,378 $ 49,806 Estimated residual value of leased assets (unguaranteed) 890 890 Net investment in sales-type leases 45,268 50,696 Less: current portion (5,784) (5,428) Non-current portion of net investment in sales-type leases $ 39,484 $ 45,268 1 Net of current estimated credit losses of approximately $0.1 million as of December 31, 2021 and December 31, 2020. As of December 31, 2021, the future scheduled customer payments from sales-type leases were as follows (in thousands): Future minimum lease payments 2022 $ 6,110 2023 6,435 2024 6,797 2025 7,125 2026 7,491 Thereafter 11,690 Total undiscounted cash flows 45,648 Less: imputed interest (1,219) Present value of lease payments 1 $ 44,429 1 Amount comprises a current and long-term portion of lease receivables of $5.8 million and $39.5 million, respectively, after giving effect to a $0.1 million current expected credit loss reserve on the long-term portion, which is reflected as a component of the net investment in sales-type leases presented in our consolidated statement of financial position as customer financing receivables. Future estimated operating lease payments we expect to receive from Portfolio Financing arrangements through PPA Entities as of December 31, 2021, were as follows (in thousands): Operating Leases 2022 44,205 2023 45,290 2024 46,533 2025 47,553 2026 48,732 Thereafter 215,286 Total lease payments $ 447,599 </t>
        </is>
      </c>
    </row>
    <row r="7">
      <c r="A7" s="4" t="inlineStr">
        <is>
          <t>Leases</t>
        </is>
      </c>
      <c r="B7" s="4" t="inlineStr">
        <is>
          <t xml:space="preserve">Leases Facilities, Energy Servers, and Vehicles We lease most of our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and in March 2021, we signed leases in Fremont, California that will expire in 2027 and 2036, respectively, to replace our manufacturing facilities in Sunnyvale and Mountain View, California. These existing plants in California together comprise approximately 581,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years ended December 31, 2021 and 2020, rent expense for all occupied facilities was $16.0 million and $9.9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initial direct costs and prepaid lease payments less lease incentives. In measuring the present value of the future lease payments, the discount rate for the lease is the rate implicit in the lease unless that rate cannot be readily determined. In that case, the lessee is required to use its incremental borrowing rate. In computing our lease liabilities, we use the incremental borrowing rate based on the information available on the commencement date using an estimate of company-specific rate in the United State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for facilities, Energy Servers, and vehicles as of December 31, 2021 and 2020 were as follows (in thousands): December 31, 2021 2020 Assets : Operating lease right-of-use assets, net 1, 2 $ 106,660 $ 35,621 Financing lease right-of-use assets, net 2, 3, 4 2,944 334 Total $ 109,604 $ 35,955 Liabilities : Current: Operating lease liabilities $ 13,101 $ 7,899 Financing lease liabilities 5 863 74 Total current lease liabilities 13,964 7,973 Non-current: Operating lease liabilities 106,187 41,849 Financing lease liabilities 6 2,157 267 Total non-current lease liabilities 108,344 42,116 Total lease liabilities $ 122,308 $ 50,089 1 These assets primarily include leases for facilities, Energy Servers and vehicles. 2 Net of accumulated amortization. 3 These assets primarily include leases for vehicles. 4 Included in property, plant and equipment, net, in the consolidated balance sheets, net of accumulated amortization. 5 Included in accrued expenses and other current liabilities in the consolidated balance sheets. 6 Included in other long-term liabilities in the consolidated balance sheets. The components of our facilities, Energy Servers, and vehicles' lease costs for the years ended December 31, 2021 and 2020 were as follows (in thousands): Years Ended 2021 2020 Operating lease costs $ 15,850 $ 9,804 Financing lease costs: Amortization of financing lease right-of-use assets 1,345 51 Interest expense for financing lease liabilities 349 16 Total financing lease costs 1,694 67 Short-term lease costs 407 613 Total lease costs $ 17,951 $ 10,484 Weighted average remaining lease terms and discount rates for our facilities, Energy Servers and vehicles as of December 31, 2021 and 2020 were as follows: December 31, 2021 2020 Remaining lease term (years): Operating leases 8.9 years 6.7 years Finance leases 3.5 years 4.2 years Discount rate: Operating leases 9.6 % 8.7 % Finance leases 7.6 % 7.0 % Future lease payments under lease agreements for our facilities, Energy Servers and vehicles as of December 31, 2021 were as follows (in thousands): Operating Leases Finance Leases 2022 $ 13,153 $ 948 2023 14,994 944 2024 13,500 771 2025 13,524 301 2026 13,061 83 Thereafter 61,636 — Total minimum lease payments 129,868 3,047 Less: amounts representing interest or imputed interest (10,581) (26) Present value of lease liabilities $ 119,287 $ 3,021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Energy Servers under successful sale-and-leaseback transactions are also accounted for as financing liability.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We recognized $35.1 million of product revenue, $20.9 million of installation revenue, $10.0 million of financing obligations, and $29.4 million of right-of-use assets and lease liabilities from such successful sale and leaseback transactions for the year ended December 31, 2021. At December 31, 2021, future lease payments under the Managed Services Agreements financing obligations and the sublease payments from the customers under the related operating leases were as follows (in thousands): Financing Obligations 2022 $ 45,117 2023 44,173 2024 42,100 2025 41,075 2026 36,477 Thereafter 55,780 Total lease payments 264,722 Less: imputed interest (149,240) Total lease obligations 115,482 Less: current obligations (14,721) Long-term lease obligations $ 100,761 The long-term financing obligations, as reflected in our consolidated balance sheets, were $461.9 million and $460.0 million as of December 31, 2021 and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December 31, 2021 2020 Lease payment receivables, net 1 $ 44,378 $ 49,806 Estimated residual value of leased assets (unguaranteed) 890 890 Net investment in sales-type leases 45,268 50,696 Less: current portion (5,784) (5,428) Non-current portion of net investment in sales-type leases $ 39,484 $ 45,268 1 Net of current estimated credit losses of approximately $0.1 million as of December 31, 2021 and December 31, 2020. As of December 31, 2021, the future scheduled customer payments from sales-type leases were as follows (in thousands): Future minimum lease payments 2022 $ 6,110 2023 6,435 2024 6,797 2025 7,125 2026 7,491 Thereafter 11,690 Total undiscounted cash flows 45,648 Less: imputed interest (1,219) Present value of lease payments 1 $ 44,429 1 Amount comprises a current and long-term portion of lease receivables of $5.8 million and $39.5 million, respectively, after giving effect to a $0.1 million current expected credit loss reserve on the long-term portion, which is reflected as a component of the net investment in sales-type leases presented in our consolidated statement of financial position as customer financing receivables. Future estimated operating lease payments we expect to receive from Portfolio Financing arrangements through PPA Entities as of December 31, 2021, were as follows (in thousands): Operating Leases 2022 44,205 2023 45,290 2024 46,533 2025 47,553 2026 48,732 Thereafter 215,286 Total lease payments $ 447,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 and Employee Benefit Plans</t>
        </is>
      </c>
      <c r="B1" s="2" t="inlineStr">
        <is>
          <t>12 Months Ended</t>
        </is>
      </c>
    </row>
    <row r="2">
      <c r="B2" s="2" t="inlineStr">
        <is>
          <t>Dec. 31, 2021</t>
        </is>
      </c>
    </row>
    <row r="3">
      <c r="A3" s="3" t="inlineStr">
        <is>
          <t>Compensation Related Costs [Abstract]</t>
        </is>
      </c>
    </row>
    <row r="4">
      <c r="A4" s="4" t="inlineStr">
        <is>
          <t>Stock-Based Compensation Expense and Employee Benefit Plans</t>
        </is>
      </c>
      <c r="B4" s="4" t="inlineStr">
        <is>
          <t>Stock-Based Compensation and Employee Benefit Plans Share-based grants are designed to reward employees for their long-term contributions to us and provide incentives for them to remain with us. 2002 Stock Plan Our 2002 Stock Plan (the "2002 Plan") was approved in April 2002 and amended in June 2011. In August 2012 and in connection with the adoption of the 2012 Plan, shares authorized for issuance under the 2002 Plan were cancelled, except for those shares reserved for issuance upon exercise of outstanding stock options. Any outstanding stock options granted under the 2002 Plan remain outstanding, subject to the terms of the 2002 Plan, until such shares are issued under those awards (by exercise of stock options) or until the awards terminate or expire by terms. Grants under the 2002 Plan generally vest ratably over a four years period from the vesting commencement date and expire ten years from grant date. Original grants under the 2002 Plan were for "common stock". Pursuant to the Twelfth Amended and Restated Articles of Incorporation authorized in July 2018, all such shares automatically converted to Class B shares of common stock. As of December 31, 2021, options to purchase 48,777 shares of Class B common stock were outstanding with a weighted average exercise price of $30.29 per share. The 2002 Stock Plan has been canceled but continues to govern outstanding option grants under the 2002 Plan. 2012 Equity Incentive Plan Our 2012 Equity Incentive Plan (the "2012 Plan") was approved in August 2012. The 2012 Plan provided for the grant of incentive stock options, non-statutory stock options, stock appreciation rights and RSUs, all of which may be granted to employees, including officers, and to non-employee directors and consultants except we may grant incentive stock options only to employees. Grants under the 2012 Plan generally vest ratably over a four years period from the vesting commencement date and expire ten years from grant date. Original grants under the 2012 Plan were for "common stock". Pursuant to the Twelfth Amended and Restated Articles of Incorporation authorized in July 2018, all such shares automatically converted to Class B shares of common stock. As of December 31, 2021, stock options to purchase 6,891,128 shares of Class B common stock were outstanding with a weighted average exercise price of $27.52 per share and no shares were available for future grant. The 2012 Equity Incentive Plan has been canceled but continues to govern outstanding option grants under the 2012 Plan. 2018 Equity Incentive Plan The 2018 Equity Incentive Plan (the "2018 Plan") was approved in April 2018. The 2018 Plan became effective upon the IPO and serves as the successor to the 2012 Plan. The 2018 Plan authorizes the award of stock options, restricted stock awards, stock appreciation rights, RSUs, PSUs and stock bonuses. The 2018 Plan provides for the grant of awards to employees, directors, consultants, independent contractors and advisors provided the consultants, independent contractors, directors and advisors render services not in connection with the offer and sale of securities in a capital-raising transaction. The exercise price of stock options is at least equal to the fair market value of Class A common stock on the date of grant. Grants under the 2018 Plan generally vest ratably over a three The 2018 Plan allows for an annual increase on January 1, of each of 2019 through 2028, by the lesser of (a) four percent (4%) of the number of Class A common stock, Class B common stock, and common stock equivalents (including options, RSUs, warrants and preferred stock on an as-converted basis) issued and outstanding on each December 31 immediately prior to the date of increase, and (b) such number of shares determined by the Board of Directors. As of December 31, 2021, stock options to purchase 3,797,391 shares of Class A common stock were outstanding with a weighted average exercise price of $9.70 per share and 8,367,663 shares of outstanding RSUs that may be settled for Class A common stock which were granted pursuant to the 2018 Plan. As of December 31, 2021, we had 23,999,768 shares reserved for issuance under the 2018 Plan. Stock-Based Compensation Expense We used the following weighted-average assumptions in applying the Black-Scholes valuation model for determination of option valuation: Years Ended 2021 2020 2019 Risk-free interest rate — 0.6% 1.7% - 2.6% Expected term (years) — 6.6 6.4 - 6.7 Expected dividend yield — — — Expected volatility — 71.0% 45.7% - 50.2% The following table summarizes the components of stock-based compensation expense in the consolidated statements of operations (in thousands): Years Ended 2021 2020 2019 Cost of revenue $ 13,811 $ 17,475 $ 45,429 Research and development 20,274 19,037 40,949 Sales and marketing 17,085 10,997 32,478 General and administrative 24,962 26,384 77,435 $ 76,132 $ 73,893 $ 196,291 As of December 31, 2021, 2020 and 2019, we capitalized $5.8 million, $5.9 million and $7.3 million of stock-based compensation cost, respectively, into inventory and property, plant and equipment. Stock Option and Stock Award Activity The following table summarizes the stock option activity under our stock plans during the reporting period: Outstanding Options Number of Weighted Remaining Aggregate (in thousands) Balances at December 31, 2019 17,837,316 $ 20.76 6.9 $ 14,964 Granted 200,000 7.30 Exercised (1,341,324) 11.18 Cancelled (1,341,721) 22.49 Balances at December 31, 2020 15,354,271 21.27 6.0 129,855 Exercised (3,460,364) 23.05 Cancelled (1,156,612) 16.33 Balances at December 31, 2021 10,737,295 21.23 5.2 60,304 Vested and expected to vest at December 31, 2021 10,620,061 21.36 5.2 58,772 Exercisable at December 31, 2021 8,858,957 23.67 4.8 36,441 Stock Options - During the years ended December 31, 2021 and 2020, we recognized $15.6 million and $19.1 million of stock-based compensation costs for stock options, respectively. We did not grant options in the year ended December 31, 2021 and we granted 200,000 options of Class A common stock during the year ended December 31, 2020, and the weighted average grant-date fair value of those granted awards was $7.30 per share. During the years ended December 31, 2021, 2020 and 2019, the intrinsic value of stock options exercised was $28.9 million, $11.2 million and $2.6 million, respectively. As of December 31, 2021 and 2020, we had unrecognized compensation costs related to unvested stock options of $6.2 million and $20.7 million, respectively. This cost is expected to be recognized over the remaining weighted-average period of 0.9 years and 1.8 years, respectively. Cash received from stock options exercised totaled $79.7 million and $15.0 million for the years ended December 31, 2021 and 2020, respectively. A summary of our stock awards activity and related information is as follows: Number of Weighted Unvested Balance at December 31, 2019 10,112,266 $ 17.29 Granted 4,744,467 12.43 Vested (7,806,038) 17.48 Forfeited (631,907) 14.93 Unvested Balance at December 31, 2020 6,418,788 $ 13.71 Granted 6,475,536 25.82 Vested (2,904,996) 17.04 Forfeited (1,621,664) 20.97 Unvested Balance at December 31, 2021 8,367,664 20.52 Stock Awards - The estimated fair value of RSUs and PSUs is based on the fair value of our Class A common stock on the date of grant. For the years ended December 31, 2021 and 2020, we recognized $50.1 million and $44.1 million of stock-based compensation costs for stock awards, respectively. As of December 31, 2021 and 2020, we had $114.9 million and $59.8 million of unrecognized stock-based compensation cost related to unvested stock awards, expected to be recognized over a weighted average period of 2.3 years and 2.2 years, respectively. Executive Awards In November 2019, the Board approved stock options ("2019 Executive Awards") to certain executive staff. The 2019 Executive Awards were granted pursuant to the 2018 Plan and consist of three vesting tranches with a vesting schedule based on the attainment of market conditions and assuming continued employment and service through each vesting date. Stock-based compensation costs associated with the 2019 Executive Awards are recognized over the service period, even though no tranches of the 2019 Performance Awards vest unless a market condition is achieved. The grant date fair value of the options is determined using a Monte Carlo simulation. In June 2020, the Board approved stock awards ("2020 Executive Awards") to certain executive staff. The 2020 Executive Awards were PSUs granted pursuant to the 2018 Plan and consist of three vesting tranches with an annual vesting schedule based on the attainment of performance conditions and assuming continued employment and service through each vesting date. Stock-based compensation costs associated with the 2020 Executive Awards is recognized over the service period as we evaluate the probability of the achievement of the performance conditions. In June 2021, the Board approved stock awards ("2021 Executive Awards") to certain executive staff. The 2021 Executive Awards were PSUs granted pursuant to the 2018 Plan and consist of three vesting tranches with an annual vesting schedule based on the attainment of performance conditions and assuming continued employment and service through each vesting date. Stock-based compensation costs associated with the 2021 Executive Awards is recognized over the service period as we evaluate the probability of the achievement of the performance conditions. In May 2021, we issued RSUs and PSUs to our Chief Executive Officer. The RSUs will vest in equal annual installments over five years from the grant date. A portion of the PSUs can be earned based on achieving certain financial performance goals and another portion can be earned based upon achieving certain progressive stock price hurdles. Any shares issued under the PSU awards will be subject to a two-year post-vest holding period in which the award holder will be restricted from selling any shares (net of shares settled for taxes). As of December 31, 2021, the unamortized compensation expense for the RSUs and PSUs was $24.0 million. Actual compensation expense is dependent on the performance of the PSUs that vest based upon a performance condition. We estimated the fair value of the PSUs that vest based on a market condition on the date of grant using a Monte Carlo simulation with the following assumptions: (i) expected volatility of 71.2%, (ii) risk-free interest rate of 1.6%, and (iii) no expected dividend yield. The following table presents the stock activity and the total number of shares available for grant under our stock plans as of December 31, 2021: Plan Shares Available Balances at December 31, 2020 20,233,754 Added to plan 8,102,014 Granted (6,475,536) Cancelled 2,778,276 Expired (491,724) Balances at December 31, 2021 24,146,784 2018 Employee Stock Purchase Plan In April 2018, we adopted the 2018 ESPP. The 2018 ESPP became effective upon our initial public offering ("IPO") in July 2018. The 2018 ESPP is intended to qualify under Section 423 of the Internal Revenue Code. The aggregate number of our shares that may be issued over the term of our ESPP is 33,333,333 Class A common stock. A total of 3,333,333 shares of our Class A common stock were initially reserved for issuance under the plan. The number of shares reserved for issuance under the 2018 ESPP will increase automatically on the 1st day of January of each of the first nine years following the first offering date by the number of shares equal to one percent (1%) of the total number of Class A common stock, Class B common stock and common stock equivalents (including options, RSUs, warrants and preferred stock on an as converted basis) issued and outstanding on the immediately preceding December 31 (rounded down to the nearest whole share); provided, that the Board of Directors or the Compensation Committee may in its sole discretion reduce the amount of the increase in any particular year. The 2018 ESPP allows eligible employees to purchase shares, subject to purchase limits of 2,500 shares during each six month period or $25,000 worth of stock for each calendar year, of our Class A common stock through payroll deductions at a price per share equal to 85% of the lesser of the fair market value of our Class A common stock (i) on the first trading day of the applicable offering date and (ii) the last trading day of each purchase date. During the years ended December 31, 2021 and 2020, we recognized $7.7 million and $5.7 million of stock-based compensation costs for the 2018 ESPP, respectively. We issued 1,945,305 shares in the year ended December 31, 2021. During the year ended December 31, 2021, we added an additional 1,902,572 shares and there were 2,544,668 shares available for issuance as of December 31, 2021. As of December 31, 2021, we had $9.8 million of unrecognized stock-based compensation costs, expected to be recognized over a weighted average period of 0.5 years. We used the following weighted-average assumptions in applying the Black-Scholes valuation model for determination of the 2018 ESPP share valuation: Years Ended 2021 2020 Risk-free interest rate 0.1% - 2.8% 0.12%- 1.51% Expected term (years) 0.5 - 2.0 0.5 - 2.0 Expected dividend yield — — Expected volatility 95.0% - 114.5% 61.0% - 11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Firm ID</t>
        </is>
      </c>
      <c r="B4" s="4" t="inlineStr">
        <is>
          <t>34</t>
        </is>
      </c>
      <c r="C4" s="4" t="inlineStr">
        <is>
          <t>238</t>
        </is>
      </c>
    </row>
    <row r="5">
      <c r="A5" s="4" t="inlineStr">
        <is>
          <t>Auditor Name</t>
        </is>
      </c>
      <c r="B5" s="4" t="inlineStr">
        <is>
          <t>Deloitte &amp; Touche LLP</t>
        </is>
      </c>
      <c r="C5" s="4" t="inlineStr">
        <is>
          <t>PricewaterhouseCoopers LLP</t>
        </is>
      </c>
    </row>
    <row r="6">
      <c r="A6" s="4" t="inlineStr">
        <is>
          <t>Auditor Location</t>
        </is>
      </c>
      <c r="B6" s="4" t="inlineStr">
        <is>
          <t>San Jose, California</t>
        </is>
      </c>
      <c r="C6" s="4" t="inlineStr">
        <is>
          <t>San Jose,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12 Months Ended</t>
        </is>
      </c>
    </row>
    <row r="2">
      <c r="B2" s="2" t="inlineStr">
        <is>
          <t>Dec. 31, 2021</t>
        </is>
      </c>
    </row>
    <row r="3">
      <c r="A3" s="3" t="inlineStr">
        <is>
          <t>Organization, Consolidation and Presentation of Financial Statements [Abstract]</t>
        </is>
      </c>
    </row>
    <row r="4">
      <c r="A4" s="4" t="inlineStr">
        <is>
          <t>Portfolio Financings</t>
        </is>
      </c>
      <c r="B4" s="4" t="inlineStr">
        <is>
          <t xml:space="preserve">Portfolio Financings Overview We have developed various financing options that enable customers' use of the Energy Servers through third-party ownership financing arrangements. In some cases, similar to direct purchases and leases, the standard one-year warranty and performance guaranties are included in the price of the product. The Operating Company also enters into a master services agreement with us following the first year of service to extend the warranty services and guaranties over the term of the PPA. In other cases, the master services agreements including performance warranties and guaranties are billed on a quarterly basis starting in the first quarter following the placed-in-service date of the Energy Server(s) and continuing over the term of the PPA. The first of such arrangements was considered a sales-type lease and the product revenue from that agreement was recognized upfront in the same manner as direct purchase and lease transactions. Substantially all of our subsequent PPAs have been accounted for as operating leases with the related revenue under those agreements recognized ratably over the PPA term as electricity revenue. We recognize the cost of revenue, primarily product costs and maintenance service costs, over the shorter of the estimated useful life of the Energy Server or the term of the PPA. We and our third-party equity investors (together "Equity Investors") contribute funds into a limited liability investment entity ("Investment Company") that owns and is parent to the Operating Company (together, the "PPA Entities"). These PPA Entities constitute VIEs under U.S. GAAP. We have considered the provisions within the contractual agreements which grant us power to manage and make decisions affecting the operations of these VIEs. We consider that the rights granted to the Equity Investors under the contractual agreements are more protective in nature rather than participating. Therefore, we have determined under the power and benefits criterion of ASC 810, Consolidations that we are the primary beneficiary of these VIEs. As the primary beneficiary of these VIEs, we consolidate in our consolidated financial statements the financial position, results of operations and cash flows of the PPA Entities, and all intercompany balances and transactions between us and the PPA Entities are eliminated in the consolidated financial statements. In accordance with our Portfolio Financings, the Operating Company acquires Energy Servers from us for cash payments that are made on a similar schedule as if the Operating Company were a customer purchasing an Energy Server from us outright. In the consolidated financial statements, the sale of Energy Servers by us to the Operating Company are treated as intercompany transactions and as a result eliminated in consolidation. The acquisition of Energy Servers by the Operating Company is accounted for as a non-cash reclassification from inventory to Energy Servers within property, plant and equipment, net on our consolidated balance sheets. In arrangements qualifying for sales-type leases, we reduce these recorded assets by amounts received from U.S. Treasury Department cash grants and from similar state incentive rebates. The Operating Company sells the electricity to end customers under PPAs. Cash generated by the electricity sales, as well as receipts from any applicable government incentive program, is used to pay operating expenses (including the management and services we provide to maintain the Energy Servers over the term of the PPA) and to service the non-recourse debt with the remaining cash flows distributed to the Equity Investors. In transactions accounted for as sales-type leases, we recognize subsequent customer billings as electricity revenue over the term of the PPA and amortize any applicable government incentive program grants as a reduction to depreciation expense of the Energy Server over the term of the PPA. In transactions accounted for as operating leases, we recognize subsequent customer payments and any applicable government incentive program grants as electricity revenue and service revenue over the term of the PPA. Upon sale or liquidation of a PPA Entity, distributions would occur in the order of priority specified in the contractual agreements. We have established six different PPA Entities to date. The contributed funds are restricted for use by the Operating Company to the purchase of our Energy Servers manufactured by us in our normal course of operations. All six PPA Entities utilized their entire available financing capacity and have completed the purchase of their Energy Servers. Any debt incurred by the Operating Companies is non-recourse to us. Under these structures, each Investment Company is treated as a partnership for U.S. federal income tax purposes. Equity Investors receive investment tax credits and accelerated tax depreciation benefits. In 2016, we purchased the tax equity investor’s interest in PPA I, which resulted in a change in our ownership interest in PPA I while we continued to hold the controlling financial interest in this company. In 2019, we bought out the then-existing tax equity investors' interest in the PPA II Investment Company, and admitted two new equity investors as a member of the PPA II Operating Company, retaining only a minor equity interest in the Operating Company. One of the new equity investors became the managing member, and as a result we determined that we no longer retained a controlling interest in the Operating Company in PPA II and therefore, the Operating Company was no longer consolidated as a VIE into our consolidated financial statements. In 2019, we also entered into a PPA IIIb upgrade of Energy Servers transaction where we bought out the equity interest of the third-party investor, decommissioned the Energy Servers in the Operating Company and sold new Energy Servers deployed at customer sites through our Managed Services Financing option. The PPA IIIb Investment Company and Operating Company became wholly-owned by us but no longer met the definition of a VIE. We therefore continue to consolidate PPA IIIb in our consolidated financial statements. PPA Entities' Activities Summary The table below shows the details of the three Investment Company VIEs that were active during the year ended December 31, 2021 and their cumulative activities from inception to the year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December 31, 2021: Distributions to Equity Investor $ 4,897 $ 12,848 $ 26,601 Debt repayment—principal $ 13,899 $ 25,045 $ 132,587 Activity as of December 31, 2020: Distributions to Equity Investor $ 4,847 $ 8,852 $ 24,809 Debt repayment—principal $ 10,513 $ 21,163 $ 16,475 Activity as of December 31, 2019: Distributions to Equity Investor $ 4,803 $ 6,692 $ 70,591 Debt repayment—principal $ 6,631 $ 18,012 $ 9,453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The noncontrolling interests in PPA IIIa are redeemable as a result of the put option held by the Equity Investors as of December 31, 2021 and 2020. At December 31, 2021 and 2020, the carrying value of redeemable noncontrolling interests of $0.3 million and $0.4 million, respectively, exceeded the maximum redemption value. PPA Entities’ Aggregate Assets and Liabilities Generally, the assets of an operating company owned by an investment company can be used to settle only the operating company obligations, and the operating company creditors do not have recourse to us. The following are the aggregate carrying values of our VIEs' assets and liabilities in our consolidated balance sheets, after eliminations of intercompany transactions and balances, including each of the PPA Entities in the PPA IIIa transaction, the PPA IV transaction and the PPA V transaction (in thousands): December 31, December 31, 2021 2020 Assets Current assets: Cash and cash equivalents $ 1,541 $ 1,421 Restricted cash 3,078 4,698 Accounts receivable 5,112 4,420 Customer financing receivable 5,784 5,428 Prepaid expenses and other current assets 3,071 3,048 Total current assets 18,586 19,015 Property and equipment, net 228,546 252,020 Customer financing receivable, non-current 39,484 45,268 Restricted cash, non-current 23,239 15,320 Other long-term assets 2,362 37 Total assets $ 312,217 $ 331,660 Liabilities Current liabilities: Accrued expenses and other current liabilities $ 194 $ 19,510 Deferred revenue and customer deposits 662 662 Non-recourse debt 17,483 120,846 Total current liabilities 18,339 141,018 Deferred revenue and customer deposits, non-current 5,410 6,072 Non-recourse debt, non-current 217,417 102,045 Total liabilities $ 241,166 $ 249,135 We consolidated each PPA Entity as VIEs in the PPA IV transaction and the PPA V transaction, as we remain the minority shareholder in each of these transactions but have determined that we are the primary beneficiary of these VIEs. These PPA Entities contain debt that is non-recourse to us and own Energy Server assets for which we do not have title. We believe that by presenting assets and liabilities separate from the PPA Entities, we provide a better view of the true operations of our core business. The table below provides detail into the assets and liabilities of Bloom Energy separate from the PPA Entities. The table provides our stand-alone assets and liabilities, those of the PPA Entities combined, and our consolidated balances as of December 31, 2021 and 2020 (in thousands): December 31, 2021 December 31, 2020 Bloom Energy PPA Entities Consolidated Bloom Energy PPA Entities Consolidated Assets Current assets $ 787,834 $ 18,586 $ 806,420 $ 599,589 $ 19,015 $ 618,604 Long-term assets 625,520 293,631 919,151 523,138 312,645 835,783 Total assets $ 1,413,354 $ 312,217 $ 1,725,571 $ 1,122,727 $ 331,660 $ 1,454,387 Liabilities Current liabilities $ 315,792 $ 856 $ 316,648 $ 295,359 $ 20,172 $ 315,531 Current portion of debt 8,348 17,483 25,831 — 120,846 120,846 Long-term liabilities 669,759 5,410 675,169 600,489 6,072 606,561 Long-term portion of debt 283,482 217,417 500,899 168,008 102,045 270,053 Total liabilities $ 1,277,381 $ 241,166 $ 1,518,547 $ 1,063,856 $ 249,135 $ 1,312,9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ur operations include the following related party transactions (in thousands): Years Ended 2021 2020 2019 Total revenue from related parties $ 16,038 $ 7,562 $ 228,100 Interest expense to related parties — 2,513 6,756 Bloom Energy Japan Limited In May 2013, we entered into a joint venture with Softbank Corp. ("Softbank"), which was accounted for as an equity method investment. Under this arrangement, we sold Energy Servers and provided maintenance services to the joint venture. On July 1, 2021 (the "BEJ Closing Date"), we acquired Softbank's 50% interest in the joint venture for a cash payment of $2.0 million and subject to a $3.6 million earn out. As of the BEJ Closing Date, Bloom Energy Japan Limited ("Bloom Energy Japan") is no longer considered a related party. For additional information, see Note 17 - Business Combinations . For the years ended December 31, 2021 and 2020, we recognized related party total revenue of $1.6 million and $3.4 million, respectively. Accounts receivable from this joint venture was $2.4 million as of December 31, 2020. SK ecoplant Joint Venture and Strategic Partnership In September 2019, we entered into a joint venture agreement with SK ecoplant to establish a light-assembly facility in the Republic of Korea for sales of certain portions of our Energy Server for the stationary utility and commercial and industrial market in the Republic of Korea. The joint venture is majority controlled and managed by us and is accounted for as a consolidated subsidiary. For the years ended December 31, 2021 and 2020, we recognized related party revenue of $14.5 million and $4.2 million, respectively. As of December 31, 2021 and 2020, we had outstanding accounts receivable of $4.4 million and none, respectively. On October 23, 2021, we expanded our existing relationship with SK ecoplant. In connection with the execution of the strategic partnership, we entered into a Securities Purchase Agreement pursuant to which we agreed to sell and issue to SK ecoplant 10,000,000 shares of Series A Redeemable Convertible Preferred Stock. In addition, SK ecoplant acquired an option to acquire a variable number of shares of our Class A Common Stock and acquired certain rights and provisions relating to the arrangement under this strategic partnership. For additional information, see Note 18 - SK ecoplant Strategic Investment. Debt to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Purchase Commitments with Suppliers and Contract Manufacturers - In order to reduce manufacturing lead-times and to ensure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issue purchase orders to our component suppliers and third-party manufacturers that may not be cancellable. As of December 31, 2021 and December 31, 2020, we had no material open purchase orders with our component suppliers and third-party manufacturers that are not cancellable. Portfolio Financings Performance Guarantees - Under the terms of the PPA I transaction, customers agree to purchase power from our Energy Servers at negotiated rates, generally for periods of up to 15 years. We are responsible for all operating costs necessary to maintain, monitor and repair the Energy Servers, including the fuel necessary to operate the systems under certain PPAs. The risk associated with the future market price of fuel purchase obligations is mitigated with commodity contract futures. For additional information, see Note 11 - Portfolio Financings We guarantee the performance of Energy Servers at certain levels of output and efficiency to its customers over the contractual term. The PPA Entities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in cost of service revenue in the consolidated statements of operations. We paid $0.3 million and $7.4 million for the years ended December 31, 2021 and 2020, respectively. Letters of Credit - In 2019, pursuant to the PPA II upgrade of Energy Servers, we agreed to indemnify our financing partner for losses that may be incurred in the event of certain regulatory, legal or legislative development and established a cash-collateralized LC facility for this purpose. As of December 31, 2021, the balance of this cash-collateralized LC was $99.4 million, of which $41.7 million and $57.7 million is recognized as short-term and long-term restricted cash, respectively. Pledged Funds - In 2019, pursuant to the PPA IIIb upgrade of Energy Servers, we established a restricted cash fund of $20.0 million, which had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As of December 31, 2021, the balance of the long-term restricted cash fund was $6.7 million.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The grant contains two types of milestones that we must complete to retain the entire amount of the grant proceeds. The first milestone was to provide employment for 900 full time workers in Delaware by the end of the first recapture period of September 30, 2017. The second milestone was to pay these full-time workers a cumulative total of $108.0 million in compensation by September 30, 2017. There are two additional recapture periods at which time we must continue to employ 900 full time workers and the cumulative total compensation paid by us is required to be at least $324.0 million by September 30, 2023. As of December 31, 2021, we had 484 full time workers in Delaware and paid $191.4 million in cumulative compensation. As of December 31, 2020, we had 424 full time workers in Delaware and paid $152.2 million in cumulative compensation. We have so far received $12.0 million of the grant, which is contingent upon meeting the milestones through September 30, 2023. In the event that we do not meet the milestones, we may have to repay the Delaware Economic Development Authority, up to an additional $2.5 million on September 30, 2023. We repaid $1.5 million and $1.0 million of the grant in 2017 and 2021, respectively. As of December 31, 2021, we have recorded $9.5 million in other long-term liabilities for potential future repayments of this grant. Investment Tax Credits -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Energy Servers are purchased by the PPA Entities, other financial sponsors, or customers and, therefore, these parties bear the risk of repayment if the assets placed in service do not meet the ITC operational criteria in the future although in certain limited circumstances we do provide indemnification for such risk.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us, Kleiner Perkins, Caufield &amp; Byers, LLC (“KPCB”), New Enterprise Associates, LLC (“NEA”) and affiliated entities of both KPCB and NEA seeking to compel arbitration and alleging a breach of a confidential agreement executed between the parties on June 27, 2014 (the “Confidential Agreement”). On May 7, 2019, KPCB and NEA were dismissed with prejudice. On June 15, 2019, a second amended statement of claim was filed against us alleging securities fraud, fraudulent inducement, a breach of the Confidential Agreement, and violation of the California unfair competition law. On July 16, 2019, we filed our answering statement and affirmative defenses. On September 27, 2019, we filed a motion to dismiss the statement of claim. On March 24, 2020, the Tribunal denied our motion to dismiss in part, and ordered that claimant’s relief is limited to rescission of the Confidential Agreement or remedies consistent with rescission, and not expectation damages. On September 14, 2020, the Tribunal issued an interim order dismissing the claimant’s remaining claims and requesting further briefing on the issue of prevailing party. On November 10, 2020, the Tribunal issued an order declaring us the prevailing party and requesting a motion for award of attorney’s fees. On March 17, 2021, we received the final award for attorneys fees and costs. On March 26, 2021, we filed a petition in the Northern District of California to confirm the award. Messrs. Badger and Daubenspeck have taken the position that the award should be vacated, including on the ground that one of the arbitrators made insufficient disclosures or was biased against them. The Northern District of California rejected the arguments made by Messrs. Badger and Daubenspeck and on September 8, 2021, issued an order granting our petition to confirm the award, and entered judgment in our favor for the attorneys fees and costs awarded by the Tribunal. On October 1, 2021, Mr. Badger and Mr. Daubenspeck filed a notice of appeal with the United States Court of Appeal for the Ninth Circuit. In June 2019, Messrs. Daubenspeck and Badger filed a complaint against our Chief Executive Officer ("CEO") and our former Chief Financial Officer ("CFO") in the United States District Court for the Northern District of Illinois asserting nearly identical claims as those in the pending arbitration discussed above. The lawsuit was stayed pending the outcome of the arbitration. The stay was lifted on October 20, 2020. On March 19, 2021 we filed a motion to dismiss the case on several grounds. On May 3, 2021, plaintiffs filed a motion to stay the lawsuit pending the outcome of the petition to confirm the arbitration award in the Northern District of California. We believe the complaint to be without merit and that the issues were previously tried and dismissed in the arbitration. We are unable to estimate any range of reasonably possible losse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of 1933, as amended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 11 and 15 of the Securities Act for alleged misleading statements or omissions in our Registration Statement on Form S-1 filed with the SEC in connection with the IPO. On September 3, 2019, the court appointed a lead plaintiff and lead plaintiffs’ counsel. On November 4, 2019, plaintiffs filed an amended complaint adding the underwriters in the IPO and our auditor as defendants for the Section 11 claim, as well as adding claims under Sections 10(b) and 20(a) of the Securities Exchange Act of 1934, as amended (the "Exchange Act" ) against us, and certain members of our senior management team. The amended complaint alleged a class period for all claims from the time of our IPO until September 16, 2019. On April 21, 2020, plaintiffs filed a second amended complaint, which continued to make the same claims and added allegations pertaining to the restatement and, as to claims under the Exchange Act, extended the putative class period through February 12, 2020. On July 1, 2020, we and the other defendants filed a motion to dismiss the second amended complaint. On September 29, 2021, the court entered an order dismissing with leave to amend (1) five of seven statements or groups of statements alleged to violate Sections 11 and 15 of the Securities Act and (2) all allegations under the Exchange Act. All allegations against our auditors were also dismissed. Plaintiffs elected not to amend the complaint and instead on October 22, 2021 filed a motion for entry of final judgment in favor of our auditors so that plaintiffs could appeal the dismissal of those claims. The court denied that motion on December 1, 2021 and in response plaintiffs have filed a motion asking the court to certify an interlocutory appeal as to the accounting claims. Separately, the claims for violation of Sections 11 and 15 of the Securities Act that were not dismissed by the court are proceeding to discovery. A case schedule has been set, with a trial scheduled for November 2023. We believe the claims to be without merit and we intend to defend this action vigorously. We are unable to predict the outcome of this litigation at this time and accordingly are not able to estimate any range of reasonably possible losses. In September 2019, we received a books and records demand from purported stockholder Dennis Jacob (“Jacob Demand”). The Jacob Demand cites allegations from the September 17, 2019 report prepared by admitted short seller Hindenburg Research. In November 2019, we received a substantially similar books and records demand from the same law firm on behalf of purported stockholder Michael Bolouri (“Bolouri Demand” and, together with the Jacob Demand, the “Demands”). On January 13, 2020, Messrs. Jacob and Bolouri filed a complaint in the Delaware Court of Chancery to enforce the Demands in the matter styled Jacob, et al. v. Bloom Energy Corp. , C.A. No. 2020-0023-JRS. On March 9, 2020, Messrs. Jacob and Bolouri filed an amended complaint in the Delaware Court of Chancery to add allegations regarding the restatement. The court held a one-day trial on December 7, 2020. On February 25, 2021, the Delaware Court of Chancery issued a decision rejecting the Bolouri Demand but granting in part the Jacob Demand allowing limited access to certain books and records pertaining to the allegations made in the Hindenburg Research Report. On March 29, 2021, the Court of Chancery entered a Final Order and Judgment regarding the required production of documents. On April 28, 2021, we produced documents to Mr. Jacob responsive to the Final Order and Judgment. We are unable to estimate any range of reasonably possible losses. In March 2020, Francisco Sanchez filed a class action complaint in Santa Clara County Superior Court against us a lleging certain wage and hour violations under the California Labor Code and Industrial Welfare Commission Wage Orders and that we engaged in unfair business practices under the California Business and Professions Code, and in July 2020 he amended his complaint to add claims under the California Labor Code Private Attorneys General Act ("PAGA"). On November 30, 2020, we filed a motion to compel arbitration and the motion was to be heard on March 5, 2021. On February 24, 2021, Mr. Sanchez dismissed the individual and class action claims without prejudice, leaving one cause of action for enforcement of the Private Attorney Generals Act. In April 2021, an amended complaint reflecting these changes was filed with the Santa Clara Superior Court. The parties attended a mediation on January 10, 2022, and agreed to resolve the PAGA and individual claims for an amount under $1.0 million. The parties are preparing an agreement, which, once executed, will be presented to the court for approval in compliance with PAGA.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In October 2021, we filed an amended petition and complaint that asserts additional constitutional and tort claims based on the City’s failure to timely issue the Energy Server permits. Discovery has commenced and we are aggressively pursuing all claims. On February 4, 2021, the City of Santa Clara filed a Motion for Demurrer. which will be heard on April 21, 2021. If we are unable to secure building permits for these customer installations in a timely fashion, our customers will terminate their contracts with us and select another energy provider. In addition, if we are no longer able to install our Energy Servers in Santa Clara under building permits, we may not able to secure future customer bookings for installation in the City of Santa Clara. In February 2022, Plansee SE/Global Tungsten &amp; Powders Corp. ("Plansee/GTP"), a former supplier, filed a request for expedited arbitration with the World Intellectual Property Organization Arbitration and Mediation Center in Geneva Switzerland, for various claims arising under a Supply Agreement between Plansee/GTP and Bloom Energy Corporation including infringement of several claims of U.S. Patent Nos. 8,802,328, 8,753,785 and 9,434,003. We believe Plansee/GTP’s claims to be without merit and we intend to defend this action vigorously. Given that the case is still in its early stages, we are unable to predict the outcome of this arbitration at this time and accordingly are not able to estimate any range of reasonably possible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12 Months Ended</t>
        </is>
      </c>
    </row>
    <row r="2">
      <c r="B2" s="2" t="inlineStr">
        <is>
          <t>Dec. 31, 2021</t>
        </is>
      </c>
    </row>
    <row r="3">
      <c r="A3" s="3" t="inlineStr">
        <is>
          <t>Risks and Uncertainties [Abstract]</t>
        </is>
      </c>
    </row>
    <row r="4">
      <c r="A4" s="4" t="inlineStr">
        <is>
          <t>Segment Information</t>
        </is>
      </c>
      <c r="B4" s="4" t="inlineStr">
        <is>
          <t>Segment Information Our chief operating decision makers ("CODM"), the CEO and the CFO, review financial information presented on a consolidated basis for purposes of allocating resources and evaluating financial performance. The CODM allocate resources and make operational decisions based on direct involvement with our operations and product development efforts. We are managed under a functionally-based organizational structure with the head of each function reporting to the CEO. The CODM assess performance, including incentive compensation, based upon consolidated operations performance and financial results on a consolidated basis. As such, we have a single operating unit structure and are a single repor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before the provision for income taxes are as follows (in thousands): Years Ended 2021 2020 2019 United States $ (195,208) $ (179,657) $ (324,467) Foreign 2,885 826 1,634 Total $ (192,323) $ (178,831) $ (322,833) The provision for income taxes is comprised of the following (in thousands): Years Ended 2021 2020 2019 Current: Federal $ — $ — $ — State 107 21 26 Foreign 1,012 472 595 Total current 1,119 493 621 Deferred: Federal — — — State — — — Foreign (73) (237) 12 Total deferred (73) (237) 12 Total provision for income taxes $ 1,046 $ 256 $ 633 A reconciliation of the U.S. federal statutory income tax rate to our effective tax rate is as follows (in thousands): Years Ended 2021 2020 2019 Tax at federal statutory rate $ (40,387) $ (37,552) $ (67,795) State taxes, net of federal effect 107 21 26 Impact on noncontrolling interest 6,074 4,522 4,001 Elimination of acquiree deferred taxes 2,149 — — Non-U.S. tax effect 412 78 264 Nondeductible expenses 3,603 908 144 Stock-based compensation 5,307 5,956 6,484 Loss on debt extinguishment — 214 — U.S. tax on foreign earnings (GILTI) 59 203 221 Acquisition contingent liability (762) — — Change in valuation allowance 24,484 25,906 57,288 Provision for income taxes $ 1,046 $ 256 $ 633 For the year ended December 31, 2021, we recognized a provision for income taxes of $1.0 million on a pre-tax loss of $192.3 million, for an effective tax rate of (0.5)%. For the year ended December 31, 2020, we recognized a provision for income taxes of $0.3 million on a pre-tax loss of $178.8 million, for an effective tax rate of (0.1)%. For the year ended December 31, 2019, we recognized a provision for income taxes of $0.6 million on a pre-tax loss of $322.8 million, for an effective tax rate of (0.2)%. The effective tax rate for 2021, 2020 and 2019 is lower than the statutory federal tax rate primarily due to a full valuation allowance against U.S. deferred tax assets. Significant components of our deferred tax assets and liabilities consist of the following (in thousands): December 31, 2021 2020 Tax credits and net operating loss carryforwards $ 562,384 $ 510,599 Lease liabilities 151,937 128,151 Depreciation and amortization 9,516 7,541 Deferred revenue 23,208 27,134 Accruals and reserves 14,524 15,068 Stock-based compensation 20,138 35,815 Other items - deferred tax assets 28,258 25,931 Gross deferred tax assets 809,965 750,239 Valuation allowance (689,257) (614,958) Net deferred tax assets 120,708 135,281 Investment in PPA entities (7,911) (10,757) Discount upon issuance of debt — (29,513) Managed services - deferred costs (20,935) (21,898) Right-of-use assets and leased assets (89,165) (70,818) Other items - deferred tax liability (1,742) (1,413) Gross deferred tax liabilities (119,753) (134,399) Net deferred tax asset $ 955 $ 882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In August 2020, FASB issued ASU 2020-06. The new standard simplifies the accounting for convertible instruments by eliminating the conversion option separation model for convertible debt that can be settled in cash. The guidance is effective for fiscal years beginning after December 15, 2021, with early adoption permitted as early as fiscal years beginning after December 15, 2020. We elected to early adopted ASU 2020-06 as of January 1, 2021, and upon adoption, we combined the previously separated equity component with the liability component of Green Notes that were issued in 2021. There will no longer be a debt discount representing the difference between the carrying value and the principal of the convertible debt instrument. As a result, the deferred tax liabilities for debt discount established at issuance was adjusted accordingly upon the adoption of ASU 2020-06, offset by a corresponding impact to the increase of valuation allowance, thus has no impact on our financial results. A valuation allowance is provided for the amount of deferred tax assets that, based on available evidence, is not more-likely-than-not to be realized. Management believes that, based on available evidence, both positive and negative, it is not more likely than not that the net U.S. deferred tax assets will be utilized. As a result, a full valuation allowance has been recorded. The valuation allowance for deferred tax assets was $689.3 million and $615.0 million as of December 31, 2021 and 2020, respectively. The net change in the total valuation allowance for the years ended December 31, 2021 and 2020 was an increase of $74.3 million and a decrease of $18.6 million, respectively. At December 31, 2021, we had federal and California net operating loss carryforwards of $2.1 billion and $1.3 billion, respectively, to reduce future taxable income. The expiration of federal and California net operating loss carryforwards is summarized as follows (in billions): Federal California Expire in 2022 - 2026 $ 0.1 $ — Expire in 2027-2031 0.6 0.5 Expire beginning in 2032 1.0 0.8 Carryforward indefinitely 0.4 — Total $ 2.1 $ 1.3 At December 31, 2021, we also had other state net operating loss carryforwards of $366.1 million, that will begin to expire in 2022. In addition, we had approximately $26.2 million of federal research credit, $6.6 million of federal investment tax credit, and $15.9 million of state research credit carryforwards. The expiration of the federal and California credit carryforwards is summarized as follows (in millions): Federal California Expire in 2022 - 2026 $ 1.7 $ — Expire in 2027 - 2031 7.2 — Expire beginning in 2032 23.9 — Carryforward indefinitely — 15.9 Total $ 32.8 $ 15.9 We have not reflected deferred tax assets for the federal and state research credit carryforwards as the entire amount of the carryforwards represent unrecognized tax benefits. Internal Revenue Code Section 382 (“Section 382”) limits the use of net operating loss and tax credit carryforwards in certain situations in which changes occur in our capital stock ownership. Any annual limitation may result in the expiration of net operating losses and credits before utilization. If we should have an ownership change, as defined by the tax law, utilization of the net operating loss and credit carryforwards could be significantly reduced. We completed a Section 382 analysis through December 31, 2021. Based on this analysis, Section 382 limitations will not have a material impact on our net operating loss and credit carryforwards related to any ownership changes. During the year ended December 31, 2021, the amount of uncertain tax positions increased by $4.3 million. We have not recorded any uncertain tax liabilities associated with our tax positions. A reconciliation of the beginning and ending amounts of unrecognized tax benefits were as follows (in thousands): Years Ended 2021 2020 Unrecognized tax benefits beginning balance $ 37,753 $ 34,480 Gross decrease for tax positions of prior year — — Gross increase for tax positions of prior year 95 307 Gross increase for tax positions of current year 4,162 2,966 Unrecognized tax benefits end balance $ 42,010 $ 37,753 If fully recognized in the future, there would be no impact to the effective tax rate, and $38.7 million would result in adjustments to the valuation allowance. We do not have any tax positions that are expected to significantly increase or decrease within the next 12 months. Interest and penalties, to the extent there are any, would be included in income tax expense. There were no interest or penalties accrued during or for the years ended December 31, 2021 and 2020. We are subject to taxation in the United States and various states and foreign jurisdictions. We currently do not have any income tax examinations in progress nor have we had any income tax examinations since our inception. All of our tax years will remain open for examination by federal and state authorities for three and four years from the date of utilization of any net operating losses and tax credits. The Tax Cuts and Jobs Act of 2017 ("Tax Act") includes a provision referred to as Global Intangible Low-Taxed Income ("GILTI") which generally imposes a tax on foreign income in excess of a deemed return on tangible assets. Guidance issued by the Financial Accounting Standards Board in January 2018 allows companies to make an accounting policy election to either (i) account for GILTI as a component of tax expense in the period in which the tax is incurred ("period cost method"), or (ii) account for GILTI in the measurement of deferred taxes ("deferred method"). We elected to account for the tax effects of this provision using the period cost method. The Coronavirus Aid, Relief, and Economic Security Act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oes not have a material impact on our financial results for the year ended December 31, 2021. Our accumulated undistributed foreign earnings as of December 31, 2021 have been subject to either the deemed one-time mandatory repatriation under the Tax Act or the current year income inclusion under GILTI regime for U.S. tax purposes. If we were to make actual distributions of some or all of these earnings, including earnings accumulated after December 31, 2017, we would generally incur no additional U.S. income tax but could incur U.S. state income tax and foreign withholding taxes. We have not accrued for these potential U.S. state income tax and foreign withholding taxes because we intend to permanently reinvest our foreign earnings in our international operations. However, any additional income tax associated with the distribution of these earnings would b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12 Months Ended</t>
        </is>
      </c>
    </row>
    <row r="2">
      <c r="B2" s="2" t="inlineStr">
        <is>
          <t>Dec. 31, 2021</t>
        </is>
      </c>
    </row>
    <row r="3">
      <c r="A3" s="3" t="inlineStr">
        <is>
          <t>Earnings Per Share [Abstract]</t>
        </is>
      </c>
    </row>
    <row r="4">
      <c r="A4" s="4" t="inlineStr">
        <is>
          <t>Net Loss per Share Available to Common Stockholders</t>
        </is>
      </c>
      <c r="B4" s="4" t="inlineStr">
        <is>
          <t xml:space="preserve">Net Loss per Share Available to Common Stockholders Net loss per share (basic) available to common stockholders is calculated by dividing net loss available to common stockholders by the weighted-average shares of common stock outstanding for the period. Net loss per share is the same for each class of common stock as they are entitled to the same liquidation and dividend rights. As a result, net loss per share (basic) and net loss per share (diluted) available to common stockholders are the same for both Class A and Class B common stock and are combined for presentation. Net loss per share (diluted) is computed by using the if-converted method when calculating the potentially dilutive effect, if any, of our convertible notes. Net loss per share (diluted) available to common stockholders is then calculated by dividing the resulting adjusted net loss available to common stockholders by the combined weighted-average number of fully diluted common shares outstanding. There were no adjustments to net loss available to common stockholders (diluted). Equally, there were no adjustments to the weighted average number of outstanding shares of common stock (basic) in arriving at the weighted average number of outstanding shares (diluted), as such adjustments would have been antidilutive. The following table sets forth the computation of our net loss per share available to common stockholders, basic and diluted (in thousands, except per share amounts): Years Ended 2021 2020 2019 Numerator: Net loss attributable to Class A and Class B common stockholders $ (164,445) $ (157,553) $ (304,414) Deemed dividend — — (2,454) Net loss available to Class A and Class B common stockholders $ (164,445) $ (157,553) $ (306,868) Denominator: Weighted average shares of common stock, basic and diluted 173,438 138,722 115,118 Net loss per share available to Class A and Class B common stockholders, basic and diluted $ (0.95) $ (1.14) $ (2.67) On December 29, 2021, we issued 10,000,000 shares of Series A Redeemable Convertible Preferred Stock. For additional information, see Note 18 - SK ecoplant Strategic Investment . The following common stock equivalents (in thousands) were excluded from the computation of our net loss per share available to common stockholders, diluted, for the years presented as their inclusion would have been antidilutive: Years Ended 2021 2020 2019 Convertible notes 14,187 29,729 27,213 Redeemable convertible preferred stock 82 — — Stock options and awards 7,018 6,109 4,631 21,287 35,838 31,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July 1, 2021, we acquired Softbank's 50% interest in Bloom Energy Japan, for an aggregate purchase price of $2.0 million, as set forth in the Share Purchase Agreement between the parties (the "Purchase Agreement"). After purchasing the remaining 50% interest in Bloom Energy Japan from Softbank, we own 100% of Bloom Energy Japan. The transaction was accounted for as a step acquisition, which required the re-measurement of our previously held 50% ownership interest in the joint venture to fair value and the acquired net assets became part of our operations upon closing. In accordance with ASC 805 Business Combinations , we allocated the purchase price of our acquisitions to the tangible assets, liabilities and intangible assets acquired based on fair values and we recorded the excess purchase price over those fair values as goodwill. The fair value of assets acquired and liabilities assumed as part of this transaction are not material. The fair value of net tangible assets acquired approximated their carrying value. The Purchase Agreement included an earn-out related to a potential sale of Energy Servers to an identified customer (up to 10.5 megawatts of aggregate baseload) for an additional payment of up to approximately $3.6 million, which can be earned on or before the two year anniversary of the BEJ Closing Date. Acquisition-related costs were expensed as incurred and were not material. In the fourth quarter of 2021, we determined that no additional consideration with relation to the earn-out would be paid and the contingency was resolved. Goodwill resulting from the transaction constitutes the excess of the consideration paid over the fair values of the assets acquired and liabilities assumed and primarily represents the expected benefits of streamlining our marketing and sales activities in Japan. We recognized acquired goodwill of $2.0 million which is recorded in long-term assets as of December 31, 2021 . This acquired goodwill is not deductible for tax purposes. In connection with the acquisition and as a result of the re-measurement, we recognized $2.0 million fair value investment on the previously written-off equity investment in our original 50% interest in Bloom Energy Japan as of July 1, 2021 as a gain in other income (expense), net on our consolidated statement of operations. The loss from operations since the acquisition date that had been included in the consolidated statement of operations was $1.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12 Months Ended</t>
        </is>
      </c>
    </row>
    <row r="2">
      <c r="B2" s="2" t="inlineStr">
        <is>
          <t>Dec. 31, 2021</t>
        </is>
      </c>
    </row>
    <row r="3">
      <c r="A3" s="3" t="inlineStr">
        <is>
          <t>Equity Method Investments and Joint Ventures [Abstract]</t>
        </is>
      </c>
    </row>
    <row r="4">
      <c r="A4" s="4" t="inlineStr">
        <is>
          <t>SK ecoplant Strategic Investment</t>
        </is>
      </c>
      <c r="B4" s="4" t="inlineStr">
        <is>
          <t>SK ecoplant Strategic Investment In October 2021, we expanded our existing relationship with SK ecoplant. As part of this arrangement, we amended the previous Preferred Distribution Agreement (“PDA”) and Joint Venture Agreement (“JVA”) with SK ecoplant. The restated PDA establishes SK ecoplant’s purchase commitments for our Energy Servers for the next three years on a take or pay basis as well as the basis for determining the prices at which the Energy Servers and related components will be sold. The restated JVA increases the scope of assembly done by the joint venture facility in the Republic of Korea, which was established in 2019, for the procurement of local parts for our Energy Servers and the assembly of certain portions of the Energy Servers for the South Korean market. We also entered into a new Commercial Cooperation Agreement (the “CCA”) regarding initiatives pertaining to the hydrogen market and general market expansion for our products. Simultaneous with the execution of the above agreements, we entered into a SPA pursuant to which we agreed to sell and issue to SK ecoplant 10,000,000 shares of Series A RCPS, par value $0.0001 per share, at a purchase price of $25.50 per share for an aggregate purchase price of $255.0 million. On December 29, 2021, th e closing of the sale of RCPS was completed and we issued the 10,000,000 shares of RCPS (the "Initial Investment"). In addition to the Initial Investment, the SPA provided SK ecoplant with an option to acquire a variable number of shares of Class A Common Stock (the “Option”). The number of shares SK ecoplant may acquire under the Option (the “Option Shares”) is calculated as the lesser of (i) 11,000,000 shares of Class A Common Stock plus the number of shares of Class A Common Stock that SK ecoplant must hold to become our largest shareholder by no less than 1% of our issued and outstanding capital stock as of the issuance date of the Option Shares; and (ii) 15% of our issued and outstanding capital stock as of the issuance date of the Option Shares. The exercise price of the Option is calculated as the higher of (i) $23.00 per share and (ii) 115% of the volume-weighted average closing price of the 20 consecutive trading day period immediately preceding the exercise of the Option. SK ecoplant may exercise the Option through August 31, 2023, and the transaction must be completed as of November 30, 2023. PDA, JVA, CCA and the SPA entered into with SK ecoplant concurrently should be evaluated as a combined contract in accordance with ASC 606 and, to the extent applicable for separated components, under the guidance of Topic 815 - Derivatives and Hedging and applicable subsections and ASC 480 - Distinguishing Liabilities from Equity . We concluded that the Option is a freestanding financial instrument that should be separately recorded at fair value on the date the SPA was executed. We determined the fair value of the Option on that date to be $9.6 million. We determined the fair value of the RCPS on the date of issuance thereof to be $218.0 million. We determined that the sale of the RCPS should be recorded at fair value. Accordingly, we allocated the excess of the cash proceeds received of $255.0 million plus the change in fair value of the RCPS between October 23, 2021, and December 29, 2021, of $9.7 million, over the fair value of the RCPS on December 29, 2021, and the fair value of the Option on October 23, 2021, to the PDA. This excess amounted to $37.0 million and will be recognized as revenue over the take or pay period based on an estimate of the revenue we expect to receive under the PDA. Accordingly, during the year ended December 31, 2021, we recognized Product Revenue of $2.8 million in connection with this arrangement. The unrecognized amount of $34.2 million included $7.8 million in deferred revenue and customer deposits and $26.4 million in long-term deferred revenue and customer deposits, non-current, on the consolidated balance sheet. We revalued the Option to its fair value as of December 31, 2021, and recorded a loss of $3.6 million, which is included in other income (expense), net in our consolidated statements of operations. The fair value of the Option is reflected in Accrued expenses and other current liabilities in our consolidated balance sheet. The RCPS has been presented outside of permanent equity in the mezzanine section of the consolidated balance sheets because there are certain redemption provisions upon liquidation, dissolution, or deemed liquidation events (which include a change in control and the sale or other disposition of all or substantially all of our assets), which are considered contingent redemption provisions that are not solely within our control. We incurred transaction costs of $9.8 million in connection with this arrangement. We allocated the transaction costs between the RCPS, and the Option based on their relative fair values. Accordingly, an amount of $9.4 million is set off against the carrying amount of the RCPS with the balance of $0.4 million included in other income (expense), net in our consolidated statements of operations. Description of RCPS . The significant rights and preferences of the RCPS are as follows: Liquidation : Upon the liquidation or dissolution of Bloom, or a deemed liquidation event (which includes a change in control or the sale or other disposition of all or substantially all of our assets), the holders of the RCPS are entitled to receive in preference to the holders of the Common Stock, the greater of (i) their liquidation preference or (ii) an amount they would be entitled to receive on an as-converted basis. The liquidation preference is subject to adjustment in the event of stock splits or combinations, and dividends or other distributions on the Class A Common Stock which are payable in shares of Class A Common Stock. After payment of the liquidation preference to the holders of the RCPS, our remaining assets are available for distribution to the holders of Common Stock on a pro rata basis. Redemption rights : If approved by a majority of the holders of the RCPS, the RCPS may be redeemed by Bloom after the 10-month anniversary of the issuance date. The redemption price is $25.50 per share. Additionally, certain redemption provisions apply following liquidation, dissolution, or deemed liquidation events (which include a change in control and the sale or other disposition of all or substantially all of our assets). Conversion : The RCPS are convertible at any time at SK ecoplant’s option into Class A common stock at $25.50 per share (subject to adjustment in the event of stock splits or combinations, and dividends or other distributions on the Class A Common Stock which are payable in shares of Class A Common Stock). In addition, on the first anniversary of the issuance date, the RCPS shall automatically convert into shares of Class A Common Stock at the conversion price in effect at that time. Protective provisions : Bloom is prohibited from the following actions without the affirmative vote of a majority of the holders of the RCPS: (i) increasing the authorized number of shares of RCPS; (ii) authorizing or creating any new class of stock that is senior to or on a parity with the RCPS or increasing or decreasing the authorized number of shares of any such new class of stock; (iii) amending the rights, preferences or privileges of the RCPS; and (iv) redeeming the RCPS. Voting and dividend rights : The holders of the RCPS have no voting rights except on matters related to the RCPS and are not entitled to dividends. Investor Agreement . In connection with the Initial Investment, we entered into an Investor Agreement with SK ecoplant, which provides for certain rights and restrictions relating to the Initial Investment and the subsequent purchase of the Option Shares: • Board composition : Following the purchase of the Option Shares and continuing until it owns less than 5% of the Class A Common Stock, the holders of the RCPS will be entitled to nominate one member to our board of directors. • Voting rights : From the date on which SK ecoplant purchases the Option Shares until the date on which it owns less than 5% of the Class A Common Stock, SK ecoplant shall vote in accordance with the majority of our Board of Directors, except that SK ecoplant may vote in its sole discretion on matters regarding any transactions between us and any Korean companies operating in the construction business. • Restrictions on dispositions : SK ecoplant cannot sell the Option Shares without the prior consent of the majority of our board of directors during the period commencing on the date on which the Options Shares are purchased and continuing until the 2 nd anniversary thereof. SK ecoplant has the right to sell the Class A Common Stock received on conversion of the RCPS prior to its exercise of the Option. However, if SK ecoplant holds the Class A Common Stock received on conversion of the RCPS at the time it exercises the Option, these share are also subject to the aforementioned restriction on disposition. • Restrictions on beneficial ownership : Following the issuance of the RCPS and continuing until the later of (i) the second anniversary of the date of issuance of the Option Shares; (ii) the date on which SK ecoplant no longer has the right to designate a director to the board; and (iii) the date on which SK ecoplant owns less than 5% of the shares of Class A Common Stock, SK ecoplant may not, without Bloom’s consent: (i) acquire shares of Class A Common Stock other than as provided by the SPA; (ii) call any stockholders meeting or propose any matter to be voted on by the board; (iii) nominate any person not approved by the board; (iv) support any tender for Bloom’s securities; (v) solicit any proxies; (vi) propose any merger or business combination; or (vii) propose any restructuring or liquidation (amongst other actions). • Preemptive rights : Subsequent to the purchase of the Option Shares, if we issue any shares, SK ecoplant has the right to purchase the number of shares as are required to maintain its ownership percentage, on the same terms and conditions and at the same price as issued to other inves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re have been no subsequent events that occurred during the period subsequent to the date of these consolidated financial statements that would require adjustment to our disclosure in the consolidated financial statements a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We have prepared the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t>
        </is>
      </c>
    </row>
    <row r="5">
      <c r="A5" s="4" t="inlineStr">
        <is>
          <t>Correction of Previously Issued Consolidated Financial Statements</t>
        </is>
      </c>
      <c r="B5" s="4" t="inlineStr">
        <is>
          <t xml:space="preserve">Correction of Previously Issued Consolidated Financial Statements In preparation of the condensed consolidated financial statements for the three months ended March 31, 2020, errors in our consolidated statements of comprehensive loss were discovered. In the consolidated statements of comprehensive loss for the year ended December 31, 2019, comprehensive loss as previously reported was understated by $5.8 million. In addition, the </t>
        </is>
      </c>
    </row>
    <row r="6">
      <c r="A6" s="4" t="inlineStr">
        <is>
          <t>Principles of Consolidation</t>
        </is>
      </c>
      <c r="B6" s="4" t="inlineStr">
        <is>
          <t>Principles of Consolidation These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PPA")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1 - Portfolio Financings . We evaluate our relationships with the PPA Entities on an ongoing basis to ensure that we continue to be the primary beneficiary. All intercompany transactions and balances have been eliminated upon consolidation. The sale of an operating company with a portfolio of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that could potentially be significant to the Third-Party PPAs. Because we are not the primary beneficiary of these activities, we do not consolidate Third-Party PPAs.</t>
        </is>
      </c>
    </row>
    <row r="7">
      <c r="A7" s="4" t="inlineStr">
        <is>
          <t>Business Combinations</t>
        </is>
      </c>
      <c r="B7" s="4" t="inlineStr">
        <is>
          <t>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t>
        </is>
      </c>
    </row>
    <row r="8">
      <c r="A8" s="4" t="inlineStr">
        <is>
          <t>Use of Estimates</t>
        </is>
      </c>
      <c r="B8" s="4" t="inlineStr">
        <is>
          <t>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stock-based compensation expense and the fair value of contingent consideration related to business combinations, and estimates of fair value of preferred stock and equity and non-equity items in relation to the SK ecoplant strategic investment. In addition, because the duration and severity of the COVID-19 pandemic remains uncertain, certain of such estimates could require further judgment or modification and therefore carry a higher degree of variability and volatility. Actual results could differ materially from these estimates under different assumptions and conditions.</t>
        </is>
      </c>
    </row>
    <row r="9">
      <c r="A9" s="4" t="inlineStr">
        <is>
          <t>Revenue Recognition</t>
        </is>
      </c>
      <c r="B9" s="4" t="inlineStr">
        <is>
          <t>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as defined below). We offer our customers several ways to finance their use of a Bloom Energy Server. Customers, including some of our international channel providers and Third Party PPAs, may choose to purchase our Energy Servers outright. Customers may also enter into contracts with us for the purchase of electricity generated by our Energy Servers (a "Managed Services Agreement"), which is then financed through one of our financing partners ("Managed Services Financings"), or as a traditional lease. Finally, customers may purchase electricity through our PPA Entities ("Portfolio Financings"). Revenue Recognition under ASC 606 Revenue from Contracts with Customers In May 2014, the Financial Accounting Standards Board ("FASB") issued Accounting Standards Update ("ASU") No. 2014-09, Revenue from Contracts with Customers ("ASU 2014-09"). We adopted ASU 2014-09 and its related amendments (collectively, “ASC 606”) as of January 1, 2019 using the modified retrospective method. In applying Accounting Standards Codification 606, Revenue from Contracts with Customers, revenue is recognized by following a five-step process: Identify the contract(s) with a customer. Evidence of a contract generally consists of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an Energy Server with a maintenance services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s agreements based on their respective costs or, in the case of maintenance services agreements, the estimated costs to be incurred. We generally recognize product and installation revenue at the point in time that the customer obtains control of the Energy Server. For certain instances, such as bill-and-hold transactions, control of installations transfers to the customer over time, and the related revenue is recognized over time as the performance obligation is satisfied using the cost-to-total cost (percentage-of-completion) method. We use an input measure of progress to determine the amount of revenue to recognize during each reporting period when such revenue is recognized over time, based on the costs incurred to satisfy the performance obligation.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costs are recorded within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and sale-and-leaseback transactions, international channel providers and traditional lease customers. We generally recognize product revenue from contracts with customers at the point that control is transferred to the customers. This occurs when we achieve customer acceptance, which typically occurs upon transfer of control to our customers, which depending on the contract terms is when the system is shipped and delivered to our customers, when the system is shipped and delivered and is physically ready for startup and commissioning, or when the system is shipped and delivered and is turned on and producing power. Certain customer arrangements include bill-and-hold terms under which transfer of control criteria have been met, including the passing of title and significant risk and reward of ownership to the customers. Therefore, the customers can direct the use of the bill-and-hold product while we retain physical possession of the product until it is delivered to a customer site at a point in time in the future.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or Portfolio Financing. Generally, we recognize installation revenue when the system is physically ready for startup and commissioning, or when the system is turned on and producing power.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ing lease or an operating lease. Under ASC 840, Leases ("ASC 840"), our Managed Services Agreements with the financiers were classified as capital leases and were accordingly recorded as financing transactions, while the sub-lease arrangements with the end customer were classified as operating leases. We have determined that the financiers are our customers in our Managed Services Agreements. In these Managed Services Financings, we enter into an agreement with a customer for a certain term. In exchange for the use of the Energy Server and its generated electricity, the customer makes a monthly payment. The customer's monthly payment includes a fixed monthly capacity-based payment, and in some cases also includes a performance-based payment based on the performance of the Energy Server. The fixed capacity-based payments made by the customer are applied toward our obligation to pay down the financing obligation with the financier. The performance-based payment is transferred to us as compensation for operations and maintenance services and is recognized as service revenue. We allocate the total payments received based on the relative standalone selling prices to electricity revenue and to service revenue. Electricity revenue relating to PPAs was typically accounted for in accordance with ASC 840, and service revenue in accordance with ASC 606. We adopted ASC 842, Leases ("ASC 842"), with effect from January 1, 2020. Managed Services Financings entered from January 1, 2020 until June 30, 2021, including some of our agreements with financiers are accounted for as financing transactions because the repurchase options in these agreements prevent the transfer of control of the systems to the financier. Additionally, some of our leaseback agreements with financiers are not operating leases and are therefore accounted for as failed sale-and-leaseback transactions. We also determined that the sub-lease arrangements under the Managed Services Agreements with the customer are not within the scope of ASC 842 because the customer does not have the right to control the use of the underlying assets (i.e., the Energy Servers). Accordingly, such agreements are accounted for under ASC 606. Under ASC 606, we recognize customer payments for electricity as electricity revenue. The transition guidance associated with ASC 842 also permitted certain practical expedients. We elected the practical expedient, which allowed us to carryforward certain aspects of our historical lease accounting under ASC 840 for leases that commenced before the effective date, including not to reassess (i) whether any expired or existing contracts are or contain leases, (ii) lease classification for any expired or existing leases, and (iii) initial direct costs for any existing leases. We also elected the practical expedient to not separate non-lease and lease components and instead account for them as a single lease component for all classes of underlying assets. Lastly, for all classes of underlying assets, we elected to adopt an accounting policy for which we will not record on our consolidated balance sheets leases whose terms are 12 months or less. Instead, these lease payments are recognized in profit or loss on a straight-line basis over the lease term. During the second half of fiscal 2021, we completed several successful sale-and-lease back transactions in which we transferred control of the Energy Server to the financier and leased it back as an operating lease to provide electricity to the end customer. In order for the transaction to meet the criteria for sale-leaseback accounting, control of the Energy Servers must transfer to the financier, which requires, among other criteria, the leaseback to meet the criteria for an operating lease in accordance with ASC 842. Accordingly, for such transactions where control transfers and the leaseback is classified as an operating lease, the proceeds from the sale to the financier are recognized as revenue based on the fair value of the Energy Servers sold and are allocated between Product Revenue and Installation Revenue based on the relative standalone selling prices. We recognize a lease liability for the Energy Server leaseback obligation based on the present value of the future payments to the financier that are attributed to the Energy Server leaseback using our incremental borrowing rate. We also record a right-of-use asset, which is amortized over the term of the leaseback, and is included as a cost of electricity revenue on the consolidated statements of operations. For certain sale-leaseback transactions, we receive proceeds from the financier in excess of the fair value of the Energy Servers in order to finance our ongoing costs associated with the operation of the Energy Servers during the term of the end customer agreement to provide electricity. Such proceeds are recognized as a financing obligation. We allocate payments we are obligated to make under the leaseback agreement with the financier between the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Energy Servers sold to customers pending installation, we provide warranty reserves as a part of product costs for the period from transfer of control of Energy Servers to commencement of operations. Cost of Installation Revenue - Cost of installation revenue primarily consists of the costs to install our Energy Servers that we sell to direct purchase, including financing partners on Third-Party PPAs and traditional lease customers. It includes cost of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and the cost of gas purchased in connection with our first PPA Entity. The cost of electricity revenue is generally recognized over the term of the Managed Services Agreement or customer’s PPA contract. The cost of depreciation of the Energy Servers is reduced by the amortization of any U.S. Treasury Department grant payment in lieu of the energy investment tax credit associated with these systems.</t>
        </is>
      </c>
    </row>
    <row r="10">
      <c r="A10" s="4" t="inlineStr">
        <is>
          <t>Revenue Recognized from Portfolio Financings Through PPA Entities</t>
        </is>
      </c>
      <c r="B10" s="4" t="inlineStr">
        <is>
          <t>Revenue Recognized from Portfolio Financings Through PPA Entities (See Note 11 - Portfolio Financings In 2010, we began selling our Energy Server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We are responsible for the installation, operation and maintenance of the Energy Servers at the customers' sites, including running the Energy Servers during the term of the PPA which ranges from 10 to 15 years. Based on the terms of the PPAs, we may also be obligated to supply fuel for the Energy Servers. The amount billed for the delivery of electricity to customers primarily consists of returns on the amounts financed including interest revenue, service revenue and fuel revenue for certain arrangements.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of $2.3 million, $2.3 million and $2.9 million for the years ended December 31, 2021, 2020 and 2019, respectively, is included in electricity revenue in the consolidated statements of operations. We have not entered into any new Portfolio Financing arrangements through PPA Entities during the last three years. Operating Leases - Certain Portfolio Financings with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ere carried over and accounted for as operating leases under ASC 842. Revenue under these arrangements is recognized as electricity sales and service revenue and is provided to the customer at rates specified under the PPAs. During the years ended December 31, 2021, 2020 and 2019, revenue from electricity sales from these Portfolio Financings with PPA Entities amounted to $28.6 million, $27.7 million and $29.7 million, respectively. During the years ended December 31, 2021, 2020 and 2019, service revenue amounted to $14.6 million, $13.8 million and $14.6 million, respectively.</t>
        </is>
      </c>
    </row>
    <row r="11">
      <c r="A11" s="4" t="inlineStr">
        <is>
          <t>Incentives and Grants</t>
        </is>
      </c>
      <c r="B11" s="4" t="inlineStr">
        <is>
          <t xml:space="preserve">Incentives and Grants Tariff Agreement - One of our PPA entities </t>
        </is>
      </c>
    </row>
    <row r="12">
      <c r="A12" s="4" t="inlineStr">
        <is>
          <t>Warranty Costs</t>
        </is>
      </c>
      <c r="B12" s="4" t="inlineStr">
        <is>
          <t>Warranty Costs We generally warrant our products sold to our customers, international channel providers, and financing parties for the first year following the date of acceptance of the Energy Servers. This standard warranty covers defects in materials, workmanship and manufacturing or performance conditions under normal use and service conditions for the first year following acceptance or for the optional extended annual maintenance services period. We recognize warranty costs for those contracts that are considered to be assurance-type warranties and consequently do not give rise to performance obligations or for those maintenance service contracts that were previously in the scope of ASC 605-20-25, Separately Priced Extended Warranty and Product Maintenance Contracts . In addition, as part of our standard one-year warranty and Managed Services Agreements obligations, we monitor the operations of the underlying systems and provide output and efficiency guaranties (collectively “product performance guaranties”). If the Energy Servers run at a lower efficiency or power output than we committed under our performance warranty or guaranty, we will reimburse the customer for this underperformance. Our performance obligation includes ensuring the Energy Server operates at least at the efficiency and/or power output levels set forth in the customer agreement. Our aggregate reimbursement obligation for a performance guaranty for each customer is capped based on the purchase price of the underlying Energy Server. Product performance guaranty payments are accounted for as a reduction in service revenue. We accrue for performance guaranties based on the estimated amounts reimbursable at each reporting period and recognize the costs as a reduction to revenue.</t>
        </is>
      </c>
    </row>
    <row r="13">
      <c r="A13" s="4" t="inlineStr">
        <is>
          <t>Shipping and Handling Costs</t>
        </is>
      </c>
      <c r="B13" s="4" t="inlineStr">
        <is>
          <t>Shipping and Handling Costs We generally record costs related to shipping and handling in cost of product revenue, cost of installation revenue and cost of service as they are incurred.</t>
        </is>
      </c>
    </row>
    <row r="14">
      <c r="A14" s="4" t="inlineStr">
        <is>
          <t>Sales and Utility Taxes</t>
        </is>
      </c>
      <c r="B14" s="4" t="inlineStr">
        <is>
          <t>Sales and Utility TaxesWe recognize revenue on a net basis for taxes charged to our customers and collected on behalf of the taxing authorities</t>
        </is>
      </c>
    </row>
    <row r="15">
      <c r="A15" s="4" t="inlineStr">
        <is>
          <t>Advertising and Promotion Costs</t>
        </is>
      </c>
      <c r="B15" s="4" t="inlineStr">
        <is>
          <t>Advertising and Promotion Costs - Expenses related to advertising and promotion of products are charged to sales and marketing expense as incurred. We did not incur any material advertising or promotion expenses during the years ended December 31, 2021 and 2020.</t>
        </is>
      </c>
    </row>
    <row r="16">
      <c r="A16" s="4" t="inlineStr">
        <is>
          <t>Research and Development</t>
        </is>
      </c>
      <c r="B16" s="4" t="inlineStr">
        <is>
          <t>Research and Development - We conduct internally funded research and development activities to improve anticipated product performance and reduce product life-cycle costs. Research and development costs are expensed as incurred and include salaries and expenses related to employees conducting research and development.</t>
        </is>
      </c>
    </row>
    <row r="17">
      <c r="A17" s="4" t="inlineStr">
        <is>
          <t>Stock-Based Compensation</t>
        </is>
      </c>
      <c r="B17" s="4" t="inlineStr">
        <is>
          <t>Stock-Based Compensation - We account for stock options, restricted stock units ("RSUs") and performance-based stock units ("PSUs") awarded to employees and non-employee directors under the provisions of ASC 718, Compensation-Stock Compensation . Stock-based compensation costs for options are measured using the Black-Scholes valuation model. The Black-Scholes valuation model uses as inputs the fair value of our common stock and assumptions we make for the volatility of our common stock, the expected term of the award, the risk-free interest rate for a period that approximates the expected term of the stock options and the expected dividend yield. In developing estimates used to calculate assumptions, we established the expected term for employee options as well as expected forfeiture rates based on the historical settlement experience and after giving consideration to vesting schedules. For options with a vesting condition tied to the attainment of service and market conditions, stock-based compensation costs are recognized using Monte Carlo simulations. Stock-based compensation costs are recorded net of estimated forfeitures such that expense is recorded only for those stock-based awards that are expected to vest. We typically record stock-based compensation costs for options under the straight-line attribution method over the requisite service period which is generally the vesting term, which is generally four years for options. Stock-based compensation costs for RSUs and PSUs are measured based on the fair value of the underlying shares on the date of grant. We recognize the compensation cost for RSUs using a straight-line basis over the requisite service period of the RSUs, which is generally three one three We also use the Black-Scholes valuation model to estimate the fair value of stock purchase rights under the Bloom Energy Corporation 2018 Employee Stock Purchase Plan (the "2018 ESPP"). The fair value of the 2018 ESPP purchase rights is recognized as expense under the multiple options approach. Forfeitures are estimated at the time of grant and revised in subsequent periods, if necessary, if actual forfeitures differ from initial estimates. Stock issued to grantees in our stock-based compensation is from authorized and previously unissued shares. Stock-based compensation expense is recorded in the consolidated statements of operations based on the employees’ respective function. Stock-based compensation costs directly associated with the product manufacturing operations process are capitalized into inventory and expensed when the capitalized asset is used in the normal course of the sales or services process. We record deferred tax assets for awards that result in deductions on our income tax returns, unless we cannot realize the deduction (i.e., we are in a net operating loss position), based on the amount of compensation cost recognized and our statutory tax rate. Refer to Note 10 - Stock-Based Compensation and Employee Benefit Plans for further discussion of our stock-based compensation arrangements.</t>
        </is>
      </c>
    </row>
    <row r="18">
      <c r="A18" s="4" t="inlineStr">
        <is>
          <t>Income Taxes</t>
        </is>
      </c>
      <c r="B18" s="4" t="inlineStr">
        <is>
          <t>Income Taxes We account for income taxes using the liability method under ASC 740, Income Taxes ("ASC 740"). Under this method, deferred tax assets and liabilities are determined based on net operating loss carryforwards, research and development credit carryforwards and temporary differences resulting from the different treatment of items for tax and financial reporting purposes. Deferred items are measured using the enacted tax rates and laws that are expected to be in effect when the differences reverse. Additionally, we must assess the likelihood that deferred tax assets will be recovered as deductions from future taxable income. We have provided a full valuation allowance on our domestic deferred tax assets because we believe it is more likely than not that our deferred tax assets will not be realized. We follow the accounting guidance in ASC 740, which requires a more-likely-than-not threshold for financial statement recognition and measurement of tax positions taken or expected to be taken in a tax return. We record a liability for the difference between the benefit recognized and measured pursuant to ASC 740-10 and the tax position taken or expected to be taken on our tax return. To the extent that the assessment of such tax positions change, the change in estimate is recorded in the period in which the determination is made. We established reserves for tax-related uncertainties based on estimates of whether, and the extent to which, additional taxes will be due. These reserves are established when we believe that certain positions might be challenged despite our belief that the tax return positions are fully supportable. The reserves are adjusted in light of changing facts and circumstances such as the outcome of a tax audit. The provision for income taxes includes the impact of reserve provisions and changes to reserves that are considered appropriate. We recognize interest and penalties related to unrecognized tax benefits in income tax expense.</t>
        </is>
      </c>
    </row>
    <row r="19">
      <c r="A19" s="4" t="inlineStr">
        <is>
          <t>Comprehensive Loss</t>
        </is>
      </c>
      <c r="B19" s="4" t="inlineStr">
        <is>
          <t>Comprehensive Loss Our comprehensive loss is comprised of net loss attributable to Class A and Class B common stock shareholders, unrealized gain (loss) on available-for-sale securities, change in the effective portion of our interest rate swap agreements and comprehensive (income) loss attributable to noncontrolling interest and redeemable noncontrolling interest.</t>
        </is>
      </c>
    </row>
    <row r="20">
      <c r="A20" s="4" t="inlineStr">
        <is>
          <t>Fair Value Measurement</t>
        </is>
      </c>
      <c r="B20" s="4" t="inlineStr">
        <is>
          <t>Fair Value Measurement ASC 820,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liabilities utilizing Level 3 inputs include natural gas fixed price forward contracts, embedded derivatives in contracts with customers, embedded derivatives in our convertible notes, and the fair valuation of preferred stock, options on the future sale of common stock and certain non-equity items. Derivative liability valuations are performed based on a binomial lattice model and adjusted for illiquidity and/or non-transferability and such adjustments are generally based on available market evidence. Contract embedded derivatives valuations are performed using a Monte Carlo simulation model which considers various potential electricity price curves over the sales contracts terms.</t>
        </is>
      </c>
    </row>
    <row r="21">
      <c r="A21" s="4" t="inlineStr">
        <is>
          <t>Cash and Cash Equivalents</t>
        </is>
      </c>
      <c r="B21"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our Portfolio Financings, Third Party PPA and Managed Services Agre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22">
      <c r="A22" s="4" t="inlineStr">
        <is>
          <t>Restricted Cash</t>
        </is>
      </c>
      <c r="B22"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our Portfolio Financings, Third Party PPA and Managed Services Agre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23">
      <c r="A23" s="4" t="inlineStr">
        <is>
          <t>Derivative Financial Instruments</t>
        </is>
      </c>
      <c r="B23" s="4" t="inlineStr">
        <is>
          <t>Derivative Financial Instruments - We enter into derivative natural gas fixed price forward contracts to manage our exposure to the fluctuating price of natural gas under certain of our power purchase agreements entered in connection with the PPA Entities (refer to Note 13 - Portfolio Financings ). In addition, we entered into fixed forward interest rate swap arrangements to convert variable interest rates on debt to a fixed rate and on occasion have committed to certain utility grid price protection guarantees in sales agreements. During the year ended December 31, 2019, we also had derivative financial instruments embedded in our 6% Convertible Notes as a means by which to provide additional incentive to investors and to obtain a lower cost cash-source of funds. Derivative transactions are governed by procedures covering areas such as authorization, counterparty exposure and hedging practices. Positions are monitored based on changes in the spot price in the commodity market and their impact on the market value of derivatives. Credit risk on derivatives arises from the potential for counterparties to default on their contractual obligations to us. We limit our credit risk by dealing with counterparties that are considered to be of high credit quality. We do not enter into derivative transactions for trading or speculative purposes. We account for our derivative instruments as either an asset or a liability which are carried at fair value on the consolidated balance sheets. Changes in the fair value of the derivatives that are designated and qualify as cash flow hedges are recorded in accumulated other comprehensive income (loss) on the consolidated balance sheets. Changes in fair value of those derivatives that no longer qualify as cash flow hedges or are derivatives that do not qualify for hedge accounting are recorded through earnings in the consolidated statements of operations. While we hedge certain of our natural gas purchase requirements under our PPAs, we do not classify these natural gas fixed price forward contracts as designated hedges for accounting purposes. Therefore, we record the change in the fair value of our natural gas fixed price forward contracts in cost of revenue on the consolidated statements of operations. The fair value of the natural gas fixed price forward contracts is recorded on the consolidated balance sheets as a component of accrued expenses and other current liabilities and as derivative liabilities. As these forward contracts are considered economic hedges, the changes in the fair value of these forward contracts are classified as operating activities within the statement of cash flows, which is consistent with the classification of the cash flows of the hedged item. Our interest rate swap arrangements prior to their termination qualified as cash flow hedges for accounting purposes as they effectively converted variable rate obligations into fixed rate obligations. The effective change is recorded in accumulated other comprehensive income (loss) and was recognized as interest expense on settlement. As of January 1, 2019, we adopted ASU 2017-12, Derivatives and Hedging (Topic 815), Targeted Improvements to Accounting for Hedging Activities ("ASU 2017-12"). Pursuant to ASU 2017-12, ineffectiveness is no longer required to be measured or disclosed. If a cash flow hedge is discontinued due to changes in the forecasted hedged transactions, hedge accounting is discontinued prospectively and any unrealized gain or loss on the related derivative is recorded in accumulated other comprehensive income (loss) and is reclassified into earnings in the same period during which the hedged forecasted transaction affects earnings. The fair value of the swap arrangement is recorded on the consolidated balance sheets as a component of accrued expenses and other current liabilities and as derivative liabilities. The changes in fair value of swap agreements are classified as operating activities within the statement of cash flows, which is consistent with the classification of the cash flows of the hedged item. We issued preferred stock with conversion features in a complex transaction that is more fully explained in Note 18 - SK ecoplant Strategic Investment.</t>
        </is>
      </c>
    </row>
    <row r="24">
      <c r="A24" s="4" t="inlineStr">
        <is>
          <t>Customer Financing Receivables</t>
        </is>
      </c>
      <c r="B24" s="4" t="inlineStr">
        <is>
          <t>Customer Financing Receivables - The contractual terms of our customer financing receivables are primarily contained within the PPA Entities' customer lease agreements. Leases entered into prior to our adoption of ASC 842 carried over their classification as either operating or sales-type leases in accordance with the relevant accounting guidelines. Customer financing receivables were generated by Energy Servers leased to PPA Entities’ customers in leasing arrangements that qualified and continue to be accounted for as sales-type leases. Customer financing receivables for such arrangements represent the gross minimum lease payments to be received from customers and the system’s estimated residual value, net of unearned income and allowance for estimated losses. Initial direct costs for such sales-type leases continue to be recognized as cost of revenue when the Energy Servers are placed in service.</t>
        </is>
      </c>
    </row>
    <row r="25">
      <c r="A25" s="4" t="inlineStr">
        <is>
          <t>Accounts Receivable</t>
        </is>
      </c>
      <c r="B25" s="4" t="inlineStr">
        <is>
          <t>Accounts Receivable - Accounts receivable primarily represents trade receivables from sales to customers recorded at amortized cost less allowance for credit losses. The allowance for credit losses reflects our best estimate about future losses over the contractual life of outstanding accounts receivable taking into consideration historical experience, specific allowances for known troubled accounts, other currently available information including customer financial condition, and both current and forecasted economic conditions.</t>
        </is>
      </c>
    </row>
    <row r="26">
      <c r="A26" s="4" t="inlineStr">
        <is>
          <t>Inventories</t>
        </is>
      </c>
      <c r="B26" s="4" t="inlineStr">
        <is>
          <t>Inventories - Inventories consist principally of raw materials, work-in-process and finished goods and are stated on a first-in, first-out basis at the lower of cost or net realizable value. We record inventory excess and obsolescence provisions for estimated obsolete or unsellable inventory, equal to the difference between the cost of inventory and estimated net realizable value based upon assumptions about market conditions and future demand for product generally expected to be utilized over the next 12 to 24 months, including product needed to fulfill our warranty obligations. If actual future demand for our products is less than currently forecasted, additional inventory provisions may be required. Once a provision is recorded, it is maintained until the product to which it relates to is sold or otherwise disposed.</t>
        </is>
      </c>
    </row>
    <row r="27">
      <c r="A27" s="4" t="inlineStr">
        <is>
          <t>Property, Plant and Equipment</t>
        </is>
      </c>
      <c r="B27" s="4" t="inlineStr">
        <is>
          <t>Property, Plant and Equipment - Property, plant and equipment, including leasehold improvements, are stated at cost less accumulated depreciation. Energy Servers are depreciated to their residual values over their useful economic lives which reflect consideration of the terms of their related PPA and tariff agreements. These useful lives are reassessed when there is an expected change in the use of the Energy Servers. Leasehold improvements are depreciated over the shorter of the lease term or their estimated depreciable lives. Buildings are amortized over the shorter of the lease or property term or their estimated depreciable lives. Assets under construction are capitalized as costs are incurred and depreciation commences after the assets are put into service within their respective asset class.</t>
        </is>
      </c>
    </row>
    <row r="28">
      <c r="A28" s="4" t="inlineStr">
        <is>
          <t>Impairment of Long-Lived Assets</t>
        </is>
      </c>
      <c r="B28" s="4" t="inlineStr">
        <is>
          <t xml:space="preserve">Impairment of Long-Lived Assets - </t>
        </is>
      </c>
    </row>
    <row r="29">
      <c r="A29" s="4" t="inlineStr">
        <is>
          <t>Goodwill</t>
        </is>
      </c>
      <c r="B29" s="4" t="inlineStr">
        <is>
          <t>Goodwill -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We acquired the remaining noncontrolling equity interest in our related party Bloom Energy Japan Limited as of July 1, 2021. As of December 31, 2021, we recognized goodwill of $2.0 million in our consolidated balance sheets.</t>
        </is>
      </c>
    </row>
    <row r="30">
      <c r="A30" s="4" t="inlineStr">
        <is>
          <t>Redeemable Convertible Preferred Stock</t>
        </is>
      </c>
      <c r="B30" s="4" t="inlineStr">
        <is>
          <t xml:space="preserve">Redeemable Convertible Preferred Stock - </t>
        </is>
      </c>
    </row>
    <row r="31">
      <c r="A31" s="4" t="inlineStr">
        <is>
          <t>Allocation of Profits and Losses of Consolidated Entities to Noncontrolling Interests</t>
        </is>
      </c>
      <c r="B31" s="4" t="inlineStr">
        <is>
          <t xml:space="preserve">Allocation of Profits and Losses of Consolidated Entities to Noncontrolling Interests - We generally allocate profits and losses to noncontrolling interests under the hypothetical liquidation at book value ("HLBV") method. HLBV is a balance sheet-oriented approach for applying the equity method of accounting when there is a complex structure, such as the flip structure of the PPA Entities. Refer to Note 13 - Portfolio Financings for more information. The determination of equity in earnings under the HLBV method requires management to determine how proceeds, upon a hypothetical liquidation of the entity at book value, would be allocated between our investors. The noncontrolling interest balance is presented as a component of permanent equity in the consolidated balance sheets. Noncontrolling interests with redemption features, such as put options, that are not solely within our control are considered redeemable noncontrolling interests. Exercisability of put options are solely dependent upon the passage of time, and hence, such put options are considered to be probable of becoming exercisable. We elected to accrete changes in the redemption value over the period from the date it becomes probable that the instrument will become redeemable to the earliest redemption date of the instrument by using an interest method. The balance of redeemable noncontrolling interests on the balance sheets is reported at the greater of its carrying value or its maximum redemption value at each reporting date. The redeemable noncontrolling interests are classified as temporary equity and therefore are reported in the mezzanine section of the consolidated balance sheets as redeemable noncontrolling interests. For income tax purposes, the Equity Investors of the PPA Entities receive a greater proportion of the share of losses and other income tax benefits. This includes the allocation of investment tax credits which are distributed to the Equity Investors through an Investment Company subsidiary of Bloom. Allocations are initially based on the terms specified in each respective </t>
        </is>
      </c>
    </row>
    <row r="32">
      <c r="A32" s="4" t="inlineStr">
        <is>
          <t>Foreign Currency Transactions</t>
        </is>
      </c>
      <c r="B32" s="4" t="inlineStr">
        <is>
          <t>Foreign Currency Transactions The functional currencies of most of our foreign subsidiaries are the U.S. dollar since the subsidiaries are considered financially and operationally integrated with their domestic parent. For these subsidiaries, the foreign currency monetary assets and liabilities are remeasured into U.S. dollars at end-of-period exchange rates. Any currency transaction gains and losses are included as a component of other expense in our consolidated statements of operations. The functional currency of our joint venture in the Republic of Korea is the local currency, the South Korean won ("KRW"), since the joint venture is financially independent of its U.S. parent and the KRW is the currency in which the joint venture generates and expends cash. Assets and liabilities of this entity are translated at the rate of exchange at the balance sheet date. Revenue and expenses are translated at the weighted average rate of exchange during the period. For this entity, translation adjustments resulting from the process of translating the KRW financial statements into U.S. dollars are included in other comprehensive loss. Translation adjustments attributable to noncontrolling interests are allocated to and reported as part of the noncontrolling interests in the consolidated financial statements.</t>
        </is>
      </c>
    </row>
    <row r="33">
      <c r="A33" s="4" t="inlineStr">
        <is>
          <t>Recent Accounting Pronouncements</t>
        </is>
      </c>
      <c r="B33" s="4" t="inlineStr">
        <is>
          <t>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1 In August 2020, the Financial Accounting Standards Board ("FASB") issued Accounting Standards Update ("ASU") 2020-06, Debt - Debt with Conversion and Other Options (Subtopic 470-20) and Derivatives and Hedging - Contracts in Entity’s Own Equity (Subtopic 815-40) ("ASU 2020-06"). The new standard simplifies the accounting for convertible instruments by eliminating the conversion option separation model for convertible debt that can be settled in cash and by eliminating the measurement model for beneficial conversion features. The guidance is effective for fiscal years beginning after December 15, 2021, with early adoption permitted as early as fiscal years (including interim periods) beginning after December 15, 2020. Consequently, a convertible debt instrument will be accounted for as a single liability measured at its amortized cost, as long as no other features require bifurcation and recognition as derivatives. There will no longer be a debt discount representing the difference between the carrying value, excluding issuance costs, and the principal of the convertible debt instrument and, as a result, there will no longer be interest expense from the amortization of the debt discount over the term of the convertible debt instrument. The amendments in this update also require the if-converted method to be applied for all convertible instruments when calculating diluted earnings per share. We elected to early adopt ASU 2020-06 as of January 1, 2021 using the modified retrospective transition method, which resulted in a cumulative-effect adjustment to the opening balance of accumulated deficit on the date of adoption. Prior period consolidated financial statements were not restated upon adoption. Upon adoption of ASU 2020-06, we combined the previously separated equity component with the liability component of our 2.5% Green Convertible Senior Notes due August 2025. These components are now together classified as recourse debt, thereby eliminating the subsequent amortization of the debt discount as interest expense. Similarly, the portion of issuance costs previously allocated to equity was reclassified to debt and will be amortized as interest expense. Accordingly, we recorded a decrease to accumulated deficit of $5.3 million, a decrease to additional paid-in capital of $126.8 million, and an increase to recourse debt, non-current of approximately $121.5 million. There is no deferred tax impact related to the adoption of ASU 2020-06 due to our full valuation allowance. Accounting Guidance Not Yet Adopted Cessation of LIBOR - In March 2020, the FASB issued ASU 2020-04, Reference Rate Reform (Topic 848) Facilitation of the Effects of Reference Rate Reform on Financial Reporting , as amended ("ASU 2020-04"), which provides optional expedients for a limited period of time for accounting for contracts, hedging relationships, and other transactions affected by the London Interbank Offered Rate ("LIBOR") or other reference rate expected to be discontinued. ASU 2020-04 is effective immediately and may be applied prospectively to contract modifications made and hedging relationships entered into or evaluated on or before December 31, 2022. In the fourth quarter of 2021, our LIBOR-based debt was refinanced with fixed rate debt. ASU 2020-04 can be applied through December 31, 2022, and has not affected our consolidated financial statements. Lessor with Variable Lease Payments - In July 2021, the FASB issued ASU No. 2021-05, Leases (Topic 842): Lessors - Certain Leases with Variable Lease Payments ("ASU 2021-05"), which modifies ASC 842 to require lessors to classify leases as operating leases if they have variable lease payments that do not depend on an index or rate and would have selling losses if they were classified as sales-type or direct financing leases. The amendments in ASU 2021-05 are effective for fiscal years beginning after December 15, 2021, and interim periods beginning after December 15, 2022. Early adoption is permitted. We are currently evaluating the impact of the adoption of ASU 2021-05 on our consolidated financial statements. Contract Assets and Contract Liabilities Acquired in a Business Combination -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B3" s="4" t="inlineStr">
        <is>
          <t>[1]</t>
        </is>
      </c>
      <c r="C3" s="7" t="n">
        <v>396035</v>
      </c>
      <c r="D3" s="7" t="n">
        <v>246947</v>
      </c>
    </row>
    <row r="4">
      <c r="A4" s="4" t="inlineStr">
        <is>
          <t>Restricted cash</t>
        </is>
      </c>
      <c r="B4" s="4" t="inlineStr">
        <is>
          <t>[1]</t>
        </is>
      </c>
      <c r="C4" s="6" t="n">
        <v>92540</v>
      </c>
      <c r="D4" s="6" t="n">
        <v>52470</v>
      </c>
    </row>
    <row r="5">
      <c r="A5" s="4" t="inlineStr">
        <is>
          <t>Accounts receivable</t>
        </is>
      </c>
      <c r="B5" s="4" t="inlineStr">
        <is>
          <t>[1]</t>
        </is>
      </c>
      <c r="C5" s="6" t="n">
        <v>87789</v>
      </c>
      <c r="D5" s="6" t="n">
        <v>96186</v>
      </c>
    </row>
    <row r="6">
      <c r="A6" s="4" t="inlineStr">
        <is>
          <t>Contract assets</t>
        </is>
      </c>
      <c r="C6" s="6" t="n">
        <v>25201</v>
      </c>
      <c r="D6" s="6" t="n">
        <v>3327</v>
      </c>
    </row>
    <row r="7">
      <c r="A7" s="4" t="inlineStr">
        <is>
          <t>Inventories</t>
        </is>
      </c>
      <c r="C7" s="6" t="n">
        <v>143370</v>
      </c>
      <c r="D7" s="6" t="n">
        <v>142059</v>
      </c>
    </row>
    <row r="8">
      <c r="A8" s="4" t="inlineStr">
        <is>
          <t>Deferred cost of revenue</t>
        </is>
      </c>
      <c r="C8" s="6" t="n">
        <v>25040</v>
      </c>
      <c r="D8" s="6" t="n">
        <v>41469</v>
      </c>
    </row>
    <row r="9">
      <c r="A9" s="4" t="inlineStr">
        <is>
          <t>Customer financing receivable</t>
        </is>
      </c>
      <c r="B9" s="4" t="inlineStr">
        <is>
          <t>[1]</t>
        </is>
      </c>
      <c r="C9" s="6" t="n">
        <v>5784</v>
      </c>
      <c r="D9" s="6" t="n">
        <v>5428</v>
      </c>
    </row>
    <row r="10">
      <c r="A10" s="4" t="inlineStr">
        <is>
          <t>Prepaid expense and other current assets</t>
        </is>
      </c>
      <c r="B10" s="4" t="inlineStr">
        <is>
          <t>[1]</t>
        </is>
      </c>
      <c r="C10" s="6" t="n">
        <v>30661</v>
      </c>
      <c r="D10" s="6" t="n">
        <v>30718</v>
      </c>
    </row>
    <row r="11">
      <c r="A11" s="4" t="inlineStr">
        <is>
          <t>Total current assets</t>
        </is>
      </c>
      <c r="C11" s="6" t="n">
        <v>806420</v>
      </c>
      <c r="D11" s="6" t="n">
        <v>618604</v>
      </c>
    </row>
    <row r="12">
      <c r="A12" s="4" t="inlineStr">
        <is>
          <t>Property, plant and equipment, net</t>
        </is>
      </c>
      <c r="B12" s="4" t="inlineStr">
        <is>
          <t>[1]</t>
        </is>
      </c>
      <c r="C12" s="6" t="n">
        <v>604106</v>
      </c>
      <c r="D12" s="6" t="n">
        <v>600628</v>
      </c>
    </row>
    <row r="13">
      <c r="A13" s="4" t="inlineStr">
        <is>
          <t>Operating lease right-of-use assets</t>
        </is>
      </c>
      <c r="C13" s="6" t="n">
        <v>106660</v>
      </c>
      <c r="D13" s="6" t="n">
        <v>35621</v>
      </c>
    </row>
    <row r="14">
      <c r="A14" s="4" t="inlineStr">
        <is>
          <t>Customer financing receivable, non-current</t>
        </is>
      </c>
      <c r="B14" s="4" t="inlineStr">
        <is>
          <t>[1]</t>
        </is>
      </c>
      <c r="C14" s="6" t="n">
        <v>39484</v>
      </c>
      <c r="D14" s="6" t="n">
        <v>45268</v>
      </c>
    </row>
    <row r="15">
      <c r="A15" s="4" t="inlineStr">
        <is>
          <t>Restricted cash, noncurrent</t>
        </is>
      </c>
      <c r="B15" s="4" t="inlineStr">
        <is>
          <t>[1]</t>
        </is>
      </c>
      <c r="C15" s="6" t="n">
        <v>126539</v>
      </c>
      <c r="D15" s="6" t="n">
        <v>117293</v>
      </c>
    </row>
    <row r="16">
      <c r="A16" s="4" t="inlineStr">
        <is>
          <t>Deferred cost of revenue, non-current</t>
        </is>
      </c>
      <c r="C16" s="6" t="n">
        <v>1289</v>
      </c>
      <c r="D16" s="6" t="n">
        <v>2462</v>
      </c>
    </row>
    <row r="17">
      <c r="A17" s="4" t="inlineStr">
        <is>
          <t>Goodwill</t>
        </is>
      </c>
      <c r="C17" s="6" t="n">
        <v>1957</v>
      </c>
      <c r="D17" s="6" t="n">
        <v>0</v>
      </c>
    </row>
    <row r="18">
      <c r="A18" s="4" t="inlineStr">
        <is>
          <t>Other long-term assets</t>
        </is>
      </c>
      <c r="B18" s="4" t="inlineStr">
        <is>
          <t>[1]</t>
        </is>
      </c>
      <c r="C18" s="6" t="n">
        <v>39116</v>
      </c>
      <c r="D18" s="6" t="n">
        <v>34511</v>
      </c>
    </row>
    <row r="19">
      <c r="A19" s="4" t="inlineStr">
        <is>
          <t>Total assets</t>
        </is>
      </c>
      <c r="C19" s="6" t="n">
        <v>1725571</v>
      </c>
      <c r="D19" s="6" t="n">
        <v>1454387</v>
      </c>
    </row>
    <row r="20">
      <c r="A20" s="3" t="inlineStr">
        <is>
          <t>Current liabilities:</t>
        </is>
      </c>
    </row>
    <row r="21">
      <c r="A21" s="4" t="inlineStr">
        <is>
          <t>Accounts payable</t>
        </is>
      </c>
      <c r="C21" s="6" t="n">
        <v>72967</v>
      </c>
      <c r="D21" s="6" t="n">
        <v>58334</v>
      </c>
    </row>
    <row r="22">
      <c r="A22" s="4" t="inlineStr">
        <is>
          <t>Accrued warranty</t>
        </is>
      </c>
      <c r="C22" s="6" t="n">
        <v>11746</v>
      </c>
      <c r="D22" s="6" t="n">
        <v>10263</v>
      </c>
    </row>
    <row r="23">
      <c r="A23" s="4" t="inlineStr">
        <is>
          <t>Accrued expenses and other current liabilities</t>
        </is>
      </c>
      <c r="B23" s="4" t="inlineStr">
        <is>
          <t>[1]</t>
        </is>
      </c>
      <c r="C23" s="6" t="n">
        <v>114138</v>
      </c>
      <c r="D23" s="6" t="n">
        <v>112004</v>
      </c>
    </row>
    <row r="24">
      <c r="A24" s="4" t="inlineStr">
        <is>
          <t>Deferred revenue and customer deposits</t>
        </is>
      </c>
      <c r="B24" s="4" t="inlineStr">
        <is>
          <t>[1]</t>
        </is>
      </c>
      <c r="C24" s="6" t="n">
        <v>89975</v>
      </c>
      <c r="D24" s="6" t="n">
        <v>114286</v>
      </c>
    </row>
    <row r="25">
      <c r="A25" s="4" t="inlineStr">
        <is>
          <t>Operating lease liabilities</t>
        </is>
      </c>
      <c r="C25" s="6" t="n">
        <v>13101</v>
      </c>
      <c r="D25" s="6" t="n">
        <v>7899</v>
      </c>
    </row>
    <row r="26">
      <c r="A26" s="4" t="inlineStr">
        <is>
          <t>Financing obligations</t>
        </is>
      </c>
      <c r="C26" s="6" t="n">
        <v>14721</v>
      </c>
      <c r="D26" s="6" t="n">
        <v>12745</v>
      </c>
    </row>
    <row r="27">
      <c r="A27" s="4" t="inlineStr">
        <is>
          <t>Recourse debt</t>
        </is>
      </c>
      <c r="C27" s="6" t="n">
        <v>8348</v>
      </c>
      <c r="D27" s="6" t="n">
        <v>0</v>
      </c>
    </row>
    <row r="28">
      <c r="A28" s="4" t="inlineStr">
        <is>
          <t>Non-recourse debt</t>
        </is>
      </c>
      <c r="B28" s="4" t="inlineStr">
        <is>
          <t>[1]</t>
        </is>
      </c>
      <c r="C28" s="6" t="n">
        <v>17483</v>
      </c>
      <c r="D28" s="6" t="n">
        <v>120846</v>
      </c>
    </row>
    <row r="29">
      <c r="A29" s="4" t="inlineStr">
        <is>
          <t>Total current liabilities</t>
        </is>
      </c>
      <c r="C29" s="6" t="n">
        <v>342479</v>
      </c>
      <c r="D29" s="6" t="n">
        <v>436377</v>
      </c>
    </row>
    <row r="30">
      <c r="A30" s="4" t="inlineStr">
        <is>
          <t>Deferred revenue and customer deposits, non-current</t>
        </is>
      </c>
      <c r="B30" s="4" t="inlineStr">
        <is>
          <t>[1]</t>
        </is>
      </c>
      <c r="C30" s="6" t="n">
        <v>90310</v>
      </c>
      <c r="D30" s="6" t="n">
        <v>87463</v>
      </c>
    </row>
    <row r="31">
      <c r="A31" s="4" t="inlineStr">
        <is>
          <t>Operating lease liabilities, non-current</t>
        </is>
      </c>
      <c r="C31" s="6" t="n">
        <v>106187</v>
      </c>
      <c r="D31" s="6" t="n">
        <v>41849</v>
      </c>
    </row>
    <row r="32">
      <c r="A32" s="4" t="inlineStr">
        <is>
          <t>Financing obligations, non-current</t>
        </is>
      </c>
      <c r="C32" s="6" t="n">
        <v>461900</v>
      </c>
      <c r="D32" s="6" t="n">
        <v>459981</v>
      </c>
    </row>
    <row r="33">
      <c r="A33" s="4" t="inlineStr">
        <is>
          <t>Recourse debt, non-current</t>
        </is>
      </c>
      <c r="C33" s="6" t="n">
        <v>283483</v>
      </c>
      <c r="D33" s="6" t="n">
        <v>168008</v>
      </c>
    </row>
    <row r="34">
      <c r="A34" s="4" t="inlineStr">
        <is>
          <t>Non-recourse debt, non-current</t>
        </is>
      </c>
      <c r="B34" s="4" t="inlineStr">
        <is>
          <t>[1]</t>
        </is>
      </c>
      <c r="C34" s="6" t="n">
        <v>217416</v>
      </c>
      <c r="D34" s="6" t="n">
        <v>102045</v>
      </c>
    </row>
    <row r="35">
      <c r="A35" s="4" t="inlineStr">
        <is>
          <t>Other long-term liabilities</t>
        </is>
      </c>
      <c r="C35" s="6" t="n">
        <v>16772</v>
      </c>
      <c r="D35" s="6" t="n">
        <v>17268</v>
      </c>
    </row>
    <row r="36">
      <c r="A36" s="4" t="inlineStr">
        <is>
          <t>Total liabilities</t>
        </is>
      </c>
      <c r="C36" s="6" t="n">
        <v>1518547</v>
      </c>
      <c r="D36" s="6" t="n">
        <v>1312991</v>
      </c>
    </row>
    <row r="37">
      <c r="A37" s="4" t="inlineStr">
        <is>
          <t>Commitments and contingencies</t>
        </is>
      </c>
      <c r="C37" s="4" t="inlineStr">
        <is>
          <t xml:space="preserve"> </t>
        </is>
      </c>
      <c r="D37" s="4" t="inlineStr">
        <is>
          <t xml:space="preserve"> </t>
        </is>
      </c>
    </row>
    <row r="38">
      <c r="A38" s="4" t="inlineStr">
        <is>
          <t>Redeemable convertible preferred stock, Series A: 10,000,000 shares authorized and 10,000,000 shares and no shares issued and outstanding at December 31, 2021 and December 31, 2020, respectively.</t>
        </is>
      </c>
      <c r="C38" s="6" t="n">
        <v>208551</v>
      </c>
      <c r="D38" s="6" t="n">
        <v>0</v>
      </c>
    </row>
    <row r="39">
      <c r="A39" s="4" t="inlineStr">
        <is>
          <t>Redeemable noncontrolling interest</t>
        </is>
      </c>
      <c r="C39" s="6" t="n">
        <v>300</v>
      </c>
      <c r="D39" s="6" t="n">
        <v>377</v>
      </c>
    </row>
    <row r="40">
      <c r="A40" s="3" t="inlineStr">
        <is>
          <t>Stockholders’ (deficit) equity:</t>
        </is>
      </c>
    </row>
    <row r="41">
      <c r="A41" s="4" t="inlineStr">
        <is>
          <t>Common stock: $0.0001 par value; Class A shares - 600,000,000 shares authorized and 160,627,544 shares and 140,094,633 shares issued and outstanding and Class B shares - 600,000,000 shares authorized and 15,832,863 shares and 27,908,093 shares issued and outstanding at December 31, 2021 and December 31, 2020, respectively.</t>
        </is>
      </c>
      <c r="C41" s="6" t="n">
        <v>18</v>
      </c>
      <c r="D41" s="6" t="n">
        <v>17</v>
      </c>
    </row>
    <row r="42">
      <c r="A42" s="4" t="inlineStr">
        <is>
          <t>Additional paid-in capital</t>
        </is>
      </c>
      <c r="C42" s="6" t="n">
        <v>3219081</v>
      </c>
      <c r="D42" s="6" t="n">
        <v>3182753</v>
      </c>
    </row>
    <row r="43">
      <c r="A43" s="4" t="inlineStr">
        <is>
          <t>Accumulated other comprehensive loss</t>
        </is>
      </c>
      <c r="C43" s="6" t="n">
        <v>-350</v>
      </c>
      <c r="D43" s="6" t="n">
        <v>-9</v>
      </c>
    </row>
    <row r="44">
      <c r="A44" s="4" t="inlineStr">
        <is>
          <t>Accumulated deficit</t>
        </is>
      </c>
      <c r="C44" s="6" t="n">
        <v>-3263075</v>
      </c>
      <c r="D44" s="6" t="n">
        <v>-3103937</v>
      </c>
    </row>
    <row r="45">
      <c r="A45" s="4" t="inlineStr">
        <is>
          <t>Total stockholders’ (deficit) equity</t>
        </is>
      </c>
      <c r="C45" s="6" t="n">
        <v>-44326</v>
      </c>
      <c r="D45" s="6" t="n">
        <v>78824</v>
      </c>
    </row>
    <row r="46">
      <c r="A46" s="4" t="inlineStr">
        <is>
          <t>Noncontrolling interest</t>
        </is>
      </c>
      <c r="C46" s="6" t="n">
        <v>42499</v>
      </c>
      <c r="D46" s="6" t="n">
        <v>62195</v>
      </c>
    </row>
    <row r="47">
      <c r="A47" s="4" t="inlineStr">
        <is>
          <t>Total liabilities, redeemable noncontrolling interest, stockholders' (deficit) equity and noncontrolling interest</t>
        </is>
      </c>
      <c r="C47" s="7" t="n">
        <v>1725571</v>
      </c>
      <c r="D47" s="7" t="n">
        <v>1454387</v>
      </c>
    </row>
    <row r="48"/>
    <row r="49">
      <c r="A49" s="4" t="inlineStr">
        <is>
          <t>[1]</t>
        </is>
      </c>
      <c r="B49"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48:C48"/>
    <mergeCell ref="B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 * Lesser of 35 years or the term of the underlying land lease. Property, plant and equipment, net, consists of the following (in thousands): December 31, 2021 2020 Energy Servers $ 674,799 $ 669,422 Computers, software and hardware 21,276 20,432 Machinery and equipment 110,600 106,644 Furniture and fixtures 8,607 8,455 Leasehold improvements 52,936 37,497 Building 48,934 46,730 Construction-in-progress 43,544 21,118 960,696 910,298 Less: accumulated depreciation (356,590) (309,670) $ 604,106 $ 600,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December 31, 2021 2020 Accounts receivable $ 87,788 $ 96,186 Contract assets 25,201 3,327 Customer deposits 64,809 66,171 Deferred revenue 115,476 135,578 Years Ended 2021 2020 Beginning balance $ 3,327 $ 2,768 Transferred to accounts receivable from contract assets recognized at the beginning of the period (1,198) — Revenue recognized and not billed as of the end of the period 23,072 559 Ending balance $ 25,201 $ 3,327 Deferred revenue activity, including deferred incentive revenue activity, during the years ended December 31, 2021 and 2020 consisted of the following (in thousands): Years Ended 2021 2020 Beginning balance $ 135,578 $ 175,619 Additions 916,604 652,960 Revenue recognized (936,706) (693,001) Ending balance $ 115,476 $ 135,578 </t>
        </is>
      </c>
    </row>
    <row r="5">
      <c r="A5" s="4" t="inlineStr">
        <is>
          <t>Disaggregation of Revenue</t>
        </is>
      </c>
      <c r="B5" s="4" t="inlineStr">
        <is>
          <t xml:space="preserve">We disaggregate revenue from contracts with customers into four revenue categories: product, installation, services and electricity (in thousands): Years Ended 2021 2020 2019 Revenue from contracts with customers: Product revenue $ 663,512 $ 518,633 $ 557,336 Installation revenue 96,059 101,887 60,826 Services revenue 144,184 109,633 95,786 Electricity revenue 3,103 1,071 10,840 Total revenue from contract with customers 906,858 731,224 724,788 Revenue from contracts accounted for as leases: Electricity revenue 65,318 63,023 60,389 Total revenue $ 972,176 $ 794,247 $ 785,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The carrying values of cash, cash equivalents and restricted cash approximate fair values and were as follows (in thousands): December 31, 2021 2020 As Held: Cash $ 318,080 $ 180,808 Money market funds 297,034 235,902 $ 615,114 $ 416,710 As Reported: Cash and cash equivalents $ 396,035 $ 246,947 Restricted cash 219,079 169,763 $ 615,114 $ 416,710 </t>
        </is>
      </c>
    </row>
    <row r="5">
      <c r="A5" s="4" t="inlineStr">
        <is>
          <t>Restrictions on Cash and Cash Equivalents</t>
        </is>
      </c>
      <c r="B5" s="4" t="inlineStr">
        <is>
          <t>The carrying values of cash, cash equivalents and restricted cash approximate fair values and were as follows (in thousands): December 31, 2021 2020 As Held: Cash $ 318,080 $ 180,808 Money market funds 297,034 235,902 $ 615,114 $ 416,710 As Reported: Cash and cash equivalents $ 396,035 $ 246,947 Restricted cash 219,079 169,763 $ 615,114 $ 416,710 Restricted cash consisted of the following (in thousands): December 31, 2021 2020 Current: Restricted cash $ 89,462 $ 26,706 Restricted cash related to PPA Entities 1 3,078 25,764 Restricted cash, current 92,540 52,470 Non-current: Restricted cash 103,300 286 Restricted cash related to PPA Entities 1 23,239 117,007 Restricted cash, non-current 126,539 117,293 $ 219,079 $ 169,763 1 We have VIEs that represent a portion of the consolidated balances recorded within the "restricted cash" and other financial statement line items in the consolidated balance sheets (see Note 11 - Portfolio Financings ). In addition, the restricted cash held in the PPA II and PPA IIIb entities as of December 31, 2021, includes $41.7 million and $1.2 million of current restricted cash, respectively, and $57.7 million and $6.7 million of non-current restricted cash, respectively. The restricted cash held in the PPA II and PPA IIIb entities as of December 31, 2020, includes $20.3 million and $0.7 million of current restricted cash, respectively, and $88.4 million and $13.3 million of non-current restricted cash, respectively. These entities are not considered V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December 31, 2021 Level 1 Level 2 Level 3 Total Assets Cash equivalents: Money market funds $ 297,034 $ — $ — $ 297,034 $ 297,034 $ — $ — $ 297,034 Liabilities Derivatives: Option to acquire a variable number of shares of Class A Common Stock (Note 18) $ — $ 13,200 $ — $ 13,200 Natural gas fixed price forward contracts — — — — Embedded EPP derivatives — — 6,461 6,461 $ — $ 13,200 $ 6,461 $ 19,661 Fair Value Measured at Reporting Date Using December 31, 2020 Level 1 Level 2 Level 3 Total Assets Cash equivalents: Money market funds $ 235,902 $ — $ — $ 235,902 $ 235,902 $ — $ — $ 235,902 Liabilities Derivatives: Natural gas fixed price forward contracts $ — $ — $ 2,574 $ 2,574 Embedded EPP derivatives — — 5,541 5,541 Interest rate swap agreements — 15,989 — 15,989 $ — $ 15,989 $ 8,115 $ 24,104 </t>
        </is>
      </c>
    </row>
    <row r="5">
      <c r="A5" s="4" t="inlineStr">
        <is>
          <t>Schedule of Natural Gas Forward Contracts</t>
        </is>
      </c>
      <c r="B5" s="4" t="inlineStr">
        <is>
          <t xml:space="preserve">The following table provides the number and fair value of our natural gas fixed price forward contracts (in thousands): December 31, 2021 December 31, 2020 Number of Contracts (MMBTU) ² Fair Number of Fair Liabilities ¹: Natural gas fixed price forward contracts (not under hedging relationships) 88 $ — 830 $ 2,574 ¹ Recorded in current liabilities and derivative liabilities in the consolidated balance sheets. ² One MMBTU is a traditional unit of energy used to describe the heat value (energy content) of fuels. </t>
        </is>
      </c>
    </row>
    <row r="6">
      <c r="A6" s="4" t="inlineStr">
        <is>
          <t>Change in Level 3 Financial Liabilities</t>
        </is>
      </c>
      <c r="B6" s="4" t="inlineStr">
        <is>
          <t xml:space="preserve">Natural Embedded EPP Derivative Liability Total Liabilities at December 31, 2019 $ 6,968 $ 6,176 $ 13,144 Settlement of natural gas fixed price forward contracts (4,503) — (4,503) Changes in fair value 109 (635) (526) Liabilities at December 31, 2020 2,574 5,541 8,115 Changes in fair value (2,574) 920 (1,654) Liabilities at December 31, 2021 $ — $ 6,461 $ 6,461 </t>
        </is>
      </c>
    </row>
    <row r="7">
      <c r="A7" s="4" t="inlineStr">
        <is>
          <t>Schedule of Fair Value, Assets Measured on Recurring Basis, Unobservable Input Reconciliation</t>
        </is>
      </c>
      <c r="B7" s="4" t="inlineStr">
        <is>
          <t xml:space="preserve">The following table presents the unobservable inputs related to the year ended December 31, 2020 Level 3 liabilities: As of December 31, 2020 Commodity Contracts Derivative Liabilities Valuation Technique Unobservable Input Units Range Average (in thousands) ($ per Units) Natural Gas $ 2,574 Discounted Cash Flow Forward basis price MMBTU $2.82 - $5.03 $ 3.67 </t>
        </is>
      </c>
    </row>
    <row r="8">
      <c r="A8" s="4" t="inlineStr">
        <is>
          <t>Schedule of Fair Values and Carrying Values of Customer Receivables and Debt Instruments</t>
        </is>
      </c>
      <c r="B8" s="4" t="inlineStr">
        <is>
          <t xml:space="preserve">The following table presents the estimated fair values and carrying values of customer receivables and debt instruments (in thousands): December 31, 2021 December 31, 2020 Net Carrying Fair Value Net Carrying Fair Value Customer receivables Customer financing receivables $ 45,269 $ 38,334 $ 50,746 $ 42,679 Debt instruments Recourse: 10.25% Senior Secured Notes due March 2027 68,968 72,573 68,614 71,831 2.5% Green Convertible Senior Notes due August 2025 222,863 356,822 99,394 426,229 Non-recourse: 7.5% Term Loan due September 2028 29,006 35,669 31,746 37,658 6.07% Senior Secured Notes due March 2030 73,262 83,251 77,007 89,654 3.04% Senior Secured Notes due June 2031 132,631 137,983 — — LIBOR + 2.5% Term Loan due December 2021 — — 114,138 116,113 Redeemable convertible preferred stock, Series A $ 208,551 $ 208,551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 xml:space="preserve">The components of inventory consist of the following (in thousands): December 31, 2021 2020 Raw materials $ 80,809 $ 79,090 Work-in-progress 31,893 29,063 Finished goods 30,668 33,906 $ 143,370 $ 142,059 </t>
        </is>
      </c>
    </row>
    <row r="5">
      <c r="A5" s="4" t="inlineStr">
        <is>
          <t>Schedule of Prepaid Expense and Other Current Assets</t>
        </is>
      </c>
      <c r="B5" s="4" t="inlineStr">
        <is>
          <t xml:space="preserve">Prepaid expenses and other current assets consist of the following (in thousands): December 31, 2021 2020 Prepaid hardware and software maintenance $ 3,494 $ 5,227 Receivables from employees 5,463 5,160 Other prepaid expenses and other current assets 21,704 20,331 $ 30,661 $ 30,718 </t>
        </is>
      </c>
    </row>
    <row r="6">
      <c r="A6" s="4" t="inlineStr">
        <is>
          <t>Schedule of Property, Plant and Equipment</t>
        </is>
      </c>
      <c r="B6" s="4" t="inlineStr">
        <is>
          <t xml:space="preserve">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 * Lesser of 35 years or the term of the underlying land lease. Property, plant and equipment, net, consists of the following (in thousands): December 31, 2021 2020 Energy Servers $ 674,799 $ 669,422 Computers, software and hardware 21,276 20,432 Machinery and equipment 110,600 106,644 Furniture and fixtures 8,607 8,455 Leasehold improvements 52,936 37,497 Building 48,934 46,730 Construction-in-progress 43,544 21,118 960,696 910,298 Less: accumulated depreciation (356,590) (309,670) $ 604,106 $ 600,628 </t>
        </is>
      </c>
    </row>
    <row r="7">
      <c r="A7" s="4" t="inlineStr">
        <is>
          <t>Schedule of Other Long-Term Assets</t>
        </is>
      </c>
      <c r="B7" s="4" t="inlineStr">
        <is>
          <t xml:space="preserve">Other long-term assets consist of the following (in thousands): December 31, 2021 2020 Prepaid insurance $ 9,534 $ 11,792 Deferred commissions 7,569 6,732 Long-term lease receivable 7,953 6,995 Prepaid and other long-term assets 14,060 8,992 $ 39,116 $ 34,511 </t>
        </is>
      </c>
    </row>
    <row r="8">
      <c r="A8" s="4" t="inlineStr">
        <is>
          <t>Schedule of Accrued Warranty</t>
        </is>
      </c>
      <c r="B8" s="4" t="inlineStr">
        <is>
          <t xml:space="preserve">Accrued warranty liabilities consist of the following (in thousands): December 31, 2021 2020 Product warranty $ 961 $ 1,549 Product performance 10,785 8,605 Maintenance services contracts — 109 $ 11,746 $ 10,263 Changes in the product warranty and product performance liabilities were as follows (in thousands): Balances at December 31, 2019 $ 9,881 Accrued warranty, net 5,944 Warranty expenditures during the year (5,671) Balances at December 31, 2020 10,154 Accrued warranty, net 11,049 Warranty expenditures during the year-to-date period (9,457) Balances at December 31, 2021 $ 11,746 </t>
        </is>
      </c>
    </row>
    <row r="9">
      <c r="A9" s="4" t="inlineStr">
        <is>
          <t>Schedule of Accrued Other Current Liabilities</t>
        </is>
      </c>
      <c r="B9" s="4" t="inlineStr">
        <is>
          <t xml:space="preserve">Accrued expenses and other current liabilities consist of the following (in thousands): December 31, 2021 2020 Compensation and benefits $ 38,222 $ 28,343 Current portion of derivative liabilities 6,059 19,116 Sales-related liabilities 6,040 14,479 Accrued installation 13,968 16,468 Sales tax liabilities 1,491 2,732 Interest payable 2,159 2,224 Other 46,198 28,642 $ 114,138 $ 112,004 </t>
        </is>
      </c>
    </row>
    <row r="10">
      <c r="A10" s="4" t="inlineStr">
        <is>
          <t>Schedule of Other Long-Term Liabilities</t>
        </is>
      </c>
      <c r="B10" s="4" t="inlineStr">
        <is>
          <t xml:space="preserve">Other long-term liabilities consist of the following (in thousands): December 31, 2021 2020 Delaware grant $ 9,495 $ 9,212 Other 7,277 8,056 $ 16,772 $ 17,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is a summary of our debt as of December 31, 2021 (in thousands, except percentage data): Unpaid Net Carrying Value Interest Maturity Dates Entity Recourse Current Long- Total 10.25% Senior Secured Notes due March 2027 $ 70,000 $ 8,348 $ 60,620 $ 68,968 10.25% March 2027 Company Yes 2.5% Green Convertible Senior Notes due August 2025 230,000 — 222,863 222,863 2.5% August 2025 Company Yes Total recourse debt 300,000 8,348 283,483 291,831 3.04% Senior Secured Notes due June 30, 2031 134,644 9,376 123,255 132,631 3.04% June 2031 PPA V No 7.5% Term Loan due September 2028 31,070 3,436 25,570 29,006 7.5% September PPA IIIa No 6.07% Senior Secured Notes due March 2030 73,955 4,671 68,591 73,262 6.07% March 2030 PPA IV No Total non-recourse debt 239,669 17,483 217,416 234,899 Total debt $ 539,669 $ 25,831 $ 500,899 $ 526,730 The following is a summary of our debt as of December 31, 2020 (in thousands, except percentage data): Unpaid Net Carrying Value Unused Interest Maturity Dates Entity Recourse Current Long- Total 10.25% Senior Secured Notes due March 2027 $ 70,000 $ — $ 68,614 $ 68,614 $ — 10.25% March 2027 Company Yes 2.5% Green Convertible Senior Notes due August 2025 230,000 — 99,394 99,394 — 2.5% August 2025 Company Yes Total recourse debt 300,000 — 168,008 168,008 — 7.5% Term Loan due September 2028 34,456 2,826 28,920 31,746 — 7.5% September PPA IIIa No 6.07% Senior Secured Notes due March 2030 77,837 3,882 73,125 77,007 — 6.07% March 2030 PPA IV No LIBOR + 2.5% Term Loan due December 2021 114,761 114,138 — 114,138 — LIBOR plus December 2021 PPA V No Letters of Credit due December 2021 — — — — 968 2.25% December 2021 PPA V No Total non-recourse debt 227,054 120,846 102,045 222,891 968 Total debt $ 527,054 $ 120,846 $ 270,053 $ 390,899 $ 968 </t>
        </is>
      </c>
    </row>
    <row r="5">
      <c r="A5" s="4" t="inlineStr">
        <is>
          <t>Schedule of Repayment and Interest Expense</t>
        </is>
      </c>
      <c r="B5" s="4" t="inlineStr">
        <is>
          <t xml:space="preserve">The following table presents details of our outstanding loan principal repayment schedule as of December 31, 2021 (in thousands): 2022 $ 25,831 2023 32,430 2024 36,369 2025 270,613 2026 44,870 Thereafter 129,556 $ 539,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Derivatives</t>
        </is>
      </c>
      <c r="B4" s="4" t="inlineStr">
        <is>
          <t xml:space="preserve">The fair values of the derivatives designated as cash flow hedges as of December 31, 2021 and December 31, 2020 on our consolidated balance sheets are as follows (in thousands): December 31, 2021 2020 Liabilities Accrued expenses and other current liabilities $ — $ 15,989 </t>
        </is>
      </c>
    </row>
    <row r="5">
      <c r="A5" s="4" t="inlineStr">
        <is>
          <t>Schedule of Changes in Fair Value of Cash Flow Hedge Contracts</t>
        </is>
      </c>
      <c r="B5" s="4" t="inlineStr">
        <is>
          <t xml:space="preserve">The changes in fair value of the derivative contracts designated as cash flow hedges and the amounts recognized in accumulated other comprehensive loss and in earnings are as follows (in thousands): Years Ended 2021 2020 Beginning balance $ 15,989 $ 9,238 Loss (gain) recognized in other comprehensive loss (2,714) 8,465 Amounts reclassified from other comprehensive loss to earnings (12,529) (1,569) Net loss (gain) recognized in other comprehensive loss (15,243) 6,896 Gain recognized in earnings (746) (145) Ending balance $ — $ 15,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ases</t>
        </is>
      </c>
      <c r="B4" s="4" t="inlineStr">
        <is>
          <t>Operating and financing lease right-of-use assets and lease liabilities for facilities, Energy Servers, and vehicles as of December 31, 2021 and 2020 were as follows (in thousands): December 31, 2021 2020 Assets : Operating lease right-of-use assets, net 1, 2 $ 106,660 $ 35,621 Financing lease right-of-use assets, net 2, 3, 4 2,944 334 Total $ 109,604 $ 35,955 Liabilities : Current: Operating lease liabilities $ 13,101 $ 7,899 Financing lease liabilities 5 863 74 Total current lease liabilities 13,964 7,973 Non-current: Operating lease liabilities 106,187 41,849 Financing lease liabilities 6 2,157 267 Total non-current lease liabilities 108,344 42,116 Total lease liabilities $ 122,308 $ 50,089 1 These assets primarily include leases for facilities, Energy Servers and vehicles. 2 Net of accumulated amortization. 3 These assets primarily include leases for vehicles. 4 Included in property, plant and equipment, net, in the consolidated balance sheets, net of accumulated amortization. 5 Included in accrued expenses and other current liabilities in the consolidated balance sheets. 6 Included in other long-term liabilities in the consolidated balance sheets.</t>
        </is>
      </c>
    </row>
    <row r="5">
      <c r="A5" s="4" t="inlineStr">
        <is>
          <t>Lease, Cost</t>
        </is>
      </c>
      <c r="B5" s="4" t="inlineStr">
        <is>
          <t>The components of our facilities, Energy Servers, and vehicles' lease costs for the years ended December 31, 2021 and 2020 were as follows (in thousands): Years Ended 2021 2020 Operating lease costs $ 15,850 $ 9,804 Financing lease costs: Amortization of financing lease right-of-use assets 1,345 51 Interest expense for financing lease liabilities 349 16 Total financing lease costs 1,694 67 Short-term lease costs 407 613 Total lease costs $ 17,951 $ 10,484 Weighted average remaining lease terms and discount rates for our facilities, Energy Servers and vehicles as of December 31, 2021 and 2020 were as follows: December 31, 2021 2020 Remaining lease term (years): Operating leases 8.9 years 6.7 years Finance leases 3.5 years 4.2 years Discount rate: Operating leases 9.6 % 8.7 % Finance leases 7.6 % 7.0 %</t>
        </is>
      </c>
    </row>
    <row r="6">
      <c r="A6" s="4" t="inlineStr">
        <is>
          <t>Finance Lease, Liability, Fiscal Year Maturity</t>
        </is>
      </c>
      <c r="B6" s="4" t="inlineStr">
        <is>
          <t xml:space="preserve">Future lease payments under lease agreements for our facilities, Energy Servers and vehicles as of December 31, 2021 were as follows (in thousands): Operating Leases Finance Leases 2022 $ 13,153 $ 948 2023 14,994 944 2024 13,500 771 2025 13,524 301 2026 13,061 83 Thereafter 61,636 — Total minimum lease payments 129,868 3,047 Less: amounts representing interest or imputed interest (10,581) (26) Present value of lease liabilities $ 119,287 $ 3,021 At December 31, 2021, future lease payments under the Managed Services Agreements financing obligations and the sublease payments from the customers under the related operating leases were as follows (in thousands): Financing Obligations 2022 $ 45,117 2023 44,173 2024 42,100 2025 41,075 2026 36,477 Thereafter 55,780 Total lease payments 264,722 Less: imputed interest (149,240) Total lease obligations 115,482 Less: current obligations (14,721) Long-term lease obligations $ 100,761 </t>
        </is>
      </c>
    </row>
    <row r="7">
      <c r="A7" s="4" t="inlineStr">
        <is>
          <t>Lessee, Operating Lease, Liability, Maturity</t>
        </is>
      </c>
      <c r="B7" s="4" t="inlineStr">
        <is>
          <t xml:space="preserve">Future lease payments under lease agreements for our facilities, Energy Servers and vehicles as of December 31, 2021 were as follows (in thousands): Operating Leases Finance Leases 2022 $ 13,153 $ 948 2023 14,994 944 2024 13,500 771 2025 13,524 301 2026 13,061 83 Thereafter 61,636 — Total minimum lease payments 129,868 3,047 Less: amounts representing interest or imputed interest (10,581) (26) Present value of lease liabilities $ 119,287 $ 3,021 At December 31, 2021, future lease payments under the Managed Services Agreements financing obligations and the sublease payments from the customers under the related operating leases were as follows (in thousands): Financing Obligations 2022 $ 45,117 2023 44,173 2024 42,100 2025 41,075 2026 36,477 Thereafter 55,780 Total lease payments 264,722 Less: imputed interest (149,240) Total lease obligations 115,482 Less: current obligations (14,721) Long-term lease obligations $ 100,761 </t>
        </is>
      </c>
    </row>
    <row r="8">
      <c r="A8" s="4" t="inlineStr">
        <is>
          <t>Sales-type Lease, Net Investment in Lease</t>
        </is>
      </c>
      <c r="B8" s="4" t="inlineStr">
        <is>
          <t>The components of our aggregate net investment in sales-type leases under our Portfolio Financings through PPA entities consisted of the following (in thousands): December 31, 2021 2020 Lease payment receivables, net 1 $ 44,378 $ 49,806 Estimated residual value of leased assets (unguaranteed) 890 890 Net investment in sales-type leases 45,268 50,696 Less: current portion (5,784) (5,428) Non-current portion of net investment in sales-type leases $ 39,484 $ 45,268 1 Net of current estimated credit losses of approximately $0.1 million as of December 31, 2021 and December 31, 2020.</t>
        </is>
      </c>
    </row>
    <row r="9">
      <c r="A9" s="4" t="inlineStr">
        <is>
          <t>Sales-type Leases, Lease Receivable, Maturity</t>
        </is>
      </c>
      <c r="B9" s="4" t="inlineStr">
        <is>
          <t>As of December 31, 2021, the future scheduled customer payments from sales-type leases were as follows (in thousands): Future minimum lease payments 2022 $ 6,110 2023 6,435 2024 6,797 2025 7,125 2026 7,491 Thereafter 11,690 Total undiscounted cash flows 45,648 Less: imputed interest (1,219) Present value of lease payments 1 $ 44,429 1 Amount comprises a current and long-term portion of lease receivables of $5.8 million and $39.5 million, respectively, after giving effect to a $0.1 million current expected credit loss reserve on the long-term portion, which is reflected as a component of the net investment in sales-type leases presented in our consolidated statement of financial position as customer financing receivables.</t>
        </is>
      </c>
    </row>
    <row r="10">
      <c r="A10" s="4" t="inlineStr">
        <is>
          <t>Lessor, Operating Lease, Payment to be Received, Fiscal Year Maturity</t>
        </is>
      </c>
      <c r="B10" s="4" t="inlineStr">
        <is>
          <t xml:space="preserve">Future estimated operating lease payments we expect to receive from Portfolio Financing arrangements through PPA Entities as of December 31, 2021, were as follows (in thousands): Operating Leases 2022 44,205 2023 45,290 2024 46,533 2025 47,553 2026 48,732 Thereafter 215,286 Total lease payments $ 447,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Expense and Employee Benefit Plans (Tables)</t>
        </is>
      </c>
      <c r="B1" s="2" t="inlineStr">
        <is>
          <t>12 Months Ended</t>
        </is>
      </c>
    </row>
    <row r="2">
      <c r="B2" s="2" t="inlineStr">
        <is>
          <t>Dec. 31, 2021</t>
        </is>
      </c>
    </row>
    <row r="3">
      <c r="A3" s="3" t="inlineStr">
        <is>
          <t>Compensation Related Costs [Abstract]</t>
        </is>
      </c>
    </row>
    <row r="4">
      <c r="A4" s="4" t="inlineStr">
        <is>
          <t>Schedule of Weighted-Average Valuation Assumptions</t>
        </is>
      </c>
      <c r="B4" s="4" t="inlineStr">
        <is>
          <t>We used the following weighted-average assumptions in applying the Black-Scholes valuation model for determination of option valuation: Years Ended 2021 2020 2019 Risk-free interest rate — 0.6% 1.7% - 2.6% Expected term (years) — 6.6 6.4 - 6.7 Expected dividend yield — — — Expected volatility — 71.0% 45.7% - 50.2% We used the following weighted-average assumptions in applying the Black-Scholes valuation model for determination of the 2018 ESPP share valuation: Years Ended 2021 2020 Risk-free interest rate 0.1% - 2.8% 0.12%- 1.51% Expected term (years) 0.5 - 2.0 0.5 - 2.0 Expected dividend yield — — Expected volatility 95.0% - 114.5% 61.0% - 119.2%</t>
        </is>
      </c>
    </row>
    <row r="5">
      <c r="A5" s="4" t="inlineStr">
        <is>
          <t>Schedule of Employee and Non-Employee Stock-Based Compensation Expense</t>
        </is>
      </c>
      <c r="B5" s="4" t="inlineStr">
        <is>
          <t xml:space="preserve">The following table summarizes the components of stock-based compensation expense in the consolidated statements of operations (in thousands): Years Ended 2021 2020 2019 Cost of revenue $ 13,811 $ 17,475 $ 45,429 Research and development 20,274 19,037 40,949 Sales and marketing 17,085 10,997 32,478 General and administrative 24,962 26,384 77,435 $ 76,132 $ 73,893 $ 196,291 </t>
        </is>
      </c>
    </row>
    <row r="6">
      <c r="A6" s="4" t="inlineStr">
        <is>
          <t>Schedule of Stock Option and RSU Activity</t>
        </is>
      </c>
      <c r="B6" s="4" t="inlineStr">
        <is>
          <t xml:space="preserve">The following table summarizes the stock option activity under our stock plans during the reporting period: Outstanding Options Number of Weighted Remaining Aggregate (in thousands) Balances at December 31, 2019 17,837,316 $ 20.76 6.9 $ 14,964 Granted 200,000 7.30 Exercised (1,341,324) 11.18 Cancelled (1,341,721) 22.49 Balances at December 31, 2020 15,354,271 21.27 6.0 129,855 Exercised (3,460,364) 23.05 Cancelled (1,156,612) 16.33 Balances at December 31, 2021 10,737,295 21.23 5.2 60,304 Vested and expected to vest at December 31, 2021 10,620,061 21.36 5.2 58,772 Exercisable at December 31, 2021 8,858,957 23.67 4.8 36,441 The following table presents the stock activity and the total number of shares available for grant under our stock plans as of December 31, 2021: Plan Shares Available Balances at December 31, 2020 20,233,754 Added to plan 8,102,014 Granted (6,475,536) Cancelled 2,778,276 Expired (491,724) Balances at December 31, 2021 24,146,784 </t>
        </is>
      </c>
    </row>
    <row r="7">
      <c r="A7" s="4" t="inlineStr">
        <is>
          <t>Schedule of RSU Activity and Related Information</t>
        </is>
      </c>
      <c r="B7" s="4" t="inlineStr">
        <is>
          <t xml:space="preserve">A summary of our stock awards activity and related information is as follows: Number of Weighted Unvested Balance at December 31, 2019 10,112,266 $ 17.29 Granted 4,744,467 12.43 Vested (7,806,038) 17.48 Forfeited (631,907) 14.93 Unvested Balance at December 31, 2020 6,418,788 $ 13.71 Granted 6,475,536 25.82 Vested (2,904,996) 17.04 Forfeited (1,621,664) 20.97 Unvested Balance at December 31, 2021 8,367,664 2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table below shows the details of the three Investment Company VIEs that were active during the year ended December 31, 2021 and their cumulative activities from inception to the year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December 31, 2021: Distributions to Equity Investor $ 4,897 $ 12,848 $ 26,601 Debt repayment—principal $ 13,899 $ 25,045 $ 132,587 Activity as of December 31, 2020: Distributions to Equity Investor $ 4,847 $ 8,852 $ 24,809 Debt repayment—principal $ 10,513 $ 21,163 $ 16,475 Activity as of December 31, 2019: Distributions to Equity Investor $ 4,803 $ 6,692 $ 70,591 Debt repayment—principal $ 6,631 $ 18,012 $ 9,453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December 31, December 31, 2021 2020 Assets Current assets: Cash and cash equivalents $ 1,541 $ 1,421 Restricted cash 3,078 4,698 Accounts receivable 5,112 4,420 Customer financing receivable 5,784 5,428 Prepaid expenses and other current assets 3,071 3,048 Total current assets 18,586 19,015 Property and equipment, net 228,546 252,020 Customer financing receivable, non-current 39,484 45,268 Restricted cash, non-current 23,239 15,320 Other long-term assets 2,362 37 Total assets $ 312,217 $ 331,660 Liabilities Current liabilities: Accrued expenses and other current liabilities $ 194 $ 19,510 Deferred revenue and customer deposits 662 662 Non-recourse debt 17,483 120,846 Total current liabilities 18,339 141,018 Deferred revenue and customer deposits, non-current 5,410 6,072 Non-recourse debt, non-current 217,417 102,045 Total liabilities $ 241,166 $ 249,135 December 31, 2021 December 31, 2020 Bloom Energy PPA Entities Consolidated Bloom Energy PPA Entities Consolidated Assets Current assets $ 787,834 $ 18,586 $ 806,420 $ 599,589 $ 19,015 $ 618,604 Long-term assets 625,520 293,631 919,151 523,138 312,645 835,783 Total assets $ 1,413,354 $ 312,217 $ 1,725,571 $ 1,122,727 $ 331,660 $ 1,454,387 Liabilities Current liabilities $ 315,792 $ 856 $ 316,648 $ 295,359 $ 20,172 $ 315,531 Current portion of debt 8,348 17,483 25,831 — 120,846 120,846 Long-term liabilities 669,759 5,410 675,169 600,489 6,072 606,561 Long-term portion of debt 283,482 217,417 500,899 168,008 102,045 270,053 Total liabilities $ 1,277,381 $ 241,166 $ 1,518,547 $ 1,063,856 $ 249,135 $ 1,312,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Series A preferred</t>
        </is>
      </c>
    </row>
    <row r="3">
      <c r="A3" s="4" t="inlineStr">
        <is>
          <t>Redeemable convertible preferred stock, authorized (in shares)</t>
        </is>
      </c>
      <c r="B3" s="6" t="n">
        <v>10000000</v>
      </c>
      <c r="C3" s="6" t="n">
        <v>10000000</v>
      </c>
    </row>
    <row r="4">
      <c r="A4" s="4" t="inlineStr">
        <is>
          <t>Redeemable convertible preferred stock, issued (in shares)</t>
        </is>
      </c>
      <c r="B4" s="6" t="n">
        <v>10000000</v>
      </c>
      <c r="C4" s="6" t="n">
        <v>0</v>
      </c>
    </row>
    <row r="5">
      <c r="A5" s="4" t="inlineStr">
        <is>
          <t>Redeemable convertible preferred stock, outstanding (in shares)</t>
        </is>
      </c>
      <c r="B5" s="6" t="n">
        <v>10000000</v>
      </c>
      <c r="C5" s="6" t="n">
        <v>0</v>
      </c>
    </row>
    <row r="6">
      <c r="A6" s="4" t="inlineStr">
        <is>
          <t>Class A common stock</t>
        </is>
      </c>
    </row>
    <row r="7">
      <c r="A7" s="4" t="inlineStr">
        <is>
          <t>Common stock, par value (in dollars per share)</t>
        </is>
      </c>
      <c r="B7" s="8" t="n">
        <v>0.0001</v>
      </c>
      <c r="C7" s="8" t="n">
        <v>0.0001</v>
      </c>
    </row>
    <row r="8">
      <c r="A8" s="4" t="inlineStr">
        <is>
          <t>Common stock, authorized (in shares)</t>
        </is>
      </c>
      <c r="B8" s="6" t="n">
        <v>600000000</v>
      </c>
      <c r="C8" s="6" t="n">
        <v>600000000</v>
      </c>
    </row>
    <row r="9">
      <c r="A9" s="4" t="inlineStr">
        <is>
          <t>Common stock, issued (in shares)</t>
        </is>
      </c>
      <c r="B9" s="6" t="n">
        <v>160627544</v>
      </c>
      <c r="C9" s="6" t="n">
        <v>140094633</v>
      </c>
    </row>
    <row r="10">
      <c r="A10" s="4" t="inlineStr">
        <is>
          <t>Common stock, outstanding (in shares)</t>
        </is>
      </c>
      <c r="B10" s="6" t="n">
        <v>160627544</v>
      </c>
      <c r="C10" s="6" t="n">
        <v>140094633</v>
      </c>
    </row>
    <row r="11">
      <c r="A11" s="4" t="inlineStr">
        <is>
          <t>Class B common stock</t>
        </is>
      </c>
    </row>
    <row r="12">
      <c r="A12" s="4" t="inlineStr">
        <is>
          <t>Common stock, par value (in dollars per share)</t>
        </is>
      </c>
      <c r="B12" s="8" t="n">
        <v>0.0001</v>
      </c>
      <c r="C12" s="8" t="n">
        <v>0.0001</v>
      </c>
    </row>
    <row r="13">
      <c r="A13" s="4" t="inlineStr">
        <is>
          <t>Common stock, authorized (in shares)</t>
        </is>
      </c>
      <c r="B13" s="6" t="n">
        <v>600000000</v>
      </c>
      <c r="C13" s="6" t="n">
        <v>600000000</v>
      </c>
    </row>
    <row r="14">
      <c r="A14" s="4" t="inlineStr">
        <is>
          <t>Common stock, issued (in shares)</t>
        </is>
      </c>
      <c r="B14" s="6" t="n">
        <v>15832863</v>
      </c>
      <c r="C14" s="6" t="n">
        <v>27908093</v>
      </c>
    </row>
    <row r="15">
      <c r="A15" s="4" t="inlineStr">
        <is>
          <t>Common stock, outstanding (in shares)</t>
        </is>
      </c>
      <c r="B15" s="6" t="n">
        <v>15832863</v>
      </c>
      <c r="C15" s="6" t="n">
        <v>27908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Our operations include the following related party transactions (in thousands): Years Ended 2021 2020 2019 Total revenue from related parties $ 16,038 $ 7,562 $ 228,100 Interest expense to related parties — 2,513 6,7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income (loss) before the provision for income taxes are as follows (in thousands): Years Ended 2021 2020 2019 United States $ (195,208) $ (179,657) $ (324,467) Foreign 2,885 826 1,634 Total $ (192,323) $ (178,831) $ (322,833)</t>
        </is>
      </c>
    </row>
    <row r="5">
      <c r="A5" s="4" t="inlineStr">
        <is>
          <t>Schedule of Components of Income Tax Expense (Benefit)</t>
        </is>
      </c>
      <c r="B5" s="4" t="inlineStr">
        <is>
          <t xml:space="preserve">The provision for income taxes is comprised of the following (in thousands): Years Ended 2021 2020 2019 Current: Federal $ — $ — $ — State 107 21 26 Foreign 1,012 472 595 Total current 1,119 493 621 Deferred: Federal — — — State — — — Foreign (73) (237) 12 Total deferred (73) (237) 12 Total provision for income taxes $ 1,046 $ 256 $ 633 </t>
        </is>
      </c>
    </row>
    <row r="6">
      <c r="A6" s="4" t="inlineStr">
        <is>
          <t>Schedule of Effective Income Tax Rate Reconciliation</t>
        </is>
      </c>
      <c r="B6" s="4" t="inlineStr">
        <is>
          <t xml:space="preserve">A reconciliation of the U.S. federal statutory income tax rate to our effective tax rate is as follows (in thousands): Years Ended 2021 2020 2019 Tax at federal statutory rate $ (40,387) $ (37,552) $ (67,795) State taxes, net of federal effect 107 21 26 Impact on noncontrolling interest 6,074 4,522 4,001 Elimination of acquiree deferred taxes 2,149 — — Non-U.S. tax effect 412 78 264 Nondeductible expenses 3,603 908 144 Stock-based compensation 5,307 5,956 6,484 Loss on debt extinguishment — 214 — U.S. tax on foreign earnings (GILTI) 59 203 221 Acquisition contingent liability (762) — — Change in valuation allowance 24,484 25,906 57,288 Provision for income taxes $ 1,046 $ 256 $ 633 </t>
        </is>
      </c>
    </row>
    <row r="7">
      <c r="A7" s="4" t="inlineStr">
        <is>
          <t>Schedule of Deferred Tax Assets and Liabilities</t>
        </is>
      </c>
      <c r="B7" s="4" t="inlineStr">
        <is>
          <t xml:space="preserve">Significant components of our deferred tax assets and liabilities consist of the following (in thousands): December 31, 2021 2020 Tax credits and net operating loss carryforwards $ 562,384 $ 510,599 Lease liabilities 151,937 128,151 Depreciation and amortization 9,516 7,541 Deferred revenue 23,208 27,134 Accruals and reserves 14,524 15,068 Stock-based compensation 20,138 35,815 Other items - deferred tax assets 28,258 25,931 Gross deferred tax assets 809,965 750,239 Valuation allowance (689,257) (614,958) Net deferred tax assets 120,708 135,281 Investment in PPA entities (7,911) (10,757) Discount upon issuance of debt — (29,513) Managed services - deferred costs (20,935) (21,898) Right-of-use assets and leased assets (89,165) (70,818) Other items - deferred tax liability (1,742) (1,413) Gross deferred tax liabilities (119,753) (134,399) Net deferred tax asset $ 955 $ 882 </t>
        </is>
      </c>
    </row>
    <row r="8">
      <c r="A8" s="4" t="inlineStr">
        <is>
          <t>Summary of Operating Loss Carryforwards</t>
        </is>
      </c>
      <c r="B8" s="4" t="inlineStr">
        <is>
          <t xml:space="preserve">The expiration of federal and California net operating loss carryforwards is summarized as follows (in billions): Federal California Expire in 2022 - 2026 $ 0.1 $ — Expire in 2027-2031 0.6 0.5 Expire beginning in 2032 1.0 0.8 Carryforward indefinitely 0.4 — Total $ 2.1 $ 1.3 </t>
        </is>
      </c>
    </row>
    <row r="9">
      <c r="A9" s="4" t="inlineStr">
        <is>
          <t>Summary of Tax Credit Carryforwards</t>
        </is>
      </c>
      <c r="B9" s="4" t="inlineStr">
        <is>
          <t xml:space="preserve">The expiration of the federal and California credit carryforwards is summarized as follows (in millions): Federal California Expire in 2022 - 2026 $ 1.7 $ — Expire in 2027 - 2031 7.2 — Expire beginning in 2032 23.9 — Carryforward indefinitely — 15.9 Total $ 32.8 $ 15.9 </t>
        </is>
      </c>
    </row>
    <row r="10">
      <c r="A10" s="4" t="inlineStr">
        <is>
          <t>Summary of Positions for which Significant Change in Unrecognized Tax Benefits is Reasonably Possible</t>
        </is>
      </c>
      <c r="B10" s="4" t="inlineStr">
        <is>
          <t xml:space="preserve">A reconciliation of the beginning and ending amounts of unrecognized tax benefits were as follows (in thousands): Years Ended 2021 2020 Unrecognized tax benefits beginning balance $ 37,753 $ 34,480 Gross decrease for tax positions of prior year — — Gross increase for tax positions of prior year 95 307 Gross increase for tax positions of current year 4,162 2,966 Unrecognized tax benefits end balance $ 42,010 $ 37,7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our net loss per share available to common stockholders, basic and diluted (in thousands, except per share amounts): Years Ended 2021 2020 2019 Numerator: Net loss attributable to Class A and Class B common stockholders $ (164,445) $ (157,553) $ (304,414) Deemed dividend — — (2,454) Net loss available to Class A and Class B common stockholders $ (164,445) $ (157,553) $ (306,868) Denominator: Weighted average shares of common stock, basic and diluted 173,438 138,722 115,118 Net loss per share available to Class A and Class B common stockholders, basic and diluted $ (0.95) $ (1.14) $ (2.67)</t>
        </is>
      </c>
    </row>
    <row r="5">
      <c r="A5" s="4" t="inlineStr">
        <is>
          <t>Schedule of Antidilutive Securities Excluded from Computation of Diluted Net Loss Per Share</t>
        </is>
      </c>
      <c r="B5" s="4" t="inlineStr">
        <is>
          <t xml:space="preserve">The following common stock equivalents (in thousands) were excluded from the computation of our net loss per share available to common stockholders, diluted, for the years presented as their inclusion would have been antidilutive: Years Ended 2021 2020 2019 Convertible notes 14,187 29,729 27,213 Redeemable convertible preferred stock 82 — — Stock options and awards 7,018 6,109 4,631 21,287 35,838 31,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Liquidity and Basis of Presentation (Details) - USD ($) $ / shares in Units, shares in Thousands, $ in Thousands</t>
        </is>
      </c>
      <c r="B1" s="2" t="inlineStr">
        <is>
          <t>Oct. 23, 2021</t>
        </is>
      </c>
      <c r="C1" s="2" t="inlineStr">
        <is>
          <t>Dec. 31, 2021</t>
        </is>
      </c>
      <c r="D1" s="2" t="inlineStr">
        <is>
          <t>Dec. 31, 2020</t>
        </is>
      </c>
      <c r="E1" s="2" t="inlineStr">
        <is>
          <t>Dec. 31, 2019</t>
        </is>
      </c>
      <c r="F1" s="2" t="inlineStr">
        <is>
          <t>Nov. 30, 2021</t>
        </is>
      </c>
      <c r="G1" s="2" t="inlineStr">
        <is>
          <t>Aug. 31, 2020</t>
        </is>
      </c>
    </row>
    <row r="2">
      <c r="A2" s="3" t="inlineStr">
        <is>
          <t>Subsidiary, Sale of Stock [Line Items]</t>
        </is>
      </c>
    </row>
    <row r="3">
      <c r="A3" s="4" t="inlineStr">
        <is>
          <t>Long-term debt</t>
        </is>
      </c>
      <c r="C3" s="7" t="n">
        <v>526730</v>
      </c>
      <c r="D3" s="7" t="n">
        <v>390899</v>
      </c>
    </row>
    <row r="4">
      <c r="A4" s="4" t="inlineStr">
        <is>
          <t>Non-recourse debt, non-current</t>
        </is>
      </c>
      <c r="C4" s="6" t="n">
        <v>500899</v>
      </c>
      <c r="D4" s="6" t="n">
        <v>270053</v>
      </c>
    </row>
    <row r="5">
      <c r="A5" s="4" t="inlineStr">
        <is>
          <t>Comprehensive loss</t>
        </is>
      </c>
      <c r="C5" s="7" t="n">
        <v>-178721</v>
      </c>
      <c r="D5" s="7" t="n">
        <v>-186006</v>
      </c>
      <c r="E5" s="7" t="n">
        <v>-329537</v>
      </c>
    </row>
    <row r="6">
      <c r="A6" s="4" t="inlineStr">
        <is>
          <t>Revision of Prior Period, Error Correction, Adjustment</t>
        </is>
      </c>
    </row>
    <row r="7">
      <c r="A7" s="3" t="inlineStr">
        <is>
          <t>Subsidiary, Sale of Stock [Line Items]</t>
        </is>
      </c>
    </row>
    <row r="8">
      <c r="A8" s="4" t="inlineStr">
        <is>
          <t>Comprehensive loss</t>
        </is>
      </c>
      <c r="E8" s="7" t="n">
        <v>5800</v>
      </c>
    </row>
    <row r="9">
      <c r="A9" s="4" t="inlineStr">
        <is>
          <t>Series A Redeemable Convertible Preferred Stock | SK Ecoplant | Initial Investment</t>
        </is>
      </c>
    </row>
    <row r="10">
      <c r="A10" s="3" t="inlineStr">
        <is>
          <t>Subsidiary, Sale of Stock [Line Items]</t>
        </is>
      </c>
    </row>
    <row r="11">
      <c r="A11" s="4" t="inlineStr">
        <is>
          <t>Shares sold in offering (in shares)</t>
        </is>
      </c>
      <c r="B11" s="6" t="n">
        <v>10000</v>
      </c>
    </row>
    <row r="12">
      <c r="A12" s="4" t="inlineStr">
        <is>
          <t>Temporary equity, par value (in dollars per share)</t>
        </is>
      </c>
      <c r="B12" s="8" t="n">
        <v>0.0001</v>
      </c>
    </row>
    <row r="13">
      <c r="A13" s="4" t="inlineStr">
        <is>
          <t>Offering price per share (in dollars per share)</t>
        </is>
      </c>
      <c r="B13" s="9" t="n">
        <v>25.5</v>
      </c>
    </row>
    <row r="14">
      <c r="A14" s="4" t="inlineStr">
        <is>
          <t>Net proceeds from stock offering</t>
        </is>
      </c>
      <c r="B14" s="7" t="n">
        <v>255000</v>
      </c>
    </row>
    <row r="15">
      <c r="A15" s="4" t="inlineStr">
        <is>
          <t>Sales Revenue, Net | Customer Concentration Risk | Customer One</t>
        </is>
      </c>
    </row>
    <row r="16">
      <c r="A16" s="3" t="inlineStr">
        <is>
          <t>Subsidiary, Sale of Stock [Line Items]</t>
        </is>
      </c>
    </row>
    <row r="17">
      <c r="A17" s="4" t="inlineStr">
        <is>
          <t>Concentration risk, percentage</t>
        </is>
      </c>
      <c r="C17" s="4" t="inlineStr">
        <is>
          <t>43.00%</t>
        </is>
      </c>
      <c r="D17" s="4" t="inlineStr">
        <is>
          <t>34.00%</t>
        </is>
      </c>
    </row>
    <row r="18">
      <c r="A18" s="4" t="inlineStr">
        <is>
          <t>Sales Revenue, Net | Customer Concentration Risk | Customer Two</t>
        </is>
      </c>
    </row>
    <row r="19">
      <c r="A19" s="3" t="inlineStr">
        <is>
          <t>Subsidiary, Sale of Stock [Line Items]</t>
        </is>
      </c>
    </row>
    <row r="20">
      <c r="A20" s="4" t="inlineStr">
        <is>
          <t>Concentration risk, percentage</t>
        </is>
      </c>
      <c r="C20" s="4" t="inlineStr">
        <is>
          <t>11.00%</t>
        </is>
      </c>
      <c r="D20" s="4" t="inlineStr">
        <is>
          <t>28.00%</t>
        </is>
      </c>
    </row>
    <row r="21">
      <c r="A21" s="4" t="inlineStr">
        <is>
          <t>Accounts Receivable | Customer Concentration Risk | SK Ecoplant</t>
        </is>
      </c>
    </row>
    <row r="22">
      <c r="A22" s="3" t="inlineStr">
        <is>
          <t>Subsidiary, Sale of Stock [Line Items]</t>
        </is>
      </c>
    </row>
    <row r="23">
      <c r="A23" s="4" t="inlineStr">
        <is>
          <t>Concentration risk, percentage</t>
        </is>
      </c>
      <c r="C23" s="4" t="inlineStr">
        <is>
          <t>60.00%</t>
        </is>
      </c>
      <c r="D23" s="4" t="inlineStr">
        <is>
          <t>56.00%</t>
        </is>
      </c>
    </row>
    <row r="24">
      <c r="A24" s="4" t="inlineStr">
        <is>
          <t>Asia Pacific | Sales Revenue, Net | Geographic Concentration Risk</t>
        </is>
      </c>
    </row>
    <row r="25">
      <c r="A25" s="3" t="inlineStr">
        <is>
          <t>Subsidiary, Sale of Stock [Line Items]</t>
        </is>
      </c>
    </row>
    <row r="26">
      <c r="A26" s="4" t="inlineStr">
        <is>
          <t>Concentration risk, percentage</t>
        </is>
      </c>
      <c r="C26" s="4" t="inlineStr">
        <is>
          <t>38.00%</t>
        </is>
      </c>
      <c r="D26" s="4" t="inlineStr">
        <is>
          <t>35.00%</t>
        </is>
      </c>
    </row>
    <row r="27">
      <c r="A27" s="4" t="inlineStr">
        <is>
          <t>Recourse debt</t>
        </is>
      </c>
    </row>
    <row r="28">
      <c r="A28" s="3" t="inlineStr">
        <is>
          <t>Subsidiary, Sale of Stock [Line Items]</t>
        </is>
      </c>
    </row>
    <row r="29">
      <c r="A29" s="4" t="inlineStr">
        <is>
          <t>Long-term debt</t>
        </is>
      </c>
      <c r="C29" s="7" t="n">
        <v>291831</v>
      </c>
      <c r="D29" s="7" t="n">
        <v>168008</v>
      </c>
    </row>
    <row r="30">
      <c r="A30" s="4" t="inlineStr">
        <is>
          <t>Non-recourse debt, non-current</t>
        </is>
      </c>
      <c r="C30" s="6" t="n">
        <v>283483</v>
      </c>
      <c r="D30" s="7" t="n">
        <v>168008</v>
      </c>
    </row>
    <row r="31">
      <c r="A31" s="4" t="inlineStr">
        <is>
          <t>Senior secured notes | 3.04% Senior Secured Notes due June 2031</t>
        </is>
      </c>
    </row>
    <row r="32">
      <c r="A32" s="3" t="inlineStr">
        <is>
          <t>Subsidiary, Sale of Stock [Line Items]</t>
        </is>
      </c>
    </row>
    <row r="33">
      <c r="A33" s="4" t="inlineStr">
        <is>
          <t>Interest Rate</t>
        </is>
      </c>
      <c r="D33" s="4" t="inlineStr">
        <is>
          <t>3.04%</t>
        </is>
      </c>
    </row>
    <row r="34">
      <c r="A34" s="4" t="inlineStr">
        <is>
          <t>Senior secured notes | 3.04% Senior Secured Notes due June 2031 | PPA Company 5</t>
        </is>
      </c>
    </row>
    <row r="35">
      <c r="A35" s="3" t="inlineStr">
        <is>
          <t>Subsidiary, Sale of Stock [Line Items]</t>
        </is>
      </c>
    </row>
    <row r="36">
      <c r="A36" s="4" t="inlineStr">
        <is>
          <t>Debt face amount</t>
        </is>
      </c>
      <c r="F36" s="7" t="n">
        <v>136000</v>
      </c>
    </row>
    <row r="37">
      <c r="A37" s="4" t="inlineStr">
        <is>
          <t>Senior secured notes | 3.04% Senior Secured Notes due June 2031 | PPA Company 3a</t>
        </is>
      </c>
    </row>
    <row r="38">
      <c r="A38" s="3" t="inlineStr">
        <is>
          <t>Subsidiary, Sale of Stock [Line Items]</t>
        </is>
      </c>
    </row>
    <row r="39">
      <c r="A39" s="4" t="inlineStr">
        <is>
          <t>Interest Rate</t>
        </is>
      </c>
      <c r="F39" s="4" t="inlineStr">
        <is>
          <t>3.04%</t>
        </is>
      </c>
    </row>
    <row r="40">
      <c r="A40" s="4" t="inlineStr">
        <is>
          <t>Senior secured notes | 2.5% Green Convertible Senior Notes due August 2025</t>
        </is>
      </c>
    </row>
    <row r="41">
      <c r="A41" s="3" t="inlineStr">
        <is>
          <t>Subsidiary, Sale of Stock [Line Items]</t>
        </is>
      </c>
    </row>
    <row r="42">
      <c r="A42" s="4" t="inlineStr">
        <is>
          <t>Long-term debt</t>
        </is>
      </c>
      <c r="C42" s="6" t="n">
        <v>222863</v>
      </c>
      <c r="D42" s="7" t="n">
        <v>99394</v>
      </c>
    </row>
    <row r="43">
      <c r="A43" s="4" t="inlineStr">
        <is>
          <t>Non-recourse debt, non-current</t>
        </is>
      </c>
      <c r="C43" s="7" t="n">
        <v>222863</v>
      </c>
      <c r="D43" s="7" t="n">
        <v>99394</v>
      </c>
    </row>
    <row r="44">
      <c r="A44" s="4" t="inlineStr">
        <is>
          <t>Interest Rate</t>
        </is>
      </c>
      <c r="C44" s="4" t="inlineStr">
        <is>
          <t>2.50%</t>
        </is>
      </c>
      <c r="D44" s="4" t="inlineStr">
        <is>
          <t>2.50%</t>
        </is>
      </c>
      <c r="G44" s="4" t="inlineStr">
        <is>
          <t>2.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 $ in Thousands</t>
        </is>
      </c>
      <c r="C1" s="2" t="inlineStr">
        <is>
          <t>12 Months Ended</t>
        </is>
      </c>
    </row>
    <row r="2">
      <c r="C2" s="2" t="inlineStr">
        <is>
          <t>Dec. 31, 2021</t>
        </is>
      </c>
      <c r="D2" s="2" t="inlineStr">
        <is>
          <t>Dec. 31, 2020</t>
        </is>
      </c>
      <c r="E2" s="2" t="inlineStr">
        <is>
          <t>Dec. 31, 2019</t>
        </is>
      </c>
      <c r="F2" s="2" t="inlineStr">
        <is>
          <t>Dec. 31, 2016</t>
        </is>
      </c>
      <c r="G2" s="2" t="inlineStr">
        <is>
          <t>Jan. 01, 2021</t>
        </is>
      </c>
      <c r="H2" s="2" t="inlineStr">
        <is>
          <t>Aug. 31, 2020</t>
        </is>
      </c>
    </row>
    <row r="3">
      <c r="A3" s="3" t="inlineStr">
        <is>
          <t>New Accounting Pronouncements or Change in Accounting Principle [Line Items]</t>
        </is>
      </c>
    </row>
    <row r="4">
      <c r="A4" s="4" t="inlineStr">
        <is>
          <t>Revenue related to sales-type leases</t>
        </is>
      </c>
      <c r="C4" s="7" t="n">
        <v>2300</v>
      </c>
      <c r="D4" s="7" t="n">
        <v>2300</v>
      </c>
      <c r="E4" s="7" t="n">
        <v>2900</v>
      </c>
    </row>
    <row r="5">
      <c r="A5" s="4" t="inlineStr">
        <is>
          <t>Total revenue</t>
        </is>
      </c>
      <c r="C5" s="7" t="n">
        <v>972176</v>
      </c>
      <c r="D5" s="6" t="n">
        <v>794247</v>
      </c>
      <c r="E5" s="7" t="n">
        <v>785177</v>
      </c>
    </row>
    <row r="6">
      <c r="A6" s="4" t="inlineStr">
        <is>
          <t>ITC recapture period</t>
        </is>
      </c>
      <c r="C6" s="4" t="inlineStr">
        <is>
          <t>5 years</t>
        </is>
      </c>
    </row>
    <row r="7">
      <c r="A7" s="4" t="inlineStr">
        <is>
          <t>ITC recaptured amount</t>
        </is>
      </c>
      <c r="C7" s="7" t="n">
        <v>0</v>
      </c>
      <c r="D7" s="6" t="n">
        <v>0</v>
      </c>
    </row>
    <row r="8">
      <c r="A8" s="4" t="inlineStr">
        <is>
          <t>Goodwill</t>
        </is>
      </c>
      <c r="C8" s="6" t="n">
        <v>1957</v>
      </c>
      <c r="D8" s="6" t="n">
        <v>0</v>
      </c>
    </row>
    <row r="9">
      <c r="A9" s="4" t="inlineStr">
        <is>
          <t>Accumulated deficit</t>
        </is>
      </c>
      <c r="C9" s="6" t="n">
        <v>-3263075</v>
      </c>
      <c r="D9" s="6" t="n">
        <v>-3103937</v>
      </c>
    </row>
    <row r="10">
      <c r="A10" s="4" t="inlineStr">
        <is>
          <t>Decrease in additional paid-in capital</t>
        </is>
      </c>
      <c r="C10" s="6" t="n">
        <v>3219081</v>
      </c>
      <c r="D10" s="6" t="n">
        <v>3182753</v>
      </c>
    </row>
    <row r="11">
      <c r="A11" s="4" t="inlineStr">
        <is>
          <t>Non-recourse long term debt, non-current</t>
        </is>
      </c>
      <c r="B11" s="4" t="inlineStr">
        <is>
          <t>[1]</t>
        </is>
      </c>
      <c r="C11" s="7" t="n">
        <v>217416</v>
      </c>
      <c r="D11" s="7" t="n">
        <v>102045</v>
      </c>
    </row>
    <row r="12">
      <c r="A12" s="4" t="inlineStr">
        <is>
          <t>2.5% Green Convertible Senior Notes due August 2025 | Senior secured notes</t>
        </is>
      </c>
    </row>
    <row r="13">
      <c r="A13" s="3" t="inlineStr">
        <is>
          <t>New Accounting Pronouncements or Change in Accounting Principle [Line Items]</t>
        </is>
      </c>
    </row>
    <row r="14">
      <c r="A14" s="4" t="inlineStr">
        <is>
          <t>Interest Rate</t>
        </is>
      </c>
      <c r="C14" s="4" t="inlineStr">
        <is>
          <t>2.50%</t>
        </is>
      </c>
      <c r="D14" s="4" t="inlineStr">
        <is>
          <t>2.50%</t>
        </is>
      </c>
      <c r="H14" s="4" t="inlineStr">
        <is>
          <t>2.50%</t>
        </is>
      </c>
    </row>
    <row r="15">
      <c r="A15" s="4" t="inlineStr">
        <is>
          <t>2.5% Green Convertible Senior Notes due August 2025 | Senior secured notes | Accounting Standards Update 2020-06</t>
        </is>
      </c>
    </row>
    <row r="16">
      <c r="A16" s="3" t="inlineStr">
        <is>
          <t>New Accounting Pronouncements or Change in Accounting Principle [Line Items]</t>
        </is>
      </c>
    </row>
    <row r="17">
      <c r="A17" s="4" t="inlineStr">
        <is>
          <t>Accumulated deficit</t>
        </is>
      </c>
      <c r="G17" s="7" t="n">
        <v>5300</v>
      </c>
    </row>
    <row r="18">
      <c r="A18" s="4" t="inlineStr">
        <is>
          <t>Decrease in additional paid-in capital</t>
        </is>
      </c>
      <c r="G18" s="6" t="n">
        <v>126800</v>
      </c>
    </row>
    <row r="19">
      <c r="A19" s="4" t="inlineStr">
        <is>
          <t>Non-recourse long term debt, non-current</t>
        </is>
      </c>
      <c r="G19" s="7" t="n">
        <v>121500</v>
      </c>
    </row>
    <row r="20">
      <c r="A20" s="4" t="inlineStr">
        <is>
          <t>Convertible Promissory Notes Interest Rate 6% Due December 2020, Recourse | Convertible promissory notes | Affiliated entity</t>
        </is>
      </c>
    </row>
    <row r="21">
      <c r="A21" s="3" t="inlineStr">
        <is>
          <t>New Accounting Pronouncements or Change in Accounting Principle [Line Items]</t>
        </is>
      </c>
    </row>
    <row r="22">
      <c r="A22" s="4" t="inlineStr">
        <is>
          <t>Interest Rate</t>
        </is>
      </c>
      <c r="E22" s="4" t="inlineStr">
        <is>
          <t>6.00%</t>
        </is>
      </c>
    </row>
    <row r="23">
      <c r="A23" s="4" t="inlineStr">
        <is>
          <t>Stock options and awards</t>
        </is>
      </c>
    </row>
    <row r="24">
      <c r="A24" s="3" t="inlineStr">
        <is>
          <t>New Accounting Pronouncements or Change in Accounting Principle [Line Items]</t>
        </is>
      </c>
    </row>
    <row r="25">
      <c r="A25" s="4" t="inlineStr">
        <is>
          <t>Requisite service period</t>
        </is>
      </c>
      <c r="C25" s="4" t="inlineStr">
        <is>
          <t>4 years</t>
        </is>
      </c>
    </row>
    <row r="26">
      <c r="A26" s="4" t="inlineStr">
        <is>
          <t>PPA Entities</t>
        </is>
      </c>
    </row>
    <row r="27">
      <c r="A27" s="3" t="inlineStr">
        <is>
          <t>New Accounting Pronouncements or Change in Accounting Principle [Line Items]</t>
        </is>
      </c>
    </row>
    <row r="28">
      <c r="A28" s="4" t="inlineStr">
        <is>
          <t>Non-recourse long term debt, non-current</t>
        </is>
      </c>
      <c r="C28" s="7" t="n">
        <v>217417</v>
      </c>
      <c r="D28" s="7" t="n">
        <v>102045</v>
      </c>
    </row>
    <row r="29">
      <c r="A29" s="4" t="inlineStr">
        <is>
          <t>PPA Company 2 | PPA Entities</t>
        </is>
      </c>
    </row>
    <row r="30">
      <c r="A30" s="3" t="inlineStr">
        <is>
          <t>New Accounting Pronouncements or Change in Accounting Principle [Line Items]</t>
        </is>
      </c>
    </row>
    <row r="31">
      <c r="A31" s="4" t="inlineStr">
        <is>
          <t>Amount possible for indemnification</t>
        </is>
      </c>
      <c r="E31" s="7" t="n">
        <v>108700</v>
      </c>
    </row>
    <row r="32">
      <c r="A32" s="4" t="inlineStr">
        <is>
          <t>Minimum</t>
        </is>
      </c>
    </row>
    <row r="33">
      <c r="A33" s="3" t="inlineStr">
        <is>
          <t>New Accounting Pronouncements or Change in Accounting Principle [Line Items]</t>
        </is>
      </c>
    </row>
    <row r="34">
      <c r="A34" s="4" t="inlineStr">
        <is>
          <t>Term of PPA</t>
        </is>
      </c>
      <c r="C34" s="4" t="inlineStr">
        <is>
          <t>10 years</t>
        </is>
      </c>
    </row>
    <row r="35">
      <c r="A35" s="4" t="inlineStr">
        <is>
          <t>Term during which the Company is responsible for the installation, operation and maintenance of the Energy Servers</t>
        </is>
      </c>
      <c r="C35" s="4" t="inlineStr">
        <is>
          <t>10 years</t>
        </is>
      </c>
    </row>
    <row r="36">
      <c r="A36" s="4" t="inlineStr">
        <is>
          <t>Incentives received by the Company</t>
        </is>
      </c>
      <c r="F36" s="4" t="inlineStr">
        <is>
          <t>1.00%</t>
        </is>
      </c>
    </row>
    <row r="37">
      <c r="A37" s="4" t="inlineStr">
        <is>
          <t>Minimum | Restricted Stock Units</t>
        </is>
      </c>
    </row>
    <row r="38">
      <c r="A38" s="3" t="inlineStr">
        <is>
          <t>New Accounting Pronouncements or Change in Accounting Principle [Line Items]</t>
        </is>
      </c>
    </row>
    <row r="39">
      <c r="A39" s="4" t="inlineStr">
        <is>
          <t>Requisite service period</t>
        </is>
      </c>
      <c r="C39" s="4" t="inlineStr">
        <is>
          <t>3 years</t>
        </is>
      </c>
    </row>
    <row r="40">
      <c r="A40" s="4" t="inlineStr">
        <is>
          <t>Minimum | PSUs</t>
        </is>
      </c>
    </row>
    <row r="41">
      <c r="A41" s="3" t="inlineStr">
        <is>
          <t>New Accounting Pronouncements or Change in Accounting Principle [Line Items]</t>
        </is>
      </c>
    </row>
    <row r="42">
      <c r="A42" s="4" t="inlineStr">
        <is>
          <t>Requisite service period</t>
        </is>
      </c>
      <c r="C42" s="4" t="inlineStr">
        <is>
          <t>1 year</t>
        </is>
      </c>
    </row>
    <row r="43">
      <c r="A43" s="4" t="inlineStr">
        <is>
          <t>Maximum</t>
        </is>
      </c>
    </row>
    <row r="44">
      <c r="A44" s="3" t="inlineStr">
        <is>
          <t>New Accounting Pronouncements or Change in Accounting Principle [Line Items]</t>
        </is>
      </c>
    </row>
    <row r="45">
      <c r="A45" s="4" t="inlineStr">
        <is>
          <t>Term of PPA</t>
        </is>
      </c>
      <c r="C45" s="4" t="inlineStr">
        <is>
          <t>21 years</t>
        </is>
      </c>
    </row>
    <row r="46">
      <c r="A46" s="4" t="inlineStr">
        <is>
          <t>Term during which the Company is responsible for the installation, operation and maintenance of the Energy Servers</t>
        </is>
      </c>
      <c r="C46" s="4" t="inlineStr">
        <is>
          <t>15 years</t>
        </is>
      </c>
    </row>
    <row r="47">
      <c r="A47" s="4" t="inlineStr">
        <is>
          <t>Incentives received by the Company</t>
        </is>
      </c>
      <c r="F47" s="4" t="inlineStr">
        <is>
          <t>10.00%</t>
        </is>
      </c>
    </row>
    <row r="48">
      <c r="A48" s="4" t="inlineStr">
        <is>
          <t>Maximum | Restricted Stock Units</t>
        </is>
      </c>
    </row>
    <row r="49">
      <c r="A49" s="3" t="inlineStr">
        <is>
          <t>New Accounting Pronouncements or Change in Accounting Principle [Line Items]</t>
        </is>
      </c>
    </row>
    <row r="50">
      <c r="A50" s="4" t="inlineStr">
        <is>
          <t>Requisite service period</t>
        </is>
      </c>
      <c r="C50" s="4" t="inlineStr">
        <is>
          <t>4 years</t>
        </is>
      </c>
    </row>
    <row r="51">
      <c r="A51" s="4" t="inlineStr">
        <is>
          <t>Maximum | PSUs</t>
        </is>
      </c>
    </row>
    <row r="52">
      <c r="A52" s="3" t="inlineStr">
        <is>
          <t>New Accounting Pronouncements or Change in Accounting Principle [Line Items]</t>
        </is>
      </c>
    </row>
    <row r="53">
      <c r="A53" s="4" t="inlineStr">
        <is>
          <t>Requisite service period</t>
        </is>
      </c>
      <c r="C53" s="4" t="inlineStr">
        <is>
          <t>3 years</t>
        </is>
      </c>
    </row>
    <row r="54">
      <c r="A54" s="4" t="inlineStr">
        <is>
          <t>Electricity</t>
        </is>
      </c>
    </row>
    <row r="55">
      <c r="A55" s="3" t="inlineStr">
        <is>
          <t>New Accounting Pronouncements or Change in Accounting Principle [Line Items]</t>
        </is>
      </c>
    </row>
    <row r="56">
      <c r="A56" s="4" t="inlineStr">
        <is>
          <t>Operating lease, lease income</t>
        </is>
      </c>
      <c r="C56" s="7" t="n">
        <v>65318</v>
      </c>
      <c r="D56" s="6" t="n">
        <v>63023</v>
      </c>
      <c r="E56" s="6" t="n">
        <v>60389</v>
      </c>
    </row>
    <row r="57">
      <c r="A57" s="4" t="inlineStr">
        <is>
          <t>Total revenue</t>
        </is>
      </c>
      <c r="C57" s="6" t="n">
        <v>68421</v>
      </c>
      <c r="D57" s="6" t="n">
        <v>64094</v>
      </c>
      <c r="E57" s="6" t="n">
        <v>71229</v>
      </c>
    </row>
    <row r="58">
      <c r="A58" s="4" t="inlineStr">
        <is>
          <t>Service</t>
        </is>
      </c>
    </row>
    <row r="59">
      <c r="A59" s="3" t="inlineStr">
        <is>
          <t>New Accounting Pronouncements or Change in Accounting Principle [Line Items]</t>
        </is>
      </c>
    </row>
    <row r="60">
      <c r="A60" s="4" t="inlineStr">
        <is>
          <t>Total revenue</t>
        </is>
      </c>
      <c r="C60" s="6" t="n">
        <v>144184</v>
      </c>
      <c r="D60" s="6" t="n">
        <v>109633</v>
      </c>
      <c r="E60" s="6" t="n">
        <v>95786</v>
      </c>
    </row>
    <row r="61">
      <c r="A61" s="4" t="inlineStr">
        <is>
          <t>Power generation | Electricity sales</t>
        </is>
      </c>
    </row>
    <row r="62">
      <c r="A62" s="3" t="inlineStr">
        <is>
          <t>New Accounting Pronouncements or Change in Accounting Principle [Line Items]</t>
        </is>
      </c>
    </row>
    <row r="63">
      <c r="A63" s="4" t="inlineStr">
        <is>
          <t>Total revenue</t>
        </is>
      </c>
      <c r="E63" s="6" t="n">
        <v>11300</v>
      </c>
    </row>
    <row r="64">
      <c r="A64" s="4" t="inlineStr">
        <is>
          <t>Power generation | Service revenue</t>
        </is>
      </c>
    </row>
    <row r="65">
      <c r="A65" s="3" t="inlineStr">
        <is>
          <t>New Accounting Pronouncements or Change in Accounting Principle [Line Items]</t>
        </is>
      </c>
    </row>
    <row r="66">
      <c r="A66" s="4" t="inlineStr">
        <is>
          <t>Total revenue</t>
        </is>
      </c>
      <c r="E66" s="6" t="n">
        <v>6800</v>
      </c>
    </row>
    <row r="67">
      <c r="A67" s="4" t="inlineStr">
        <is>
          <t>Power Purchase Agreement Program Leases | Electricity</t>
        </is>
      </c>
    </row>
    <row r="68">
      <c r="A68" s="3" t="inlineStr">
        <is>
          <t>New Accounting Pronouncements or Change in Accounting Principle [Line Items]</t>
        </is>
      </c>
    </row>
    <row r="69">
      <c r="A69" s="4" t="inlineStr">
        <is>
          <t>Operating lease, lease income</t>
        </is>
      </c>
      <c r="C69" s="6" t="n">
        <v>28600</v>
      </c>
      <c r="D69" s="6" t="n">
        <v>27700</v>
      </c>
      <c r="E69" s="6" t="n">
        <v>29700</v>
      </c>
    </row>
    <row r="70">
      <c r="A70" s="4" t="inlineStr">
        <is>
          <t>Power Purchase Agreement Program Leases | Service</t>
        </is>
      </c>
    </row>
    <row r="71">
      <c r="A71" s="3" t="inlineStr">
        <is>
          <t>New Accounting Pronouncements or Change in Accounting Principle [Line Items]</t>
        </is>
      </c>
    </row>
    <row r="72">
      <c r="A72" s="4" t="inlineStr">
        <is>
          <t>Operating lease, lease income</t>
        </is>
      </c>
      <c r="C72" s="7" t="n">
        <v>14600</v>
      </c>
      <c r="D72" s="7" t="n">
        <v>13800</v>
      </c>
      <c r="E72" s="7" t="n">
        <v>14600</v>
      </c>
    </row>
    <row r="73"/>
    <row r="74">
      <c r="A74" s="4" t="inlineStr">
        <is>
          <t>[1]</t>
        </is>
      </c>
      <c r="B74" s="4" t="inlineStr">
        <is>
          <t>We have variable interest entities, which represent a portion of the consolidated balances recorded within these financial statement line items in the consolidated balance sheets (see Note 11 - Portfolio F inancing s ).</t>
        </is>
      </c>
    </row>
  </sheetData>
  <mergeCells count="4">
    <mergeCell ref="A1:B2"/>
    <mergeCell ref="C1:F1"/>
    <mergeCell ref="A73:G73"/>
    <mergeCell ref="B74:G7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Depreciable Lives (Details)</t>
        </is>
      </c>
      <c r="B1" s="2" t="inlineStr">
        <is>
          <t>12 Months Ended</t>
        </is>
      </c>
    </row>
    <row r="2">
      <c r="B2" s="2" t="inlineStr">
        <is>
          <t>Dec. 31, 2021</t>
        </is>
      </c>
    </row>
    <row r="3">
      <c r="A3" s="4" t="inlineStr">
        <is>
          <t>Energy Servers | Minimum</t>
        </is>
      </c>
    </row>
    <row r="4">
      <c r="A4" s="3" t="inlineStr">
        <is>
          <t>Property, Plant and Equipment [Line Items]</t>
        </is>
      </c>
    </row>
    <row r="5">
      <c r="A5" s="4" t="inlineStr">
        <is>
          <t>Estimated depreciable life</t>
        </is>
      </c>
      <c r="B5" s="4" t="inlineStr">
        <is>
          <t>15 years</t>
        </is>
      </c>
    </row>
    <row r="6">
      <c r="A6" s="4" t="inlineStr">
        <is>
          <t>Energy Servers | Maximum</t>
        </is>
      </c>
    </row>
    <row r="7">
      <c r="A7" s="3" t="inlineStr">
        <is>
          <t>Property, Plant and Equipment [Line Items]</t>
        </is>
      </c>
    </row>
    <row r="8">
      <c r="A8" s="4" t="inlineStr">
        <is>
          <t>Estimated depreciable life</t>
        </is>
      </c>
      <c r="B8" s="4" t="inlineStr">
        <is>
          <t>21 years</t>
        </is>
      </c>
    </row>
    <row r="9">
      <c r="A9" s="4" t="inlineStr">
        <is>
          <t>Computers, software and hardware | Minimum</t>
        </is>
      </c>
    </row>
    <row r="10">
      <c r="A10" s="3" t="inlineStr">
        <is>
          <t>Property, Plant and Equipment [Line Items]</t>
        </is>
      </c>
    </row>
    <row r="11">
      <c r="A11" s="4" t="inlineStr">
        <is>
          <t>Estimated depreciable life</t>
        </is>
      </c>
      <c r="B11" s="4" t="inlineStr">
        <is>
          <t>3 years</t>
        </is>
      </c>
    </row>
    <row r="12">
      <c r="A12" s="4" t="inlineStr">
        <is>
          <t>Computers, software and hardware | Maximum</t>
        </is>
      </c>
    </row>
    <row r="13">
      <c r="A13" s="3" t="inlineStr">
        <is>
          <t>Property, Plant and Equipment [Line Items]</t>
        </is>
      </c>
    </row>
    <row r="14">
      <c r="A14" s="4" t="inlineStr">
        <is>
          <t>Estimated depreciable life</t>
        </is>
      </c>
      <c r="B14" s="4" t="inlineStr">
        <is>
          <t>5 years</t>
        </is>
      </c>
    </row>
    <row r="15">
      <c r="A15" s="4" t="inlineStr">
        <is>
          <t>Machinery and equipment | Minimum</t>
        </is>
      </c>
    </row>
    <row r="16">
      <c r="A16" s="3" t="inlineStr">
        <is>
          <t>Property, Plant and Equipment [Line Items]</t>
        </is>
      </c>
    </row>
    <row r="17">
      <c r="A17" s="4" t="inlineStr">
        <is>
          <t>Estimated depreciable life</t>
        </is>
      </c>
      <c r="B17" s="4" t="inlineStr">
        <is>
          <t>5 years</t>
        </is>
      </c>
    </row>
    <row r="18">
      <c r="A18" s="4" t="inlineStr">
        <is>
          <t>Machinery and equipment | Maximum</t>
        </is>
      </c>
    </row>
    <row r="19">
      <c r="A19" s="3" t="inlineStr">
        <is>
          <t>Property, Plant and Equipment [Line Items]</t>
        </is>
      </c>
    </row>
    <row r="20">
      <c r="A20" s="4" t="inlineStr">
        <is>
          <t>Estimated depreciable life</t>
        </is>
      </c>
      <c r="B20" s="4" t="inlineStr">
        <is>
          <t>10 years</t>
        </is>
      </c>
    </row>
    <row r="21">
      <c r="A21" s="4" t="inlineStr">
        <is>
          <t>Furniture and fixtures | Minimum</t>
        </is>
      </c>
    </row>
    <row r="22">
      <c r="A22" s="3" t="inlineStr">
        <is>
          <t>Property, Plant and Equipment [Line Items]</t>
        </is>
      </c>
    </row>
    <row r="23">
      <c r="A23" s="4" t="inlineStr">
        <is>
          <t>Estimated depreciable life</t>
        </is>
      </c>
      <c r="B23" s="4" t="inlineStr">
        <is>
          <t>3 years</t>
        </is>
      </c>
    </row>
    <row r="24">
      <c r="A24" s="4" t="inlineStr">
        <is>
          <t>Furniture and fixtures | Maximum</t>
        </is>
      </c>
    </row>
    <row r="25">
      <c r="A25" s="3" t="inlineStr">
        <is>
          <t>Property, Plant and Equipment [Line Items]</t>
        </is>
      </c>
    </row>
    <row r="26">
      <c r="A26" s="4" t="inlineStr">
        <is>
          <t>Estimated depreciable life</t>
        </is>
      </c>
      <c r="B26" s="4" t="inlineStr">
        <is>
          <t>5 years</t>
        </is>
      </c>
    </row>
    <row r="27">
      <c r="A27" s="4" t="inlineStr">
        <is>
          <t>Leasehold improvements | Minimum</t>
        </is>
      </c>
    </row>
    <row r="28">
      <c r="A28" s="3" t="inlineStr">
        <is>
          <t>Property, Plant and Equipment [Line Items]</t>
        </is>
      </c>
    </row>
    <row r="29">
      <c r="A29" s="4" t="inlineStr">
        <is>
          <t>Estimated depreciable life</t>
        </is>
      </c>
      <c r="B29" s="4" t="inlineStr">
        <is>
          <t>1 year</t>
        </is>
      </c>
    </row>
    <row r="30">
      <c r="A30" s="4" t="inlineStr">
        <is>
          <t>Leasehold improvements | Maximum</t>
        </is>
      </c>
    </row>
    <row r="31">
      <c r="A31" s="3" t="inlineStr">
        <is>
          <t>Property, Plant and Equipment [Line Items]</t>
        </is>
      </c>
    </row>
    <row r="32">
      <c r="A32" s="4" t="inlineStr">
        <is>
          <t>Estimated depreciable life</t>
        </is>
      </c>
      <c r="B32" s="4" t="inlineStr">
        <is>
          <t>10 years</t>
        </is>
      </c>
    </row>
    <row r="33">
      <c r="A33" s="4" t="inlineStr">
        <is>
          <t>Buildings | Maximum</t>
        </is>
      </c>
    </row>
    <row r="34">
      <c r="A34" s="3" t="inlineStr">
        <is>
          <t>Property, Plant and Equipment [Line Items]</t>
        </is>
      </c>
    </row>
    <row r="35">
      <c r="A35" s="4" t="inlineStr">
        <is>
          <t>Estimated depreciable life</t>
        </is>
      </c>
      <c r="B35" s="4" t="inlineStr">
        <is>
          <t>3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Recognition - Contract Balances (Details) - USD ($) $ in Thousands</t>
        </is>
      </c>
      <c r="B1" s="2" t="inlineStr">
        <is>
          <t>Dec. 31, 2021</t>
        </is>
      </c>
      <c r="C1" s="2" t="inlineStr">
        <is>
          <t>Dec. 31, 2020</t>
        </is>
      </c>
      <c r="D1" s="2" t="inlineStr">
        <is>
          <t>Dec. 31, 2019</t>
        </is>
      </c>
    </row>
    <row r="2">
      <c r="A2" s="3" t="inlineStr">
        <is>
          <t>Revenue from Contract with Customer [Abstract]</t>
        </is>
      </c>
    </row>
    <row r="3">
      <c r="A3" s="4" t="inlineStr">
        <is>
          <t>Accounts receivable</t>
        </is>
      </c>
      <c r="B3" s="7" t="n">
        <v>87788</v>
      </c>
      <c r="C3" s="7" t="n">
        <v>96186</v>
      </c>
    </row>
    <row r="4">
      <c r="A4" s="4" t="inlineStr">
        <is>
          <t>Contract assets</t>
        </is>
      </c>
      <c r="B4" s="6" t="n">
        <v>25201</v>
      </c>
      <c r="C4" s="6" t="n">
        <v>3327</v>
      </c>
      <c r="D4" s="7" t="n">
        <v>2768</v>
      </c>
    </row>
    <row r="5">
      <c r="A5" s="4" t="inlineStr">
        <is>
          <t>Customer deposits</t>
        </is>
      </c>
      <c r="B5" s="6" t="n">
        <v>64809</v>
      </c>
      <c r="C5" s="6" t="n">
        <v>66171</v>
      </c>
    </row>
    <row r="6">
      <c r="A6" s="4" t="inlineStr">
        <is>
          <t>Deferred revenue</t>
        </is>
      </c>
      <c r="B6" s="7" t="n">
        <v>115476</v>
      </c>
      <c r="C6" s="7" t="n">
        <v>1355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1</t>
        </is>
      </c>
      <c r="C2" s="2" t="inlineStr">
        <is>
          <t>Dec. 31, 2020</t>
        </is>
      </c>
    </row>
    <row r="3">
      <c r="A3" s="4" t="inlineStr">
        <is>
          <t>Revenue, Remaining Performance Obligation, Expected Timing of Satisfaction, Start Date [Axis]: 2022-01-01</t>
        </is>
      </c>
    </row>
    <row r="4">
      <c r="A4" s="3" t="inlineStr">
        <is>
          <t>Disaggregation of Revenue [Line Items]</t>
        </is>
      </c>
    </row>
    <row r="5">
      <c r="A5" s="4" t="inlineStr">
        <is>
          <t>Revenue, remaining performance obligation, expected timing of satisfaction, period</t>
        </is>
      </c>
      <c r="B5" s="4" t="inlineStr">
        <is>
          <t>21 years</t>
        </is>
      </c>
    </row>
    <row r="6">
      <c r="A6" s="4" t="inlineStr">
        <is>
          <t>Short-term Contract with Customer</t>
        </is>
      </c>
    </row>
    <row r="7">
      <c r="A7" s="3" t="inlineStr">
        <is>
          <t>Disaggregation of Revenue [Line Items]</t>
        </is>
      </c>
    </row>
    <row r="8">
      <c r="A8" s="4" t="inlineStr">
        <is>
          <t>Revenue recognized</t>
        </is>
      </c>
      <c r="B8" s="5" t="n">
        <v>1.2</v>
      </c>
      <c r="C8" s="5" t="n">
        <v>1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Details) - USD ($) $ in Thousands</t>
        </is>
      </c>
      <c r="B1" s="2" t="inlineStr">
        <is>
          <t>12 Months Ended</t>
        </is>
      </c>
    </row>
    <row r="2">
      <c r="B2" s="2" t="inlineStr">
        <is>
          <t>Dec. 31, 2021</t>
        </is>
      </c>
      <c r="C2" s="2" t="inlineStr">
        <is>
          <t>Dec. 31, 2020</t>
        </is>
      </c>
    </row>
    <row r="3">
      <c r="A3" s="3" t="inlineStr">
        <is>
          <t>Contract With Customer, Asset, After Allowance for Credit Loss [Roll Forward]</t>
        </is>
      </c>
    </row>
    <row r="4">
      <c r="A4" s="4" t="inlineStr">
        <is>
          <t>Beginning balance</t>
        </is>
      </c>
      <c r="B4" s="7" t="n">
        <v>3327</v>
      </c>
      <c r="C4" s="7" t="n">
        <v>2768</v>
      </c>
    </row>
    <row r="5">
      <c r="A5" s="4" t="inlineStr">
        <is>
          <t>Transferred to accounts receivable from contract assets recognized at the beginning of the period</t>
        </is>
      </c>
      <c r="B5" s="6" t="n">
        <v>-1198</v>
      </c>
      <c r="C5" s="6" t="n">
        <v>0</v>
      </c>
    </row>
    <row r="6">
      <c r="A6" s="4" t="inlineStr">
        <is>
          <t>Revenue recognized and not billed as of the end of the period</t>
        </is>
      </c>
      <c r="B6" s="6" t="n">
        <v>23072</v>
      </c>
      <c r="C6" s="6" t="n">
        <v>559</v>
      </c>
    </row>
    <row r="7">
      <c r="A7" s="4" t="inlineStr">
        <is>
          <t>Ending balance</t>
        </is>
      </c>
      <c r="B7" s="7" t="n">
        <v>25201</v>
      </c>
      <c r="C7" s="7" t="n">
        <v>33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1</t>
        </is>
      </c>
      <c r="C2" s="2" t="inlineStr">
        <is>
          <t>Dec. 31, 2020</t>
        </is>
      </c>
    </row>
    <row r="3">
      <c r="A3" s="3" t="inlineStr">
        <is>
          <t>Change in Contract with Customer, Liability [Abstract]</t>
        </is>
      </c>
    </row>
    <row r="4">
      <c r="A4" s="4" t="inlineStr">
        <is>
          <t>Beginning balance</t>
        </is>
      </c>
      <c r="B4" s="7" t="n">
        <v>135578</v>
      </c>
      <c r="C4" s="7" t="n">
        <v>175619</v>
      </c>
    </row>
    <row r="5">
      <c r="A5" s="4" t="inlineStr">
        <is>
          <t>Additions</t>
        </is>
      </c>
      <c r="B5" s="6" t="n">
        <v>916604</v>
      </c>
      <c r="C5" s="6" t="n">
        <v>652960</v>
      </c>
    </row>
    <row r="6">
      <c r="A6" s="4" t="inlineStr">
        <is>
          <t>Revenue recognized</t>
        </is>
      </c>
      <c r="B6" s="6" t="n">
        <v>-936706</v>
      </c>
      <c r="C6" s="6" t="n">
        <v>-693001</v>
      </c>
    </row>
    <row r="7">
      <c r="A7" s="4" t="inlineStr">
        <is>
          <t>Ending balance</t>
        </is>
      </c>
      <c r="B7" s="7" t="n">
        <v>115476</v>
      </c>
      <c r="C7" s="7" t="n">
        <v>1355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Total revenue</t>
        </is>
      </c>
      <c r="B3" s="7" t="n">
        <v>972176</v>
      </c>
      <c r="C3" s="7" t="n">
        <v>794247</v>
      </c>
      <c r="D3" s="7" t="n">
        <v>785177</v>
      </c>
    </row>
    <row r="4">
      <c r="A4" s="4" t="inlineStr">
        <is>
          <t>Cost of revenue</t>
        </is>
      </c>
      <c r="B4" s="6" t="n">
        <v>774595</v>
      </c>
      <c r="C4" s="6" t="n">
        <v>628454</v>
      </c>
      <c r="D4" s="6" t="n">
        <v>687590</v>
      </c>
    </row>
    <row r="5">
      <c r="A5" s="4" t="inlineStr">
        <is>
          <t>Gross profit</t>
        </is>
      </c>
      <c r="B5" s="6" t="n">
        <v>197581</v>
      </c>
      <c r="C5" s="6" t="n">
        <v>165793</v>
      </c>
      <c r="D5" s="6" t="n">
        <v>97587</v>
      </c>
    </row>
    <row r="6">
      <c r="A6" s="3" t="inlineStr">
        <is>
          <t>Operating expenses:</t>
        </is>
      </c>
    </row>
    <row r="7">
      <c r="A7" s="4" t="inlineStr">
        <is>
          <t>Research and development</t>
        </is>
      </c>
      <c r="B7" s="6" t="n">
        <v>103396</v>
      </c>
      <c r="C7" s="6" t="n">
        <v>83577</v>
      </c>
      <c r="D7" s="6" t="n">
        <v>104168</v>
      </c>
    </row>
    <row r="8">
      <c r="A8" s="4" t="inlineStr">
        <is>
          <t>Sales and marketing</t>
        </is>
      </c>
      <c r="B8" s="6" t="n">
        <v>86499</v>
      </c>
      <c r="C8" s="6" t="n">
        <v>55916</v>
      </c>
      <c r="D8" s="6" t="n">
        <v>73573</v>
      </c>
    </row>
    <row r="9">
      <c r="A9" s="4" t="inlineStr">
        <is>
          <t>General and administrative</t>
        </is>
      </c>
      <c r="B9" s="6" t="n">
        <v>122188</v>
      </c>
      <c r="C9" s="6" t="n">
        <v>107085</v>
      </c>
      <c r="D9" s="6" t="n">
        <v>152650</v>
      </c>
    </row>
    <row r="10">
      <c r="A10" s="4" t="inlineStr">
        <is>
          <t>Total operating expenses</t>
        </is>
      </c>
      <c r="B10" s="6" t="n">
        <v>312083</v>
      </c>
      <c r="C10" s="6" t="n">
        <v>246578</v>
      </c>
      <c r="D10" s="6" t="n">
        <v>330391</v>
      </c>
    </row>
    <row r="11">
      <c r="A11" s="4" t="inlineStr">
        <is>
          <t>Loss from operations</t>
        </is>
      </c>
      <c r="B11" s="6" t="n">
        <v>-114502</v>
      </c>
      <c r="C11" s="6" t="n">
        <v>-80785</v>
      </c>
      <c r="D11" s="6" t="n">
        <v>-232804</v>
      </c>
    </row>
    <row r="12">
      <c r="A12" s="4" t="inlineStr">
        <is>
          <t>Interest income</t>
        </is>
      </c>
      <c r="B12" s="6" t="n">
        <v>262</v>
      </c>
      <c r="C12" s="6" t="n">
        <v>1475</v>
      </c>
      <c r="D12" s="6" t="n">
        <v>5661</v>
      </c>
    </row>
    <row r="13">
      <c r="A13" s="4" t="inlineStr">
        <is>
          <t>Interest expense</t>
        </is>
      </c>
      <c r="B13" s="6" t="n">
        <v>-69025</v>
      </c>
      <c r="C13" s="6" t="n">
        <v>-76276</v>
      </c>
      <c r="D13" s="6" t="n">
        <v>-87480</v>
      </c>
    </row>
    <row r="14">
      <c r="A14" s="4" t="inlineStr">
        <is>
          <t>Interest expense - related parties</t>
        </is>
      </c>
      <c r="B14" s="6" t="n">
        <v>0</v>
      </c>
      <c r="C14" s="6" t="n">
        <v>-2513</v>
      </c>
      <c r="D14" s="6" t="n">
        <v>-6756</v>
      </c>
    </row>
    <row r="15">
      <c r="A15" s="4" t="inlineStr">
        <is>
          <t>Other income (expense), net</t>
        </is>
      </c>
      <c r="B15" s="6" t="n">
        <v>-8139</v>
      </c>
      <c r="C15" s="6" t="n">
        <v>-8318</v>
      </c>
      <c r="D15" s="6" t="n">
        <v>706</v>
      </c>
    </row>
    <row r="16">
      <c r="A16" s="4" t="inlineStr">
        <is>
          <t>Gain (loss) on extinguishment of debt</t>
        </is>
      </c>
      <c r="B16" s="6" t="n">
        <v>0</v>
      </c>
      <c r="C16" s="6" t="n">
        <v>-12878</v>
      </c>
      <c r="D16" s="6" t="n">
        <v>0</v>
      </c>
    </row>
    <row r="17">
      <c r="A17" s="4" t="inlineStr">
        <is>
          <t>(Loss) gain on revaluation of embedded derivatives</t>
        </is>
      </c>
      <c r="B17" s="6" t="n">
        <v>-919</v>
      </c>
      <c r="C17" s="6" t="n">
        <v>464</v>
      </c>
      <c r="D17" s="6" t="n">
        <v>-2160</v>
      </c>
    </row>
    <row r="18">
      <c r="A18" s="4" t="inlineStr">
        <is>
          <t>Loss before income taxes</t>
        </is>
      </c>
      <c r="B18" s="6" t="n">
        <v>-192323</v>
      </c>
      <c r="C18" s="6" t="n">
        <v>-178831</v>
      </c>
      <c r="D18" s="6" t="n">
        <v>-322833</v>
      </c>
    </row>
    <row r="19">
      <c r="A19" s="4" t="inlineStr">
        <is>
          <t>Income tax provision</t>
        </is>
      </c>
      <c r="B19" s="6" t="n">
        <v>1046</v>
      </c>
      <c r="C19" s="6" t="n">
        <v>256</v>
      </c>
      <c r="D19" s="6" t="n">
        <v>633</v>
      </c>
    </row>
    <row r="20">
      <c r="A20" s="4" t="inlineStr">
        <is>
          <t>Net loss</t>
        </is>
      </c>
      <c r="B20" s="6" t="n">
        <v>-193369</v>
      </c>
      <c r="C20" s="6" t="n">
        <v>-179087</v>
      </c>
      <c r="D20" s="6" t="n">
        <v>-323466</v>
      </c>
    </row>
    <row r="21">
      <c r="A21" s="4" t="inlineStr">
        <is>
          <t>Less: Net loss attributable to noncontrolling interest and redeemable noncontrolling interest</t>
        </is>
      </c>
      <c r="B21" s="6" t="n">
        <v>-28924</v>
      </c>
      <c r="C21" s="6" t="n">
        <v>-21534</v>
      </c>
      <c r="D21" s="6" t="n">
        <v>-19052</v>
      </c>
    </row>
    <row r="22">
      <c r="A22" s="4" t="inlineStr">
        <is>
          <t>Net loss attributable to Class A and Class B common stockholders</t>
        </is>
      </c>
      <c r="B22" s="6" t="n">
        <v>-164445</v>
      </c>
      <c r="C22" s="6" t="n">
        <v>-157553</v>
      </c>
      <c r="D22" s="6" t="n">
        <v>-304414</v>
      </c>
    </row>
    <row r="23">
      <c r="A23" s="4" t="inlineStr">
        <is>
          <t>Less: deemed dividend to noncontrolling interest</t>
        </is>
      </c>
      <c r="B23" s="6" t="n">
        <v>0</v>
      </c>
      <c r="C23" s="6" t="n">
        <v>0</v>
      </c>
      <c r="D23" s="6" t="n">
        <v>-2454</v>
      </c>
    </row>
    <row r="24">
      <c r="A24" s="4" t="inlineStr">
        <is>
          <t>Net loss available to Class A and Class B common stockholders</t>
        </is>
      </c>
      <c r="B24" s="7" t="n">
        <v>-164445</v>
      </c>
      <c r="C24" s="7" t="n">
        <v>-157553</v>
      </c>
      <c r="D24" s="7" t="n">
        <v>-306868</v>
      </c>
    </row>
    <row r="25">
      <c r="A25" s="4" t="inlineStr">
        <is>
          <t>Net loss per share attributable to Class A and Class B common stockholders, basic (in dollars per share)</t>
        </is>
      </c>
      <c r="B25" s="9" t="n">
        <v>-0.95</v>
      </c>
      <c r="C25" s="9" t="n">
        <v>-1.14</v>
      </c>
      <c r="D25" s="9" t="n">
        <v>-2.67</v>
      </c>
    </row>
    <row r="26">
      <c r="A26" s="4" t="inlineStr">
        <is>
          <t>Net loss per share attributable to Class A and Class B common stockholders, diluted (in dollars per share)</t>
        </is>
      </c>
      <c r="B26" s="9" t="n">
        <v>-0.95</v>
      </c>
      <c r="C26" s="9" t="n">
        <v>-1.14</v>
      </c>
      <c r="D26" s="9" t="n">
        <v>-2.67</v>
      </c>
    </row>
    <row r="27">
      <c r="A27" s="4" t="inlineStr">
        <is>
          <t>Weighted average shares used to compute net loss per share available to Class A and Class B common stockholders, basic (in shares)</t>
        </is>
      </c>
      <c r="B27" s="6" t="n">
        <v>173438</v>
      </c>
      <c r="C27" s="6" t="n">
        <v>138722</v>
      </c>
      <c r="D27" s="6" t="n">
        <v>115118</v>
      </c>
    </row>
    <row r="28">
      <c r="A28" s="4" t="inlineStr">
        <is>
          <t>Weighted average shares used to compute net loss per share available to Class A and Class B common stockholders, diluted (in shares)</t>
        </is>
      </c>
      <c r="B28" s="6" t="n">
        <v>173438</v>
      </c>
      <c r="C28" s="6" t="n">
        <v>138722</v>
      </c>
      <c r="D28" s="6" t="n">
        <v>115118</v>
      </c>
    </row>
    <row r="29">
      <c r="A29" s="4" t="inlineStr">
        <is>
          <t>Product</t>
        </is>
      </c>
    </row>
    <row r="30">
      <c r="A30" s="4" t="inlineStr">
        <is>
          <t>Total revenue</t>
        </is>
      </c>
      <c r="B30" s="7" t="n">
        <v>663512</v>
      </c>
      <c r="C30" s="7" t="n">
        <v>518633</v>
      </c>
      <c r="D30" s="7" t="n">
        <v>557336</v>
      </c>
    </row>
    <row r="31">
      <c r="A31" s="4" t="inlineStr">
        <is>
          <t>Cost of revenue</t>
        </is>
      </c>
      <c r="B31" s="6" t="n">
        <v>471654</v>
      </c>
      <c r="C31" s="6" t="n">
        <v>332724</v>
      </c>
      <c r="D31" s="6" t="n">
        <v>435479</v>
      </c>
    </row>
    <row r="32">
      <c r="A32" s="4" t="inlineStr">
        <is>
          <t>Installation</t>
        </is>
      </c>
    </row>
    <row r="33">
      <c r="A33" s="4" t="inlineStr">
        <is>
          <t>Total revenue</t>
        </is>
      </c>
      <c r="B33" s="6" t="n">
        <v>96059</v>
      </c>
      <c r="C33" s="6" t="n">
        <v>101887</v>
      </c>
      <c r="D33" s="6" t="n">
        <v>60826</v>
      </c>
    </row>
    <row r="34">
      <c r="A34" s="4" t="inlineStr">
        <is>
          <t>Cost of revenue</t>
        </is>
      </c>
      <c r="B34" s="6" t="n">
        <v>110214</v>
      </c>
      <c r="C34" s="6" t="n">
        <v>116542</v>
      </c>
      <c r="D34" s="6" t="n">
        <v>76487</v>
      </c>
    </row>
    <row r="35">
      <c r="A35" s="4" t="inlineStr">
        <is>
          <t>Service</t>
        </is>
      </c>
    </row>
    <row r="36">
      <c r="A36" s="4" t="inlineStr">
        <is>
          <t>Total revenue</t>
        </is>
      </c>
      <c r="B36" s="6" t="n">
        <v>144184</v>
      </c>
      <c r="C36" s="6" t="n">
        <v>109633</v>
      </c>
      <c r="D36" s="6" t="n">
        <v>95786</v>
      </c>
    </row>
    <row r="37">
      <c r="A37" s="4" t="inlineStr">
        <is>
          <t>Cost of revenue</t>
        </is>
      </c>
      <c r="B37" s="6" t="n">
        <v>148286</v>
      </c>
      <c r="C37" s="6" t="n">
        <v>132329</v>
      </c>
      <c r="D37" s="6" t="n">
        <v>100238</v>
      </c>
    </row>
    <row r="38">
      <c r="A38" s="4" t="inlineStr">
        <is>
          <t>Electricity</t>
        </is>
      </c>
    </row>
    <row r="39">
      <c r="A39" s="4" t="inlineStr">
        <is>
          <t>Total revenue</t>
        </is>
      </c>
      <c r="B39" s="6" t="n">
        <v>68421</v>
      </c>
      <c r="C39" s="6" t="n">
        <v>64094</v>
      </c>
      <c r="D39" s="6" t="n">
        <v>71229</v>
      </c>
    </row>
    <row r="40">
      <c r="A40" s="4" t="inlineStr">
        <is>
          <t>Cost of revenue</t>
        </is>
      </c>
      <c r="B40" s="7" t="n">
        <v>44441</v>
      </c>
      <c r="C40" s="7" t="n">
        <v>46859</v>
      </c>
      <c r="D40" s="7" t="n">
        <v>753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Revenue by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roduct revenue</t>
        </is>
      </c>
      <c r="B4" s="7" t="n">
        <v>906858</v>
      </c>
      <c r="C4" s="7" t="n">
        <v>731224</v>
      </c>
      <c r="D4" s="7" t="n">
        <v>724788</v>
      </c>
    </row>
    <row r="5">
      <c r="A5" s="4" t="inlineStr">
        <is>
          <t>Total revenue</t>
        </is>
      </c>
      <c r="B5" s="6" t="n">
        <v>972176</v>
      </c>
      <c r="C5" s="6" t="n">
        <v>794247</v>
      </c>
      <c r="D5" s="6" t="n">
        <v>785177</v>
      </c>
    </row>
    <row r="6">
      <c r="A6" s="4" t="inlineStr">
        <is>
          <t>Product</t>
        </is>
      </c>
    </row>
    <row r="7">
      <c r="A7" s="3" t="inlineStr">
        <is>
          <t>Disaggregation of Revenue [Line Items]</t>
        </is>
      </c>
    </row>
    <row r="8">
      <c r="A8" s="4" t="inlineStr">
        <is>
          <t>Product revenue</t>
        </is>
      </c>
      <c r="B8" s="6" t="n">
        <v>663512</v>
      </c>
      <c r="C8" s="6" t="n">
        <v>518633</v>
      </c>
      <c r="D8" s="6" t="n">
        <v>557336</v>
      </c>
    </row>
    <row r="9">
      <c r="A9" s="4" t="inlineStr">
        <is>
          <t>Total revenue</t>
        </is>
      </c>
      <c r="B9" s="6" t="n">
        <v>663512</v>
      </c>
      <c r="C9" s="6" t="n">
        <v>518633</v>
      </c>
      <c r="D9" s="6" t="n">
        <v>557336</v>
      </c>
    </row>
    <row r="10">
      <c r="A10" s="4" t="inlineStr">
        <is>
          <t>Installation</t>
        </is>
      </c>
    </row>
    <row r="11">
      <c r="A11" s="3" t="inlineStr">
        <is>
          <t>Disaggregation of Revenue [Line Items]</t>
        </is>
      </c>
    </row>
    <row r="12">
      <c r="A12" s="4" t="inlineStr">
        <is>
          <t>Product revenue</t>
        </is>
      </c>
      <c r="B12" s="6" t="n">
        <v>96059</v>
      </c>
      <c r="C12" s="6" t="n">
        <v>101887</v>
      </c>
      <c r="D12" s="6" t="n">
        <v>60826</v>
      </c>
    </row>
    <row r="13">
      <c r="A13" s="4" t="inlineStr">
        <is>
          <t>Total revenue</t>
        </is>
      </c>
      <c r="B13" s="6" t="n">
        <v>96059</v>
      </c>
      <c r="C13" s="6" t="n">
        <v>101887</v>
      </c>
      <c r="D13" s="6" t="n">
        <v>60826</v>
      </c>
    </row>
    <row r="14">
      <c r="A14" s="4" t="inlineStr">
        <is>
          <t>Service</t>
        </is>
      </c>
    </row>
    <row r="15">
      <c r="A15" s="3" t="inlineStr">
        <is>
          <t>Disaggregation of Revenue [Line Items]</t>
        </is>
      </c>
    </row>
    <row r="16">
      <c r="A16" s="4" t="inlineStr">
        <is>
          <t>Product revenue</t>
        </is>
      </c>
      <c r="B16" s="6" t="n">
        <v>144184</v>
      </c>
      <c r="C16" s="6" t="n">
        <v>109633</v>
      </c>
      <c r="D16" s="6" t="n">
        <v>95786</v>
      </c>
    </row>
    <row r="17">
      <c r="A17" s="4" t="inlineStr">
        <is>
          <t>Total revenue</t>
        </is>
      </c>
      <c r="B17" s="6" t="n">
        <v>144184</v>
      </c>
      <c r="C17" s="6" t="n">
        <v>109633</v>
      </c>
      <c r="D17" s="6" t="n">
        <v>95786</v>
      </c>
    </row>
    <row r="18">
      <c r="A18" s="4" t="inlineStr">
        <is>
          <t>Electricity</t>
        </is>
      </c>
    </row>
    <row r="19">
      <c r="A19" s="3" t="inlineStr">
        <is>
          <t>Disaggregation of Revenue [Line Items]</t>
        </is>
      </c>
    </row>
    <row r="20">
      <c r="A20" s="4" t="inlineStr">
        <is>
          <t>Product revenue</t>
        </is>
      </c>
      <c r="B20" s="6" t="n">
        <v>3103</v>
      </c>
      <c r="C20" s="6" t="n">
        <v>1071</v>
      </c>
      <c r="D20" s="6" t="n">
        <v>10840</v>
      </c>
    </row>
    <row r="21">
      <c r="A21" s="4" t="inlineStr">
        <is>
          <t>Electricity revenue</t>
        </is>
      </c>
      <c r="B21" s="6" t="n">
        <v>65318</v>
      </c>
      <c r="C21" s="6" t="n">
        <v>63023</v>
      </c>
      <c r="D21" s="6" t="n">
        <v>60389</v>
      </c>
    </row>
    <row r="22">
      <c r="A22" s="4" t="inlineStr">
        <is>
          <t>Total revenue</t>
        </is>
      </c>
      <c r="B22" s="7" t="n">
        <v>68421</v>
      </c>
      <c r="C22" s="7" t="n">
        <v>64094</v>
      </c>
      <c r="D22" s="7" t="n">
        <v>712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Dec. 31, 2021</t>
        </is>
      </c>
      <c r="D1" s="2" t="inlineStr">
        <is>
          <t>Dec. 31, 2020</t>
        </is>
      </c>
      <c r="E1" s="2" t="inlineStr">
        <is>
          <t>Dec. 31, 2019</t>
        </is>
      </c>
      <c r="F1" s="2" t="inlineStr">
        <is>
          <t>Dec. 31, 2018</t>
        </is>
      </c>
    </row>
    <row r="2">
      <c r="A2" s="3" t="inlineStr">
        <is>
          <t>Debt Securities, Available-for-sale [Line Items]</t>
        </is>
      </c>
    </row>
    <row r="3">
      <c r="A3" s="4" t="inlineStr">
        <is>
          <t>Cash and cash equivalents</t>
        </is>
      </c>
      <c r="B3" s="4" t="inlineStr">
        <is>
          <t>[1]</t>
        </is>
      </c>
      <c r="C3" s="7" t="n">
        <v>396035</v>
      </c>
      <c r="D3" s="7" t="n">
        <v>246947</v>
      </c>
    </row>
    <row r="4">
      <c r="A4" s="4" t="inlineStr">
        <is>
          <t>Restricted cash</t>
        </is>
      </c>
      <c r="C4" s="6" t="n">
        <v>219079</v>
      </c>
      <c r="D4" s="6" t="n">
        <v>169763</v>
      </c>
    </row>
    <row r="5">
      <c r="A5" s="4" t="inlineStr">
        <is>
          <t>Cash, cash equivalents and restricted cash</t>
        </is>
      </c>
      <c r="C5" s="6" t="n">
        <v>615114</v>
      </c>
      <c r="D5" s="6" t="n">
        <v>416710</v>
      </c>
      <c r="E5" s="7" t="n">
        <v>377388</v>
      </c>
      <c r="F5" s="7" t="n">
        <v>280485</v>
      </c>
    </row>
    <row r="6">
      <c r="A6" s="4" t="inlineStr">
        <is>
          <t>Cash</t>
        </is>
      </c>
    </row>
    <row r="7">
      <c r="A7" s="3" t="inlineStr">
        <is>
          <t>Debt Securities, Available-for-sale [Line Items]</t>
        </is>
      </c>
    </row>
    <row r="8">
      <c r="A8" s="4" t="inlineStr">
        <is>
          <t>Cash, cash equivalents and restricted cash</t>
        </is>
      </c>
      <c r="C8" s="6" t="n">
        <v>318080</v>
      </c>
      <c r="D8" s="6" t="n">
        <v>180808</v>
      </c>
    </row>
    <row r="9">
      <c r="A9" s="4" t="inlineStr">
        <is>
          <t>Money market funds</t>
        </is>
      </c>
    </row>
    <row r="10">
      <c r="A10" s="3" t="inlineStr">
        <is>
          <t>Debt Securities, Available-for-sale [Line Items]</t>
        </is>
      </c>
    </row>
    <row r="11">
      <c r="A11" s="4" t="inlineStr">
        <is>
          <t>Cash, cash equivalents and restricted cash</t>
        </is>
      </c>
      <c r="C11" s="7" t="n">
        <v>297034</v>
      </c>
      <c r="D11" s="7" t="n">
        <v>235902</v>
      </c>
    </row>
    <row r="12"/>
    <row r="13">
      <c r="A13" s="4" t="inlineStr">
        <is>
          <t>[1]</t>
        </is>
      </c>
      <c r="B13"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12:E12"/>
    <mergeCell ref="B13:E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Financial Instruments - Restricted Cash (Details) - USD ($) $ in Thousands</t>
        </is>
      </c>
      <c r="C1" s="2" t="inlineStr">
        <is>
          <t>Dec. 31, 2021</t>
        </is>
      </c>
      <c r="D1" s="2" t="inlineStr">
        <is>
          <t>Dec. 31, 2020</t>
        </is>
      </c>
      <c r="E1" s="2" t="inlineStr">
        <is>
          <t>Dec. 31, 2019</t>
        </is>
      </c>
    </row>
    <row r="2">
      <c r="A2" s="3" t="inlineStr">
        <is>
          <t>Variable Interest Entity [Line Items]</t>
        </is>
      </c>
    </row>
    <row r="3">
      <c r="A3" s="4" t="inlineStr">
        <is>
          <t>Restricted cash, current</t>
        </is>
      </c>
      <c r="B3" s="4" t="inlineStr">
        <is>
          <t>[1]</t>
        </is>
      </c>
      <c r="C3" s="7" t="n">
        <v>92540</v>
      </c>
      <c r="D3" s="7" t="n">
        <v>52470</v>
      </c>
    </row>
    <row r="4">
      <c r="A4" s="4" t="inlineStr">
        <is>
          <t>Restricted cash, non-current</t>
        </is>
      </c>
      <c r="B4" s="4" t="inlineStr">
        <is>
          <t>[1]</t>
        </is>
      </c>
      <c r="C4" s="6" t="n">
        <v>126539</v>
      </c>
      <c r="D4" s="6" t="n">
        <v>117293</v>
      </c>
    </row>
    <row r="5">
      <c r="A5" s="4" t="inlineStr">
        <is>
          <t>Restricted cash, total</t>
        </is>
      </c>
      <c r="C5" s="6" t="n">
        <v>219079</v>
      </c>
      <c r="D5" s="6" t="n">
        <v>169763</v>
      </c>
    </row>
    <row r="6">
      <c r="A6" s="4" t="inlineStr">
        <is>
          <t>Bloom Energy</t>
        </is>
      </c>
    </row>
    <row r="7">
      <c r="A7" s="3" t="inlineStr">
        <is>
          <t>Variable Interest Entity [Line Items]</t>
        </is>
      </c>
    </row>
    <row r="8">
      <c r="A8" s="4" t="inlineStr">
        <is>
          <t>Restricted cash, current</t>
        </is>
      </c>
      <c r="C8" s="6" t="n">
        <v>89462</v>
      </c>
      <c r="D8" s="6" t="n">
        <v>26706</v>
      </c>
    </row>
    <row r="9">
      <c r="A9" s="4" t="inlineStr">
        <is>
          <t>Restricted cash, non-current</t>
        </is>
      </c>
      <c r="C9" s="6" t="n">
        <v>103300</v>
      </c>
      <c r="D9" s="6" t="n">
        <v>286</v>
      </c>
    </row>
    <row r="10">
      <c r="A10" s="4" t="inlineStr">
        <is>
          <t>PPA Entities</t>
        </is>
      </c>
    </row>
    <row r="11">
      <c r="A11" s="3" t="inlineStr">
        <is>
          <t>Variable Interest Entity [Line Items]</t>
        </is>
      </c>
    </row>
    <row r="12">
      <c r="A12" s="4" t="inlineStr">
        <is>
          <t>Restricted cash, current</t>
        </is>
      </c>
      <c r="C12" s="6" t="n">
        <v>3078</v>
      </c>
      <c r="D12" s="6" t="n">
        <v>4698</v>
      </c>
    </row>
    <row r="13">
      <c r="A13" s="4" t="inlineStr">
        <is>
          <t>Restricted cash, non-current</t>
        </is>
      </c>
      <c r="C13" s="6" t="n">
        <v>23239</v>
      </c>
      <c r="D13" s="6" t="n">
        <v>15320</v>
      </c>
    </row>
    <row r="14">
      <c r="A14" s="4" t="inlineStr">
        <is>
          <t>PPA Entities | PPA Company 2</t>
        </is>
      </c>
    </row>
    <row r="15">
      <c r="A15" s="3" t="inlineStr">
        <is>
          <t>Variable Interest Entity [Line Items]</t>
        </is>
      </c>
    </row>
    <row r="16">
      <c r="A16" s="4" t="inlineStr">
        <is>
          <t>Restricted cash, current</t>
        </is>
      </c>
      <c r="C16" s="6" t="n">
        <v>41700</v>
      </c>
      <c r="D16" s="6" t="n">
        <v>20300</v>
      </c>
    </row>
    <row r="17">
      <c r="A17" s="4" t="inlineStr">
        <is>
          <t>Restricted cash, non-current</t>
        </is>
      </c>
      <c r="C17" s="6" t="n">
        <v>57700</v>
      </c>
      <c r="D17" s="6" t="n">
        <v>88400</v>
      </c>
    </row>
    <row r="18">
      <c r="A18" s="4" t="inlineStr">
        <is>
          <t>Restricted cash, total</t>
        </is>
      </c>
      <c r="C18" s="6" t="n">
        <v>99400</v>
      </c>
    </row>
    <row r="19">
      <c r="A19" s="4" t="inlineStr">
        <is>
          <t>PPA Entities | PPA Company 3b</t>
        </is>
      </c>
    </row>
    <row r="20">
      <c r="A20" s="3" t="inlineStr">
        <is>
          <t>Variable Interest Entity [Line Items]</t>
        </is>
      </c>
    </row>
    <row r="21">
      <c r="A21" s="4" t="inlineStr">
        <is>
          <t>Restricted cash, current</t>
        </is>
      </c>
      <c r="C21" s="6" t="n">
        <v>1200</v>
      </c>
      <c r="D21" s="6" t="n">
        <v>700</v>
      </c>
    </row>
    <row r="22">
      <c r="A22" s="4" t="inlineStr">
        <is>
          <t>Restricted cash, non-current</t>
        </is>
      </c>
      <c r="C22" s="6" t="n">
        <v>6700</v>
      </c>
      <c r="D22" s="6" t="n">
        <v>13300</v>
      </c>
    </row>
    <row r="23">
      <c r="A23" s="4" t="inlineStr">
        <is>
          <t>Restricted cash, total</t>
        </is>
      </c>
      <c r="E23" s="7" t="n">
        <v>20000</v>
      </c>
    </row>
    <row r="24">
      <c r="A24" s="4" t="inlineStr">
        <is>
          <t>PPA Entities | Power Purchase Agreements Entities</t>
        </is>
      </c>
    </row>
    <row r="25">
      <c r="A25" s="3" t="inlineStr">
        <is>
          <t>Variable Interest Entity [Line Items]</t>
        </is>
      </c>
    </row>
    <row r="26">
      <c r="A26" s="4" t="inlineStr">
        <is>
          <t>Restricted cash, current</t>
        </is>
      </c>
      <c r="C26" s="6" t="n">
        <v>3078</v>
      </c>
      <c r="D26" s="6" t="n">
        <v>25764</v>
      </c>
    </row>
    <row r="27">
      <c r="A27" s="4" t="inlineStr">
        <is>
          <t>Restricted cash, non-current</t>
        </is>
      </c>
      <c r="C27" s="7" t="n">
        <v>23239</v>
      </c>
      <c r="D27" s="7" t="n">
        <v>117007</v>
      </c>
    </row>
    <row r="28"/>
    <row r="29">
      <c r="A29" s="4" t="inlineStr">
        <is>
          <t>[1]</t>
        </is>
      </c>
      <c r="B29"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28:D28"/>
    <mergeCell ref="B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 Narrative (Details) - USD ($) $ in Millions</t>
        </is>
      </c>
      <c r="B1" s="2" t="inlineStr">
        <is>
          <t>Dec. 31, 2021</t>
        </is>
      </c>
      <c r="C1" s="2" t="inlineStr">
        <is>
          <t>Dec. 31, 2020</t>
        </is>
      </c>
    </row>
    <row r="2">
      <c r="A2" s="3" t="inlineStr">
        <is>
          <t>Cash and Cash Equivalents [Abstract]</t>
        </is>
      </c>
    </row>
    <row r="3">
      <c r="A3" s="4" t="inlineStr">
        <is>
          <t>Accounts receivable, derecognized</t>
        </is>
      </c>
      <c r="B3" s="5" t="n">
        <v>116.3</v>
      </c>
      <c r="C3" s="5" t="n">
        <v>4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t>
        </is>
      </c>
      <c r="B1" s="2" t="inlineStr">
        <is>
          <t>Dec. 31, 2021</t>
        </is>
      </c>
      <c r="C1" s="2" t="inlineStr">
        <is>
          <t>Dec. 31, 2020</t>
        </is>
      </c>
    </row>
    <row r="2">
      <c r="A2" s="3" t="inlineStr">
        <is>
          <t>Assets</t>
        </is>
      </c>
    </row>
    <row r="3">
      <c r="A3" s="4" t="inlineStr">
        <is>
          <t>Total assets</t>
        </is>
      </c>
      <c r="B3" s="7" t="n">
        <v>297034000</v>
      </c>
      <c r="C3" s="7" t="n">
        <v>235902000</v>
      </c>
    </row>
    <row r="4">
      <c r="A4" s="3" t="inlineStr">
        <is>
          <t>Liabilities</t>
        </is>
      </c>
    </row>
    <row r="5">
      <c r="A5" s="4" t="inlineStr">
        <is>
          <t>Total liabilities</t>
        </is>
      </c>
      <c r="B5" s="6" t="n">
        <v>19661000</v>
      </c>
      <c r="C5" s="6" t="n">
        <v>24104000</v>
      </c>
    </row>
    <row r="6">
      <c r="A6" s="4" t="inlineStr">
        <is>
          <t>Money market funds</t>
        </is>
      </c>
    </row>
    <row r="7">
      <c r="A7" s="3" t="inlineStr">
        <is>
          <t>Assets</t>
        </is>
      </c>
    </row>
    <row r="8">
      <c r="A8" s="4" t="inlineStr">
        <is>
          <t>Money market funds</t>
        </is>
      </c>
      <c r="B8" s="6" t="n">
        <v>297034000</v>
      </c>
      <c r="C8" s="6" t="n">
        <v>235902000</v>
      </c>
    </row>
    <row r="9">
      <c r="A9" s="4" t="inlineStr">
        <is>
          <t>Option to acquire a variable number of shares of Class A Common Stock</t>
        </is>
      </c>
    </row>
    <row r="10">
      <c r="A10" s="3" t="inlineStr">
        <is>
          <t>Liabilities</t>
        </is>
      </c>
    </row>
    <row r="11">
      <c r="A11" s="4" t="inlineStr">
        <is>
          <t>Derivatives</t>
        </is>
      </c>
      <c r="B11" s="6" t="n">
        <v>13200000</v>
      </c>
    </row>
    <row r="12">
      <c r="A12" s="4" t="inlineStr">
        <is>
          <t>Natural gas fixed price forward contracts</t>
        </is>
      </c>
    </row>
    <row r="13">
      <c r="A13" s="3" t="inlineStr">
        <is>
          <t>Liabilities</t>
        </is>
      </c>
    </row>
    <row r="14">
      <c r="A14" s="4" t="inlineStr">
        <is>
          <t>Derivatives</t>
        </is>
      </c>
      <c r="B14" s="6" t="n">
        <v>0</v>
      </c>
      <c r="C14" s="6" t="n">
        <v>2574000</v>
      </c>
    </row>
    <row r="15">
      <c r="A15" s="4" t="inlineStr">
        <is>
          <t>Embedded EPP Derivative Liability</t>
        </is>
      </c>
    </row>
    <row r="16">
      <c r="A16" s="3" t="inlineStr">
        <is>
          <t>Liabilities</t>
        </is>
      </c>
    </row>
    <row r="17">
      <c r="A17" s="4" t="inlineStr">
        <is>
          <t>Derivatives</t>
        </is>
      </c>
      <c r="B17" s="6" t="n">
        <v>6461000</v>
      </c>
      <c r="C17" s="6" t="n">
        <v>5541000</v>
      </c>
    </row>
    <row r="18">
      <c r="A18" s="4" t="inlineStr">
        <is>
          <t>Interest rate swap agreements</t>
        </is>
      </c>
    </row>
    <row r="19">
      <c r="A19" s="3" t="inlineStr">
        <is>
          <t>Liabilities</t>
        </is>
      </c>
    </row>
    <row r="20">
      <c r="A20" s="4" t="inlineStr">
        <is>
          <t>Derivatives</t>
        </is>
      </c>
      <c r="C20" s="6" t="n">
        <v>15989000</v>
      </c>
    </row>
    <row r="21">
      <c r="A21" s="4" t="inlineStr">
        <is>
          <t>Level 1</t>
        </is>
      </c>
    </row>
    <row r="22">
      <c r="A22" s="3" t="inlineStr">
        <is>
          <t>Assets</t>
        </is>
      </c>
    </row>
    <row r="23">
      <c r="A23" s="4" t="inlineStr">
        <is>
          <t>Total assets</t>
        </is>
      </c>
      <c r="B23" s="6" t="n">
        <v>297034000</v>
      </c>
      <c r="C23" s="6" t="n">
        <v>235902000</v>
      </c>
    </row>
    <row r="24">
      <c r="A24" s="3" t="inlineStr">
        <is>
          <t>Liabilities</t>
        </is>
      </c>
    </row>
    <row r="25">
      <c r="A25" s="4" t="inlineStr">
        <is>
          <t>Total liabilities</t>
        </is>
      </c>
      <c r="B25" s="6" t="n">
        <v>0</v>
      </c>
      <c r="C25" s="6" t="n">
        <v>0</v>
      </c>
    </row>
    <row r="26">
      <c r="A26" s="4" t="inlineStr">
        <is>
          <t>Level 1 | Money market funds</t>
        </is>
      </c>
    </row>
    <row r="27">
      <c r="A27" s="3" t="inlineStr">
        <is>
          <t>Assets</t>
        </is>
      </c>
    </row>
    <row r="28">
      <c r="A28" s="4" t="inlineStr">
        <is>
          <t>Money market funds</t>
        </is>
      </c>
      <c r="B28" s="6" t="n">
        <v>297034000</v>
      </c>
      <c r="C28" s="6" t="n">
        <v>235902000</v>
      </c>
    </row>
    <row r="29">
      <c r="A29" s="4" t="inlineStr">
        <is>
          <t>Level 1 | Option to acquire a variable number of shares of Class A Common Stock</t>
        </is>
      </c>
    </row>
    <row r="30">
      <c r="A30" s="3" t="inlineStr">
        <is>
          <t>Liabilities</t>
        </is>
      </c>
    </row>
    <row r="31">
      <c r="A31" s="4" t="inlineStr">
        <is>
          <t>Derivatives</t>
        </is>
      </c>
      <c r="B31" s="6" t="n">
        <v>0</v>
      </c>
    </row>
    <row r="32">
      <c r="A32" s="4" t="inlineStr">
        <is>
          <t>Level 1 | Natural gas fixed price forward contracts</t>
        </is>
      </c>
    </row>
    <row r="33">
      <c r="A33" s="3" t="inlineStr">
        <is>
          <t>Liabilities</t>
        </is>
      </c>
    </row>
    <row r="34">
      <c r="A34" s="4" t="inlineStr">
        <is>
          <t>Derivatives</t>
        </is>
      </c>
      <c r="B34" s="6" t="n">
        <v>0</v>
      </c>
      <c r="C34" s="6" t="n">
        <v>0</v>
      </c>
    </row>
    <row r="35">
      <c r="A35" s="4" t="inlineStr">
        <is>
          <t>Level 1 | Embedded EPP Derivative Liability</t>
        </is>
      </c>
    </row>
    <row r="36">
      <c r="A36" s="3" t="inlineStr">
        <is>
          <t>Liabilities</t>
        </is>
      </c>
    </row>
    <row r="37">
      <c r="A37" s="4" t="inlineStr">
        <is>
          <t>Derivatives</t>
        </is>
      </c>
      <c r="B37" s="6" t="n">
        <v>0</v>
      </c>
      <c r="C37" s="6" t="n">
        <v>0</v>
      </c>
    </row>
    <row r="38">
      <c r="A38" s="4" t="inlineStr">
        <is>
          <t>Level 1 | Interest rate swap agreements</t>
        </is>
      </c>
    </row>
    <row r="39">
      <c r="A39" s="3" t="inlineStr">
        <is>
          <t>Liabilities</t>
        </is>
      </c>
    </row>
    <row r="40">
      <c r="A40" s="4" t="inlineStr">
        <is>
          <t>Derivatives</t>
        </is>
      </c>
      <c r="C40" s="6" t="n">
        <v>0</v>
      </c>
    </row>
    <row r="41">
      <c r="A41" s="4" t="inlineStr">
        <is>
          <t>Level 2</t>
        </is>
      </c>
    </row>
    <row r="42">
      <c r="A42" s="3" t="inlineStr">
        <is>
          <t>Assets</t>
        </is>
      </c>
    </row>
    <row r="43">
      <c r="A43" s="4" t="inlineStr">
        <is>
          <t>Total assets</t>
        </is>
      </c>
      <c r="B43" s="6" t="n">
        <v>0</v>
      </c>
      <c r="C43" s="6" t="n">
        <v>0</v>
      </c>
    </row>
    <row r="44">
      <c r="A44" s="3" t="inlineStr">
        <is>
          <t>Liabilities</t>
        </is>
      </c>
    </row>
    <row r="45">
      <c r="A45" s="4" t="inlineStr">
        <is>
          <t>Total liabilities</t>
        </is>
      </c>
      <c r="B45" s="6" t="n">
        <v>13200000</v>
      </c>
      <c r="C45" s="6" t="n">
        <v>15989000</v>
      </c>
    </row>
    <row r="46">
      <c r="A46" s="4" t="inlineStr">
        <is>
          <t>Level 2 | Money market funds</t>
        </is>
      </c>
    </row>
    <row r="47">
      <c r="A47" s="3" t="inlineStr">
        <is>
          <t>Assets</t>
        </is>
      </c>
    </row>
    <row r="48">
      <c r="A48" s="4" t="inlineStr">
        <is>
          <t>Money market funds</t>
        </is>
      </c>
      <c r="B48" s="6" t="n">
        <v>0</v>
      </c>
      <c r="C48" s="6" t="n">
        <v>0</v>
      </c>
    </row>
    <row r="49">
      <c r="A49" s="4" t="inlineStr">
        <is>
          <t>Level 2 | Option to acquire a variable number of shares of Class A Common Stock</t>
        </is>
      </c>
    </row>
    <row r="50">
      <c r="A50" s="3" t="inlineStr">
        <is>
          <t>Liabilities</t>
        </is>
      </c>
    </row>
    <row r="51">
      <c r="A51" s="4" t="inlineStr">
        <is>
          <t>Derivatives</t>
        </is>
      </c>
      <c r="B51" s="6" t="n">
        <v>13200000</v>
      </c>
    </row>
    <row r="52">
      <c r="A52" s="4" t="inlineStr">
        <is>
          <t>Level 2 | Natural gas fixed price forward contracts</t>
        </is>
      </c>
    </row>
    <row r="53">
      <c r="A53" s="3" t="inlineStr">
        <is>
          <t>Liabilities</t>
        </is>
      </c>
    </row>
    <row r="54">
      <c r="A54" s="4" t="inlineStr">
        <is>
          <t>Derivatives</t>
        </is>
      </c>
      <c r="B54" s="6" t="n">
        <v>0</v>
      </c>
      <c r="C54" s="6" t="n">
        <v>0</v>
      </c>
    </row>
    <row r="55">
      <c r="A55" s="4" t="inlineStr">
        <is>
          <t>Level 2 | Embedded EPP Derivative Liability</t>
        </is>
      </c>
    </row>
    <row r="56">
      <c r="A56" s="3" t="inlineStr">
        <is>
          <t>Liabilities</t>
        </is>
      </c>
    </row>
    <row r="57">
      <c r="A57" s="4" t="inlineStr">
        <is>
          <t>Derivatives</t>
        </is>
      </c>
      <c r="B57" s="6" t="n">
        <v>0</v>
      </c>
      <c r="C57" s="6" t="n">
        <v>0</v>
      </c>
    </row>
    <row r="58">
      <c r="A58" s="4" t="inlineStr">
        <is>
          <t>Level 2 | Interest rate swap agreements</t>
        </is>
      </c>
    </row>
    <row r="59">
      <c r="A59" s="3" t="inlineStr">
        <is>
          <t>Liabilities</t>
        </is>
      </c>
    </row>
    <row r="60">
      <c r="A60" s="4" t="inlineStr">
        <is>
          <t>Derivatives</t>
        </is>
      </c>
      <c r="C60" s="6" t="n">
        <v>15989000</v>
      </c>
    </row>
    <row r="61">
      <c r="A61" s="4" t="inlineStr">
        <is>
          <t>Level 3</t>
        </is>
      </c>
    </row>
    <row r="62">
      <c r="A62" s="3" t="inlineStr">
        <is>
          <t>Assets</t>
        </is>
      </c>
    </row>
    <row r="63">
      <c r="A63" s="4" t="inlineStr">
        <is>
          <t>Total assets</t>
        </is>
      </c>
      <c r="B63" s="6" t="n">
        <v>0</v>
      </c>
      <c r="C63" s="6" t="n">
        <v>0</v>
      </c>
    </row>
    <row r="64">
      <c r="A64" s="3" t="inlineStr">
        <is>
          <t>Liabilities</t>
        </is>
      </c>
    </row>
    <row r="65">
      <c r="A65" s="4" t="inlineStr">
        <is>
          <t>Total liabilities</t>
        </is>
      </c>
      <c r="B65" s="6" t="n">
        <v>6461000</v>
      </c>
      <c r="C65" s="6" t="n">
        <v>8115000</v>
      </c>
    </row>
    <row r="66">
      <c r="A66" s="4" t="inlineStr">
        <is>
          <t>Level 3 | Money market funds</t>
        </is>
      </c>
    </row>
    <row r="67">
      <c r="A67" s="3" t="inlineStr">
        <is>
          <t>Assets</t>
        </is>
      </c>
    </row>
    <row r="68">
      <c r="A68" s="4" t="inlineStr">
        <is>
          <t>Money market funds</t>
        </is>
      </c>
      <c r="B68" s="6" t="n">
        <v>0</v>
      </c>
      <c r="C68" s="6" t="n">
        <v>0</v>
      </c>
    </row>
    <row r="69">
      <c r="A69" s="4" t="inlineStr">
        <is>
          <t>Level 3 | Option to acquire a variable number of shares of Class A Common Stock</t>
        </is>
      </c>
    </row>
    <row r="70">
      <c r="A70" s="3" t="inlineStr">
        <is>
          <t>Liabilities</t>
        </is>
      </c>
    </row>
    <row r="71">
      <c r="A71" s="4" t="inlineStr">
        <is>
          <t>Derivatives</t>
        </is>
      </c>
      <c r="B71" s="6" t="n">
        <v>0</v>
      </c>
    </row>
    <row r="72">
      <c r="A72" s="4" t="inlineStr">
        <is>
          <t>Level 3 | Natural gas fixed price forward contracts</t>
        </is>
      </c>
    </row>
    <row r="73">
      <c r="A73" s="3" t="inlineStr">
        <is>
          <t>Liabilities</t>
        </is>
      </c>
    </row>
    <row r="74">
      <c r="A74" s="4" t="inlineStr">
        <is>
          <t>Derivatives</t>
        </is>
      </c>
      <c r="B74" s="6" t="n">
        <v>0</v>
      </c>
      <c r="C74" s="6" t="n">
        <v>2574000</v>
      </c>
    </row>
    <row r="75">
      <c r="A75" s="4" t="inlineStr">
        <is>
          <t>Level 3 | Embedded EPP Derivative Liability</t>
        </is>
      </c>
    </row>
    <row r="76">
      <c r="A76" s="3" t="inlineStr">
        <is>
          <t>Liabilities</t>
        </is>
      </c>
    </row>
    <row r="77">
      <c r="A77" s="4" t="inlineStr">
        <is>
          <t>Derivatives</t>
        </is>
      </c>
      <c r="B77" s="7" t="n">
        <v>6461000</v>
      </c>
      <c r="C77" s="6" t="n">
        <v>5541000</v>
      </c>
    </row>
    <row r="78">
      <c r="A78" s="4" t="inlineStr">
        <is>
          <t>Level 3 | Interest rate swap agreements</t>
        </is>
      </c>
    </row>
    <row r="79">
      <c r="A79" s="3" t="inlineStr">
        <is>
          <t>Liabilities</t>
        </is>
      </c>
    </row>
    <row r="80">
      <c r="A80" s="4" t="inlineStr">
        <is>
          <t>Derivatives</t>
        </is>
      </c>
      <c r="C80"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9" customWidth="1" min="3" max="3"/>
    <col width="21" customWidth="1" min="4" max="4"/>
  </cols>
  <sheetData>
    <row r="1">
      <c r="A1" s="1" t="inlineStr">
        <is>
          <t>Fair Value - Natural Gas Derivatives (Details) - Not designated as hedging instrument - Natural Gas Fixed Price Forward Contracts MMBTU in Thousands, $ in Thousands</t>
        </is>
      </c>
      <c r="B1" s="2" t="inlineStr">
        <is>
          <t>12 Months Ended</t>
        </is>
      </c>
    </row>
    <row r="2">
      <c r="B2" s="2" t="inlineStr">
        <is>
          <t>Dec. 31, 2021USD ($)MMBTU</t>
        </is>
      </c>
      <c r="C2" s="2" t="inlineStr">
        <is>
          <t>Dec. 31, 2019MMBTU</t>
        </is>
      </c>
      <c r="D2" s="2" t="inlineStr">
        <is>
          <t>Dec. 31, 2020USD ($)</t>
        </is>
      </c>
    </row>
    <row r="3">
      <c r="A3" s="3" t="inlineStr">
        <is>
          <t>Fair Value, Option, Quantitative Disclosures [Line Items]</t>
        </is>
      </c>
    </row>
    <row r="4">
      <c r="A4" s="4" t="inlineStr">
        <is>
          <t>Number of Contracts (MMBTU) | MMBTU</t>
        </is>
      </c>
      <c r="B4" s="6" t="n">
        <v>88</v>
      </c>
      <c r="C4" s="6" t="n">
        <v>830</v>
      </c>
    </row>
    <row r="5">
      <c r="A5" s="4" t="inlineStr">
        <is>
          <t>Derivative liability | $</t>
        </is>
      </c>
      <c r="B5" s="7" t="n">
        <v>0</v>
      </c>
      <c r="D5" s="7" t="n">
        <v>25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Narrative (Details)</t>
        </is>
      </c>
      <c r="B1" s="2" t="inlineStr">
        <is>
          <t>3 Months Ended</t>
        </is>
      </c>
      <c r="C1" s="2" t="inlineStr">
        <is>
          <t>12 Months Ended</t>
        </is>
      </c>
    </row>
    <row r="2">
      <c r="B2" s="2" t="inlineStr">
        <is>
          <t>Dec. 31, 2021USD ($)</t>
        </is>
      </c>
      <c r="C2" s="2" t="inlineStr">
        <is>
          <t>Dec. 31, 2021USD ($)</t>
        </is>
      </c>
      <c r="D2" s="2" t="inlineStr">
        <is>
          <t>Dec. 31, 2020USD ($)</t>
        </is>
      </c>
    </row>
    <row r="3">
      <c r="A3" s="3" t="inlineStr">
        <is>
          <t>Fair Value, Assets and Liabilities Measured on Recurring and Nonrecurring Basis [Line Items]</t>
        </is>
      </c>
    </row>
    <row r="4">
      <c r="A4" s="4" t="inlineStr">
        <is>
          <t>Gain (loss) on derivative</t>
        </is>
      </c>
      <c r="C4" s="7" t="n">
        <v>-900000</v>
      </c>
      <c r="D4" s="7" t="n">
        <v>600000</v>
      </c>
    </row>
    <row r="5">
      <c r="A5" s="4" t="inlineStr">
        <is>
          <t>Cash flow hedge gain (loss) to be reclassified within 12 months</t>
        </is>
      </c>
      <c r="B5" s="7" t="n">
        <v>10800000</v>
      </c>
    </row>
    <row r="6">
      <c r="A6" s="4" t="inlineStr">
        <is>
          <t>Natural gas fixed price forward contracts</t>
        </is>
      </c>
    </row>
    <row r="7">
      <c r="A7" s="3" t="inlineStr">
        <is>
          <t>Fair Value, Assets and Liabilities Measured on Recurring and Nonrecurring Basis [Line Items]</t>
        </is>
      </c>
    </row>
    <row r="8">
      <c r="A8" s="4" t="inlineStr">
        <is>
          <t>Derivative liability</t>
        </is>
      </c>
      <c r="B8" s="7" t="n">
        <v>0</v>
      </c>
      <c r="C8" s="7" t="n">
        <v>0</v>
      </c>
      <c r="D8" s="7" t="n">
        <v>2574000</v>
      </c>
    </row>
    <row r="9">
      <c r="A9" s="4" t="inlineStr">
        <is>
          <t>Measurement Input, Long-term Revenue Growth Rate | Valuation Technique, Option Pricing Model</t>
        </is>
      </c>
    </row>
    <row r="10">
      <c r="A10" s="3" t="inlineStr">
        <is>
          <t>Fair Value, Assets and Liabilities Measured on Recurring and Nonrecurring Basis [Line Items]</t>
        </is>
      </c>
    </row>
    <row r="11">
      <c r="A11" s="4" t="inlineStr">
        <is>
          <t>Embedded derivative liability, unobservable inputs</t>
        </is>
      </c>
      <c r="B11" s="10" t="n">
        <v>0.07000000000000001</v>
      </c>
      <c r="C11" s="10" t="n">
        <v>0.07000000000000001</v>
      </c>
      <c r="D11" s="10" t="n">
        <v>0.07000000000000001</v>
      </c>
    </row>
    <row r="12">
      <c r="A12" s="4" t="inlineStr">
        <is>
          <t>Measurement Input, Price Volatility | Valuation Technique, Option Pricing Model</t>
        </is>
      </c>
    </row>
    <row r="13">
      <c r="A13" s="3" t="inlineStr">
        <is>
          <t>Fair Value, Assets and Liabilities Measured on Recurring and Nonrecurring Basis [Line Items]</t>
        </is>
      </c>
    </row>
    <row r="14">
      <c r="A14" s="4" t="inlineStr">
        <is>
          <t>Embedded derivative liability, unobservable inputs</t>
        </is>
      </c>
      <c r="B14" s="10" t="n">
        <v>0.2</v>
      </c>
      <c r="C14" s="10" t="n">
        <v>0.2</v>
      </c>
      <c r="D14" s="10" t="n">
        <v>0.2</v>
      </c>
    </row>
    <row r="15">
      <c r="A15" s="4" t="inlineStr">
        <is>
          <t>Not designated as hedging instrument | Natural Gas Fixed Price Forward Contracts</t>
        </is>
      </c>
    </row>
    <row r="16">
      <c r="A16" s="3" t="inlineStr">
        <is>
          <t>Fair Value, Assets and Liabilities Measured on Recurring and Nonrecurring Basis [Line Items]</t>
        </is>
      </c>
    </row>
    <row r="17">
      <c r="A17" s="4" t="inlineStr">
        <is>
          <t>Derivative liability</t>
        </is>
      </c>
      <c r="B17" s="7" t="n">
        <v>0</v>
      </c>
      <c r="C17" s="7" t="n">
        <v>0</v>
      </c>
      <c r="D17" s="7" t="n">
        <v>2574000</v>
      </c>
    </row>
    <row r="18">
      <c r="A18" s="4" t="inlineStr">
        <is>
          <t>Gain (loss) on derivative</t>
        </is>
      </c>
      <c r="C18" s="6" t="n">
        <v>1100000</v>
      </c>
      <c r="D18" s="6" t="n">
        <v>-100000</v>
      </c>
    </row>
    <row r="19">
      <c r="A19" s="4" t="inlineStr">
        <is>
          <t>Gain on the settlement of contracts</t>
        </is>
      </c>
      <c r="C19" s="7" t="n">
        <v>1500000</v>
      </c>
      <c r="D19" s="7" t="n">
        <v>45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Level 3 Financial Asset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7" t="n">
        <v>8115</v>
      </c>
      <c r="C4" s="7" t="n">
        <v>13144</v>
      </c>
    </row>
    <row r="5">
      <c r="A5" s="4" t="inlineStr">
        <is>
          <t>Settlement of natural gas fixed price forward contracts</t>
        </is>
      </c>
      <c r="C5" s="6" t="n">
        <v>-4503</v>
      </c>
    </row>
    <row r="6">
      <c r="A6" s="4" t="inlineStr">
        <is>
          <t>Changes in fair value</t>
        </is>
      </c>
      <c r="B6" s="6" t="n">
        <v>-1654</v>
      </c>
      <c r="C6" s="6" t="n">
        <v>-526</v>
      </c>
    </row>
    <row r="7">
      <c r="A7" s="4" t="inlineStr">
        <is>
          <t>Ending balance</t>
        </is>
      </c>
      <c r="B7" s="6" t="n">
        <v>6461</v>
      </c>
      <c r="C7" s="6" t="n">
        <v>8115</v>
      </c>
    </row>
    <row r="8">
      <c r="A8" s="4" t="inlineStr">
        <is>
          <t>Natural Gas Fixed Price Forward Contracts</t>
        </is>
      </c>
    </row>
    <row r="9">
      <c r="A9" s="3" t="inlineStr">
        <is>
          <t>Fair Value, Liabilities Measured on Recurring Basis, Unobservable Input Reconciliation [Line Items]</t>
        </is>
      </c>
    </row>
    <row r="10">
      <c r="A10" s="4" t="inlineStr">
        <is>
          <t>Beginning balance</t>
        </is>
      </c>
      <c r="B10" s="6" t="n">
        <v>2574</v>
      </c>
      <c r="C10" s="6" t="n">
        <v>6968</v>
      </c>
    </row>
    <row r="11">
      <c r="A11" s="4" t="inlineStr">
        <is>
          <t>Settlement of natural gas fixed price forward contracts</t>
        </is>
      </c>
      <c r="C11" s="6" t="n">
        <v>-4503</v>
      </c>
    </row>
    <row r="12">
      <c r="A12" s="4" t="inlineStr">
        <is>
          <t>Changes in fair value</t>
        </is>
      </c>
      <c r="B12" s="6" t="n">
        <v>-2574</v>
      </c>
      <c r="C12" s="6" t="n">
        <v>109</v>
      </c>
    </row>
    <row r="13">
      <c r="A13" s="4" t="inlineStr">
        <is>
          <t>Ending balance</t>
        </is>
      </c>
      <c r="B13" s="6" t="n">
        <v>0</v>
      </c>
      <c r="C13" s="6" t="n">
        <v>2574</v>
      </c>
    </row>
    <row r="14">
      <c r="A14" s="4" t="inlineStr">
        <is>
          <t>Embedded EPP Derivative Liability</t>
        </is>
      </c>
    </row>
    <row r="15">
      <c r="A15" s="3" t="inlineStr">
        <is>
          <t>Fair Value, Liabilities Measured on Recurring Basis, Unobservable Input Reconciliation [Line Items]</t>
        </is>
      </c>
    </row>
    <row r="16">
      <c r="A16" s="4" t="inlineStr">
        <is>
          <t>Beginning balance</t>
        </is>
      </c>
      <c r="B16" s="6" t="n">
        <v>5541</v>
      </c>
      <c r="C16" s="6" t="n">
        <v>6176</v>
      </c>
    </row>
    <row r="17">
      <c r="A17" s="4" t="inlineStr">
        <is>
          <t>Settlement of natural gas fixed price forward contracts</t>
        </is>
      </c>
      <c r="C17" s="6" t="n">
        <v>0</v>
      </c>
    </row>
    <row r="18">
      <c r="A18" s="4" t="inlineStr">
        <is>
          <t>Changes in fair value</t>
        </is>
      </c>
      <c r="B18" s="6" t="n">
        <v>920</v>
      </c>
      <c r="C18" s="6" t="n">
        <v>-635</v>
      </c>
    </row>
    <row r="19">
      <c r="A19" s="4" t="inlineStr">
        <is>
          <t>Ending balance</t>
        </is>
      </c>
      <c r="B19" s="7" t="n">
        <v>6461</v>
      </c>
      <c r="C19" s="7" t="n">
        <v>55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Fair Value - Unobservable Inputs Related to our Level 3 Liabilities (Details) - Natural Gas Fixed Price Forward Contracts - Level 3 $ in Thousands</t>
        </is>
      </c>
      <c r="B1" s="2" t="inlineStr">
        <is>
          <t>Dec. 31, 2020USD ($)$ / MMBTU</t>
        </is>
      </c>
    </row>
    <row r="2">
      <c r="A2" s="3" t="inlineStr">
        <is>
          <t>Fair Value, Net Derivative Asset (Liability) Measured on Recurring Basis, Unobservable Input Reconciliation [Line Items]</t>
        </is>
      </c>
    </row>
    <row r="3">
      <c r="A3" s="4" t="inlineStr">
        <is>
          <t>Derivative liabilities | $</t>
        </is>
      </c>
      <c r="B3" s="7" t="n">
        <v>2574</v>
      </c>
    </row>
    <row r="4">
      <c r="A4" s="4" t="inlineStr">
        <is>
          <t>Minimum | Measurement Input, Commodity Forward Price | Valuation Technique, Discounted Cash Flow</t>
        </is>
      </c>
    </row>
    <row r="5">
      <c r="A5" s="3" t="inlineStr">
        <is>
          <t>Fair Value, Net Derivative Asset (Liability) Measured on Recurring Basis, Unobservable Input Reconciliation [Line Items]</t>
        </is>
      </c>
    </row>
    <row r="6">
      <c r="A6" s="4" t="inlineStr">
        <is>
          <t>Derivative measurement input</t>
        </is>
      </c>
      <c r="B6" s="10" t="n">
        <v>2.82</v>
      </c>
    </row>
    <row r="7">
      <c r="A7" s="4" t="inlineStr">
        <is>
          <t>Maximum | Measurement Input, Commodity Forward Price | Valuation Technique, Discounted Cash Flow</t>
        </is>
      </c>
    </row>
    <row r="8">
      <c r="A8" s="3" t="inlineStr">
        <is>
          <t>Fair Value, Net Derivative Asset (Liability) Measured on Recurring Basis, Unobservable Input Reconciliation [Line Items]</t>
        </is>
      </c>
    </row>
    <row r="9">
      <c r="A9" s="4" t="inlineStr">
        <is>
          <t>Derivative measurement input</t>
        </is>
      </c>
      <c r="B9" s="10" t="n">
        <v>5.03</v>
      </c>
    </row>
    <row r="10">
      <c r="A10" s="4" t="inlineStr">
        <is>
          <t>Weighted Average | Measurement Input, Commodity Forward Price | Valuation Technique, Discounted Cash Flow</t>
        </is>
      </c>
    </row>
    <row r="11">
      <c r="A11" s="3" t="inlineStr">
        <is>
          <t>Fair Value, Net Derivative Asset (Liability) Measured on Recurring Basis, Unobservable Input Reconciliation [Line Items]</t>
        </is>
      </c>
    </row>
    <row r="12">
      <c r="A12" s="4" t="inlineStr">
        <is>
          <t>Derivative measurement input</t>
        </is>
      </c>
      <c r="B12" s="10" t="n">
        <v>3.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 Estimated Fair Values and Carrying Values for Customer Receivables and Debt Instruments (Details) - USD ($) $ in Thousands</t>
        </is>
      </c>
      <c r="B1" s="2" t="inlineStr">
        <is>
          <t>Dec. 31, 2021</t>
        </is>
      </c>
      <c r="C1" s="2" t="inlineStr">
        <is>
          <t>Dec. 31, 2020</t>
        </is>
      </c>
      <c r="D1" s="2" t="inlineStr">
        <is>
          <t>Aug. 31, 2020</t>
        </is>
      </c>
      <c r="E1" s="2" t="inlineStr">
        <is>
          <t>May 01, 2020</t>
        </is>
      </c>
    </row>
    <row r="2">
      <c r="A2" s="4" t="inlineStr">
        <is>
          <t>Net Carrying Value</t>
        </is>
      </c>
    </row>
    <row r="3">
      <c r="A3" s="3" t="inlineStr">
        <is>
          <t>Fair Value, Balance Sheet Grouping, Financial Statement Captions [Line Items]</t>
        </is>
      </c>
    </row>
    <row r="4">
      <c r="A4" s="4" t="inlineStr">
        <is>
          <t>Redeemable convertible preferred stock, Series A</t>
        </is>
      </c>
      <c r="B4" s="7" t="n">
        <v>208551</v>
      </c>
      <c r="C4" s="7" t="n">
        <v>0</v>
      </c>
    </row>
    <row r="5">
      <c r="A5" s="4" t="inlineStr">
        <is>
          <t>Fair Value</t>
        </is>
      </c>
    </row>
    <row r="6">
      <c r="A6" s="3" t="inlineStr">
        <is>
          <t>Fair Value, Balance Sheet Grouping, Financial Statement Captions [Line Items]</t>
        </is>
      </c>
    </row>
    <row r="7">
      <c r="A7" s="4" t="inlineStr">
        <is>
          <t>Redeemable convertible preferred stock, Series A</t>
        </is>
      </c>
      <c r="B7" s="6" t="n">
        <v>208551</v>
      </c>
      <c r="C7" s="6" t="n">
        <v>0</v>
      </c>
    </row>
    <row r="8">
      <c r="A8" s="4" t="inlineStr">
        <is>
          <t>Term loan | Net Carrying Value | 7.5% Term Loan due September 2028</t>
        </is>
      </c>
    </row>
    <row r="9">
      <c r="A9" s="3" t="inlineStr">
        <is>
          <t>Fair Value, Balance Sheet Grouping, Financial Statement Captions [Line Items]</t>
        </is>
      </c>
    </row>
    <row r="10">
      <c r="A10" s="4" t="inlineStr">
        <is>
          <t>Debt Instrument</t>
        </is>
      </c>
      <c r="B10" s="6" t="n">
        <v>29006</v>
      </c>
      <c r="C10" s="6" t="n">
        <v>31746</v>
      </c>
    </row>
    <row r="11">
      <c r="A11" s="4" t="inlineStr">
        <is>
          <t>Term loan | Net Carrying Value | LIBOR + 2.5% Term Loan due December 2021</t>
        </is>
      </c>
    </row>
    <row r="12">
      <c r="A12" s="3" t="inlineStr">
        <is>
          <t>Fair Value, Balance Sheet Grouping, Financial Statement Captions [Line Items]</t>
        </is>
      </c>
    </row>
    <row r="13">
      <c r="A13" s="4" t="inlineStr">
        <is>
          <t>Debt Instrument</t>
        </is>
      </c>
      <c r="B13" s="6" t="n">
        <v>0</v>
      </c>
      <c r="C13" s="6" t="n">
        <v>114138</v>
      </c>
    </row>
    <row r="14">
      <c r="A14" s="4" t="inlineStr">
        <is>
          <t>Term loan | Fair Value | 7.5% Term Loan due September 2028</t>
        </is>
      </c>
    </row>
    <row r="15">
      <c r="A15" s="3" t="inlineStr">
        <is>
          <t>Fair Value, Balance Sheet Grouping, Financial Statement Captions [Line Items]</t>
        </is>
      </c>
    </row>
    <row r="16">
      <c r="A16" s="4" t="inlineStr">
        <is>
          <t>Debt Instrument</t>
        </is>
      </c>
      <c r="B16" s="6" t="n">
        <v>35669</v>
      </c>
      <c r="C16" s="6" t="n">
        <v>37658</v>
      </c>
    </row>
    <row r="17">
      <c r="A17" s="4" t="inlineStr">
        <is>
          <t>Term loan | Fair Value | LIBOR + 2.5% Term Loan due December 2021</t>
        </is>
      </c>
    </row>
    <row r="18">
      <c r="A18" s="3" t="inlineStr">
        <is>
          <t>Fair Value, Balance Sheet Grouping, Financial Statement Captions [Line Items]</t>
        </is>
      </c>
    </row>
    <row r="19">
      <c r="A19" s="4" t="inlineStr">
        <is>
          <t>Debt Instrument</t>
        </is>
      </c>
      <c r="B19" s="6" t="n">
        <v>0</v>
      </c>
      <c r="C19" s="6" t="n">
        <v>116113</v>
      </c>
    </row>
    <row r="20">
      <c r="A20" s="4" t="inlineStr">
        <is>
          <t>Notes | Net Carrying Value | 10.25% Senior Secured Notes due March 2027</t>
        </is>
      </c>
    </row>
    <row r="21">
      <c r="A21" s="3" t="inlineStr">
        <is>
          <t>Fair Value, Balance Sheet Grouping, Financial Statement Captions [Line Items]</t>
        </is>
      </c>
    </row>
    <row r="22">
      <c r="A22" s="4" t="inlineStr">
        <is>
          <t>Debt Instrument</t>
        </is>
      </c>
      <c r="B22" s="6" t="n">
        <v>68968</v>
      </c>
      <c r="C22" s="6" t="n">
        <v>68614</v>
      </c>
    </row>
    <row r="23">
      <c r="A23" s="4" t="inlineStr">
        <is>
          <t>Notes | Fair Value | 10.25% Senior Secured Notes due March 2027</t>
        </is>
      </c>
    </row>
    <row r="24">
      <c r="A24" s="3" t="inlineStr">
        <is>
          <t>Fair Value, Balance Sheet Grouping, Financial Statement Captions [Line Items]</t>
        </is>
      </c>
    </row>
    <row r="25">
      <c r="A25" s="4" t="inlineStr">
        <is>
          <t>Debt Instrument</t>
        </is>
      </c>
      <c r="B25" s="6" t="n">
        <v>72573</v>
      </c>
      <c r="C25" s="6" t="n">
        <v>71831</v>
      </c>
    </row>
    <row r="26">
      <c r="A26" s="4" t="inlineStr">
        <is>
          <t>Senior secured notes | Net Carrying Value | 2.5% Green Convertible Senior Notes due August 2025</t>
        </is>
      </c>
    </row>
    <row r="27">
      <c r="A27" s="3" t="inlineStr">
        <is>
          <t>Fair Value, Balance Sheet Grouping, Financial Statement Captions [Line Items]</t>
        </is>
      </c>
    </row>
    <row r="28">
      <c r="A28" s="4" t="inlineStr">
        <is>
          <t>Debt Instrument</t>
        </is>
      </c>
      <c r="B28" s="6" t="n">
        <v>222863</v>
      </c>
      <c r="C28" s="6" t="n">
        <v>99394</v>
      </c>
    </row>
    <row r="29">
      <c r="A29" s="4" t="inlineStr">
        <is>
          <t>Senior secured notes | Net Carrying Value | 6.07% Senior Secured Notes due March 2030</t>
        </is>
      </c>
    </row>
    <row r="30">
      <c r="A30" s="3" t="inlineStr">
        <is>
          <t>Fair Value, Balance Sheet Grouping, Financial Statement Captions [Line Items]</t>
        </is>
      </c>
    </row>
    <row r="31">
      <c r="A31" s="4" t="inlineStr">
        <is>
          <t>Debt Instrument</t>
        </is>
      </c>
      <c r="B31" s="6" t="n">
        <v>73262</v>
      </c>
      <c r="C31" s="6" t="n">
        <v>77007</v>
      </c>
    </row>
    <row r="32">
      <c r="A32" s="4" t="inlineStr">
        <is>
          <t>Senior secured notes | Net Carrying Value | 3.04% Senior Secured Notes due June 2031</t>
        </is>
      </c>
    </row>
    <row r="33">
      <c r="A33" s="3" t="inlineStr">
        <is>
          <t>Fair Value, Balance Sheet Grouping, Financial Statement Captions [Line Items]</t>
        </is>
      </c>
    </row>
    <row r="34">
      <c r="A34" s="4" t="inlineStr">
        <is>
          <t>Debt Instrument</t>
        </is>
      </c>
      <c r="B34" s="6" t="n">
        <v>132631</v>
      </c>
      <c r="C34" s="6" t="n">
        <v>0</v>
      </c>
    </row>
    <row r="35">
      <c r="A35" s="4" t="inlineStr">
        <is>
          <t>Senior secured notes | Fair Value | 2.5% Green Convertible Senior Notes due August 2025</t>
        </is>
      </c>
    </row>
    <row r="36">
      <c r="A36" s="3" t="inlineStr">
        <is>
          <t>Fair Value, Balance Sheet Grouping, Financial Statement Captions [Line Items]</t>
        </is>
      </c>
    </row>
    <row r="37">
      <c r="A37" s="4" t="inlineStr">
        <is>
          <t>Debt Instrument</t>
        </is>
      </c>
      <c r="B37" s="6" t="n">
        <v>356822</v>
      </c>
      <c r="C37" s="6" t="n">
        <v>426229</v>
      </c>
    </row>
    <row r="38">
      <c r="A38" s="4" t="inlineStr">
        <is>
          <t>Senior secured notes | Fair Value | 6.07% Senior Secured Notes due March 2030</t>
        </is>
      </c>
    </row>
    <row r="39">
      <c r="A39" s="3" t="inlineStr">
        <is>
          <t>Fair Value, Balance Sheet Grouping, Financial Statement Captions [Line Items]</t>
        </is>
      </c>
    </row>
    <row r="40">
      <c r="A40" s="4" t="inlineStr">
        <is>
          <t>Debt Instrument</t>
        </is>
      </c>
      <c r="C40" s="6" t="n">
        <v>89654</v>
      </c>
    </row>
    <row r="41">
      <c r="A41" s="4" t="inlineStr">
        <is>
          <t>Senior secured notes | Fair Value | 3.04% Senior Secured Notes due June 2031</t>
        </is>
      </c>
    </row>
    <row r="42">
      <c r="A42" s="3" t="inlineStr">
        <is>
          <t>Fair Value, Balance Sheet Grouping, Financial Statement Captions [Line Items]</t>
        </is>
      </c>
    </row>
    <row r="43">
      <c r="A43" s="4" t="inlineStr">
        <is>
          <t>Debt Instrument</t>
        </is>
      </c>
      <c r="C43" s="6" t="n">
        <v>0</v>
      </c>
    </row>
    <row r="44">
      <c r="A44" s="4" t="inlineStr">
        <is>
          <t>Customer financing receivables | Net Carrying Value</t>
        </is>
      </c>
    </row>
    <row r="45">
      <c r="A45" s="3" t="inlineStr">
        <is>
          <t>Fair Value, Balance Sheet Grouping, Financial Statement Captions [Line Items]</t>
        </is>
      </c>
    </row>
    <row r="46">
      <c r="A46" s="4" t="inlineStr">
        <is>
          <t>Customer financing receivables</t>
        </is>
      </c>
      <c r="B46" s="6" t="n">
        <v>45269</v>
      </c>
      <c r="C46" s="6" t="n">
        <v>50746</v>
      </c>
    </row>
    <row r="47">
      <c r="A47" s="4" t="inlineStr">
        <is>
          <t>Customer financing receivables | Fair Value</t>
        </is>
      </c>
    </row>
    <row r="48">
      <c r="A48" s="3" t="inlineStr">
        <is>
          <t>Fair Value, Balance Sheet Grouping, Financial Statement Captions [Line Items]</t>
        </is>
      </c>
    </row>
    <row r="49">
      <c r="A49" s="4" t="inlineStr">
        <is>
          <t>Customer financing receivables</t>
        </is>
      </c>
      <c r="B49" s="7" t="n">
        <v>38334</v>
      </c>
      <c r="C49" s="7" t="n">
        <v>42679</v>
      </c>
    </row>
    <row r="50">
      <c r="A50" s="4" t="inlineStr">
        <is>
          <t>10.25% Senior Secured Notes due March 2027</t>
        </is>
      </c>
    </row>
    <row r="51">
      <c r="A51" s="3" t="inlineStr">
        <is>
          <t>Fair Value, Balance Sheet Grouping, Financial Statement Captions [Line Items]</t>
        </is>
      </c>
    </row>
    <row r="52">
      <c r="A52" s="4" t="inlineStr">
        <is>
          <t>Interest Rate</t>
        </is>
      </c>
      <c r="E52" s="4" t="inlineStr">
        <is>
          <t>10.25%</t>
        </is>
      </c>
    </row>
    <row r="53">
      <c r="A53" s="4" t="inlineStr">
        <is>
          <t>10.25% Senior Secured Notes due March 2027 | Notes</t>
        </is>
      </c>
    </row>
    <row r="54">
      <c r="A54" s="3" t="inlineStr">
        <is>
          <t>Fair Value, Balance Sheet Grouping, Financial Statement Captions [Line Items]</t>
        </is>
      </c>
    </row>
    <row r="55">
      <c r="A55" s="4" t="inlineStr">
        <is>
          <t>Interest Rate</t>
        </is>
      </c>
      <c r="B55" s="4" t="inlineStr">
        <is>
          <t>10.25%</t>
        </is>
      </c>
      <c r="C55" s="4" t="inlineStr">
        <is>
          <t>10.25%</t>
        </is>
      </c>
    </row>
    <row r="56">
      <c r="A56" s="4" t="inlineStr">
        <is>
          <t>2.5% Green Convertible Senior Notes due August 2025 | Senior secured notes</t>
        </is>
      </c>
    </row>
    <row r="57">
      <c r="A57" s="3" t="inlineStr">
        <is>
          <t>Fair Value, Balance Sheet Grouping, Financial Statement Captions [Line Items]</t>
        </is>
      </c>
    </row>
    <row r="58">
      <c r="A58" s="4" t="inlineStr">
        <is>
          <t>Interest Rate</t>
        </is>
      </c>
      <c r="B58" s="4" t="inlineStr">
        <is>
          <t>2.50%</t>
        </is>
      </c>
      <c r="C58" s="4" t="inlineStr">
        <is>
          <t>2.50%</t>
        </is>
      </c>
      <c r="D58" s="4" t="inlineStr">
        <is>
          <t>2.50%</t>
        </is>
      </c>
    </row>
    <row r="59">
      <c r="A59" s="4" t="inlineStr">
        <is>
          <t>7.5% Term Loan due September 2028 | Term loan</t>
        </is>
      </c>
    </row>
    <row r="60">
      <c r="A60" s="3" t="inlineStr">
        <is>
          <t>Fair Value, Balance Sheet Grouping, Financial Statement Captions [Line Items]</t>
        </is>
      </c>
    </row>
    <row r="61">
      <c r="A61" s="4" t="inlineStr">
        <is>
          <t>Interest Rate</t>
        </is>
      </c>
      <c r="B61" s="4" t="inlineStr">
        <is>
          <t>7.50%</t>
        </is>
      </c>
      <c r="C61" s="4" t="inlineStr">
        <is>
          <t>7.50%</t>
        </is>
      </c>
    </row>
    <row r="62">
      <c r="A62" s="4" t="inlineStr">
        <is>
          <t>6.07% Senior Secured Notes due March 2030 | Senior secured notes</t>
        </is>
      </c>
    </row>
    <row r="63">
      <c r="A63" s="3" t="inlineStr">
        <is>
          <t>Fair Value, Balance Sheet Grouping, Financial Statement Captions [Line Items]</t>
        </is>
      </c>
    </row>
    <row r="64">
      <c r="A64" s="4" t="inlineStr">
        <is>
          <t>Interest Rate</t>
        </is>
      </c>
      <c r="B64" s="4" t="inlineStr">
        <is>
          <t>6.07%</t>
        </is>
      </c>
      <c r="C64" s="4" t="inlineStr">
        <is>
          <t>6.07%</t>
        </is>
      </c>
    </row>
    <row r="65">
      <c r="A65" s="4" t="inlineStr">
        <is>
          <t>6.07% Senior Secured Notes due March 2030 | Senior secured notes | Fair Value</t>
        </is>
      </c>
    </row>
    <row r="66">
      <c r="A66" s="3" t="inlineStr">
        <is>
          <t>Fair Value, Balance Sheet Grouping, Financial Statement Captions [Line Items]</t>
        </is>
      </c>
    </row>
    <row r="67">
      <c r="A67" s="4" t="inlineStr">
        <is>
          <t>Debt Instrument</t>
        </is>
      </c>
      <c r="B67" s="7" t="n">
        <v>83251</v>
      </c>
    </row>
    <row r="68">
      <c r="A68" s="4" t="inlineStr">
        <is>
          <t>3.04% Senior Secured Notes due June 2031 | Senior secured notes</t>
        </is>
      </c>
    </row>
    <row r="69">
      <c r="A69" s="3" t="inlineStr">
        <is>
          <t>Fair Value, Balance Sheet Grouping, Financial Statement Captions [Line Items]</t>
        </is>
      </c>
    </row>
    <row r="70">
      <c r="A70" s="4" t="inlineStr">
        <is>
          <t>Interest Rate</t>
        </is>
      </c>
      <c r="C70" s="4" t="inlineStr">
        <is>
          <t>3.04%</t>
        </is>
      </c>
    </row>
    <row r="71">
      <c r="A71" s="4" t="inlineStr">
        <is>
          <t>3.04% Senior Secured Notes due June 2031 | Senior secured notes | Fair Value</t>
        </is>
      </c>
    </row>
    <row r="72">
      <c r="A72" s="3" t="inlineStr">
        <is>
          <t>Fair Value, Balance Sheet Grouping, Financial Statement Captions [Line Items]</t>
        </is>
      </c>
    </row>
    <row r="73">
      <c r="A73" s="4" t="inlineStr">
        <is>
          <t>Debt Instrument</t>
        </is>
      </c>
      <c r="B73" s="7" t="n">
        <v>137983</v>
      </c>
    </row>
    <row r="74">
      <c r="A74" s="4" t="inlineStr">
        <is>
          <t>LIBOR + 2.5% Term Loan due December 2021 | Term loan</t>
        </is>
      </c>
    </row>
    <row r="75">
      <c r="A75" s="3" t="inlineStr">
        <is>
          <t>Fair Value, Balance Sheet Grouping, Financial Statement Captions [Line Items]</t>
        </is>
      </c>
    </row>
    <row r="76">
      <c r="A76" s="4" t="inlineStr">
        <is>
          <t>Interest Rate</t>
        </is>
      </c>
      <c r="B76" s="4" t="inlineStr">
        <is>
          <t>2.50%</t>
        </is>
      </c>
      <c r="C76" s="4" t="inlineStr">
        <is>
          <t>2.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93369</v>
      </c>
      <c r="C4" s="7" t="n">
        <v>-179087</v>
      </c>
      <c r="D4" s="7" t="n">
        <v>-323466</v>
      </c>
    </row>
    <row r="5">
      <c r="A5" s="3" t="inlineStr">
        <is>
          <t>Other comprehensive loss, net of taxes:</t>
        </is>
      </c>
    </row>
    <row r="6">
      <c r="A6" s="4" t="inlineStr">
        <is>
          <t>Unrealized loss on available-for-sale securities</t>
        </is>
      </c>
      <c r="B6" s="6" t="n">
        <v>0</v>
      </c>
      <c r="C6" s="6" t="n">
        <v>-23</v>
      </c>
      <c r="D6" s="6" t="n">
        <v>14</v>
      </c>
    </row>
    <row r="7">
      <c r="A7" s="4" t="inlineStr">
        <is>
          <t>Change in derivative instruments designated and qualifying as cash flow hedges</t>
        </is>
      </c>
      <c r="B7" s="6" t="n">
        <v>15243</v>
      </c>
      <c r="C7" s="6" t="n">
        <v>-6896</v>
      </c>
      <c r="D7" s="6" t="n">
        <v>-6085</v>
      </c>
    </row>
    <row r="8">
      <c r="A8" s="4" t="inlineStr">
        <is>
          <t>Cumulative foreign currency translation adjustment</t>
        </is>
      </c>
      <c r="B8" s="6" t="n">
        <v>-595</v>
      </c>
      <c r="C8" s="6" t="n">
        <v>0</v>
      </c>
      <c r="D8" s="4" t="inlineStr">
        <is>
          <t xml:space="preserve"> </t>
        </is>
      </c>
    </row>
    <row r="9">
      <c r="A9" s="4" t="inlineStr">
        <is>
          <t>Other comprehensive (loss) income, net of taxes</t>
        </is>
      </c>
      <c r="B9" s="6" t="n">
        <v>14648</v>
      </c>
      <c r="C9" s="6" t="n">
        <v>-6919</v>
      </c>
      <c r="D9" s="6" t="n">
        <v>-6071</v>
      </c>
    </row>
    <row r="10">
      <c r="A10" s="4" t="inlineStr">
        <is>
          <t>Comprehensive loss</t>
        </is>
      </c>
      <c r="B10" s="6" t="n">
        <v>-178721</v>
      </c>
      <c r="C10" s="6" t="n">
        <v>-186006</v>
      </c>
      <c r="D10" s="6" t="n">
        <v>-329537</v>
      </c>
    </row>
    <row r="11">
      <c r="A11" s="4" t="inlineStr">
        <is>
          <t>Less: Comprehensive loss attributable to noncontrolling interest and redeemable noncontrolling interest</t>
        </is>
      </c>
      <c r="B11" s="6" t="n">
        <v>-13935</v>
      </c>
      <c r="C11" s="6" t="n">
        <v>-28425</v>
      </c>
      <c r="D11" s="6" t="n">
        <v>-24842</v>
      </c>
    </row>
    <row r="12">
      <c r="A12" s="4" t="inlineStr">
        <is>
          <t>Comprehensive loss attributable to Class A and Class B stockholders</t>
        </is>
      </c>
      <c r="B12" s="7" t="n">
        <v>-164786</v>
      </c>
      <c r="C12" s="7" t="n">
        <v>-157581</v>
      </c>
      <c r="D12" s="7" t="n">
        <v>-3046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7" t="n">
        <v>80809</v>
      </c>
      <c r="C3" s="7" t="n">
        <v>79090</v>
      </c>
    </row>
    <row r="4">
      <c r="A4" s="4" t="inlineStr">
        <is>
          <t>Work-in-progress</t>
        </is>
      </c>
      <c r="B4" s="6" t="n">
        <v>31893</v>
      </c>
      <c r="C4" s="6" t="n">
        <v>29063</v>
      </c>
    </row>
    <row r="5">
      <c r="A5" s="4" t="inlineStr">
        <is>
          <t>Finished goods</t>
        </is>
      </c>
      <c r="B5" s="6" t="n">
        <v>30668</v>
      </c>
      <c r="C5" s="6" t="n">
        <v>33906</v>
      </c>
    </row>
    <row r="6">
      <c r="A6" s="4" t="inlineStr">
        <is>
          <t>Inventory, net</t>
        </is>
      </c>
      <c r="B6" s="6" t="n">
        <v>143370</v>
      </c>
      <c r="C6" s="6" t="n">
        <v>142059</v>
      </c>
    </row>
    <row r="7">
      <c r="A7" s="4" t="inlineStr">
        <is>
          <t>Inventory reserves</t>
        </is>
      </c>
      <c r="B7" s="7" t="n">
        <v>13900</v>
      </c>
      <c r="C7" s="7" t="n">
        <v>1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 and Other Current Assets (Details) - USD ($) $ in Thousands</t>
        </is>
      </c>
      <c r="C1" s="2" t="inlineStr">
        <is>
          <t>Dec. 31, 2021</t>
        </is>
      </c>
      <c r="D1" s="2" t="inlineStr">
        <is>
          <t>Dec. 31, 2020</t>
        </is>
      </c>
    </row>
    <row r="2">
      <c r="A2" s="3" t="inlineStr">
        <is>
          <t>Organization, Consolidation and Presentation of Financial Statements [Abstract]</t>
        </is>
      </c>
    </row>
    <row r="3">
      <c r="A3" s="4" t="inlineStr">
        <is>
          <t>Prepaid hardware and software maintenance</t>
        </is>
      </c>
      <c r="C3" s="7" t="n">
        <v>3494</v>
      </c>
      <c r="D3" s="7" t="n">
        <v>5227</v>
      </c>
    </row>
    <row r="4">
      <c r="A4" s="4" t="inlineStr">
        <is>
          <t>Receivables from employees</t>
        </is>
      </c>
      <c r="C4" s="6" t="n">
        <v>5463</v>
      </c>
      <c r="D4" s="6" t="n">
        <v>5160</v>
      </c>
    </row>
    <row r="5">
      <c r="A5" s="4" t="inlineStr">
        <is>
          <t>Other prepaid expenses and other current assets</t>
        </is>
      </c>
      <c r="C5" s="6" t="n">
        <v>21704</v>
      </c>
      <c r="D5" s="6" t="n">
        <v>20331</v>
      </c>
    </row>
    <row r="6">
      <c r="A6" s="4" t="inlineStr">
        <is>
          <t>Prepaid expenses and other current assets</t>
        </is>
      </c>
      <c r="B6" s="4" t="inlineStr">
        <is>
          <t>[1]</t>
        </is>
      </c>
      <c r="C6" s="7" t="n">
        <v>30661</v>
      </c>
      <c r="D6" s="7" t="n">
        <v>30718</v>
      </c>
    </row>
    <row r="7"/>
    <row r="8">
      <c r="A8" s="4" t="inlineStr">
        <is>
          <t>[1]</t>
        </is>
      </c>
      <c r="B8"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7:C7"/>
    <mergeCell ref="B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operty, Plant and Equipment (Details) - USD ($) $ in Thousands</t>
        </is>
      </c>
      <c r="C1" s="2" t="inlineStr">
        <is>
          <t>Dec. 31, 2021</t>
        </is>
      </c>
      <c r="D1" s="2" t="inlineStr">
        <is>
          <t>Dec. 31, 2020</t>
        </is>
      </c>
    </row>
    <row r="2">
      <c r="A2" s="3" t="inlineStr">
        <is>
          <t>Property, Plant and Equipment [Line Items]</t>
        </is>
      </c>
    </row>
    <row r="3">
      <c r="A3" s="4" t="inlineStr">
        <is>
          <t>Property, plant and equipment, gross</t>
        </is>
      </c>
      <c r="C3" s="7" t="n">
        <v>960696</v>
      </c>
      <c r="D3" s="7" t="n">
        <v>910298</v>
      </c>
    </row>
    <row r="4">
      <c r="A4" s="4" t="inlineStr">
        <is>
          <t>Less: accumulated depreciation</t>
        </is>
      </c>
      <c r="C4" s="6" t="n">
        <v>-356590</v>
      </c>
      <c r="D4" s="6" t="n">
        <v>-309670</v>
      </c>
    </row>
    <row r="5">
      <c r="A5" s="4" t="inlineStr">
        <is>
          <t>Property, plant and equipment, net</t>
        </is>
      </c>
      <c r="B5" s="4" t="inlineStr">
        <is>
          <t>[1]</t>
        </is>
      </c>
      <c r="C5" s="6" t="n">
        <v>604106</v>
      </c>
      <c r="D5" s="6" t="n">
        <v>600628</v>
      </c>
    </row>
    <row r="6">
      <c r="A6" s="4" t="inlineStr">
        <is>
          <t>Energy Servers</t>
        </is>
      </c>
    </row>
    <row r="7">
      <c r="A7" s="3" t="inlineStr">
        <is>
          <t>Property, Plant and Equipment [Line Items]</t>
        </is>
      </c>
    </row>
    <row r="8">
      <c r="A8" s="4" t="inlineStr">
        <is>
          <t>Property, plant and equipment, gross</t>
        </is>
      </c>
      <c r="C8" s="6" t="n">
        <v>674799</v>
      </c>
      <c r="D8" s="6" t="n">
        <v>669422</v>
      </c>
    </row>
    <row r="9">
      <c r="A9" s="4" t="inlineStr">
        <is>
          <t>Computers, software and hardware</t>
        </is>
      </c>
    </row>
    <row r="10">
      <c r="A10" s="3" t="inlineStr">
        <is>
          <t>Property, Plant and Equipment [Line Items]</t>
        </is>
      </c>
    </row>
    <row r="11">
      <c r="A11" s="4" t="inlineStr">
        <is>
          <t>Property, plant and equipment, gross</t>
        </is>
      </c>
      <c r="C11" s="6" t="n">
        <v>21276</v>
      </c>
      <c r="D11" s="6" t="n">
        <v>20432</v>
      </c>
    </row>
    <row r="12">
      <c r="A12" s="4" t="inlineStr">
        <is>
          <t>Machinery and equipment</t>
        </is>
      </c>
    </row>
    <row r="13">
      <c r="A13" s="3" t="inlineStr">
        <is>
          <t>Property, Plant and Equipment [Line Items]</t>
        </is>
      </c>
    </row>
    <row r="14">
      <c r="A14" s="4" t="inlineStr">
        <is>
          <t>Property, plant and equipment, gross</t>
        </is>
      </c>
      <c r="C14" s="6" t="n">
        <v>110600</v>
      </c>
      <c r="D14" s="6" t="n">
        <v>106644</v>
      </c>
    </row>
    <row r="15">
      <c r="A15" s="4" t="inlineStr">
        <is>
          <t>Furniture and fixtures</t>
        </is>
      </c>
    </row>
    <row r="16">
      <c r="A16" s="3" t="inlineStr">
        <is>
          <t>Property, Plant and Equipment [Line Items]</t>
        </is>
      </c>
    </row>
    <row r="17">
      <c r="A17" s="4" t="inlineStr">
        <is>
          <t>Property, plant and equipment, gross</t>
        </is>
      </c>
      <c r="C17" s="6" t="n">
        <v>8607</v>
      </c>
      <c r="D17" s="6" t="n">
        <v>8455</v>
      </c>
    </row>
    <row r="18">
      <c r="A18" s="4" t="inlineStr">
        <is>
          <t>Leasehold improvements</t>
        </is>
      </c>
    </row>
    <row r="19">
      <c r="A19" s="3" t="inlineStr">
        <is>
          <t>Property, Plant and Equipment [Line Items]</t>
        </is>
      </c>
    </row>
    <row r="20">
      <c r="A20" s="4" t="inlineStr">
        <is>
          <t>Property, plant and equipment, gross</t>
        </is>
      </c>
      <c r="C20" s="6" t="n">
        <v>52936</v>
      </c>
      <c r="D20" s="6" t="n">
        <v>37497</v>
      </c>
    </row>
    <row r="21">
      <c r="A21" s="4" t="inlineStr">
        <is>
          <t>Buildings</t>
        </is>
      </c>
    </row>
    <row r="22">
      <c r="A22" s="3" t="inlineStr">
        <is>
          <t>Property, Plant and Equipment [Line Items]</t>
        </is>
      </c>
    </row>
    <row r="23">
      <c r="A23" s="4" t="inlineStr">
        <is>
          <t>Property, plant and equipment, gross</t>
        </is>
      </c>
      <c r="C23" s="6" t="n">
        <v>48934</v>
      </c>
      <c r="D23" s="6" t="n">
        <v>46730</v>
      </c>
    </row>
    <row r="24">
      <c r="A24" s="4" t="inlineStr">
        <is>
          <t>Construction-in-progress</t>
        </is>
      </c>
    </row>
    <row r="25">
      <c r="A25" s="3" t="inlineStr">
        <is>
          <t>Property, Plant and Equipment [Line Items]</t>
        </is>
      </c>
    </row>
    <row r="26">
      <c r="A26" s="4" t="inlineStr">
        <is>
          <t>Property, plant and equipment, gross</t>
        </is>
      </c>
      <c r="C26" s="7" t="n">
        <v>43544</v>
      </c>
      <c r="D26" s="7" t="n">
        <v>21118</v>
      </c>
    </row>
    <row r="27"/>
    <row r="28">
      <c r="A28" s="4" t="inlineStr">
        <is>
          <t>[1]</t>
        </is>
      </c>
      <c r="B28"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27:C27"/>
    <mergeCell ref="B28:C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Net Narrative (Details) - USD ($) $ in Thousands</t>
        </is>
      </c>
      <c r="B1" s="2" t="inlineStr">
        <is>
          <t>12 Months Ended</t>
        </is>
      </c>
    </row>
    <row r="2">
      <c r="B2" s="2" t="inlineStr">
        <is>
          <t>Dec. 31, 2021</t>
        </is>
      </c>
      <c r="C2" s="2" t="inlineStr">
        <is>
          <t>Dec. 31, 2020</t>
        </is>
      </c>
      <c r="D2" s="2" t="inlineStr">
        <is>
          <t>Dec. 31, 2019</t>
        </is>
      </c>
    </row>
    <row r="3">
      <c r="A3" s="3" t="inlineStr">
        <is>
          <t>Property Subject to or Available for Operating Lease [Line Items]</t>
        </is>
      </c>
    </row>
    <row r="4">
      <c r="A4" s="4" t="inlineStr">
        <is>
          <t>Depreciation and amortization</t>
        </is>
      </c>
      <c r="B4" s="7" t="n">
        <v>53454</v>
      </c>
      <c r="C4" s="7" t="n">
        <v>52279</v>
      </c>
      <c r="D4" s="7" t="n">
        <v>78584</v>
      </c>
    </row>
    <row r="5">
      <c r="A5" s="4" t="inlineStr">
        <is>
          <t>Operating leases, depreciation expense</t>
        </is>
      </c>
      <c r="B5" s="6" t="n">
        <v>23500</v>
      </c>
      <c r="C5" s="6" t="n">
        <v>23800</v>
      </c>
    </row>
    <row r="6">
      <c r="A6" s="4" t="inlineStr">
        <is>
          <t>PPA Entities</t>
        </is>
      </c>
    </row>
    <row r="7">
      <c r="A7" s="3" t="inlineStr">
        <is>
          <t>Property Subject to or Available for Operating Lease [Line Items]</t>
        </is>
      </c>
    </row>
    <row r="8">
      <c r="A8" s="4" t="inlineStr">
        <is>
          <t>Property, plant and equipment</t>
        </is>
      </c>
      <c r="B8" s="6" t="n">
        <v>368000</v>
      </c>
      <c r="C8" s="6" t="n">
        <v>368000</v>
      </c>
    </row>
    <row r="9">
      <c r="A9" s="4" t="inlineStr">
        <is>
          <t>Accumulated depreciation</t>
        </is>
      </c>
      <c r="B9" s="6" t="n">
        <v>139400</v>
      </c>
      <c r="C9" s="6" t="n">
        <v>115900</v>
      </c>
    </row>
    <row r="10">
      <c r="A10" s="4" t="inlineStr">
        <is>
          <t>Property, plant and equipment</t>
        </is>
      </c>
    </row>
    <row r="11">
      <c r="A11" s="3" t="inlineStr">
        <is>
          <t>Property Subject to or Available for Operating Lease [Line Items]</t>
        </is>
      </c>
    </row>
    <row r="12">
      <c r="A12" s="4" t="inlineStr">
        <is>
          <t>Depreciation and amortization</t>
        </is>
      </c>
      <c r="B12" s="7" t="n">
        <v>53400</v>
      </c>
      <c r="C12" s="7" t="n">
        <v>52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Assets (Details) - USD ($) $ in Thousands</t>
        </is>
      </c>
      <c r="C1" s="2" t="inlineStr">
        <is>
          <t>Dec. 31, 2021</t>
        </is>
      </c>
      <c r="D1" s="2" t="inlineStr">
        <is>
          <t>Dec. 31, 2020</t>
        </is>
      </c>
    </row>
    <row r="2">
      <c r="A2" s="3" t="inlineStr">
        <is>
          <t>Organization, Consolidation and Presentation of Financial Statements [Abstract]</t>
        </is>
      </c>
    </row>
    <row r="3">
      <c r="A3" s="4" t="inlineStr">
        <is>
          <t>Prepaid insurance</t>
        </is>
      </c>
      <c r="C3" s="7" t="n">
        <v>9534</v>
      </c>
      <c r="D3" s="7" t="n">
        <v>11792</v>
      </c>
    </row>
    <row r="4">
      <c r="A4" s="4" t="inlineStr">
        <is>
          <t>Deferred commissions</t>
        </is>
      </c>
      <c r="C4" s="6" t="n">
        <v>7569</v>
      </c>
      <c r="D4" s="6" t="n">
        <v>6732</v>
      </c>
    </row>
    <row r="5">
      <c r="A5" s="4" t="inlineStr">
        <is>
          <t>Long-term lease receivable</t>
        </is>
      </c>
      <c r="C5" s="6" t="n">
        <v>7953</v>
      </c>
      <c r="D5" s="6" t="n">
        <v>6995</v>
      </c>
    </row>
    <row r="6">
      <c r="A6" s="4" t="inlineStr">
        <is>
          <t>Prepaid and other long-term assets</t>
        </is>
      </c>
      <c r="C6" s="6" t="n">
        <v>14060</v>
      </c>
      <c r="D6" s="6" t="n">
        <v>8992</v>
      </c>
    </row>
    <row r="7">
      <c r="A7" s="4" t="inlineStr">
        <is>
          <t>Other long-term assets</t>
        </is>
      </c>
      <c r="B7" s="4" t="inlineStr">
        <is>
          <t>[1]</t>
        </is>
      </c>
      <c r="C7" s="7" t="n">
        <v>39116</v>
      </c>
      <c r="D7" s="7" t="n">
        <v>34511</v>
      </c>
    </row>
    <row r="8"/>
    <row r="9">
      <c r="A9" s="4" t="inlineStr">
        <is>
          <t>[1]</t>
        </is>
      </c>
      <c r="B9"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Dec. 31, 2021</t>
        </is>
      </c>
      <c r="C1" s="2" t="inlineStr">
        <is>
          <t>Dec. 31, 2020</t>
        </is>
      </c>
    </row>
    <row r="2">
      <c r="A2" s="3" t="inlineStr">
        <is>
          <t>Organization, Consolidation and Presentation of Financial Statements [Abstract]</t>
        </is>
      </c>
    </row>
    <row r="3">
      <c r="A3" s="4" t="inlineStr">
        <is>
          <t>Product warranty</t>
        </is>
      </c>
      <c r="B3" s="7" t="n">
        <v>961</v>
      </c>
      <c r="C3" s="7" t="n">
        <v>1549</v>
      </c>
    </row>
    <row r="4">
      <c r="A4" s="4" t="inlineStr">
        <is>
          <t>Product performance</t>
        </is>
      </c>
      <c r="B4" s="6" t="n">
        <v>10785</v>
      </c>
      <c r="C4" s="6" t="n">
        <v>8605</v>
      </c>
    </row>
    <row r="5">
      <c r="A5" s="4" t="inlineStr">
        <is>
          <t>Maintenance services contracts</t>
        </is>
      </c>
      <c r="B5" s="6" t="n">
        <v>0</v>
      </c>
      <c r="C5" s="6" t="n">
        <v>109</v>
      </c>
    </row>
    <row r="6">
      <c r="A6" s="4" t="inlineStr">
        <is>
          <t>Accrued warranty liabilities</t>
        </is>
      </c>
      <c r="B6" s="7" t="n">
        <v>11746</v>
      </c>
      <c r="C6" s="7" t="n">
        <v>10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tandard Product Warranty Liability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Accrued warranty beginning balance</t>
        </is>
      </c>
      <c r="B4" s="7" t="n">
        <v>10154</v>
      </c>
      <c r="C4" s="7" t="n">
        <v>9881</v>
      </c>
    </row>
    <row r="5">
      <c r="A5" s="4" t="inlineStr">
        <is>
          <t>Accrued warranty, net</t>
        </is>
      </c>
      <c r="B5" s="6" t="n">
        <v>11049</v>
      </c>
      <c r="C5" s="6" t="n">
        <v>5944</v>
      </c>
    </row>
    <row r="6">
      <c r="A6" s="4" t="inlineStr">
        <is>
          <t>Warranty expenditures during the year</t>
        </is>
      </c>
      <c r="C6" s="6" t="n">
        <v>-5671</v>
      </c>
    </row>
    <row r="7">
      <c r="A7" s="4" t="inlineStr">
        <is>
          <t>Warranty expenditures during the year-to-date period</t>
        </is>
      </c>
      <c r="B7" s="6" t="n">
        <v>-9457</v>
      </c>
    </row>
    <row r="8">
      <c r="A8" s="4" t="inlineStr">
        <is>
          <t>Accrued warranty ending balance</t>
        </is>
      </c>
      <c r="B8" s="7" t="n">
        <v>11746</v>
      </c>
      <c r="C8" s="7" t="n">
        <v>101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Accrued Other Current Liabilities (Details) - USD ($) $ in Thousands</t>
        </is>
      </c>
      <c r="C1" s="2" t="inlineStr">
        <is>
          <t>Dec. 31, 2021</t>
        </is>
      </c>
      <c r="D1" s="2" t="inlineStr">
        <is>
          <t>Dec. 31, 2020</t>
        </is>
      </c>
    </row>
    <row r="2">
      <c r="A2" s="3" t="inlineStr">
        <is>
          <t>Organization, Consolidation and Presentation of Financial Statements [Abstract]</t>
        </is>
      </c>
    </row>
    <row r="3">
      <c r="A3" s="4" t="inlineStr">
        <is>
          <t>Compensation and benefits</t>
        </is>
      </c>
      <c r="C3" s="7" t="n">
        <v>38222</v>
      </c>
      <c r="D3" s="7" t="n">
        <v>28343</v>
      </c>
    </row>
    <row r="4">
      <c r="A4" s="4" t="inlineStr">
        <is>
          <t>Current portion of derivative liabilities</t>
        </is>
      </c>
      <c r="C4" s="6" t="n">
        <v>6059</v>
      </c>
      <c r="D4" s="6" t="n">
        <v>19116</v>
      </c>
    </row>
    <row r="5">
      <c r="A5" s="4" t="inlineStr">
        <is>
          <t>Sales-related liabilities</t>
        </is>
      </c>
      <c r="C5" s="6" t="n">
        <v>6040</v>
      </c>
      <c r="D5" s="6" t="n">
        <v>14479</v>
      </c>
    </row>
    <row r="6">
      <c r="A6" s="4" t="inlineStr">
        <is>
          <t>Accrued installation</t>
        </is>
      </c>
      <c r="C6" s="6" t="n">
        <v>13968</v>
      </c>
      <c r="D6" s="6" t="n">
        <v>16468</v>
      </c>
    </row>
    <row r="7">
      <c r="A7" s="4" t="inlineStr">
        <is>
          <t>Sales tax liabilities</t>
        </is>
      </c>
      <c r="C7" s="6" t="n">
        <v>1491</v>
      </c>
      <c r="D7" s="6" t="n">
        <v>2732</v>
      </c>
    </row>
    <row r="8">
      <c r="A8" s="4" t="inlineStr">
        <is>
          <t>Interest payable</t>
        </is>
      </c>
      <c r="C8" s="6" t="n">
        <v>2159</v>
      </c>
      <c r="D8" s="6" t="n">
        <v>2224</v>
      </c>
    </row>
    <row r="9">
      <c r="A9" s="4" t="inlineStr">
        <is>
          <t>Other</t>
        </is>
      </c>
      <c r="C9" s="6" t="n">
        <v>46198</v>
      </c>
      <c r="D9" s="6" t="n">
        <v>28642</v>
      </c>
    </row>
    <row r="10">
      <c r="A10" s="4" t="inlineStr">
        <is>
          <t>Accrued other current liabilities</t>
        </is>
      </c>
      <c r="B10" s="4" t="inlineStr">
        <is>
          <t>[1]</t>
        </is>
      </c>
      <c r="C10" s="7" t="n">
        <v>114138</v>
      </c>
      <c r="D10" s="7" t="n">
        <v>112004</v>
      </c>
    </row>
    <row r="11"/>
    <row r="12">
      <c r="A12" s="4" t="inlineStr">
        <is>
          <t>[1]</t>
        </is>
      </c>
      <c r="B12"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Delaware grant</t>
        </is>
      </c>
      <c r="B3" s="7" t="n">
        <v>9495</v>
      </c>
      <c r="C3" s="7" t="n">
        <v>9212</v>
      </c>
    </row>
    <row r="4">
      <c r="A4" s="4" t="inlineStr">
        <is>
          <t>Other</t>
        </is>
      </c>
      <c r="B4" s="6" t="n">
        <v>7277</v>
      </c>
      <c r="C4" s="6" t="n">
        <v>8056</v>
      </c>
    </row>
    <row r="5">
      <c r="A5" s="4" t="inlineStr">
        <is>
          <t>Other long-term liabilities</t>
        </is>
      </c>
      <c r="B5" s="7" t="n">
        <v>16772</v>
      </c>
      <c r="C5" s="7" t="n">
        <v>172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Narrative (Details) - USD ($) $ in Thousands</t>
        </is>
      </c>
      <c r="B1" s="2" t="inlineStr">
        <is>
          <t>Dec. 31, 2021</t>
        </is>
      </c>
      <c r="C1" s="2" t="inlineStr">
        <is>
          <t>Dec. 31, 2020</t>
        </is>
      </c>
    </row>
    <row r="2">
      <c r="A2" s="3" t="inlineStr">
        <is>
          <t>Organization, Consolidation and Presentation of Financial Statements [Abstract]</t>
        </is>
      </c>
    </row>
    <row r="3">
      <c r="A3" s="4" t="inlineStr">
        <is>
          <t>Delaware grant</t>
        </is>
      </c>
      <c r="B3" s="7" t="n">
        <v>9495</v>
      </c>
      <c r="C3" s="7" t="n">
        <v>9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36" customWidth="1" min="2" max="2"/>
    <col width="39" customWidth="1" min="3" max="3"/>
    <col width="37" customWidth="1" min="4" max="4"/>
    <col width="37" customWidth="1" min="5" max="5"/>
    <col width="80" customWidth="1" min="6" max="6"/>
    <col width="13" customWidth="1" min="7" max="7"/>
    <col width="27" customWidth="1" min="8" max="8"/>
    <col width="80" customWidth="1" min="9" max="9"/>
    <col width="46" customWidth="1" min="10" max="10"/>
    <col width="20" customWidth="1" min="11" max="11"/>
    <col width="78" customWidth="1" min="12" max="12"/>
    <col width="24" customWidth="1" min="13" max="13"/>
    <col width="80" customWidth="1" min="14" max="14"/>
  </cols>
  <sheetData>
    <row r="1">
      <c r="A1" s="1" t="inlineStr">
        <is>
          <t>Consolidated Statements of Redeemable Convertible Preferred Stock, Redeemable Noncontrolling Interest, Stockholders' Equity (Deficit) and Noncontrolling Interest - USD ($) $ in Thousands</t>
        </is>
      </c>
      <c r="B1" s="2" t="inlineStr">
        <is>
          <t>Total</t>
        </is>
      </c>
      <c r="C1" s="2" t="inlineStr">
        <is>
          <t>Redeemable Convertible Preferred Stock</t>
        </is>
      </c>
      <c r="D1" s="2" t="inlineStr">
        <is>
          <t>Redeemable Noncontrolling   Interest</t>
        </is>
      </c>
      <c r="E1" s="2" t="inlineStr">
        <is>
          <t>Total Stockholders' Equity (Deficit)</t>
        </is>
      </c>
      <c r="F1" s="2" t="inlineStr">
        <is>
          <t>Total Stockholders' Equity (Deficit)Cumulative effect upon adoption of new accounting standard</t>
        </is>
      </c>
      <c r="G1" s="2" t="inlineStr">
        <is>
          <t>Common Stock</t>
        </is>
      </c>
      <c r="H1" s="2" t="inlineStr">
        <is>
          <t>Additional Paid-In Capital</t>
        </is>
      </c>
      <c r="I1" s="2" t="inlineStr">
        <is>
          <t>Additional Paid-In CapitalCumulative effect upon adoption of new accounting standard</t>
        </is>
      </c>
      <c r="J1" s="2" t="inlineStr">
        <is>
          <t>Accumulated Other Comprehensive Income (Loss)</t>
        </is>
      </c>
      <c r="K1" s="2" t="inlineStr">
        <is>
          <t>Accumulated Deficit</t>
        </is>
      </c>
      <c r="L1" s="2" t="inlineStr">
        <is>
          <t>Accumulated DeficitCumulative effect upon adoption of new accounting standard</t>
        </is>
      </c>
      <c r="M1" s="2" t="inlineStr">
        <is>
          <t>Noncontrolling Interest</t>
        </is>
      </c>
      <c r="N1" s="2" t="inlineStr">
        <is>
          <t>Noncontrolling InterestCumulative effect upon adoption of new accounting standard</t>
        </is>
      </c>
    </row>
    <row r="2">
      <c r="A2" s="4" t="inlineStr">
        <is>
          <t>Beginning balance (in shares) at Dec. 31, 2018</t>
        </is>
      </c>
      <c r="C2" s="6" t="n">
        <v>0</v>
      </c>
    </row>
    <row r="3">
      <c r="A3" s="4" t="inlineStr">
        <is>
          <t>Beginning balance at Dec. 31, 2018</t>
        </is>
      </c>
      <c r="C3" s="7" t="n">
        <v>0</v>
      </c>
      <c r="D3" s="7" t="n">
        <v>57261</v>
      </c>
    </row>
    <row r="4">
      <c r="A4" s="3" t="inlineStr">
        <is>
          <t>Increase (Decrease) in Temporary Equity [Roll Forward]</t>
        </is>
      </c>
    </row>
    <row r="5">
      <c r="A5" s="4" t="inlineStr">
        <is>
          <t>Distributions to noncontrolling interests</t>
        </is>
      </c>
      <c r="D5" s="6" t="n">
        <v>-4011</v>
      </c>
    </row>
    <row r="6">
      <c r="A6" s="4" t="inlineStr">
        <is>
          <t>Mandatory redemption of noncontrolling interests</t>
        </is>
      </c>
      <c r="D6" s="6" t="n">
        <v>-55684</v>
      </c>
    </row>
    <row r="7">
      <c r="A7" s="4" t="inlineStr">
        <is>
          <t>Net income (loss)</t>
        </is>
      </c>
      <c r="D7" s="6" t="n">
        <v>2877</v>
      </c>
    </row>
    <row r="8">
      <c r="A8" s="4" t="inlineStr">
        <is>
          <t>Ending balance (in shares) at Dec. 31, 2019</t>
        </is>
      </c>
      <c r="C8" s="6" t="n">
        <v>0</v>
      </c>
    </row>
    <row r="9">
      <c r="A9" s="4" t="inlineStr">
        <is>
          <t>Ending balance at Dec. 31, 2019</t>
        </is>
      </c>
      <c r="C9" s="7" t="n">
        <v>0</v>
      </c>
      <c r="D9" s="6" t="n">
        <v>443</v>
      </c>
    </row>
    <row r="10">
      <c r="A10" s="4" t="inlineStr">
        <is>
          <t>Beginning balance (in shares) at Dec. 31, 2018</t>
        </is>
      </c>
      <c r="G10" s="6" t="n">
        <v>109421183</v>
      </c>
    </row>
    <row r="11">
      <c r="A11" s="4" t="inlineStr">
        <is>
          <t>Beginning balance at Dec. 31, 2018</t>
        </is>
      </c>
      <c r="E11" s="7" t="n">
        <v>-142610</v>
      </c>
      <c r="G11" s="7" t="n">
        <v>11</v>
      </c>
      <c r="H11" s="7" t="n">
        <v>2481352</v>
      </c>
      <c r="J11" s="7" t="n">
        <v>131</v>
      </c>
      <c r="K11" s="7" t="n">
        <v>-2624104</v>
      </c>
      <c r="M11" s="7" t="n">
        <v>125110</v>
      </c>
    </row>
    <row r="12">
      <c r="A12" s="4" t="inlineStr">
        <is>
          <t>Beginning balance (Accounting Standards Update 2014-09) at Dec. 31, 2018</t>
        </is>
      </c>
      <c r="F12" s="7" t="n">
        <v>-17996</v>
      </c>
      <c r="L12" s="7" t="n">
        <v>-17996</v>
      </c>
    </row>
    <row r="13">
      <c r="A13" s="4" t="inlineStr">
        <is>
          <t>Beginning balance (Accounting Standards Update 2017-12) at Dec. 31, 2018</t>
        </is>
      </c>
      <c r="F13" s="6" t="n">
        <v>130</v>
      </c>
      <c r="L13" s="6" t="n">
        <v>130</v>
      </c>
      <c r="N13" s="7" t="n">
        <v>-130</v>
      </c>
    </row>
    <row r="14">
      <c r="A14" s="3" t="inlineStr">
        <is>
          <t>Increase (Decrease) in Stockholders' Equity [Roll Forward]</t>
        </is>
      </c>
    </row>
    <row r="15">
      <c r="A15" s="4" t="inlineStr">
        <is>
          <t>Buyout of equity investors in PPA IIIb</t>
        </is>
      </c>
      <c r="E15" s="6" t="n">
        <v>-2285</v>
      </c>
      <c r="H15" s="6" t="n">
        <v>-2454</v>
      </c>
      <c r="J15" s="6" t="n">
        <v>169</v>
      </c>
    </row>
    <row r="16">
      <c r="A16" s="4" t="inlineStr">
        <is>
          <t>Conversion of notes (in shares)</t>
        </is>
      </c>
      <c r="G16" s="6" t="n">
        <v>616302</v>
      </c>
    </row>
    <row r="17">
      <c r="A17" s="4" t="inlineStr">
        <is>
          <t>Conversion of Notes</t>
        </is>
      </c>
      <c r="E17" s="6" t="n">
        <v>6933</v>
      </c>
      <c r="H17" s="6" t="n">
        <v>6933</v>
      </c>
    </row>
    <row r="18">
      <c r="A18" s="4" t="inlineStr">
        <is>
          <t>Issuance of restricted stock awards (in shares)</t>
        </is>
      </c>
      <c r="G18" s="6" t="n">
        <v>8921807</v>
      </c>
    </row>
    <row r="19">
      <c r="A19" s="4" t="inlineStr">
        <is>
          <t>Issuance of restricted stock awards</t>
        </is>
      </c>
      <c r="E19" s="6" t="n">
        <v>1</v>
      </c>
      <c r="G19" s="7" t="n">
        <v>1</v>
      </c>
    </row>
    <row r="20">
      <c r="A20" s="4" t="inlineStr">
        <is>
          <t>ESPP purchase (in shares)</t>
        </is>
      </c>
      <c r="G20" s="6" t="n">
        <v>1718433</v>
      </c>
    </row>
    <row r="21">
      <c r="A21" s="4" t="inlineStr">
        <is>
          <t>ESPP purchase</t>
        </is>
      </c>
      <c r="E21" s="6" t="n">
        <v>11183</v>
      </c>
      <c r="H21" s="6" t="n">
        <v>11183</v>
      </c>
    </row>
    <row r="22">
      <c r="A22" s="4" t="inlineStr">
        <is>
          <t>Exercise of stock options (in shares)</t>
        </is>
      </c>
      <c r="G22" s="6" t="n">
        <v>358564</v>
      </c>
    </row>
    <row r="23">
      <c r="A23" s="4" t="inlineStr">
        <is>
          <t>Exercise of stock options</t>
        </is>
      </c>
      <c r="E23" s="6" t="n">
        <v>1529</v>
      </c>
      <c r="H23" s="6" t="n">
        <v>1529</v>
      </c>
    </row>
    <row r="24">
      <c r="A24" s="4" t="inlineStr">
        <is>
          <t>Stock-based compensation</t>
        </is>
      </c>
      <c r="E24" s="6" t="n">
        <v>188114</v>
      </c>
      <c r="H24" s="6" t="n">
        <v>188114</v>
      </c>
    </row>
    <row r="25">
      <c r="A25" s="4" t="inlineStr">
        <is>
          <t>Unrealized loss on available-for-sale securities</t>
        </is>
      </c>
      <c r="B25" s="7" t="n">
        <v>14</v>
      </c>
      <c r="E25" s="6" t="n">
        <v>14</v>
      </c>
      <c r="J25" s="6" t="n">
        <v>14</v>
      </c>
    </row>
    <row r="26">
      <c r="A26" s="4" t="inlineStr">
        <is>
          <t>Change in effective portion of interest rate swap agreement</t>
        </is>
      </c>
      <c r="B26" s="6" t="n">
        <v>-6085</v>
      </c>
      <c r="E26" s="6" t="n">
        <v>-295</v>
      </c>
      <c r="J26" s="6" t="n">
        <v>-295</v>
      </c>
      <c r="M26" s="6" t="n">
        <v>-5790</v>
      </c>
    </row>
    <row r="27">
      <c r="A27" s="4" t="inlineStr">
        <is>
          <t>Distributions to noncontrolling interests</t>
        </is>
      </c>
      <c r="E27" s="6" t="n">
        <v>102</v>
      </c>
      <c r="H27" s="6" t="n">
        <v>102</v>
      </c>
      <c r="M27" s="6" t="n">
        <v>-5970</v>
      </c>
    </row>
    <row r="28">
      <c r="A28" s="4" t="inlineStr">
        <is>
          <t>Cumulative foreign currency translation adjustment</t>
        </is>
      </c>
      <c r="B28" s="4" t="inlineStr">
        <is>
          <t xml:space="preserve"> </t>
        </is>
      </c>
    </row>
    <row r="29">
      <c r="A29" s="4" t="inlineStr">
        <is>
          <t>Net income (loss)</t>
        </is>
      </c>
      <c r="B29" s="7" t="n">
        <v>-323466</v>
      </c>
      <c r="E29" s="6" t="n">
        <v>-304414</v>
      </c>
      <c r="K29" s="6" t="n">
        <v>-304414</v>
      </c>
      <c r="M29" s="6" t="n">
        <v>-21929</v>
      </c>
    </row>
    <row r="30">
      <c r="A30" s="4" t="inlineStr">
        <is>
          <t>Ending balance (in shares) at Dec. 31, 2019</t>
        </is>
      </c>
      <c r="G30" s="6" t="n">
        <v>121036289</v>
      </c>
    </row>
    <row r="31">
      <c r="A31" s="4" t="inlineStr">
        <is>
          <t>Ending balance at Dec. 31, 2019</t>
        </is>
      </c>
      <c r="E31" s="6" t="n">
        <v>-259594</v>
      </c>
      <c r="G31" s="7" t="n">
        <v>12</v>
      </c>
      <c r="H31" s="6" t="n">
        <v>2686759</v>
      </c>
      <c r="J31" s="6" t="n">
        <v>19</v>
      </c>
      <c r="K31" s="6" t="n">
        <v>-2946384</v>
      </c>
      <c r="M31" s="6" t="n">
        <v>91291</v>
      </c>
    </row>
    <row r="32">
      <c r="A32" s="4" t="inlineStr">
        <is>
          <t>Accounting Standards Update [Extensible List]</t>
        </is>
      </c>
      <c r="B32" s="4" t="inlineStr">
        <is>
          <t>Accounting Standards Update 2020-06</t>
        </is>
      </c>
    </row>
    <row r="33">
      <c r="A33" s="3" t="inlineStr">
        <is>
          <t>Increase (Decrease) in Temporary Equity [Roll Forward]</t>
        </is>
      </c>
    </row>
    <row r="34">
      <c r="A34" s="4" t="inlineStr">
        <is>
          <t>Distributions to noncontrolling interests</t>
        </is>
      </c>
      <c r="D34" s="6" t="n">
        <v>-45</v>
      </c>
    </row>
    <row r="35">
      <c r="A35" s="4" t="inlineStr">
        <is>
          <t>Net income (loss)</t>
        </is>
      </c>
      <c r="D35" s="6" t="n">
        <v>-21</v>
      </c>
    </row>
    <row r="36">
      <c r="A36" s="4" t="inlineStr">
        <is>
          <t>Ending balance (in shares) at Dec. 31, 2020</t>
        </is>
      </c>
      <c r="C36" s="6" t="n">
        <v>0</v>
      </c>
    </row>
    <row r="37">
      <c r="A37" s="4" t="inlineStr">
        <is>
          <t>Ending balance at Dec. 31, 2020</t>
        </is>
      </c>
      <c r="C37" s="7" t="n">
        <v>0</v>
      </c>
      <c r="D37" s="6" t="n">
        <v>377</v>
      </c>
    </row>
    <row r="38">
      <c r="A38" s="3" t="inlineStr">
        <is>
          <t>Increase (Decrease) in Stockholders' Equity [Roll Forward]</t>
        </is>
      </c>
    </row>
    <row r="39">
      <c r="A39" s="4" t="inlineStr">
        <is>
          <t>Conversion of notes (in shares)</t>
        </is>
      </c>
      <c r="G39" s="6" t="n">
        <v>35881250</v>
      </c>
    </row>
    <row r="40">
      <c r="A40" s="4" t="inlineStr">
        <is>
          <t>Conversion of Notes</t>
        </is>
      </c>
      <c r="E40" s="6" t="n">
        <v>300852</v>
      </c>
      <c r="G40" s="7" t="n">
        <v>4</v>
      </c>
      <c r="H40" s="6" t="n">
        <v>300848</v>
      </c>
    </row>
    <row r="41">
      <c r="A41" s="4" t="inlineStr">
        <is>
          <t>Issuance of convertible notes</t>
        </is>
      </c>
      <c r="E41" s="6" t="n">
        <v>126799</v>
      </c>
      <c r="H41" s="6" t="n">
        <v>126799</v>
      </c>
    </row>
    <row r="42">
      <c r="A42" s="4" t="inlineStr">
        <is>
          <t>Adjustment of embedded derivative for debt modification</t>
        </is>
      </c>
      <c r="E42" s="6" t="n">
        <v>-24071</v>
      </c>
      <c r="H42" s="6" t="n">
        <v>-24071</v>
      </c>
    </row>
    <row r="43">
      <c r="A43" s="4" t="inlineStr">
        <is>
          <t>Issuance of restricted stock awards (in shares)</t>
        </is>
      </c>
      <c r="G43" s="6" t="n">
        <v>7806038</v>
      </c>
    </row>
    <row r="44">
      <c r="A44" s="4" t="inlineStr">
        <is>
          <t>Issuance of restricted stock awards</t>
        </is>
      </c>
      <c r="E44" s="6" t="n">
        <v>1</v>
      </c>
      <c r="G44" s="7" t="n">
        <v>1</v>
      </c>
    </row>
    <row r="45">
      <c r="A45" s="4" t="inlineStr">
        <is>
          <t>ESPP purchase (in shares)</t>
        </is>
      </c>
      <c r="G45" s="6" t="n">
        <v>1937825</v>
      </c>
    </row>
    <row r="46">
      <c r="A46" s="4" t="inlineStr">
        <is>
          <t>ESPP purchase</t>
        </is>
      </c>
      <c r="E46" s="6" t="n">
        <v>8499</v>
      </c>
      <c r="H46" s="6" t="n">
        <v>8499</v>
      </c>
    </row>
    <row r="47">
      <c r="A47" s="4" t="inlineStr">
        <is>
          <t>Exercise of stock options (in shares)</t>
        </is>
      </c>
      <c r="G47" s="6" t="n">
        <v>1341324</v>
      </c>
    </row>
    <row r="48">
      <c r="A48" s="4" t="inlineStr">
        <is>
          <t>Exercise of stock options</t>
        </is>
      </c>
      <c r="E48" s="6" t="n">
        <v>14988</v>
      </c>
      <c r="H48" s="6" t="n">
        <v>14988</v>
      </c>
    </row>
    <row r="49">
      <c r="A49" s="4" t="inlineStr">
        <is>
          <t>Stock-based compensation</t>
        </is>
      </c>
      <c r="E49" s="6" t="n">
        <v>68931</v>
      </c>
      <c r="H49" s="6" t="n">
        <v>68931</v>
      </c>
    </row>
    <row r="50">
      <c r="A50" s="4" t="inlineStr">
        <is>
          <t>Unrealized loss on available-for-sale securities</t>
        </is>
      </c>
      <c r="B50" s="7" t="n">
        <v>-23</v>
      </c>
      <c r="E50" s="6" t="n">
        <v>-23</v>
      </c>
      <c r="J50" s="6" t="n">
        <v>-23</v>
      </c>
    </row>
    <row r="51">
      <c r="A51" s="4" t="inlineStr">
        <is>
          <t>Change in effective portion of interest rate swap agreement</t>
        </is>
      </c>
      <c r="B51" s="6" t="n">
        <v>-6896</v>
      </c>
      <c r="E51" s="6" t="n">
        <v>-5</v>
      </c>
      <c r="J51" s="6" t="n">
        <v>-5</v>
      </c>
      <c r="M51" s="6" t="n">
        <v>-6891</v>
      </c>
    </row>
    <row r="52">
      <c r="A52" s="4" t="inlineStr">
        <is>
          <t>Distributions to noncontrolling interests</t>
        </is>
      </c>
      <c r="M52" s="6" t="n">
        <v>-7205</v>
      </c>
    </row>
    <row r="53">
      <c r="A53" s="4" t="inlineStr">
        <is>
          <t>Contributions from noncontrolling interests</t>
        </is>
      </c>
      <c r="M53" s="6" t="n">
        <v>6513</v>
      </c>
    </row>
    <row r="54">
      <c r="A54" s="4" t="inlineStr">
        <is>
          <t>Cumulative foreign currency translation adjustment</t>
        </is>
      </c>
      <c r="B54" s="6" t="n">
        <v>0</v>
      </c>
    </row>
    <row r="55">
      <c r="A55" s="4" t="inlineStr">
        <is>
          <t>Net income (loss)</t>
        </is>
      </c>
      <c r="B55" s="6" t="n">
        <v>-179087</v>
      </c>
      <c r="E55" s="6" t="n">
        <v>-157553</v>
      </c>
      <c r="K55" s="6" t="n">
        <v>-157553</v>
      </c>
      <c r="M55" s="6" t="n">
        <v>-21513</v>
      </c>
    </row>
    <row r="56">
      <c r="A56" s="4" t="inlineStr">
        <is>
          <t>Ending balance (in shares) at Dec. 31, 2020</t>
        </is>
      </c>
      <c r="G56" s="6" t="n">
        <v>168002726</v>
      </c>
    </row>
    <row r="57">
      <c r="A57" s="4" t="inlineStr">
        <is>
          <t>Ending balance at Dec. 31, 2020</t>
        </is>
      </c>
      <c r="E57" s="6" t="n">
        <v>78824</v>
      </c>
      <c r="F57" s="7" t="n">
        <v>-121491</v>
      </c>
      <c r="G57" s="7" t="n">
        <v>17</v>
      </c>
      <c r="H57" s="6" t="n">
        <v>3182753</v>
      </c>
      <c r="I57" s="7" t="n">
        <v>-126799</v>
      </c>
      <c r="J57" s="6" t="n">
        <v>-9</v>
      </c>
      <c r="K57" s="6" t="n">
        <v>-3103937</v>
      </c>
      <c r="L57" s="7" t="n">
        <v>5308</v>
      </c>
      <c r="M57" s="6" t="n">
        <v>62195</v>
      </c>
    </row>
    <row r="58">
      <c r="A58" s="3" t="inlineStr">
        <is>
          <t>Increase (Decrease) in Temporary Equity [Roll Forward]</t>
        </is>
      </c>
    </row>
    <row r="59">
      <c r="A59" s="4" t="inlineStr">
        <is>
          <t>Issuance of redeemable convertible preferred stock (in shares)</t>
        </is>
      </c>
      <c r="C59" s="6" t="n">
        <v>10000000</v>
      </c>
    </row>
    <row r="60">
      <c r="A60" s="4" t="inlineStr">
        <is>
          <t>Issuance of redeemable convertible preferred stock</t>
        </is>
      </c>
      <c r="C60" s="7" t="n">
        <v>208551</v>
      </c>
    </row>
    <row r="61">
      <c r="A61" s="4" t="inlineStr">
        <is>
          <t>Distributions to noncontrolling interests</t>
        </is>
      </c>
      <c r="D61" s="6" t="n">
        <v>-49</v>
      </c>
    </row>
    <row r="62">
      <c r="A62" s="4" t="inlineStr">
        <is>
          <t>Net income (loss)</t>
        </is>
      </c>
      <c r="D62" s="6" t="n">
        <v>-28</v>
      </c>
    </row>
    <row r="63">
      <c r="A63" s="4" t="inlineStr">
        <is>
          <t>Ending balance (in shares) at Dec. 31, 2021</t>
        </is>
      </c>
      <c r="C63" s="6" t="n">
        <v>10000000</v>
      </c>
    </row>
    <row r="64">
      <c r="A64" s="4" t="inlineStr">
        <is>
          <t>Ending balance at Dec. 31, 2021</t>
        </is>
      </c>
      <c r="C64" s="7" t="n">
        <v>208551</v>
      </c>
      <c r="D64" s="7" t="n">
        <v>300</v>
      </c>
    </row>
    <row r="65">
      <c r="A65" s="3" t="inlineStr">
        <is>
          <t>Increase (Decrease) in Stockholders' Equity [Roll Forward]</t>
        </is>
      </c>
    </row>
    <row r="66">
      <c r="A66" s="4" t="inlineStr">
        <is>
          <t>Issuance of restricted stock awards (in shares)</t>
        </is>
      </c>
      <c r="G66" s="6" t="n">
        <v>3052012</v>
      </c>
    </row>
    <row r="67">
      <c r="A67" s="4" t="inlineStr">
        <is>
          <t>ESPP purchase (in shares)</t>
        </is>
      </c>
      <c r="G67" s="6" t="n">
        <v>1945305</v>
      </c>
    </row>
    <row r="68">
      <c r="A68" s="4" t="inlineStr">
        <is>
          <t>ESPP purchase</t>
        </is>
      </c>
      <c r="E68" s="6" t="n">
        <v>10045</v>
      </c>
      <c r="H68" s="6" t="n">
        <v>10045</v>
      </c>
    </row>
    <row r="69">
      <c r="A69" s="4" t="inlineStr">
        <is>
          <t>Exercise of stock options (in shares)</t>
        </is>
      </c>
      <c r="G69" s="6" t="n">
        <v>3460364</v>
      </c>
    </row>
    <row r="70">
      <c r="A70" s="4" t="inlineStr">
        <is>
          <t>Exercise of stock options</t>
        </is>
      </c>
      <c r="E70" s="6" t="n">
        <v>79745</v>
      </c>
      <c r="G70" s="7" t="n">
        <v>1</v>
      </c>
      <c r="H70" s="6" t="n">
        <v>79744</v>
      </c>
    </row>
    <row r="71">
      <c r="A71" s="4" t="inlineStr">
        <is>
          <t>Stock-based compensation</t>
        </is>
      </c>
      <c r="E71" s="6" t="n">
        <v>73338</v>
      </c>
      <c r="H71" s="6" t="n">
        <v>73338</v>
      </c>
    </row>
    <row r="72">
      <c r="A72" s="4" t="inlineStr">
        <is>
          <t>Unrealized loss on available-for-sale securities</t>
        </is>
      </c>
      <c r="B72" s="6" t="n">
        <v>0</v>
      </c>
    </row>
    <row r="73">
      <c r="A73" s="4" t="inlineStr">
        <is>
          <t>Change in effective portion of interest rate swap agreement</t>
        </is>
      </c>
      <c r="B73" s="6" t="n">
        <v>15243</v>
      </c>
      <c r="M73" s="6" t="n">
        <v>15243</v>
      </c>
    </row>
    <row r="74">
      <c r="A74" s="4" t="inlineStr">
        <is>
          <t>Distributions to noncontrolling interests</t>
        </is>
      </c>
      <c r="M74" s="6" t="n">
        <v>-5789</v>
      </c>
    </row>
    <row r="75">
      <c r="A75" s="4" t="inlineStr">
        <is>
          <t>Cumulative foreign currency translation adjustment</t>
        </is>
      </c>
      <c r="B75" s="6" t="n">
        <v>-595</v>
      </c>
      <c r="E75" s="6" t="n">
        <v>-342</v>
      </c>
      <c r="J75" s="6" t="n">
        <v>-341</v>
      </c>
      <c r="K75" s="6" t="n">
        <v>-1</v>
      </c>
      <c r="M75" s="6" t="n">
        <v>-254</v>
      </c>
    </row>
    <row r="76">
      <c r="A76" s="4" t="inlineStr">
        <is>
          <t>Net income (loss)</t>
        </is>
      </c>
      <c r="B76" s="7" t="n">
        <v>-193369</v>
      </c>
      <c r="E76" s="6" t="n">
        <v>-164445</v>
      </c>
      <c r="H76" s="6" t="n">
        <v>0</v>
      </c>
      <c r="K76" s="6" t="n">
        <v>-164445</v>
      </c>
      <c r="M76" s="6" t="n">
        <v>-28896</v>
      </c>
    </row>
    <row r="77">
      <c r="A77" s="4" t="inlineStr">
        <is>
          <t>Ending balance (in shares) at Dec. 31, 2021</t>
        </is>
      </c>
      <c r="G77" s="6" t="n">
        <v>176460407</v>
      </c>
    </row>
    <row r="78">
      <c r="A78" s="4" t="inlineStr">
        <is>
          <t>Ending balance at Dec. 31, 2021</t>
        </is>
      </c>
      <c r="E78" s="7" t="n">
        <v>-44326</v>
      </c>
      <c r="G78" s="7" t="n">
        <v>18</v>
      </c>
      <c r="H78" s="7" t="n">
        <v>3219081</v>
      </c>
      <c r="J78" s="7" t="n">
        <v>-350</v>
      </c>
      <c r="K78" s="7" t="n">
        <v>-3263075</v>
      </c>
      <c r="M78" s="7" t="n">
        <v>424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Outstanding Loans and Security Agreements - Schedule of Debt (Details) - USD ($) $ in Thousands</t>
        </is>
      </c>
      <c r="B1" s="2" t="inlineStr">
        <is>
          <t>3 Months Ended</t>
        </is>
      </c>
    </row>
    <row r="2">
      <c r="B2" s="2" t="inlineStr">
        <is>
          <t>Mar. 31, 2021</t>
        </is>
      </c>
      <c r="C2" s="2" t="inlineStr">
        <is>
          <t>Dec. 31, 2021</t>
        </is>
      </c>
      <c r="D2" s="2" t="inlineStr">
        <is>
          <t>Dec. 31, 2020</t>
        </is>
      </c>
      <c r="E2" s="2" t="inlineStr">
        <is>
          <t>Aug. 31, 2020</t>
        </is>
      </c>
      <c r="F2" s="2" t="inlineStr">
        <is>
          <t>May 01, 2020</t>
        </is>
      </c>
    </row>
    <row r="3">
      <c r="A3" s="3" t="inlineStr">
        <is>
          <t>Debt Instrument [Line Items]</t>
        </is>
      </c>
    </row>
    <row r="4">
      <c r="A4" s="4" t="inlineStr">
        <is>
          <t>Unpaid Principal Balance</t>
        </is>
      </c>
      <c r="C4" s="7" t="n">
        <v>539669</v>
      </c>
      <c r="D4" s="7" t="n">
        <v>527054</v>
      </c>
    </row>
    <row r="5">
      <c r="A5" s="4" t="inlineStr">
        <is>
          <t>Current portion of debt</t>
        </is>
      </c>
      <c r="C5" s="6" t="n">
        <v>25831</v>
      </c>
      <c r="D5" s="6" t="n">
        <v>120846</v>
      </c>
    </row>
    <row r="6">
      <c r="A6" s="4" t="inlineStr">
        <is>
          <t>Long-term portion of debt</t>
        </is>
      </c>
      <c r="C6" s="6" t="n">
        <v>500899</v>
      </c>
      <c r="D6" s="6" t="n">
        <v>270053</v>
      </c>
    </row>
    <row r="7">
      <c r="A7" s="4" t="inlineStr">
        <is>
          <t>Total</t>
        </is>
      </c>
      <c r="C7" s="6" t="n">
        <v>526730</v>
      </c>
      <c r="D7" s="6" t="n">
        <v>390899</v>
      </c>
    </row>
    <row r="8">
      <c r="A8" s="4" t="inlineStr">
        <is>
          <t>Unused Borrowing Capacity</t>
        </is>
      </c>
      <c r="D8" s="6" t="n">
        <v>968</v>
      </c>
    </row>
    <row r="9">
      <c r="A9" s="4" t="inlineStr">
        <is>
          <t>10.25% Senior Secured Notes due March 2027</t>
        </is>
      </c>
    </row>
    <row r="10">
      <c r="A10" s="3" t="inlineStr">
        <is>
          <t>Debt Instrument [Line Items]</t>
        </is>
      </c>
    </row>
    <row r="11">
      <c r="A11" s="4" t="inlineStr">
        <is>
          <t>Interest Rate</t>
        </is>
      </c>
      <c r="F11" s="4" t="inlineStr">
        <is>
          <t>10.25%</t>
        </is>
      </c>
    </row>
    <row r="12">
      <c r="A12" s="4" t="inlineStr">
        <is>
          <t>Letters of Credit | Letter of Credit due December 2021, Non-Recourse</t>
        </is>
      </c>
    </row>
    <row r="13">
      <c r="A13" s="3" t="inlineStr">
        <is>
          <t>Debt Instrument [Line Items]</t>
        </is>
      </c>
    </row>
    <row r="14">
      <c r="A14" s="4" t="inlineStr">
        <is>
          <t>Unpaid Principal Balance</t>
        </is>
      </c>
      <c r="D14" s="6" t="n">
        <v>0</v>
      </c>
    </row>
    <row r="15">
      <c r="A15" s="4" t="inlineStr">
        <is>
          <t>Current portion of debt</t>
        </is>
      </c>
      <c r="D15" s="6" t="n">
        <v>0</v>
      </c>
    </row>
    <row r="16">
      <c r="A16" s="4" t="inlineStr">
        <is>
          <t>Long-term portion of debt</t>
        </is>
      </c>
      <c r="D16" s="6" t="n">
        <v>0</v>
      </c>
    </row>
    <row r="17">
      <c r="A17" s="4" t="inlineStr">
        <is>
          <t>Total</t>
        </is>
      </c>
      <c r="D17" s="6" t="n">
        <v>0</v>
      </c>
    </row>
    <row r="18">
      <c r="A18" s="4" t="inlineStr">
        <is>
          <t>Unused Borrowing Capacity</t>
        </is>
      </c>
      <c r="D18" s="7" t="n">
        <v>968</v>
      </c>
    </row>
    <row r="19">
      <c r="A19" s="4" t="inlineStr">
        <is>
          <t>Interest Rate</t>
        </is>
      </c>
      <c r="D19" s="4" t="inlineStr">
        <is>
          <t>2.25%</t>
        </is>
      </c>
    </row>
    <row r="20">
      <c r="A20" s="4" t="inlineStr">
        <is>
          <t>Notes | 10.25% Senior Secured Notes due March 2027</t>
        </is>
      </c>
    </row>
    <row r="21">
      <c r="A21" s="3" t="inlineStr">
        <is>
          <t>Debt Instrument [Line Items]</t>
        </is>
      </c>
    </row>
    <row r="22">
      <c r="A22" s="4" t="inlineStr">
        <is>
          <t>Unpaid Principal Balance</t>
        </is>
      </c>
      <c r="C22" s="6" t="n">
        <v>70000</v>
      </c>
      <c r="D22" s="7" t="n">
        <v>70000</v>
      </c>
    </row>
    <row r="23">
      <c r="A23" s="4" t="inlineStr">
        <is>
          <t>Current portion of debt</t>
        </is>
      </c>
      <c r="C23" s="6" t="n">
        <v>8348</v>
      </c>
      <c r="D23" s="6" t="n">
        <v>0</v>
      </c>
    </row>
    <row r="24">
      <c r="A24" s="4" t="inlineStr">
        <is>
          <t>Long-term portion of debt</t>
        </is>
      </c>
      <c r="C24" s="6" t="n">
        <v>60620</v>
      </c>
      <c r="D24" s="6" t="n">
        <v>68614</v>
      </c>
    </row>
    <row r="25">
      <c r="A25" s="4" t="inlineStr">
        <is>
          <t>Total</t>
        </is>
      </c>
      <c r="C25" s="7" t="n">
        <v>68968</v>
      </c>
      <c r="D25" s="7" t="n">
        <v>68614</v>
      </c>
    </row>
    <row r="26">
      <c r="A26" s="4" t="inlineStr">
        <is>
          <t>Interest Rate</t>
        </is>
      </c>
      <c r="C26" s="4" t="inlineStr">
        <is>
          <t>10.25%</t>
        </is>
      </c>
      <c r="D26" s="4" t="inlineStr">
        <is>
          <t>10.25%</t>
        </is>
      </c>
    </row>
    <row r="27">
      <c r="A27" s="4" t="inlineStr">
        <is>
          <t>Senior secured notes | 2.5% Green Convertible Senior Notes due August 2025</t>
        </is>
      </c>
    </row>
    <row r="28">
      <c r="A28" s="3" t="inlineStr">
        <is>
          <t>Debt Instrument [Line Items]</t>
        </is>
      </c>
    </row>
    <row r="29">
      <c r="A29" s="4" t="inlineStr">
        <is>
          <t>Unpaid Principal Balance</t>
        </is>
      </c>
      <c r="C29" s="7" t="n">
        <v>230000</v>
      </c>
      <c r="D29" s="7" t="n">
        <v>230000</v>
      </c>
      <c r="E29" s="7" t="n">
        <v>230000</v>
      </c>
    </row>
    <row r="30">
      <c r="A30" s="4" t="inlineStr">
        <is>
          <t>Current portion of debt</t>
        </is>
      </c>
      <c r="C30" s="6" t="n">
        <v>0</v>
      </c>
      <c r="D30" s="6" t="n">
        <v>0</v>
      </c>
    </row>
    <row r="31">
      <c r="A31" s="4" t="inlineStr">
        <is>
          <t>Long-term portion of debt</t>
        </is>
      </c>
      <c r="C31" s="6" t="n">
        <v>222863</v>
      </c>
      <c r="D31" s="6" t="n">
        <v>99394</v>
      </c>
    </row>
    <row r="32">
      <c r="A32" s="4" t="inlineStr">
        <is>
          <t>Total</t>
        </is>
      </c>
      <c r="C32" s="7" t="n">
        <v>222863</v>
      </c>
      <c r="D32" s="7" t="n">
        <v>99394</v>
      </c>
    </row>
    <row r="33">
      <c r="A33" s="4" t="inlineStr">
        <is>
          <t>Interest Rate</t>
        </is>
      </c>
      <c r="C33" s="4" t="inlineStr">
        <is>
          <t>2.50%</t>
        </is>
      </c>
      <c r="D33" s="4" t="inlineStr">
        <is>
          <t>2.50%</t>
        </is>
      </c>
      <c r="E33" s="4" t="inlineStr">
        <is>
          <t>2.50%</t>
        </is>
      </c>
    </row>
    <row r="34">
      <c r="A34" s="4" t="inlineStr">
        <is>
          <t>Senior secured notes | 3.04% Senior Secured Notes due June 30, 2031</t>
        </is>
      </c>
    </row>
    <row r="35">
      <c r="A35" s="3" t="inlineStr">
        <is>
          <t>Debt Instrument [Line Items]</t>
        </is>
      </c>
    </row>
    <row r="36">
      <c r="A36" s="4" t="inlineStr">
        <is>
          <t>Unpaid Principal Balance</t>
        </is>
      </c>
      <c r="C36" s="7" t="n">
        <v>134644</v>
      </c>
    </row>
    <row r="37">
      <c r="A37" s="4" t="inlineStr">
        <is>
          <t>Current portion of debt</t>
        </is>
      </c>
      <c r="C37" s="6" t="n">
        <v>9376</v>
      </c>
    </row>
    <row r="38">
      <c r="A38" s="4" t="inlineStr">
        <is>
          <t>Long-term portion of debt</t>
        </is>
      </c>
      <c r="C38" s="6" t="n">
        <v>123255</v>
      </c>
    </row>
    <row r="39">
      <c r="A39" s="4" t="inlineStr">
        <is>
          <t>Total</t>
        </is>
      </c>
      <c r="C39" s="7" t="n">
        <v>132631</v>
      </c>
    </row>
    <row r="40">
      <c r="A40" s="4" t="inlineStr">
        <is>
          <t>Interest Rate</t>
        </is>
      </c>
      <c r="C40" s="4" t="inlineStr">
        <is>
          <t>3.04%</t>
        </is>
      </c>
    </row>
    <row r="41">
      <c r="A41" s="4" t="inlineStr">
        <is>
          <t>Senior secured notes | 6.07% Senior Secured Notes due March 2030</t>
        </is>
      </c>
    </row>
    <row r="42">
      <c r="A42" s="3" t="inlineStr">
        <is>
          <t>Debt Instrument [Line Items]</t>
        </is>
      </c>
    </row>
    <row r="43">
      <c r="A43" s="4" t="inlineStr">
        <is>
          <t>Unpaid Principal Balance</t>
        </is>
      </c>
      <c r="C43" s="7" t="n">
        <v>73955</v>
      </c>
      <c r="D43" s="7" t="n">
        <v>77837</v>
      </c>
    </row>
    <row r="44">
      <c r="A44" s="4" t="inlineStr">
        <is>
          <t>Current portion of debt</t>
        </is>
      </c>
      <c r="C44" s="6" t="n">
        <v>4671</v>
      </c>
      <c r="D44" s="6" t="n">
        <v>3882</v>
      </c>
    </row>
    <row r="45">
      <c r="A45" s="4" t="inlineStr">
        <is>
          <t>Long-term portion of debt</t>
        </is>
      </c>
      <c r="C45" s="6" t="n">
        <v>68591</v>
      </c>
      <c r="D45" s="6" t="n">
        <v>73125</v>
      </c>
    </row>
    <row r="46">
      <c r="A46" s="4" t="inlineStr">
        <is>
          <t>Total</t>
        </is>
      </c>
      <c r="C46" s="7" t="n">
        <v>73262</v>
      </c>
      <c r="D46" s="7" t="n">
        <v>77007</v>
      </c>
    </row>
    <row r="47">
      <c r="A47" s="4" t="inlineStr">
        <is>
          <t>Interest Rate</t>
        </is>
      </c>
      <c r="C47" s="4" t="inlineStr">
        <is>
          <t>6.07%</t>
        </is>
      </c>
      <c r="D47" s="4" t="inlineStr">
        <is>
          <t>6.07%</t>
        </is>
      </c>
    </row>
    <row r="48">
      <c r="A48" s="4" t="inlineStr">
        <is>
          <t>Recourse debt</t>
        </is>
      </c>
    </row>
    <row r="49">
      <c r="A49" s="3" t="inlineStr">
        <is>
          <t>Debt Instrument [Line Items]</t>
        </is>
      </c>
    </row>
    <row r="50">
      <c r="A50" s="4" t="inlineStr">
        <is>
          <t>Unpaid Principal Balance</t>
        </is>
      </c>
      <c r="C50" s="7" t="n">
        <v>300000</v>
      </c>
      <c r="D50" s="7" t="n">
        <v>300000</v>
      </c>
    </row>
    <row r="51">
      <c r="A51" s="4" t="inlineStr">
        <is>
          <t>Current portion of debt</t>
        </is>
      </c>
      <c r="C51" s="6" t="n">
        <v>8348</v>
      </c>
      <c r="D51" s="6" t="n">
        <v>0</v>
      </c>
    </row>
    <row r="52">
      <c r="A52" s="4" t="inlineStr">
        <is>
          <t>Long-term portion of debt</t>
        </is>
      </c>
      <c r="C52" s="6" t="n">
        <v>283483</v>
      </c>
      <c r="D52" s="6" t="n">
        <v>168008</v>
      </c>
    </row>
    <row r="53">
      <c r="A53" s="4" t="inlineStr">
        <is>
          <t>Total</t>
        </is>
      </c>
      <c r="C53" s="6" t="n">
        <v>291831</v>
      </c>
      <c r="D53" s="6" t="n">
        <v>168008</v>
      </c>
    </row>
    <row r="54">
      <c r="A54" s="4" t="inlineStr">
        <is>
          <t>Term loan | 7.5% Term Loan due September 2028</t>
        </is>
      </c>
    </row>
    <row r="55">
      <c r="A55" s="3" t="inlineStr">
        <is>
          <t>Debt Instrument [Line Items]</t>
        </is>
      </c>
    </row>
    <row r="56">
      <c r="A56" s="4" t="inlineStr">
        <is>
          <t>Unpaid Principal Balance</t>
        </is>
      </c>
      <c r="C56" s="6" t="n">
        <v>31070</v>
      </c>
      <c r="D56" s="6" t="n">
        <v>34456</v>
      </c>
    </row>
    <row r="57">
      <c r="A57" s="4" t="inlineStr">
        <is>
          <t>Current portion of debt</t>
        </is>
      </c>
      <c r="C57" s="6" t="n">
        <v>3436</v>
      </c>
      <c r="D57" s="6" t="n">
        <v>2826</v>
      </c>
    </row>
    <row r="58">
      <c r="A58" s="4" t="inlineStr">
        <is>
          <t>Long-term portion of debt</t>
        </is>
      </c>
      <c r="C58" s="6" t="n">
        <v>25570</v>
      </c>
      <c r="D58" s="6" t="n">
        <v>28920</v>
      </c>
    </row>
    <row r="59">
      <c r="A59" s="4" t="inlineStr">
        <is>
          <t>Total</t>
        </is>
      </c>
      <c r="C59" s="7" t="n">
        <v>29006</v>
      </c>
      <c r="D59" s="7" t="n">
        <v>31746</v>
      </c>
    </row>
    <row r="60">
      <c r="A60" s="4" t="inlineStr">
        <is>
          <t>Interest Rate</t>
        </is>
      </c>
      <c r="C60" s="4" t="inlineStr">
        <is>
          <t>7.50%</t>
        </is>
      </c>
      <c r="D60" s="4" t="inlineStr">
        <is>
          <t>7.50%</t>
        </is>
      </c>
    </row>
    <row r="61">
      <c r="A61" s="4" t="inlineStr">
        <is>
          <t>Term loan | LIBOR + 2.5% Term Loan due December 2021</t>
        </is>
      </c>
    </row>
    <row r="62">
      <c r="A62" s="3" t="inlineStr">
        <is>
          <t>Debt Instrument [Line Items]</t>
        </is>
      </c>
    </row>
    <row r="63">
      <c r="A63" s="4" t="inlineStr">
        <is>
          <t>Unpaid Principal Balance</t>
        </is>
      </c>
      <c r="D63" s="7" t="n">
        <v>114761</v>
      </c>
    </row>
    <row r="64">
      <c r="A64" s="4" t="inlineStr">
        <is>
          <t>Current portion of debt</t>
        </is>
      </c>
      <c r="D64" s="6" t="n">
        <v>114138</v>
      </c>
    </row>
    <row r="65">
      <c r="A65" s="4" t="inlineStr">
        <is>
          <t>Long-term portion of debt</t>
        </is>
      </c>
      <c r="D65" s="6" t="n">
        <v>0</v>
      </c>
    </row>
    <row r="66">
      <c r="A66" s="4" t="inlineStr">
        <is>
          <t>Total</t>
        </is>
      </c>
      <c r="D66" s="7" t="n">
        <v>114138</v>
      </c>
    </row>
    <row r="67">
      <c r="A67" s="4" t="inlineStr">
        <is>
          <t>Interest Rate</t>
        </is>
      </c>
      <c r="C67" s="4" t="inlineStr">
        <is>
          <t>2.50%</t>
        </is>
      </c>
      <c r="D67" s="4" t="inlineStr">
        <is>
          <t>2.50%</t>
        </is>
      </c>
    </row>
    <row r="68">
      <c r="A68" s="4" t="inlineStr">
        <is>
          <t>LIBOR margin (as a percentage)</t>
        </is>
      </c>
      <c r="B68" s="4" t="inlineStr">
        <is>
          <t>2.50%</t>
        </is>
      </c>
    </row>
    <row r="69">
      <c r="A69" s="4" t="inlineStr">
        <is>
          <t>Non-recourse debt</t>
        </is>
      </c>
    </row>
    <row r="70">
      <c r="A70" s="3" t="inlineStr">
        <is>
          <t>Debt Instrument [Line Items]</t>
        </is>
      </c>
    </row>
    <row r="71">
      <c r="A71" s="4" t="inlineStr">
        <is>
          <t>Unpaid Principal Balance</t>
        </is>
      </c>
      <c r="C71" s="7" t="n">
        <v>239669</v>
      </c>
      <c r="D71" s="7" t="n">
        <v>227054</v>
      </c>
    </row>
    <row r="72">
      <c r="A72" s="4" t="inlineStr">
        <is>
          <t>Current portion of debt</t>
        </is>
      </c>
      <c r="C72" s="6" t="n">
        <v>17483</v>
      </c>
      <c r="D72" s="6" t="n">
        <v>120846</v>
      </c>
    </row>
    <row r="73">
      <c r="A73" s="4" t="inlineStr">
        <is>
          <t>Long-term portion of debt</t>
        </is>
      </c>
      <c r="C73" s="6" t="n">
        <v>217416</v>
      </c>
      <c r="D73" s="6" t="n">
        <v>102045</v>
      </c>
    </row>
    <row r="74">
      <c r="A74" s="4" t="inlineStr">
        <is>
          <t>Total</t>
        </is>
      </c>
      <c r="C74" s="7" t="n">
        <v>234899</v>
      </c>
      <c r="D74" s="6" t="n">
        <v>222891</v>
      </c>
    </row>
    <row r="75">
      <c r="A75" s="4" t="inlineStr">
        <is>
          <t>Unused Borrowing Capacity</t>
        </is>
      </c>
      <c r="D75" s="7" t="n">
        <v>96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 width="21" customWidth="1" min="7" max="7"/>
    <col width="20" customWidth="1" min="8" max="8"/>
    <col width="14" customWidth="1" min="9" max="9"/>
  </cols>
  <sheetData>
    <row r="1">
      <c r="A1" s="1" t="inlineStr">
        <is>
          <t>Outstanding Loans and Security Agreements - Recourse Debt Facilities Narrative (Details)</t>
        </is>
      </c>
      <c r="C1" s="2" t="inlineStr">
        <is>
          <t>1 Months Ended</t>
        </is>
      </c>
      <c r="D1" s="2" t="inlineStr">
        <is>
          <t>12 Months Ended</t>
        </is>
      </c>
    </row>
    <row r="2">
      <c r="C2" s="2" t="inlineStr">
        <is>
          <t>Aug. 31, 2020USD ($)$ / shares</t>
        </is>
      </c>
      <c r="D2" s="2" t="inlineStr">
        <is>
          <t>Dec. 31, 2021USD ($)</t>
        </is>
      </c>
      <c r="E2" s="2" t="inlineStr">
        <is>
          <t>Dec. 31, 2020USD ($)</t>
        </is>
      </c>
      <c r="F2" s="2" t="inlineStr">
        <is>
          <t>Dec. 31, 2019USD ($)</t>
        </is>
      </c>
      <c r="G2" s="2" t="inlineStr">
        <is>
          <t>Jan. 01, 2021USD ($)</t>
        </is>
      </c>
      <c r="H2" s="2" t="inlineStr">
        <is>
          <t>May 01, 2020USD ($)</t>
        </is>
      </c>
      <c r="I2" s="2" t="inlineStr">
        <is>
          <t>Jul. 01, 2017</t>
        </is>
      </c>
    </row>
    <row r="3">
      <c r="A3" s="3" t="inlineStr">
        <is>
          <t>Debt Instrument [Line Items]</t>
        </is>
      </c>
    </row>
    <row r="4">
      <c r="A4" s="4" t="inlineStr">
        <is>
          <t>Long-term debt, current maturities</t>
        </is>
      </c>
      <c r="D4" s="7" t="n">
        <v>25831000</v>
      </c>
      <c r="E4" s="7" t="n">
        <v>120846000</v>
      </c>
    </row>
    <row r="5">
      <c r="A5" s="4" t="inlineStr">
        <is>
          <t>Unpaid Principal Balance</t>
        </is>
      </c>
      <c r="D5" s="6" t="n">
        <v>539669000</v>
      </c>
      <c r="E5" s="6" t="n">
        <v>527054000</v>
      </c>
    </row>
    <row r="6">
      <c r="A6" s="4" t="inlineStr">
        <is>
          <t>Accumulated deficit</t>
        </is>
      </c>
      <c r="D6" s="6" t="n">
        <v>-3263075000</v>
      </c>
      <c r="E6" s="6" t="n">
        <v>-3103937000</v>
      </c>
    </row>
    <row r="7">
      <c r="A7" s="4" t="inlineStr">
        <is>
          <t>Decrease in additional paid-in capital</t>
        </is>
      </c>
      <c r="D7" s="6" t="n">
        <v>3219081000</v>
      </c>
      <c r="E7" s="6" t="n">
        <v>3182753000</v>
      </c>
    </row>
    <row r="8">
      <c r="A8" s="4" t="inlineStr">
        <is>
          <t>Non-recourse long term debt, non-current</t>
        </is>
      </c>
      <c r="B8" s="4" t="inlineStr">
        <is>
          <t>[1]</t>
        </is>
      </c>
      <c r="D8" s="6" t="n">
        <v>217416000</v>
      </c>
      <c r="E8" s="6" t="n">
        <v>102045000</v>
      </c>
    </row>
    <row r="9">
      <c r="A9" s="4" t="inlineStr">
        <is>
          <t>Contractual interest expense</t>
        </is>
      </c>
      <c r="D9" s="7" t="n">
        <v>69025000</v>
      </c>
      <c r="E9" s="7" t="n">
        <v>76276000</v>
      </c>
      <c r="F9" s="7" t="n">
        <v>87480000</v>
      </c>
    </row>
    <row r="10">
      <c r="A10" s="4" t="inlineStr">
        <is>
          <t>10.25% Senior Secured Notes due March 2027</t>
        </is>
      </c>
    </row>
    <row r="11">
      <c r="A11" s="3" t="inlineStr">
        <is>
          <t>Debt Instrument [Line Items]</t>
        </is>
      </c>
    </row>
    <row r="12">
      <c r="A12" s="4" t="inlineStr">
        <is>
          <t>Interest Rate</t>
        </is>
      </c>
      <c r="H12" s="4" t="inlineStr">
        <is>
          <t>10.25%</t>
        </is>
      </c>
    </row>
    <row r="13">
      <c r="A13" s="4" t="inlineStr">
        <is>
          <t>Redemption price, percentage</t>
        </is>
      </c>
      <c r="D13" s="4" t="inlineStr">
        <is>
          <t>101.00%</t>
        </is>
      </c>
    </row>
    <row r="14">
      <c r="A14" s="4" t="inlineStr">
        <is>
          <t>10.25% Senior Secured Notes due March 2027 | On or after March 27, 2022</t>
        </is>
      </c>
    </row>
    <row r="15">
      <c r="A15" s="3" t="inlineStr">
        <is>
          <t>Debt Instrument [Line Items]</t>
        </is>
      </c>
    </row>
    <row r="16">
      <c r="A16" s="4" t="inlineStr">
        <is>
          <t>Redemption price, percentage</t>
        </is>
      </c>
      <c r="D16" s="4" t="inlineStr">
        <is>
          <t>108.00%</t>
        </is>
      </c>
    </row>
    <row r="17">
      <c r="A17" s="4" t="inlineStr">
        <is>
          <t>10.25% Senior Secured Notes due March 2027 | On or after March 27, 2023</t>
        </is>
      </c>
    </row>
    <row r="18">
      <c r="A18" s="3" t="inlineStr">
        <is>
          <t>Debt Instrument [Line Items]</t>
        </is>
      </c>
    </row>
    <row r="19">
      <c r="A19" s="4" t="inlineStr">
        <is>
          <t>Redemption price, percentage</t>
        </is>
      </c>
      <c r="D19" s="4" t="inlineStr">
        <is>
          <t>104.00%</t>
        </is>
      </c>
    </row>
    <row r="20">
      <c r="A20" s="4" t="inlineStr">
        <is>
          <t>10.25% Senior Secured Notes due March 2027 | On or after March 27, 2024</t>
        </is>
      </c>
    </row>
    <row r="21">
      <c r="A21" s="3" t="inlineStr">
        <is>
          <t>Debt Instrument [Line Items]</t>
        </is>
      </c>
    </row>
    <row r="22">
      <c r="A22" s="4" t="inlineStr">
        <is>
          <t>Redemption price, percentage</t>
        </is>
      </c>
      <c r="D22" s="4" t="inlineStr">
        <is>
          <t>102.00%</t>
        </is>
      </c>
    </row>
    <row r="23">
      <c r="A23" s="4" t="inlineStr">
        <is>
          <t>10.25% Senior Secured Notes due March 2027 | On or after March 27, 2026</t>
        </is>
      </c>
    </row>
    <row r="24">
      <c r="A24" s="3" t="inlineStr">
        <is>
          <t>Debt Instrument [Line Items]</t>
        </is>
      </c>
    </row>
    <row r="25">
      <c r="A25" s="4" t="inlineStr">
        <is>
          <t>Redemption price, percentage</t>
        </is>
      </c>
      <c r="D25" s="4" t="inlineStr">
        <is>
          <t>100.00%</t>
        </is>
      </c>
    </row>
    <row r="26">
      <c r="A26" s="4" t="inlineStr">
        <is>
          <t>10.25% Senior Secured Notes due March 2027 | Convertible debt</t>
        </is>
      </c>
    </row>
    <row r="27">
      <c r="A27" s="3" t="inlineStr">
        <is>
          <t>Debt Instrument [Line Items]</t>
        </is>
      </c>
    </row>
    <row r="28">
      <c r="A28" s="4" t="inlineStr">
        <is>
          <t>Maximum borrowing capacity</t>
        </is>
      </c>
      <c r="H28" s="7" t="n">
        <v>150000000</v>
      </c>
    </row>
    <row r="29">
      <c r="A29" s="4" t="inlineStr">
        <is>
          <t>Current borrowing capacity</t>
        </is>
      </c>
      <c r="H29" s="6" t="n">
        <v>80000000</v>
      </c>
    </row>
    <row r="30">
      <c r="A30" s="4" t="inlineStr">
        <is>
          <t>10.25% Senior Secured Notes due March 2027 | Notes</t>
        </is>
      </c>
    </row>
    <row r="31">
      <c r="A31" s="3" t="inlineStr">
        <is>
          <t>Debt Instrument [Line Items]</t>
        </is>
      </c>
    </row>
    <row r="32">
      <c r="A32" s="4" t="inlineStr">
        <is>
          <t>Interest Rate</t>
        </is>
      </c>
      <c r="D32" s="4" t="inlineStr">
        <is>
          <t>10.25%</t>
        </is>
      </c>
      <c r="E32" s="4" t="inlineStr">
        <is>
          <t>10.25%</t>
        </is>
      </c>
    </row>
    <row r="33">
      <c r="A33" s="4" t="inlineStr">
        <is>
          <t>Debt face amount</t>
        </is>
      </c>
      <c r="H33" s="7" t="n">
        <v>70000000</v>
      </c>
    </row>
    <row r="34">
      <c r="A34" s="4" t="inlineStr">
        <is>
          <t>Secured long-term debt, noncurrent</t>
        </is>
      </c>
      <c r="D34" s="7" t="n">
        <v>61700000</v>
      </c>
    </row>
    <row r="35">
      <c r="A35" s="4" t="inlineStr">
        <is>
          <t>Long-term debt, current maturities</t>
        </is>
      </c>
      <c r="D35" s="6" t="n">
        <v>8348000</v>
      </c>
      <c r="E35" s="7" t="n">
        <v>0</v>
      </c>
    </row>
    <row r="36">
      <c r="A36" s="4" t="inlineStr">
        <is>
          <t>Unpaid Principal Balance</t>
        </is>
      </c>
      <c r="D36" s="7" t="n">
        <v>70000000</v>
      </c>
      <c r="E36" s="7" t="n">
        <v>70000000</v>
      </c>
    </row>
    <row r="37">
      <c r="A37" s="4" t="inlineStr">
        <is>
          <t>Convertible Promissory Notes Interest Rate 6% Due December 2020, Recourse | Convertible debt | Affiliated entity</t>
        </is>
      </c>
    </row>
    <row r="38">
      <c r="A38" s="3" t="inlineStr">
        <is>
          <t>Debt Instrument [Line Items]</t>
        </is>
      </c>
    </row>
    <row r="39">
      <c r="A39" s="4" t="inlineStr">
        <is>
          <t>Interest Rate</t>
        </is>
      </c>
      <c r="I39" s="4" t="inlineStr">
        <is>
          <t>6.00%</t>
        </is>
      </c>
    </row>
    <row r="40">
      <c r="A40" s="4" t="inlineStr">
        <is>
          <t>2.5% Green Convertible Senior Notes due August 2025 | Senior secured notes</t>
        </is>
      </c>
    </row>
    <row r="41">
      <c r="A41" s="3" t="inlineStr">
        <is>
          <t>Debt Instrument [Line Items]</t>
        </is>
      </c>
    </row>
    <row r="42">
      <c r="A42" s="4" t="inlineStr">
        <is>
          <t>Interest Rate</t>
        </is>
      </c>
      <c r="C42" s="4" t="inlineStr">
        <is>
          <t>2.50%</t>
        </is>
      </c>
      <c r="D42" s="4" t="inlineStr">
        <is>
          <t>2.50%</t>
        </is>
      </c>
      <c r="E42" s="4" t="inlineStr">
        <is>
          <t>2.50%</t>
        </is>
      </c>
    </row>
    <row r="43">
      <c r="A43" s="4" t="inlineStr">
        <is>
          <t>Long-term debt, current maturities</t>
        </is>
      </c>
      <c r="D43" s="7" t="n">
        <v>0</v>
      </c>
      <c r="E43" s="7" t="n">
        <v>0</v>
      </c>
    </row>
    <row r="44">
      <c r="A44" s="4" t="inlineStr">
        <is>
          <t>Unpaid Principal Balance</t>
        </is>
      </c>
      <c r="C44" s="7" t="n">
        <v>230000000</v>
      </c>
      <c r="D44" s="7" t="n">
        <v>230000000</v>
      </c>
      <c r="E44" s="6" t="n">
        <v>230000000</v>
      </c>
    </row>
    <row r="45">
      <c r="A45" s="4" t="inlineStr">
        <is>
          <t>Debt instrument, unamortized discount</t>
        </is>
      </c>
      <c r="C45" s="6" t="n">
        <v>6900000</v>
      </c>
    </row>
    <row r="46">
      <c r="A46" s="4" t="inlineStr">
        <is>
          <t>Debt other issuance costs, net</t>
        </is>
      </c>
      <c r="C46" s="6" t="n">
        <v>3000000</v>
      </c>
    </row>
    <row r="47">
      <c r="A47" s="4" t="inlineStr">
        <is>
          <t>Proceeds from debt, net of issuance costs</t>
        </is>
      </c>
      <c r="C47" s="7" t="n">
        <v>220100000</v>
      </c>
    </row>
    <row r="48">
      <c r="A48" s="4" t="inlineStr">
        <is>
          <t>Convertible, conversion ratio</t>
        </is>
      </c>
      <c r="D48" s="11" t="n">
        <v>0.0616808</v>
      </c>
    </row>
    <row r="49">
      <c r="A49" s="4" t="inlineStr">
        <is>
          <t>Contractual interest expense</t>
        </is>
      </c>
      <c r="D49" s="7" t="n">
        <v>7700000</v>
      </c>
      <c r="E49" s="6" t="n">
        <v>2900000</v>
      </c>
    </row>
    <row r="50">
      <c r="A50" s="4" t="inlineStr">
        <is>
          <t>Amortization of debt issuance costs</t>
        </is>
      </c>
      <c r="D50" s="7" t="n">
        <v>2000000</v>
      </c>
      <c r="E50" s="7" t="n">
        <v>800000</v>
      </c>
    </row>
    <row r="51">
      <c r="A51" s="4" t="inlineStr">
        <is>
          <t>2.5% Green Convertible Senior Notes due August 2025 | Senior secured notes | Accounting Standards Update 2020-06</t>
        </is>
      </c>
    </row>
    <row r="52">
      <c r="A52" s="3" t="inlineStr">
        <is>
          <t>Debt Instrument [Line Items]</t>
        </is>
      </c>
    </row>
    <row r="53">
      <c r="A53" s="4" t="inlineStr">
        <is>
          <t>Accumulated deficit</t>
        </is>
      </c>
      <c r="G53" s="7" t="n">
        <v>5300000</v>
      </c>
    </row>
    <row r="54">
      <c r="A54" s="4" t="inlineStr">
        <is>
          <t>Decrease in additional paid-in capital</t>
        </is>
      </c>
      <c r="G54" s="6" t="n">
        <v>126800000</v>
      </c>
    </row>
    <row r="55">
      <c r="A55" s="4" t="inlineStr">
        <is>
          <t>Non-recourse long term debt, non-current</t>
        </is>
      </c>
      <c r="G55" s="7" t="n">
        <v>121500000</v>
      </c>
    </row>
    <row r="56">
      <c r="A56" s="4" t="inlineStr">
        <is>
          <t>2.5% Green Convertible Senior Notes due August 2025 | Senior secured notes | Class A common stock</t>
        </is>
      </c>
    </row>
    <row r="57">
      <c r="A57" s="3" t="inlineStr">
        <is>
          <t>Debt Instrument [Line Items]</t>
        </is>
      </c>
    </row>
    <row r="58">
      <c r="A58" s="4" t="inlineStr">
        <is>
          <t>Convertible stock price (in dollars per share) | $ / shares</t>
        </is>
      </c>
      <c r="C58" s="9" t="n">
        <v>16.21</v>
      </c>
    </row>
    <row r="59"/>
    <row r="60">
      <c r="A60" s="4" t="inlineStr">
        <is>
          <t>[1]</t>
        </is>
      </c>
      <c r="B60" s="4" t="inlineStr">
        <is>
          <t>We have variable interest entities, which represent a portion of the consolidated balances recorded within these financial statement line items in the consolidated balance sheets (see Note 11 - Portfolio F inancing s ).</t>
        </is>
      </c>
    </row>
  </sheetData>
  <mergeCells count="4">
    <mergeCell ref="A1:B2"/>
    <mergeCell ref="D1:F1"/>
    <mergeCell ref="A59:H59"/>
    <mergeCell ref="B60:H6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Outstanding Loans and Security Agreements - Non-recourse Debt Facilities Narrative (Details) - USD ($)</t>
        </is>
      </c>
      <c r="B1" s="2" t="inlineStr">
        <is>
          <t>1 Months Ended</t>
        </is>
      </c>
      <c r="C1" s="2" t="inlineStr">
        <is>
          <t>3 Months Ended</t>
        </is>
      </c>
      <c r="D1" s="2" t="inlineStr">
        <is>
          <t>12 Months Ended</t>
        </is>
      </c>
    </row>
    <row r="2">
      <c r="B2" s="2" t="inlineStr">
        <is>
          <t>Nov. 30, 2021</t>
        </is>
      </c>
      <c r="C2" s="2" t="inlineStr">
        <is>
          <t>Mar. 31, 2021</t>
        </is>
      </c>
      <c r="D2" s="2" t="inlineStr">
        <is>
          <t>Dec. 31, 2021</t>
        </is>
      </c>
      <c r="E2" s="2" t="inlineStr">
        <is>
          <t>Dec. 31, 2020</t>
        </is>
      </c>
      <c r="F2" s="2" t="inlineStr">
        <is>
          <t>Dec. 31, 2015</t>
        </is>
      </c>
      <c r="G2" s="2" t="inlineStr">
        <is>
          <t>Jun. 30, 2015</t>
        </is>
      </c>
      <c r="H2" s="2" t="inlineStr">
        <is>
          <t>Dec. 31, 2012</t>
        </is>
      </c>
    </row>
    <row r="3">
      <c r="A3" s="3" t="inlineStr">
        <is>
          <t>Debt Instrument [Line Items]</t>
        </is>
      </c>
    </row>
    <row r="4">
      <c r="A4" s="4" t="inlineStr">
        <is>
          <t>Unpaid Principal Balance</t>
        </is>
      </c>
      <c r="D4" s="7" t="n">
        <v>539669000</v>
      </c>
      <c r="E4" s="7" t="n">
        <v>527054000</v>
      </c>
    </row>
    <row r="5">
      <c r="A5" s="4" t="inlineStr">
        <is>
          <t>PPA Company 5 | Letters of Credit</t>
        </is>
      </c>
    </row>
    <row r="6">
      <c r="A6" s="3" t="inlineStr">
        <is>
          <t>Debt Instrument [Line Items]</t>
        </is>
      </c>
    </row>
    <row r="7">
      <c r="A7" s="4" t="inlineStr">
        <is>
          <t>Maximum borrowing capacity</t>
        </is>
      </c>
      <c r="D7" s="7" t="n">
        <v>6200000</v>
      </c>
      <c r="G7" s="7" t="n">
        <v>6400000</v>
      </c>
    </row>
    <row r="8">
      <c r="A8" s="4" t="inlineStr">
        <is>
          <t>Senior secured notes | 3.04% Senior Secured Notes due June 2031</t>
        </is>
      </c>
    </row>
    <row r="9">
      <c r="A9" s="3" t="inlineStr">
        <is>
          <t>Debt Instrument [Line Items]</t>
        </is>
      </c>
    </row>
    <row r="10">
      <c r="A10" s="4" t="inlineStr">
        <is>
          <t>Interest rate percentage</t>
        </is>
      </c>
      <c r="E10" s="4" t="inlineStr">
        <is>
          <t>3.04%</t>
        </is>
      </c>
    </row>
    <row r="11">
      <c r="A11" s="4" t="inlineStr">
        <is>
          <t>Senior secured notes | 6.07% Senior Secured Notes due March 2030</t>
        </is>
      </c>
    </row>
    <row r="12">
      <c r="A12" s="3" t="inlineStr">
        <is>
          <t>Debt Instrument [Line Items]</t>
        </is>
      </c>
    </row>
    <row r="13">
      <c r="A13" s="4" t="inlineStr">
        <is>
          <t>Interest rate percentage</t>
        </is>
      </c>
      <c r="D13" s="4" t="inlineStr">
        <is>
          <t>6.07%</t>
        </is>
      </c>
      <c r="E13" s="4" t="inlineStr">
        <is>
          <t>6.07%</t>
        </is>
      </c>
    </row>
    <row r="14">
      <c r="A14" s="4" t="inlineStr">
        <is>
          <t>Unpaid Principal Balance</t>
        </is>
      </c>
      <c r="D14" s="7" t="n">
        <v>73955000</v>
      </c>
      <c r="E14" s="7" t="n">
        <v>77837000</v>
      </c>
    </row>
    <row r="15">
      <c r="A15" s="4" t="inlineStr">
        <is>
          <t>Senior secured notes | PPA Company 3a | 3.04% Senior Secured Notes due June 2031</t>
        </is>
      </c>
    </row>
    <row r="16">
      <c r="A16" s="3" t="inlineStr">
        <is>
          <t>Debt Instrument [Line Items]</t>
        </is>
      </c>
    </row>
    <row r="17">
      <c r="A17" s="4" t="inlineStr">
        <is>
          <t>Interest rate percentage</t>
        </is>
      </c>
      <c r="B17" s="4" t="inlineStr">
        <is>
          <t>3.04%</t>
        </is>
      </c>
    </row>
    <row r="18">
      <c r="A18" s="4" t="inlineStr">
        <is>
          <t>Unpaid Principal Balance</t>
        </is>
      </c>
      <c r="B18" s="7" t="n">
        <v>109100000</v>
      </c>
    </row>
    <row r="19">
      <c r="A19" s="4" t="inlineStr">
        <is>
          <t>Accrued interest</t>
        </is>
      </c>
      <c r="B19" s="6" t="n">
        <v>100000</v>
      </c>
    </row>
    <row r="20">
      <c r="A20" s="4" t="inlineStr">
        <is>
          <t>Financing fees</t>
        </is>
      </c>
      <c r="B20" s="6" t="n">
        <v>11500000</v>
      </c>
    </row>
    <row r="21">
      <c r="A21" s="4" t="inlineStr">
        <is>
          <t>Debt instrument, unamortized premium</t>
        </is>
      </c>
      <c r="B21" s="6" t="n">
        <v>6500000</v>
      </c>
    </row>
    <row r="22">
      <c r="A22" s="4" t="inlineStr">
        <is>
          <t>Debt other issuance costs, net</t>
        </is>
      </c>
      <c r="B22" s="6" t="n">
        <v>2100000</v>
      </c>
    </row>
    <row r="23">
      <c r="A23" s="4" t="inlineStr">
        <is>
          <t>Proceeds from debt, net of issuance costs</t>
        </is>
      </c>
      <c r="B23" s="6" t="n">
        <v>6700000</v>
      </c>
    </row>
    <row r="24">
      <c r="A24" s="4" t="inlineStr">
        <is>
          <t>Senior secured notes | PPA Company 3a | 7.5% Term Loan due September 2028</t>
        </is>
      </c>
    </row>
    <row r="25">
      <c r="A25" s="3" t="inlineStr">
        <is>
          <t>Debt Instrument [Line Items]</t>
        </is>
      </c>
    </row>
    <row r="26">
      <c r="A26" s="4" t="inlineStr">
        <is>
          <t>Interest rate percentage</t>
        </is>
      </c>
      <c r="H26" s="4" t="inlineStr">
        <is>
          <t>7.50%</t>
        </is>
      </c>
    </row>
    <row r="27">
      <c r="A27" s="4" t="inlineStr">
        <is>
          <t>Debt face amount</t>
        </is>
      </c>
      <c r="H27" s="7" t="n">
        <v>46800000</v>
      </c>
    </row>
    <row r="28">
      <c r="A28" s="4" t="inlineStr">
        <is>
          <t>Debt minimum debt service reserves required</t>
        </is>
      </c>
      <c r="D28" s="6" t="n">
        <v>3600000</v>
      </c>
      <c r="E28" s="6" t="n">
        <v>3800000</v>
      </c>
    </row>
    <row r="29">
      <c r="A29" s="4" t="inlineStr">
        <is>
          <t>Senior secured notes | PPA Company 4 | 3.04% Senior Secured Notes due June 2031</t>
        </is>
      </c>
    </row>
    <row r="30">
      <c r="A30" s="3" t="inlineStr">
        <is>
          <t>Debt Instrument [Line Items]</t>
        </is>
      </c>
    </row>
    <row r="31">
      <c r="A31" s="4" t="inlineStr">
        <is>
          <t>Debt minimum debt service reserves required</t>
        </is>
      </c>
      <c r="D31" s="6" t="n">
        <v>8000000</v>
      </c>
    </row>
    <row r="32">
      <c r="A32" s="4" t="inlineStr">
        <is>
          <t>Senior secured notes | PPA Company 4 | 6.07% Senior Secured Notes due March 2030</t>
        </is>
      </c>
    </row>
    <row r="33">
      <c r="A33" s="3" t="inlineStr">
        <is>
          <t>Debt Instrument [Line Items]</t>
        </is>
      </c>
    </row>
    <row r="34">
      <c r="A34" s="4" t="inlineStr">
        <is>
          <t>Interest rate percentage</t>
        </is>
      </c>
      <c r="F34" s="4" t="inlineStr">
        <is>
          <t>6.07%</t>
        </is>
      </c>
    </row>
    <row r="35">
      <c r="A35" s="4" t="inlineStr">
        <is>
          <t>Debt minimum debt service reserves required</t>
        </is>
      </c>
      <c r="D35" s="7" t="n">
        <v>9100000</v>
      </c>
      <c r="E35" s="7" t="n">
        <v>8500000</v>
      </c>
    </row>
    <row r="36">
      <c r="A36" s="4" t="inlineStr">
        <is>
          <t>Senior secured notes | PPA Company 5 | 3.04% Senior Secured Notes due June 2031</t>
        </is>
      </c>
    </row>
    <row r="37">
      <c r="A37" s="3" t="inlineStr">
        <is>
          <t>Debt Instrument [Line Items]</t>
        </is>
      </c>
    </row>
    <row r="38">
      <c r="A38" s="4" t="inlineStr">
        <is>
          <t>Debt face amount</t>
        </is>
      </c>
      <c r="B38" s="7" t="n">
        <v>136000000</v>
      </c>
    </row>
    <row r="39">
      <c r="A39" s="4" t="inlineStr">
        <is>
          <t>Term loan | LIBOR + 2.5% Term Loan due December 2021</t>
        </is>
      </c>
    </row>
    <row r="40">
      <c r="A40" s="3" t="inlineStr">
        <is>
          <t>Debt Instrument [Line Items]</t>
        </is>
      </c>
    </row>
    <row r="41">
      <c r="A41" s="4" t="inlineStr">
        <is>
          <t>Interest rate percentage</t>
        </is>
      </c>
      <c r="D41" s="4" t="inlineStr">
        <is>
          <t>2.50%</t>
        </is>
      </c>
      <c r="E41" s="4" t="inlineStr">
        <is>
          <t>2.50%</t>
        </is>
      </c>
    </row>
    <row r="42">
      <c r="A42" s="4" t="inlineStr">
        <is>
          <t>Debt face amount</t>
        </is>
      </c>
      <c r="G42" s="7" t="n">
        <v>131200000</v>
      </c>
    </row>
    <row r="43">
      <c r="A43" s="4" t="inlineStr">
        <is>
          <t>LIBOR margin (as a percentage)</t>
        </is>
      </c>
      <c r="C43" s="4" t="inlineStr">
        <is>
          <t>2.50%</t>
        </is>
      </c>
    </row>
    <row r="44">
      <c r="A44" s="4" t="inlineStr">
        <is>
          <t>Unpaid Principal Balance</t>
        </is>
      </c>
      <c r="E44" s="7" t="n">
        <v>114761000</v>
      </c>
    </row>
    <row r="45">
      <c r="A45" s="4" t="inlineStr">
        <is>
          <t>Commitment fee percentage</t>
        </is>
      </c>
      <c r="D45" s="4" t="inlineStr">
        <is>
          <t>0.50%</t>
        </is>
      </c>
    </row>
    <row r="46">
      <c r="A46" s="4" t="inlineStr">
        <is>
          <t>Term loan | LIBOR + 2.5% Term Loan due December 2021 | LIBOR</t>
        </is>
      </c>
    </row>
    <row r="47">
      <c r="A47" s="3" t="inlineStr">
        <is>
          <t>Debt Instrument [Line Items]</t>
        </is>
      </c>
    </row>
    <row r="48">
      <c r="A48" s="4" t="inlineStr">
        <is>
          <t>LIBOR margin (as a percentage)</t>
        </is>
      </c>
      <c r="D48" s="4" t="inlineStr">
        <is>
          <t>2.50%</t>
        </is>
      </c>
    </row>
    <row r="49">
      <c r="A49" s="4" t="inlineStr">
        <is>
          <t>Term loan | 7.5% Term Loan due September 2028</t>
        </is>
      </c>
    </row>
    <row r="50">
      <c r="A50" s="3" t="inlineStr">
        <is>
          <t>Debt Instrument [Line Items]</t>
        </is>
      </c>
    </row>
    <row r="51">
      <c r="A51" s="4" t="inlineStr">
        <is>
          <t>Interest rate percentage</t>
        </is>
      </c>
      <c r="D51" s="4" t="inlineStr">
        <is>
          <t>7.50%</t>
        </is>
      </c>
      <c r="E51" s="4" t="inlineStr">
        <is>
          <t>7.50%</t>
        </is>
      </c>
    </row>
    <row r="52">
      <c r="A52" s="4" t="inlineStr">
        <is>
          <t>Unpaid Principal Balance</t>
        </is>
      </c>
      <c r="D52" s="7" t="n">
        <v>31070000</v>
      </c>
      <c r="E52" s="7" t="n">
        <v>34456000</v>
      </c>
    </row>
    <row r="53">
      <c r="A53" s="4" t="inlineStr">
        <is>
          <t>Term loan | PPA Company 5 | Term Loan due December 2021, Years One Through Three, Non-Recourse | LIBOR</t>
        </is>
      </c>
    </row>
    <row r="54">
      <c r="A54" s="3" t="inlineStr">
        <is>
          <t>Debt Instrument [Line Items]</t>
        </is>
      </c>
    </row>
    <row r="55">
      <c r="A55" s="4" t="inlineStr">
        <is>
          <t>LIBOR margin (as a percentage)</t>
        </is>
      </c>
      <c r="D55" s="4" t="inlineStr">
        <is>
          <t>2.25%</t>
        </is>
      </c>
    </row>
    <row r="56">
      <c r="A56" s="4" t="inlineStr">
        <is>
          <t>Term loan | PPA Company 5 | Term Loan due December 2021, After Year Three, Non-Recourse | LIBOR</t>
        </is>
      </c>
    </row>
    <row r="57">
      <c r="A57" s="3" t="inlineStr">
        <is>
          <t>Debt Instrument [Line Items]</t>
        </is>
      </c>
    </row>
    <row r="58">
      <c r="A58" s="4" t="inlineStr">
        <is>
          <t>LIBOR margin (as a percentage)</t>
        </is>
      </c>
      <c r="D58" s="4" t="inlineStr">
        <is>
          <t>2.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Security Agreements - Schedule of Repayments (Details) - USD ($) $ in Thousands</t>
        </is>
      </c>
      <c r="B1" s="2" t="inlineStr">
        <is>
          <t>12 Months Ended</t>
        </is>
      </c>
    </row>
    <row r="2">
      <c r="B2" s="2" t="inlineStr">
        <is>
          <t>Dec. 31, 2021</t>
        </is>
      </c>
      <c r="C2" s="2" t="inlineStr">
        <is>
          <t>Dec. 31, 2020</t>
        </is>
      </c>
      <c r="D2" s="2" t="inlineStr">
        <is>
          <t>Dec. 31, 2019</t>
        </is>
      </c>
    </row>
    <row r="3">
      <c r="A3" s="3" t="inlineStr">
        <is>
          <t>Long-term Debt, Fiscal Year Maturity [Abstract]</t>
        </is>
      </c>
    </row>
    <row r="4">
      <c r="A4" s="4" t="inlineStr">
        <is>
          <t>2022</t>
        </is>
      </c>
      <c r="B4" s="7" t="n">
        <v>25831</v>
      </c>
    </row>
    <row r="5">
      <c r="A5" s="4" t="inlineStr">
        <is>
          <t>2023</t>
        </is>
      </c>
      <c r="B5" s="6" t="n">
        <v>32430</v>
      </c>
    </row>
    <row r="6">
      <c r="A6" s="4" t="inlineStr">
        <is>
          <t>2024</t>
        </is>
      </c>
      <c r="B6" s="6" t="n">
        <v>36369</v>
      </c>
    </row>
    <row r="7">
      <c r="A7" s="4" t="inlineStr">
        <is>
          <t>2025</t>
        </is>
      </c>
      <c r="B7" s="6" t="n">
        <v>270613</v>
      </c>
    </row>
    <row r="8">
      <c r="A8" s="4" t="inlineStr">
        <is>
          <t>2026</t>
        </is>
      </c>
      <c r="B8" s="6" t="n">
        <v>44870</v>
      </c>
    </row>
    <row r="9">
      <c r="A9" s="4" t="inlineStr">
        <is>
          <t>Thereafter</t>
        </is>
      </c>
      <c r="B9" s="6" t="n">
        <v>129556</v>
      </c>
    </row>
    <row r="10">
      <c r="A10" s="4" t="inlineStr">
        <is>
          <t>Total</t>
        </is>
      </c>
      <c r="B10" s="6" t="n">
        <v>539669</v>
      </c>
      <c r="C10" s="7" t="n">
        <v>527054</v>
      </c>
    </row>
    <row r="11">
      <c r="A11" s="4" t="inlineStr">
        <is>
          <t>Interest expense</t>
        </is>
      </c>
      <c r="B11" s="6" t="n">
        <v>69000</v>
      </c>
      <c r="C11" s="6" t="n">
        <v>78800</v>
      </c>
    </row>
    <row r="12">
      <c r="A12" s="4" t="inlineStr">
        <is>
          <t>Interest expense to related parties</t>
        </is>
      </c>
      <c r="B12" s="7" t="n">
        <v>0</v>
      </c>
      <c r="C12" s="7" t="n">
        <v>2513</v>
      </c>
      <c r="D12" s="7" t="n">
        <v>67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Option to Acquire Shares (Details) - USD ($) $ in Thousands</t>
        </is>
      </c>
      <c r="B1" s="2" t="inlineStr">
        <is>
          <t>12 Months Ended</t>
        </is>
      </c>
    </row>
    <row r="2">
      <c r="B2" s="2" t="inlineStr">
        <is>
          <t>Dec. 31, 2021</t>
        </is>
      </c>
      <c r="C2" s="2" t="inlineStr">
        <is>
          <t>Oct. 23, 2021</t>
        </is>
      </c>
    </row>
    <row r="3">
      <c r="A3" s="4" t="inlineStr">
        <is>
          <t>Option to acquire a variable number of shares of Class A Common Stock</t>
        </is>
      </c>
    </row>
    <row r="4">
      <c r="A4" s="3" t="inlineStr">
        <is>
          <t>Derivative [Line Items]</t>
        </is>
      </c>
    </row>
    <row r="5">
      <c r="A5" s="4" t="inlineStr">
        <is>
          <t>Derivative liability</t>
        </is>
      </c>
      <c r="B5" s="7" t="n">
        <v>13200</v>
      </c>
    </row>
    <row r="6">
      <c r="A6" s="4" t="inlineStr">
        <is>
          <t>SK Ecoplant</t>
        </is>
      </c>
    </row>
    <row r="7">
      <c r="A7" s="3" t="inlineStr">
        <is>
          <t>Derivative [Line Items]</t>
        </is>
      </c>
    </row>
    <row r="8">
      <c r="A8" s="4" t="inlineStr">
        <is>
          <t>Loss from revalued option</t>
        </is>
      </c>
      <c r="B8" s="6" t="n">
        <v>3600</v>
      </c>
    </row>
    <row r="9">
      <c r="A9" s="4" t="inlineStr">
        <is>
          <t>SK Ecoplant | Option to acquire a variable number of shares of Class A Common Stock</t>
        </is>
      </c>
    </row>
    <row r="10">
      <c r="A10" s="3" t="inlineStr">
        <is>
          <t>Derivative [Line Items]</t>
        </is>
      </c>
    </row>
    <row r="11">
      <c r="A11" s="4" t="inlineStr">
        <is>
          <t>Derivative liability</t>
        </is>
      </c>
      <c r="B11" s="7" t="n">
        <v>13200</v>
      </c>
      <c r="C11" s="7" t="n">
        <v>9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rivatives (Details) - USD ($) $ in Thousands</t>
        </is>
      </c>
      <c r="B1" s="2" t="inlineStr">
        <is>
          <t>Dec. 31, 2021</t>
        </is>
      </c>
      <c r="C1" s="2" t="inlineStr">
        <is>
          <t>Dec. 31, 2020</t>
        </is>
      </c>
    </row>
    <row r="2">
      <c r="A2" s="4" t="inlineStr">
        <is>
          <t>Derivatives designated as hedging instruments | Accrued expenses and other current liabilities | Interest rate swap agreements</t>
        </is>
      </c>
    </row>
    <row r="3">
      <c r="A3" s="3" t="inlineStr">
        <is>
          <t>Derivative [Line Items]</t>
        </is>
      </c>
    </row>
    <row r="4">
      <c r="A4" s="4" t="inlineStr">
        <is>
          <t>Derivative liability</t>
        </is>
      </c>
      <c r="B4" s="7" t="n">
        <v>0</v>
      </c>
      <c r="C4" s="7" t="n">
        <v>159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Derivative Financial Instruments - Interest Rate Swaps Narrative (Details) $ in Millions</t>
        </is>
      </c>
      <c r="B1" s="2" t="inlineStr">
        <is>
          <t>1 Months Ended</t>
        </is>
      </c>
      <c r="C1" s="2" t="inlineStr">
        <is>
          <t>12 Months Ended</t>
        </is>
      </c>
    </row>
    <row r="2">
      <c r="B2" s="2" t="inlineStr">
        <is>
          <t>Nov. 30, 2021USD ($)</t>
        </is>
      </c>
      <c r="C2" s="2" t="inlineStr">
        <is>
          <t>Dec. 31, 2021USD ($)</t>
        </is>
      </c>
      <c r="D2" s="2" t="inlineStr">
        <is>
          <t>Dec. 31, 2020USD ($)</t>
        </is>
      </c>
      <c r="E2" s="2" t="inlineStr">
        <is>
          <t>Jul. 31, 2015agreement</t>
        </is>
      </c>
    </row>
    <row r="3">
      <c r="A3" s="3" t="inlineStr">
        <is>
          <t>Credit Derivatives [Line Items]</t>
        </is>
      </c>
    </row>
    <row r="4">
      <c r="A4" s="4" t="inlineStr">
        <is>
          <t>Interest expense | $</t>
        </is>
      </c>
      <c r="C4" s="7" t="n">
        <v>69</v>
      </c>
      <c r="D4" s="5" t="n">
        <v>78.8</v>
      </c>
    </row>
    <row r="5">
      <c r="A5" s="4" t="inlineStr">
        <is>
          <t>Interest rate swap | PPA Company V</t>
        </is>
      </c>
    </row>
    <row r="6">
      <c r="A6" s="3" t="inlineStr">
        <is>
          <t>Credit Derivatives [Line Items]</t>
        </is>
      </c>
    </row>
    <row r="7">
      <c r="A7" s="4" t="inlineStr">
        <is>
          <t>Breakage fees paid to terminate contract | $</t>
        </is>
      </c>
      <c r="B7" s="5" t="n">
        <v>11.5</v>
      </c>
    </row>
    <row r="8">
      <c r="A8" s="4" t="inlineStr">
        <is>
          <t>Interest expense | $</t>
        </is>
      </c>
      <c r="B8" s="5" t="n">
        <v>10.9</v>
      </c>
    </row>
    <row r="9">
      <c r="A9" s="4" t="inlineStr">
        <is>
          <t>Cash flow hedging | Interest rate swap | PPA Company V</t>
        </is>
      </c>
    </row>
    <row r="10">
      <c r="A10" s="3" t="inlineStr">
        <is>
          <t>Credit Derivatives [Line Items]</t>
        </is>
      </c>
    </row>
    <row r="11">
      <c r="A11" s="4" t="inlineStr">
        <is>
          <t>Number of swap agreements entered into | agreement</t>
        </is>
      </c>
      <c r="E11" s="6" t="n">
        <v>9</v>
      </c>
    </row>
    <row r="12">
      <c r="A12" s="4" t="inlineStr">
        <is>
          <t>Derivative, notional amount | $</t>
        </is>
      </c>
      <c r="C12" s="7" t="n">
        <v>0</v>
      </c>
      <c r="D12" s="5" t="n">
        <v>181.4</v>
      </c>
    </row>
    <row r="13">
      <c r="A13" s="4" t="inlineStr">
        <is>
          <t>Cash flow hedging | Interest rate swap maturing In 2016 | PPA Company V</t>
        </is>
      </c>
    </row>
    <row r="14">
      <c r="A14" s="3" t="inlineStr">
        <is>
          <t>Credit Derivatives [Line Items]</t>
        </is>
      </c>
    </row>
    <row r="15">
      <c r="A15" s="4" t="inlineStr">
        <is>
          <t>Number of swap agreements entered into | agreement</t>
        </is>
      </c>
      <c r="E15" s="6" t="n">
        <v>3</v>
      </c>
    </row>
    <row r="16">
      <c r="A16" s="4" t="inlineStr">
        <is>
          <t>Cash flow hedging | Interest rate swap maturing December 21, 2021 | PPA Company V</t>
        </is>
      </c>
    </row>
    <row r="17">
      <c r="A17" s="3" t="inlineStr">
        <is>
          <t>Credit Derivatives [Line Items]</t>
        </is>
      </c>
    </row>
    <row r="18">
      <c r="A18" s="4" t="inlineStr">
        <is>
          <t>Number of swap agreements entered into | agreement</t>
        </is>
      </c>
      <c r="E18" s="6" t="n">
        <v>3</v>
      </c>
    </row>
    <row r="19">
      <c r="A19" s="4" t="inlineStr">
        <is>
          <t>Cash flow hedging | Interest rate swap maturing September 30, 2031 | PPA Company V</t>
        </is>
      </c>
    </row>
    <row r="20">
      <c r="A20" s="3" t="inlineStr">
        <is>
          <t>Credit Derivatives [Line Items]</t>
        </is>
      </c>
    </row>
    <row r="21">
      <c r="A21" s="4" t="inlineStr">
        <is>
          <t>Number of swap agreements entered into | agreement</t>
        </is>
      </c>
      <c r="E21" s="6" t="n">
        <v>3</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s in Fair Value of Derivative Contract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t>
        </is>
      </c>
    </row>
    <row r="4">
      <c r="A4" s="4" t="inlineStr">
        <is>
          <t>Net loss (gain) recognized in other comprehensive loss</t>
        </is>
      </c>
      <c r="B4" s="7" t="n">
        <v>-14648</v>
      </c>
      <c r="C4" s="7" t="n">
        <v>6919</v>
      </c>
      <c r="D4" s="7" t="n">
        <v>6071</v>
      </c>
    </row>
    <row r="5">
      <c r="A5" s="4" t="inlineStr">
        <is>
          <t>Gain recognized in earnings</t>
        </is>
      </c>
      <c r="B5" s="6" t="n">
        <v>900</v>
      </c>
      <c r="C5" s="6" t="n">
        <v>-600</v>
      </c>
    </row>
    <row r="6">
      <c r="A6" s="4" t="inlineStr">
        <is>
          <t>Interest rate swap agreements</t>
        </is>
      </c>
    </row>
    <row r="7">
      <c r="A7" s="3" t="inlineStr">
        <is>
          <t>AOCI Including Portion Attributable to Noncontrolling Interest, Net of Tax:</t>
        </is>
      </c>
    </row>
    <row r="8">
      <c r="A8" s="4" t="inlineStr">
        <is>
          <t>Gain recognized in earnings</t>
        </is>
      </c>
      <c r="B8" s="6" t="n">
        <v>-746</v>
      </c>
      <c r="C8" s="6" t="n">
        <v>-145</v>
      </c>
    </row>
    <row r="9">
      <c r="A9" s="4" t="inlineStr">
        <is>
          <t>Derivative contracts</t>
        </is>
      </c>
    </row>
    <row r="10">
      <c r="A10" s="3" t="inlineStr">
        <is>
          <t>AOCI Including Portion Attributable to Noncontrolling Interest, Net of Tax:</t>
        </is>
      </c>
    </row>
    <row r="11">
      <c r="A11" s="4" t="inlineStr">
        <is>
          <t>Beginning balance</t>
        </is>
      </c>
      <c r="B11" s="6" t="n">
        <v>15989</v>
      </c>
      <c r="C11" s="6" t="n">
        <v>9238</v>
      </c>
    </row>
    <row r="12">
      <c r="A12" s="4" t="inlineStr">
        <is>
          <t>Loss (gain) recognized in other comprehensive loss</t>
        </is>
      </c>
      <c r="B12" s="6" t="n">
        <v>-2714</v>
      </c>
      <c r="C12" s="6" t="n">
        <v>8465</v>
      </c>
    </row>
    <row r="13">
      <c r="A13" s="4" t="inlineStr">
        <is>
          <t>Amounts reclassified from other comprehensive loss to earnings</t>
        </is>
      </c>
      <c r="B13" s="6" t="n">
        <v>-12529</v>
      </c>
      <c r="C13" s="6" t="n">
        <v>-1569</v>
      </c>
    </row>
    <row r="14">
      <c r="A14" s="4" t="inlineStr">
        <is>
          <t>Net loss (gain) recognized in other comprehensive loss</t>
        </is>
      </c>
      <c r="B14" s="6" t="n">
        <v>-15243</v>
      </c>
      <c r="C14" s="6" t="n">
        <v>6896</v>
      </c>
    </row>
    <row r="15">
      <c r="A15" s="4" t="inlineStr">
        <is>
          <t>Ending balance</t>
        </is>
      </c>
      <c r="B15" s="7" t="n">
        <v>0</v>
      </c>
      <c r="C15" s="7" t="n">
        <v>15989</v>
      </c>
      <c r="D15" s="7" t="n">
        <v>92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mbedded Derivatives Narrative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Gain (loss) on derivative</t>
        </is>
      </c>
      <c r="B4" s="5" t="n">
        <v>-0.9</v>
      </c>
      <c r="C4" s="5" t="n">
        <v>0.6</v>
      </c>
    </row>
    <row r="5">
      <c r="A5" s="4" t="inlineStr">
        <is>
          <t>Embedded derivative liability</t>
        </is>
      </c>
      <c r="B5" s="5" t="n">
        <v>6.5</v>
      </c>
      <c r="C5" s="5" t="n">
        <v>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Leases - Narrative (Details) $ in Thousands</t>
        </is>
      </c>
      <c r="B1" s="2" t="inlineStr">
        <is>
          <t>12 Months Ended</t>
        </is>
      </c>
    </row>
    <row r="2">
      <c r="B2" s="2" t="inlineStr">
        <is>
          <t>Dec. 31, 2021USD ($)ft²</t>
        </is>
      </c>
      <c r="C2" s="2" t="inlineStr">
        <is>
          <t>Dec. 31, 2020USD ($)</t>
        </is>
      </c>
      <c r="D2" s="2" t="inlineStr">
        <is>
          <t>Dec. 31, 2019USD ($)</t>
        </is>
      </c>
    </row>
    <row r="3">
      <c r="A3" s="3" t="inlineStr">
        <is>
          <t>Lessee, Lease, Description [Line Items]</t>
        </is>
      </c>
    </row>
    <row r="4">
      <c r="A4" s="4" t="inlineStr">
        <is>
          <t>Total plant space (in square feet) | ft²</t>
        </is>
      </c>
      <c r="B4" s="6" t="n">
        <v>581000</v>
      </c>
    </row>
    <row r="5">
      <c r="A5" s="4" t="inlineStr">
        <is>
          <t>Rent expense</t>
        </is>
      </c>
      <c r="B5" s="7" t="n">
        <v>16000</v>
      </c>
      <c r="C5" s="7" t="n">
        <v>9900</v>
      </c>
    </row>
    <row r="6">
      <c r="A6" s="4" t="inlineStr">
        <is>
          <t>Product revenue</t>
        </is>
      </c>
      <c r="B6" s="6" t="n">
        <v>906858</v>
      </c>
      <c r="C6" s="6" t="n">
        <v>731224</v>
      </c>
      <c r="D6" s="7" t="n">
        <v>724788</v>
      </c>
    </row>
    <row r="7">
      <c r="A7" s="4" t="inlineStr">
        <is>
          <t>Financing obligations, non-current</t>
        </is>
      </c>
      <c r="B7" s="6" t="n">
        <v>461900</v>
      </c>
      <c r="C7" s="6" t="n">
        <v>459981</v>
      </c>
    </row>
    <row r="8">
      <c r="A8" s="4" t="inlineStr">
        <is>
          <t>Managed Services | PPA Entities</t>
        </is>
      </c>
    </row>
    <row r="9">
      <c r="A9" s="3" t="inlineStr">
        <is>
          <t>Lessee, Lease, Description [Line Items]</t>
        </is>
      </c>
    </row>
    <row r="10">
      <c r="A10" s="4" t="inlineStr">
        <is>
          <t>Recognition of right-of-use assets and lease liabilities from sale and leaseback transactions</t>
        </is>
      </c>
      <c r="B10" s="6" t="n">
        <v>29400</v>
      </c>
    </row>
    <row r="11">
      <c r="A11" s="4" t="inlineStr">
        <is>
          <t>Product</t>
        </is>
      </c>
    </row>
    <row r="12">
      <c r="A12" s="3" t="inlineStr">
        <is>
          <t>Lessee, Lease, Description [Line Items]</t>
        </is>
      </c>
    </row>
    <row r="13">
      <c r="A13" s="4" t="inlineStr">
        <is>
          <t>Product revenue</t>
        </is>
      </c>
      <c r="B13" s="6" t="n">
        <v>663512</v>
      </c>
      <c r="C13" s="6" t="n">
        <v>518633</v>
      </c>
      <c r="D13" s="6" t="n">
        <v>557336</v>
      </c>
    </row>
    <row r="14">
      <c r="A14" s="4" t="inlineStr">
        <is>
          <t>Product | Managed Services | PPA Entities</t>
        </is>
      </c>
    </row>
    <row r="15">
      <c r="A15" s="3" t="inlineStr">
        <is>
          <t>Lessee, Lease, Description [Line Items]</t>
        </is>
      </c>
    </row>
    <row r="16">
      <c r="A16" s="4" t="inlineStr">
        <is>
          <t>Product revenue</t>
        </is>
      </c>
      <c r="B16" s="6" t="n">
        <v>35100</v>
      </c>
    </row>
    <row r="17">
      <c r="A17" s="4" t="inlineStr">
        <is>
          <t>Installation</t>
        </is>
      </c>
    </row>
    <row r="18">
      <c r="A18" s="3" t="inlineStr">
        <is>
          <t>Lessee, Lease, Description [Line Items]</t>
        </is>
      </c>
    </row>
    <row r="19">
      <c r="A19" s="4" t="inlineStr">
        <is>
          <t>Product revenue</t>
        </is>
      </c>
      <c r="B19" s="6" t="n">
        <v>96059</v>
      </c>
      <c r="C19" s="7" t="n">
        <v>101887</v>
      </c>
      <c r="D19" s="7" t="n">
        <v>60826</v>
      </c>
    </row>
    <row r="20">
      <c r="A20" s="4" t="inlineStr">
        <is>
          <t>Installation | Managed Services | PPA Entities</t>
        </is>
      </c>
    </row>
    <row r="21">
      <c r="A21" s="3" t="inlineStr">
        <is>
          <t>Lessee, Lease, Description [Line Items]</t>
        </is>
      </c>
    </row>
    <row r="22">
      <c r="A22" s="4" t="inlineStr">
        <is>
          <t>Product revenue</t>
        </is>
      </c>
      <c r="B22" s="6" t="n">
        <v>20900</v>
      </c>
    </row>
    <row r="23">
      <c r="A23" s="4" t="inlineStr">
        <is>
          <t>Financing Obligations | Managed Services | PPA Entities</t>
        </is>
      </c>
    </row>
    <row r="24">
      <c r="A24" s="3" t="inlineStr">
        <is>
          <t>Lessee, Lease, Description [Line Items]</t>
        </is>
      </c>
    </row>
    <row r="25">
      <c r="A25" s="4" t="inlineStr">
        <is>
          <t>Product revenue</t>
        </is>
      </c>
      <c r="B25" s="7" t="n">
        <v>10000</v>
      </c>
    </row>
    <row r="26">
      <c r="A26" s="4" t="inlineStr">
        <is>
          <t>Minimum</t>
        </is>
      </c>
    </row>
    <row r="27">
      <c r="A27" s="3" t="inlineStr">
        <is>
          <t>Lessee, Lease, Description [Line Items]</t>
        </is>
      </c>
    </row>
    <row r="28">
      <c r="A28" s="4" t="inlineStr">
        <is>
          <t>Remaining lease term</t>
        </is>
      </c>
      <c r="B28" s="4" t="inlineStr">
        <is>
          <t>1 year</t>
        </is>
      </c>
    </row>
    <row r="29">
      <c r="A29" s="4" t="inlineStr">
        <is>
          <t>Maximum</t>
        </is>
      </c>
    </row>
    <row r="30">
      <c r="A30" s="3" t="inlineStr">
        <is>
          <t>Lessee, Lease, Description [Line Items]</t>
        </is>
      </c>
    </row>
    <row r="31">
      <c r="A31" s="4" t="inlineStr">
        <is>
          <t>Remaining lease term</t>
        </is>
      </c>
      <c r="B31" s="4" t="inlineStr">
        <is>
          <t>1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93369</v>
      </c>
      <c r="C4" s="7" t="n">
        <v>-179087</v>
      </c>
      <c r="D4" s="7" t="n">
        <v>-323466</v>
      </c>
    </row>
    <row r="5">
      <c r="A5" s="3" t="inlineStr">
        <is>
          <t>Adjustments to reconcile net loss to net cash used in operating activities:</t>
        </is>
      </c>
    </row>
    <row r="6">
      <c r="A6" s="4" t="inlineStr">
        <is>
          <t>Depreciation and amortization</t>
        </is>
      </c>
      <c r="B6" s="6" t="n">
        <v>53454</v>
      </c>
      <c r="C6" s="6" t="n">
        <v>52279</v>
      </c>
      <c r="D6" s="6" t="n">
        <v>78584</v>
      </c>
    </row>
    <row r="7">
      <c r="A7" s="4" t="inlineStr">
        <is>
          <t>Non-cash lease expense</t>
        </is>
      </c>
      <c r="B7" s="6" t="n">
        <v>9708</v>
      </c>
      <c r="C7" s="6" t="n">
        <v>5328</v>
      </c>
      <c r="D7" s="6" t="n">
        <v>0</v>
      </c>
    </row>
    <row r="8">
      <c r="A8" s="4" t="inlineStr">
        <is>
          <t>Write-off of property, plant and equipment, net</t>
        </is>
      </c>
      <c r="B8" s="6" t="n">
        <v>0</v>
      </c>
      <c r="C8" s="6" t="n">
        <v>38</v>
      </c>
      <c r="D8" s="6" t="n">
        <v>3117</v>
      </c>
    </row>
    <row r="9">
      <c r="A9" s="4" t="inlineStr">
        <is>
          <t>Write-off of customer financing receivable</t>
        </is>
      </c>
      <c r="B9" s="6" t="n">
        <v>0</v>
      </c>
      <c r="C9" s="6" t="n">
        <v>0</v>
      </c>
      <c r="D9" s="6" t="n">
        <v>11302</v>
      </c>
    </row>
    <row r="10">
      <c r="A10" s="4" t="inlineStr">
        <is>
          <t>Impairment of equity method investment</t>
        </is>
      </c>
      <c r="B10" s="6" t="n">
        <v>0</v>
      </c>
      <c r="C10" s="6" t="n">
        <v>4236</v>
      </c>
      <c r="D10" s="6" t="n">
        <v>0</v>
      </c>
    </row>
    <row r="11">
      <c r="A11" s="4" t="inlineStr">
        <is>
          <t>Write-off of PPA II and PPA IIIb decommissioned assets</t>
        </is>
      </c>
      <c r="B11" s="6" t="n">
        <v>0</v>
      </c>
      <c r="C11" s="6" t="n">
        <v>0</v>
      </c>
      <c r="D11" s="6" t="n">
        <v>70543</v>
      </c>
    </row>
    <row r="12">
      <c r="A12" s="4" t="inlineStr">
        <is>
          <t>Debt make-whole expense</t>
        </is>
      </c>
      <c r="B12" s="6" t="n">
        <v>0</v>
      </c>
      <c r="C12" s="6" t="n">
        <v>0</v>
      </c>
      <c r="D12" s="6" t="n">
        <v>5934</v>
      </c>
    </row>
    <row r="13">
      <c r="A13" s="4" t="inlineStr">
        <is>
          <t>Revaluation of derivative contracts</t>
        </is>
      </c>
      <c r="B13" s="6" t="n">
        <v>17532</v>
      </c>
      <c r="C13" s="6" t="n">
        <v>-497</v>
      </c>
      <c r="D13" s="6" t="n">
        <v>2779</v>
      </c>
    </row>
    <row r="14">
      <c r="A14" s="4" t="inlineStr">
        <is>
          <t>Stock-based compensation expense</t>
        </is>
      </c>
      <c r="B14" s="6" t="n">
        <v>73274</v>
      </c>
      <c r="C14" s="6" t="n">
        <v>73893</v>
      </c>
      <c r="D14" s="6" t="n">
        <v>196291</v>
      </c>
    </row>
    <row r="15">
      <c r="A15" s="4" t="inlineStr">
        <is>
          <t>Gain on long-term REC purchase contract</t>
        </is>
      </c>
      <c r="B15" s="6" t="n">
        <v>0</v>
      </c>
      <c r="C15" s="6" t="n">
        <v>-72</v>
      </c>
      <c r="D15" s="6" t="n">
        <v>-53</v>
      </c>
    </row>
    <row r="16">
      <c r="A16" s="4" t="inlineStr">
        <is>
          <t>Gain on remeasurement of investment</t>
        </is>
      </c>
      <c r="B16" s="6" t="n">
        <v>-1966</v>
      </c>
      <c r="C16" s="6" t="n">
        <v>0</v>
      </c>
      <c r="D16" s="6" t="n">
        <v>0</v>
      </c>
    </row>
    <row r="17">
      <c r="A17" s="4" t="inlineStr">
        <is>
          <t>Contingent consideration remeasurement</t>
        </is>
      </c>
      <c r="B17" s="6" t="n">
        <v>-3623</v>
      </c>
      <c r="C17" s="6" t="n">
        <v>0</v>
      </c>
      <c r="D17" s="6" t="n">
        <v>0</v>
      </c>
    </row>
    <row r="18">
      <c r="A18" s="4" t="inlineStr">
        <is>
          <t>Interest Expense on Interest Rate Swap Settlement</t>
        </is>
      </c>
      <c r="B18" s="6" t="n">
        <v>-641</v>
      </c>
      <c r="C18" s="6" t="n">
        <v>0</v>
      </c>
      <c r="D18" s="6" t="n">
        <v>0</v>
      </c>
    </row>
    <row r="19">
      <c r="A19" s="4" t="inlineStr">
        <is>
          <t>Loss on extinguishment of debt</t>
        </is>
      </c>
      <c r="B19" s="6" t="n">
        <v>0</v>
      </c>
      <c r="C19" s="6" t="n">
        <v>11785</v>
      </c>
      <c r="D19" s="6" t="n">
        <v>0</v>
      </c>
    </row>
    <row r="20">
      <c r="A20" s="4" t="inlineStr">
        <is>
          <t>Amortization of debt issuance costs and premium, net</t>
        </is>
      </c>
      <c r="B20" s="6" t="n">
        <v>3797</v>
      </c>
      <c r="C20" s="6" t="n">
        <v>6455</v>
      </c>
      <c r="D20" s="6" t="n">
        <v>22130</v>
      </c>
    </row>
    <row r="21">
      <c r="A21" s="3" t="inlineStr">
        <is>
          <t>Changes in operating assets and liabilities:</t>
        </is>
      </c>
    </row>
    <row r="22">
      <c r="A22" s="4" t="inlineStr">
        <is>
          <t>Accounts receivable</t>
        </is>
      </c>
      <c r="B22" s="6" t="n">
        <v>8570</v>
      </c>
      <c r="C22" s="6" t="n">
        <v>-61685</v>
      </c>
      <c r="D22" s="6" t="n">
        <v>51952</v>
      </c>
    </row>
    <row r="23">
      <c r="A23" s="4" t="inlineStr">
        <is>
          <t>Contract assets</t>
        </is>
      </c>
      <c r="B23" s="6" t="n">
        <v>-21874</v>
      </c>
      <c r="C23" s="6" t="n">
        <v>0</v>
      </c>
      <c r="D23" s="6" t="n">
        <v>0</v>
      </c>
    </row>
    <row r="24">
      <c r="A24" s="4" t="inlineStr">
        <is>
          <t>Inventories</t>
        </is>
      </c>
      <c r="B24" s="6" t="n">
        <v>-885</v>
      </c>
      <c r="C24" s="6" t="n">
        <v>-33004</v>
      </c>
      <c r="D24" s="6" t="n">
        <v>18425</v>
      </c>
    </row>
    <row r="25">
      <c r="A25" s="4" t="inlineStr">
        <is>
          <t>Deferred cost of revenue</t>
        </is>
      </c>
      <c r="B25" s="6" t="n">
        <v>17567</v>
      </c>
      <c r="C25" s="6" t="n">
        <v>19910</v>
      </c>
      <c r="D25" s="6" t="n">
        <v>-21992</v>
      </c>
    </row>
    <row r="26">
      <c r="A26" s="4" t="inlineStr">
        <is>
          <t>Customer financing receivable</t>
        </is>
      </c>
      <c r="B26" s="6" t="n">
        <v>5428</v>
      </c>
      <c r="C26" s="6" t="n">
        <v>5159</v>
      </c>
      <c r="D26" s="6" t="n">
        <v>5520</v>
      </c>
    </row>
    <row r="27">
      <c r="A27" s="4" t="inlineStr">
        <is>
          <t>Prepaid expenses and other current assets</t>
        </is>
      </c>
      <c r="B27" s="6" t="n">
        <v>1520</v>
      </c>
      <c r="C27" s="6" t="n">
        <v>-3124</v>
      </c>
      <c r="D27" s="6" t="n">
        <v>8643</v>
      </c>
    </row>
    <row r="28">
      <c r="A28" s="4" t="inlineStr">
        <is>
          <t>Other long-term assets</t>
        </is>
      </c>
      <c r="B28" s="6" t="n">
        <v>-2854</v>
      </c>
      <c r="C28" s="6" t="n">
        <v>2904</v>
      </c>
      <c r="D28" s="6" t="n">
        <v>3618</v>
      </c>
    </row>
    <row r="29">
      <c r="A29" s="4" t="inlineStr">
        <is>
          <t>Accounts payable</t>
        </is>
      </c>
      <c r="B29" s="6" t="n">
        <v>13132</v>
      </c>
      <c r="C29" s="6" t="n">
        <v>-620</v>
      </c>
      <c r="D29" s="6" t="n">
        <v>-11310</v>
      </c>
    </row>
    <row r="30">
      <c r="A30" s="4" t="inlineStr">
        <is>
          <t>Accrued warranty</t>
        </is>
      </c>
      <c r="B30" s="6" t="n">
        <v>1481</v>
      </c>
      <c r="C30" s="6" t="n">
        <v>-241</v>
      </c>
      <c r="D30" s="6" t="n">
        <v>-6603</v>
      </c>
    </row>
    <row r="31">
      <c r="A31" s="4" t="inlineStr">
        <is>
          <t>Accrued expenses and other current liabilities</t>
        </is>
      </c>
      <c r="B31" s="6" t="n">
        <v>-2144</v>
      </c>
      <c r="C31" s="6" t="n">
        <v>17753</v>
      </c>
      <c r="D31" s="6" t="n">
        <v>6728</v>
      </c>
    </row>
    <row r="32">
      <c r="A32" s="4" t="inlineStr">
        <is>
          <t>Operating lease right-of-use assets and operating lease liabilities</t>
        </is>
      </c>
      <c r="B32" s="6" t="n">
        <v>-12953</v>
      </c>
      <c r="C32" s="6" t="n">
        <v>-2855</v>
      </c>
      <c r="D32" s="6" t="n">
        <v>0</v>
      </c>
    </row>
    <row r="33">
      <c r="A33" s="4" t="inlineStr">
        <is>
          <t>Financing cash flows from finance leases</t>
        </is>
      </c>
      <c r="B33" s="6" t="n">
        <v>1142</v>
      </c>
      <c r="C33" s="6" t="n">
        <v>0</v>
      </c>
      <c r="D33" s="6" t="n">
        <v>0</v>
      </c>
    </row>
    <row r="34">
      <c r="A34" s="4" t="inlineStr">
        <is>
          <t>Deferred revenue and customer deposits</t>
        </is>
      </c>
      <c r="B34" s="6" t="n">
        <v>-22677</v>
      </c>
      <c r="C34" s="6" t="n">
        <v>-12972</v>
      </c>
      <c r="D34" s="6" t="n">
        <v>37146</v>
      </c>
    </row>
    <row r="35">
      <c r="A35" s="4" t="inlineStr">
        <is>
          <t>Other long-term liabilities</t>
        </is>
      </c>
      <c r="B35" s="6" t="n">
        <v>-4300</v>
      </c>
      <c r="C35" s="6" t="n">
        <v>-4523</v>
      </c>
      <c r="D35" s="6" t="n">
        <v>4376</v>
      </c>
    </row>
    <row r="36">
      <c r="A36" s="4" t="inlineStr">
        <is>
          <t>Net cash (used in) provided by operating activities</t>
        </is>
      </c>
      <c r="B36" s="6" t="n">
        <v>-60681</v>
      </c>
      <c r="C36" s="6" t="n">
        <v>-98796</v>
      </c>
      <c r="D36" s="6" t="n">
        <v>163770</v>
      </c>
    </row>
    <row r="37">
      <c r="A37" s="3" t="inlineStr">
        <is>
          <t>Cash flows from investing activities:</t>
        </is>
      </c>
    </row>
    <row r="38">
      <c r="A38" s="4" t="inlineStr">
        <is>
          <t>Purchase of property, plant and equipment</t>
        </is>
      </c>
      <c r="B38" s="6" t="n">
        <v>-49810</v>
      </c>
      <c r="C38" s="6" t="n">
        <v>-37913</v>
      </c>
      <c r="D38" s="6" t="n">
        <v>-51053</v>
      </c>
    </row>
    <row r="39">
      <c r="A39" s="4" t="inlineStr">
        <is>
          <t>Net cash acquired from step acquisition</t>
        </is>
      </c>
      <c r="B39" s="6" t="n">
        <v>3114</v>
      </c>
      <c r="C39" s="6" t="n">
        <v>0</v>
      </c>
      <c r="D39" s="6" t="n">
        <v>0</v>
      </c>
    </row>
    <row r="40">
      <c r="A40" s="4" t="inlineStr">
        <is>
          <t>Proceeds from maturity of marketable securities</t>
        </is>
      </c>
      <c r="B40" s="6" t="n">
        <v>0</v>
      </c>
      <c r="C40" s="6" t="n">
        <v>0</v>
      </c>
      <c r="D40" s="6" t="n">
        <v>104500</v>
      </c>
    </row>
    <row r="41">
      <c r="A41" s="4" t="inlineStr">
        <is>
          <t>Net cash (used in) provided by investing activities</t>
        </is>
      </c>
      <c r="B41" s="6" t="n">
        <v>-46696</v>
      </c>
      <c r="C41" s="6" t="n">
        <v>-37913</v>
      </c>
      <c r="D41" s="6" t="n">
        <v>53447</v>
      </c>
    </row>
    <row r="42">
      <c r="A42" s="3" t="inlineStr">
        <is>
          <t>Cash flows from financing activities:</t>
        </is>
      </c>
    </row>
    <row r="43">
      <c r="A43" s="4" t="inlineStr">
        <is>
          <t>Proceeds from issuance of debt</t>
        </is>
      </c>
      <c r="B43" s="6" t="n">
        <v>135989</v>
      </c>
      <c r="C43" s="6" t="n">
        <v>300000</v>
      </c>
      <c r="D43" s="6" t="n">
        <v>0</v>
      </c>
    </row>
    <row r="44">
      <c r="A44" s="4" t="inlineStr">
        <is>
          <t>Proceeds from issuance of debt to related parties</t>
        </is>
      </c>
      <c r="B44" s="6" t="n">
        <v>0</v>
      </c>
      <c r="C44" s="6" t="n">
        <v>30000</v>
      </c>
      <c r="D44" s="6" t="n">
        <v>0</v>
      </c>
    </row>
    <row r="45">
      <c r="A45" s="4" t="inlineStr">
        <is>
          <t>Repayment of debt</t>
        </is>
      </c>
      <c r="B45" s="6" t="n">
        <v>-123374</v>
      </c>
      <c r="C45" s="6" t="n">
        <v>-176522</v>
      </c>
      <c r="D45" s="6" t="n">
        <v>-119277</v>
      </c>
    </row>
    <row r="46">
      <c r="A46" s="4" t="inlineStr">
        <is>
          <t>Repayment of debt - related parties</t>
        </is>
      </c>
      <c r="B46" s="6" t="n">
        <v>0</v>
      </c>
      <c r="C46" s="6" t="n">
        <v>-2105</v>
      </c>
      <c r="D46" s="6" t="n">
        <v>-2200</v>
      </c>
    </row>
    <row r="47">
      <c r="A47" s="4" t="inlineStr">
        <is>
          <t>Debt make-whole payment</t>
        </is>
      </c>
      <c r="B47" s="6" t="n">
        <v>0</v>
      </c>
      <c r="C47" s="6" t="n">
        <v>0</v>
      </c>
      <c r="D47" s="6" t="n">
        <v>-5934</v>
      </c>
    </row>
    <row r="48">
      <c r="A48" s="4" t="inlineStr">
        <is>
          <t>Debt issuance costs</t>
        </is>
      </c>
      <c r="B48" s="6" t="n">
        <v>-1950</v>
      </c>
      <c r="C48" s="6" t="n">
        <v>-13247</v>
      </c>
      <c r="D48" s="6" t="n">
        <v>0</v>
      </c>
    </row>
    <row r="49">
      <c r="A49" s="4" t="inlineStr">
        <is>
          <t>Proceeds from financing obligations</t>
        </is>
      </c>
      <c r="B49" s="6" t="n">
        <v>16849</v>
      </c>
      <c r="C49" s="6" t="n">
        <v>26279</v>
      </c>
      <c r="D49" s="6" t="n">
        <v>72334</v>
      </c>
    </row>
    <row r="50">
      <c r="A50" s="4" t="inlineStr">
        <is>
          <t>Repayment of financing obligations</t>
        </is>
      </c>
      <c r="B50" s="6" t="n">
        <v>-13642</v>
      </c>
      <c r="C50" s="6" t="n">
        <v>-10756</v>
      </c>
      <c r="D50" s="6" t="n">
        <v>-8954</v>
      </c>
    </row>
    <row r="51">
      <c r="A51" s="4" t="inlineStr">
        <is>
          <t>Contribution from noncontrolling interest</t>
        </is>
      </c>
      <c r="B51" s="6" t="n">
        <v>0</v>
      </c>
      <c r="C51" s="6" t="n">
        <v>6513</v>
      </c>
      <c r="D51" s="6" t="n">
        <v>0</v>
      </c>
    </row>
    <row r="52">
      <c r="A52" s="4" t="inlineStr">
        <is>
          <t>Payments to noncontrolling and redeemable noncontrolling interests</t>
        </is>
      </c>
      <c r="B52" s="6" t="n">
        <v>0</v>
      </c>
      <c r="C52" s="6" t="n">
        <v>0</v>
      </c>
      <c r="D52" s="6" t="n">
        <v>-56459</v>
      </c>
    </row>
    <row r="53">
      <c r="A53" s="4" t="inlineStr">
        <is>
          <t>Distributions to noncontrolling interests and redeemable noncontrolling interests</t>
        </is>
      </c>
      <c r="B53" s="6" t="n">
        <v>-5838</v>
      </c>
      <c r="C53" s="6" t="n">
        <v>-7622</v>
      </c>
      <c r="D53" s="6" t="n">
        <v>-12537</v>
      </c>
    </row>
    <row r="54">
      <c r="A54" s="4" t="inlineStr">
        <is>
          <t>Proceeds from issuance of common stock</t>
        </is>
      </c>
      <c r="B54" s="6" t="n">
        <v>89790</v>
      </c>
      <c r="C54" s="6" t="n">
        <v>23491</v>
      </c>
      <c r="D54" s="6" t="n">
        <v>12713</v>
      </c>
    </row>
    <row r="55">
      <c r="A55" s="4" t="inlineStr">
        <is>
          <t>Proceeds from issuance of redeemable convertible preferred stock, net</t>
        </is>
      </c>
      <c r="B55" s="6" t="n">
        <v>208551</v>
      </c>
      <c r="C55" s="6" t="n">
        <v>0</v>
      </c>
      <c r="D55" s="6" t="n">
        <v>0</v>
      </c>
    </row>
    <row r="56">
      <c r="A56" s="4" t="inlineStr">
        <is>
          <t>Net cash provided by (used in) financing activities</t>
        </is>
      </c>
      <c r="B56" s="6" t="n">
        <v>306375</v>
      </c>
      <c r="C56" s="6" t="n">
        <v>176031</v>
      </c>
      <c r="D56" s="6" t="n">
        <v>-120314</v>
      </c>
    </row>
    <row r="57">
      <c r="A57" s="4" t="inlineStr">
        <is>
          <t>Effect of exchange rate changes on cash, cash equivalent and restricted cash</t>
        </is>
      </c>
      <c r="B57" s="6" t="n">
        <v>-594</v>
      </c>
      <c r="C57" s="6" t="n">
        <v>0</v>
      </c>
      <c r="D57" s="6" t="n">
        <v>0</v>
      </c>
    </row>
    <row r="58">
      <c r="A58" s="4" t="inlineStr">
        <is>
          <t>Net (decrease) increase in cash, cash equivalents and restricted cash</t>
        </is>
      </c>
      <c r="B58" s="6" t="n">
        <v>198404</v>
      </c>
      <c r="C58" s="6" t="n">
        <v>39322</v>
      </c>
      <c r="D58" s="6" t="n">
        <v>96903</v>
      </c>
    </row>
    <row r="59">
      <c r="A59" s="4" t="inlineStr">
        <is>
          <t>Beginning of period</t>
        </is>
      </c>
      <c r="B59" s="6" t="n">
        <v>416710</v>
      </c>
      <c r="C59" s="6" t="n">
        <v>377388</v>
      </c>
      <c r="D59" s="6" t="n">
        <v>280485</v>
      </c>
    </row>
    <row r="60">
      <c r="A60" s="4" t="inlineStr">
        <is>
          <t>End of period</t>
        </is>
      </c>
      <c r="B60" s="6" t="n">
        <v>615114</v>
      </c>
      <c r="C60" s="6" t="n">
        <v>416710</v>
      </c>
      <c r="D60" s="6" t="n">
        <v>377388</v>
      </c>
    </row>
    <row r="61">
      <c r="A61" s="3" t="inlineStr">
        <is>
          <t>Supplemental disclosure of cash flow information:</t>
        </is>
      </c>
    </row>
    <row r="62">
      <c r="A62" s="4" t="inlineStr">
        <is>
          <t>Cash paid during the period for interest</t>
        </is>
      </c>
      <c r="B62" s="6" t="n">
        <v>68739</v>
      </c>
      <c r="C62" s="6" t="n">
        <v>71651</v>
      </c>
      <c r="D62" s="6" t="n">
        <v>69851</v>
      </c>
    </row>
    <row r="63">
      <c r="A63" s="3" t="inlineStr">
        <is>
          <t>Cash paid for amounts included in the measurement of lease liabilities:</t>
        </is>
      </c>
    </row>
    <row r="64">
      <c r="A64" s="4" t="inlineStr">
        <is>
          <t>Operating cash flows from operating leases</t>
        </is>
      </c>
      <c r="B64" s="6" t="n">
        <v>17416</v>
      </c>
      <c r="C64" s="6" t="n">
        <v>2855</v>
      </c>
      <c r="D64" s="6" t="n">
        <v>0</v>
      </c>
    </row>
    <row r="65">
      <c r="A65" s="4" t="inlineStr">
        <is>
          <t>Operating cash flows from financing leases</t>
        </is>
      </c>
      <c r="B65" s="6" t="n">
        <v>878</v>
      </c>
      <c r="C65" s="6" t="n">
        <v>61</v>
      </c>
      <c r="D65" s="6" t="n">
        <v>0</v>
      </c>
    </row>
    <row r="66">
      <c r="A66" s="4" t="inlineStr">
        <is>
          <t>Cash paid during the period for income taxes</t>
        </is>
      </c>
      <c r="B66" s="6" t="n">
        <v>576</v>
      </c>
      <c r="C66" s="6" t="n">
        <v>371</v>
      </c>
      <c r="D66" s="6" t="n">
        <v>860</v>
      </c>
    </row>
    <row r="67">
      <c r="A67" s="3" t="inlineStr">
        <is>
          <t>Non-cash investing and financing activities:</t>
        </is>
      </c>
    </row>
    <row r="68">
      <c r="A68" s="4" t="inlineStr">
        <is>
          <t>Increase in recourse debt, non-current upon adoption of ASU 2020-06, net</t>
        </is>
      </c>
      <c r="B68" s="6" t="n">
        <v>121491</v>
      </c>
      <c r="C68" s="6" t="n">
        <v>0</v>
      </c>
      <c r="D68" s="6" t="n">
        <v>0</v>
      </c>
    </row>
    <row r="69">
      <c r="A69" s="4" t="inlineStr">
        <is>
          <t>Liabilities recorded for property, plant and equipment</t>
        </is>
      </c>
      <c r="B69" s="6" t="n">
        <v>6095</v>
      </c>
      <c r="C69" s="6" t="n">
        <v>7175</v>
      </c>
      <c r="D69" s="6" t="n">
        <v>1745</v>
      </c>
    </row>
    <row r="70">
      <c r="A70" s="4" t="inlineStr">
        <is>
          <t>Operating lease liabilities arising from obtaining right-of-use assets upon adoption of new lease guidance</t>
        </is>
      </c>
      <c r="B70" s="6" t="n">
        <v>0</v>
      </c>
      <c r="C70" s="6" t="n">
        <v>39775</v>
      </c>
      <c r="D70" s="6" t="n">
        <v>0</v>
      </c>
    </row>
    <row r="71">
      <c r="A71" s="4" t="inlineStr">
        <is>
          <t>Recognition of operating lease right-of-use asset during the year-to-date period</t>
        </is>
      </c>
      <c r="B71" s="6" t="n">
        <v>82802</v>
      </c>
      <c r="C71" s="6" t="n">
        <v>12829</v>
      </c>
      <c r="D71" s="6" t="n">
        <v>0</v>
      </c>
    </row>
    <row r="72">
      <c r="A72" s="4" t="inlineStr">
        <is>
          <t>Recognition of financing lease right-of-use asset during the year-to-date period</t>
        </is>
      </c>
      <c r="B72" s="6" t="n">
        <v>2210</v>
      </c>
      <c r="C72" s="6" t="n">
        <v>385</v>
      </c>
      <c r="D72" s="6" t="n">
        <v>0</v>
      </c>
    </row>
    <row r="73">
      <c r="A73" s="4" t="inlineStr">
        <is>
          <t>Conversion of 6% and 8% convertible promissory notes into additional paid-in capital to related parties</t>
        </is>
      </c>
      <c r="B73" s="6" t="n">
        <v>0</v>
      </c>
      <c r="C73" s="6" t="n">
        <v>0</v>
      </c>
      <c r="D73" s="6" t="n">
        <v>6933</v>
      </c>
    </row>
    <row r="74">
      <c r="A74" s="4" t="inlineStr">
        <is>
          <t>Conversion of 10% convertible promissory notes to related party into Class A common stock</t>
        </is>
      </c>
      <c r="B74" s="6" t="n">
        <v>0</v>
      </c>
      <c r="C74" s="6" t="n">
        <v>50800</v>
      </c>
      <c r="D74" s="6" t="n">
        <v>0</v>
      </c>
    </row>
    <row r="75">
      <c r="A75" s="4" t="inlineStr">
        <is>
          <t>Accrued distributions to equity investors</t>
        </is>
      </c>
      <c r="B75" s="6" t="n">
        <v>0</v>
      </c>
      <c r="C75" s="6" t="n">
        <v>0</v>
      </c>
      <c r="D75" s="6" t="n">
        <v>373</v>
      </c>
    </row>
    <row r="76">
      <c r="A76" s="4" t="inlineStr">
        <is>
          <t>Accrued interest for notes</t>
        </is>
      </c>
      <c r="B76" s="6" t="n">
        <v>0</v>
      </c>
      <c r="C76" s="6" t="n">
        <v>1298</v>
      </c>
      <c r="D76" s="6" t="n">
        <v>1812</v>
      </c>
    </row>
    <row r="77">
      <c r="A77" s="4" t="inlineStr">
        <is>
          <t>Adjustment of embedded derivative related to debt extinguishment</t>
        </is>
      </c>
      <c r="B77" s="6" t="n">
        <v>0</v>
      </c>
      <c r="C77" s="6" t="n">
        <v>24071</v>
      </c>
      <c r="D77" s="6" t="n">
        <v>0</v>
      </c>
    </row>
    <row r="78">
      <c r="A78" s="4" t="inlineStr">
        <is>
          <t>Convertible Promissory Notes Interest Rate 10% Due December 2021 | Convertible promissory notes</t>
        </is>
      </c>
    </row>
    <row r="79">
      <c r="A79" s="3" t="inlineStr">
        <is>
          <t>Non-cash investing and financing activities:</t>
        </is>
      </c>
    </row>
    <row r="80">
      <c r="A80" s="4" t="inlineStr">
        <is>
          <t>Conversion of 10% convertible promissory notes into Class A common stock</t>
        </is>
      </c>
      <c r="B80" s="7" t="n">
        <v>0</v>
      </c>
      <c r="C80" s="7" t="n">
        <v>252797</v>
      </c>
      <c r="D8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Operating and Financing Lease Right-of-Use Assets and Lease Liabilities (Details) - USD ($) $ in Thousands</t>
        </is>
      </c>
      <c r="B1" s="2" t="inlineStr">
        <is>
          <t>Dec. 31, 2021</t>
        </is>
      </c>
      <c r="C1" s="2" t="inlineStr">
        <is>
          <t>Dec. 31, 2020</t>
        </is>
      </c>
    </row>
    <row r="2">
      <c r="A2" s="3" t="inlineStr">
        <is>
          <t>Assets and Liabilities, Lessee:</t>
        </is>
      </c>
    </row>
    <row r="3">
      <c r="A3" s="4" t="inlineStr">
        <is>
          <t>Operating lease right-of-use assets, net</t>
        </is>
      </c>
      <c r="B3" s="7" t="n">
        <v>106660</v>
      </c>
      <c r="C3" s="7" t="n">
        <v>35621</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right-of-use assets, net</t>
        </is>
      </c>
      <c r="B5" s="7" t="n">
        <v>2944</v>
      </c>
      <c r="C5" s="7" t="n">
        <v>334</v>
      </c>
    </row>
    <row r="6">
      <c r="A6" s="4" t="inlineStr">
        <is>
          <t>Total</t>
        </is>
      </c>
      <c r="B6" s="6" t="n">
        <v>109604</v>
      </c>
      <c r="C6" s="6" t="n">
        <v>35955</v>
      </c>
    </row>
    <row r="7">
      <c r="A7" s="4" t="inlineStr">
        <is>
          <t>Operating lease liabilities</t>
        </is>
      </c>
      <c r="B7" s="7" t="n">
        <v>13101</v>
      </c>
      <c r="C7" s="7" t="n">
        <v>7899</v>
      </c>
    </row>
    <row r="8">
      <c r="A8" s="4" t="inlineStr">
        <is>
          <t>Finance Lease, Liability, Current, Statement of Financial Position [Extensible Enumeration]</t>
        </is>
      </c>
      <c r="B8" s="4" t="inlineStr">
        <is>
          <t>Other Liabilities, Current</t>
        </is>
      </c>
      <c r="C8" s="4" t="inlineStr">
        <is>
          <t>Other Liabilities, Current</t>
        </is>
      </c>
    </row>
    <row r="9">
      <c r="A9" s="4" t="inlineStr">
        <is>
          <t>Financing lease liabilities</t>
        </is>
      </c>
      <c r="B9" s="7" t="n">
        <v>863</v>
      </c>
      <c r="C9" s="7" t="n">
        <v>74</v>
      </c>
    </row>
    <row r="10">
      <c r="A10" s="4" t="inlineStr">
        <is>
          <t>Total current lease liabilities</t>
        </is>
      </c>
      <c r="B10" s="6" t="n">
        <v>13964</v>
      </c>
      <c r="C10" s="6" t="n">
        <v>7973</v>
      </c>
    </row>
    <row r="11">
      <c r="A11" s="4" t="inlineStr">
        <is>
          <t>Operating lease liabilities</t>
        </is>
      </c>
      <c r="B11" s="7" t="n">
        <v>106187</v>
      </c>
      <c r="C11" s="7" t="n">
        <v>41849</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Financing lease liabilities</t>
        </is>
      </c>
      <c r="B13" s="7" t="n">
        <v>2157</v>
      </c>
      <c r="C13" s="7" t="n">
        <v>267</v>
      </c>
    </row>
    <row r="14">
      <c r="A14" s="4" t="inlineStr">
        <is>
          <t>Total non-current lease liabilities</t>
        </is>
      </c>
      <c r="B14" s="6" t="n">
        <v>108344</v>
      </c>
      <c r="C14" s="6" t="n">
        <v>42116</v>
      </c>
    </row>
    <row r="15">
      <c r="A15" s="4" t="inlineStr">
        <is>
          <t>Total lease liabilities</t>
        </is>
      </c>
      <c r="B15" s="7" t="n">
        <v>122308</v>
      </c>
      <c r="C15" s="7" t="n">
        <v>500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7" t="n">
        <v>15850</v>
      </c>
      <c r="C4" s="7" t="n">
        <v>9804</v>
      </c>
    </row>
    <row r="5">
      <c r="A5" s="4" t="inlineStr">
        <is>
          <t>Amortization of financing lease right-of-use assets</t>
        </is>
      </c>
      <c r="B5" s="6" t="n">
        <v>1345</v>
      </c>
      <c r="C5" s="6" t="n">
        <v>51</v>
      </c>
    </row>
    <row r="6">
      <c r="A6" s="4" t="inlineStr">
        <is>
          <t>Interest expense for financing lease liabilities</t>
        </is>
      </c>
      <c r="B6" s="6" t="n">
        <v>349</v>
      </c>
      <c r="C6" s="6" t="n">
        <v>16</v>
      </c>
    </row>
    <row r="7">
      <c r="A7" s="4" t="inlineStr">
        <is>
          <t>Total financing lease costs</t>
        </is>
      </c>
      <c r="B7" s="6" t="n">
        <v>1694</v>
      </c>
      <c r="C7" s="6" t="n">
        <v>67</v>
      </c>
    </row>
    <row r="8">
      <c r="A8" s="4" t="inlineStr">
        <is>
          <t>Short-term lease costs</t>
        </is>
      </c>
      <c r="B8" s="6" t="n">
        <v>407</v>
      </c>
      <c r="C8" s="6" t="n">
        <v>613</v>
      </c>
    </row>
    <row r="9">
      <c r="A9" s="4" t="inlineStr">
        <is>
          <t>Total lease costs</t>
        </is>
      </c>
      <c r="B9" s="7" t="n">
        <v>17951</v>
      </c>
      <c r="C9" s="7" t="n">
        <v>104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Weighted Average Remaining Lease Terms and Discount Rates (Details)</t>
        </is>
      </c>
      <c r="B1" s="2" t="inlineStr">
        <is>
          <t>Dec. 31, 2021</t>
        </is>
      </c>
      <c r="C1" s="2" t="inlineStr">
        <is>
          <t>Dec. 31, 2020</t>
        </is>
      </c>
    </row>
    <row r="2">
      <c r="A2" s="3" t="inlineStr">
        <is>
          <t>Remaining lease term (years):</t>
        </is>
      </c>
    </row>
    <row r="3">
      <c r="A3" s="4" t="inlineStr">
        <is>
          <t>Operating leases</t>
        </is>
      </c>
      <c r="B3" s="4" t="inlineStr">
        <is>
          <t>8 years 10 months 24 days</t>
        </is>
      </c>
      <c r="C3" s="4" t="inlineStr">
        <is>
          <t>6 years 8 months 12 days</t>
        </is>
      </c>
    </row>
    <row r="4">
      <c r="A4" s="4" t="inlineStr">
        <is>
          <t>Finance leases</t>
        </is>
      </c>
      <c r="B4" s="4" t="inlineStr">
        <is>
          <t>3 years 6 months</t>
        </is>
      </c>
      <c r="C4" s="4" t="inlineStr">
        <is>
          <t>4 years 2 months 12 days</t>
        </is>
      </c>
    </row>
    <row r="5">
      <c r="A5" s="3" t="inlineStr">
        <is>
          <t>Discount rate:</t>
        </is>
      </c>
    </row>
    <row r="6">
      <c r="A6" s="4" t="inlineStr">
        <is>
          <t>Operating leases</t>
        </is>
      </c>
      <c r="B6" s="4" t="inlineStr">
        <is>
          <t>9.60%</t>
        </is>
      </c>
      <c r="C6" s="4" t="inlineStr">
        <is>
          <t>8.70%</t>
        </is>
      </c>
    </row>
    <row r="7">
      <c r="A7" s="4" t="inlineStr">
        <is>
          <t>Finance leases</t>
        </is>
      </c>
      <c r="B7" s="4" t="inlineStr">
        <is>
          <t>7.60%</t>
        </is>
      </c>
      <c r="C7" s="4" t="inlineStr">
        <is>
          <t>7.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Operating Leases</t>
        </is>
      </c>
    </row>
    <row r="3">
      <c r="A3" s="4" t="inlineStr">
        <is>
          <t>2022</t>
        </is>
      </c>
      <c r="B3" s="7" t="n">
        <v>13153</v>
      </c>
    </row>
    <row r="4">
      <c r="A4" s="4" t="inlineStr">
        <is>
          <t>2023</t>
        </is>
      </c>
      <c r="B4" s="6" t="n">
        <v>14994</v>
      </c>
    </row>
    <row r="5">
      <c r="A5" s="4" t="inlineStr">
        <is>
          <t>2024</t>
        </is>
      </c>
      <c r="B5" s="6" t="n">
        <v>13500</v>
      </c>
    </row>
    <row r="6">
      <c r="A6" s="4" t="inlineStr">
        <is>
          <t>2025</t>
        </is>
      </c>
      <c r="B6" s="6" t="n">
        <v>13524</v>
      </c>
    </row>
    <row r="7">
      <c r="A7" s="4" t="inlineStr">
        <is>
          <t>2026</t>
        </is>
      </c>
      <c r="B7" s="6" t="n">
        <v>13061</v>
      </c>
    </row>
    <row r="8">
      <c r="A8" s="4" t="inlineStr">
        <is>
          <t>Thereafter</t>
        </is>
      </c>
      <c r="B8" s="6" t="n">
        <v>61636</v>
      </c>
    </row>
    <row r="9">
      <c r="A9" s="4" t="inlineStr">
        <is>
          <t>Total lease payments</t>
        </is>
      </c>
      <c r="B9" s="6" t="n">
        <v>129868</v>
      </c>
    </row>
    <row r="10">
      <c r="A10" s="4" t="inlineStr">
        <is>
          <t>Less: amounts representing interest or imputed interest</t>
        </is>
      </c>
      <c r="B10" s="6" t="n">
        <v>-10581</v>
      </c>
    </row>
    <row r="11">
      <c r="A11" s="4" t="inlineStr">
        <is>
          <t>Present value of lease liabilities</t>
        </is>
      </c>
      <c r="B11" s="6" t="n">
        <v>119287</v>
      </c>
    </row>
    <row r="12">
      <c r="A12" s="3" t="inlineStr">
        <is>
          <t>Finance Leases</t>
        </is>
      </c>
    </row>
    <row r="13">
      <c r="A13" s="4" t="inlineStr">
        <is>
          <t>2022</t>
        </is>
      </c>
      <c r="B13" s="6" t="n">
        <v>948</v>
      </c>
    </row>
    <row r="14">
      <c r="A14" s="4" t="inlineStr">
        <is>
          <t>2023</t>
        </is>
      </c>
      <c r="B14" s="6" t="n">
        <v>944</v>
      </c>
    </row>
    <row r="15">
      <c r="A15" s="4" t="inlineStr">
        <is>
          <t>2024</t>
        </is>
      </c>
      <c r="B15" s="6" t="n">
        <v>771</v>
      </c>
    </row>
    <row r="16">
      <c r="A16" s="4" t="inlineStr">
        <is>
          <t>2025</t>
        </is>
      </c>
      <c r="B16" s="6" t="n">
        <v>301</v>
      </c>
    </row>
    <row r="17">
      <c r="A17" s="4" t="inlineStr">
        <is>
          <t>2026</t>
        </is>
      </c>
      <c r="B17" s="6" t="n">
        <v>83</v>
      </c>
    </row>
    <row r="18">
      <c r="A18" s="4" t="inlineStr">
        <is>
          <t>Thereafter</t>
        </is>
      </c>
      <c r="B18" s="6" t="n">
        <v>0</v>
      </c>
    </row>
    <row r="19">
      <c r="A19" s="4" t="inlineStr">
        <is>
          <t>Total minimum lease payments</t>
        </is>
      </c>
      <c r="B19" s="6" t="n">
        <v>3047</v>
      </c>
    </row>
    <row r="20">
      <c r="A20" s="4" t="inlineStr">
        <is>
          <t>Less: amounts representing interest or imputed interest</t>
        </is>
      </c>
      <c r="B20" s="6" t="n">
        <v>-26</v>
      </c>
    </row>
    <row r="21">
      <c r="A21" s="4" t="inlineStr">
        <is>
          <t>Present value of lease liabilities</t>
        </is>
      </c>
      <c r="B21" s="7" t="n">
        <v>30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Obligations and Sublease Payments (Details) - USD ($) $ in Thousands</t>
        </is>
      </c>
      <c r="B1" s="2" t="inlineStr">
        <is>
          <t>Dec. 31, 2021</t>
        </is>
      </c>
      <c r="C1" s="2" t="inlineStr">
        <is>
          <t>Dec. 31, 2020</t>
        </is>
      </c>
    </row>
    <row r="2">
      <c r="A2" s="3" t="inlineStr">
        <is>
          <t>Finance Leases</t>
        </is>
      </c>
    </row>
    <row r="3">
      <c r="A3" s="4" t="inlineStr">
        <is>
          <t>2022</t>
        </is>
      </c>
      <c r="B3" s="7" t="n">
        <v>948</v>
      </c>
    </row>
    <row r="4">
      <c r="A4" s="4" t="inlineStr">
        <is>
          <t>2023</t>
        </is>
      </c>
      <c r="B4" s="6" t="n">
        <v>944</v>
      </c>
    </row>
    <row r="5">
      <c r="A5" s="4" t="inlineStr">
        <is>
          <t>2024</t>
        </is>
      </c>
      <c r="B5" s="6" t="n">
        <v>771</v>
      </c>
    </row>
    <row r="6">
      <c r="A6" s="4" t="inlineStr">
        <is>
          <t>2025</t>
        </is>
      </c>
      <c r="B6" s="6" t="n">
        <v>301</v>
      </c>
    </row>
    <row r="7">
      <c r="A7" s="4" t="inlineStr">
        <is>
          <t>2026</t>
        </is>
      </c>
      <c r="B7" s="6" t="n">
        <v>83</v>
      </c>
    </row>
    <row r="8">
      <c r="A8" s="4" t="inlineStr">
        <is>
          <t>Thereafter</t>
        </is>
      </c>
      <c r="B8" s="6" t="n">
        <v>0</v>
      </c>
    </row>
    <row r="9">
      <c r="A9" s="4" t="inlineStr">
        <is>
          <t>Total minimum lease payments</t>
        </is>
      </c>
      <c r="B9" s="6" t="n">
        <v>3047</v>
      </c>
    </row>
    <row r="10">
      <c r="A10" s="4" t="inlineStr">
        <is>
          <t>Less: amounts representing interest or imputed interest</t>
        </is>
      </c>
      <c r="B10" s="6" t="n">
        <v>-26</v>
      </c>
    </row>
    <row r="11">
      <c r="A11" s="4" t="inlineStr">
        <is>
          <t>Present value of lease liabilities</t>
        </is>
      </c>
      <c r="B11" s="6" t="n">
        <v>3021</v>
      </c>
    </row>
    <row r="12">
      <c r="A12" s="4" t="inlineStr">
        <is>
          <t>Less: current obligations</t>
        </is>
      </c>
      <c r="B12" s="6" t="n">
        <v>-863</v>
      </c>
      <c r="C12" s="7" t="n">
        <v>-74</v>
      </c>
    </row>
    <row r="13">
      <c r="A13" s="4" t="inlineStr">
        <is>
          <t>Financing lease liabilities</t>
        </is>
      </c>
      <c r="B13" s="6" t="n">
        <v>2157</v>
      </c>
      <c r="C13" s="7" t="n">
        <v>267</v>
      </c>
    </row>
    <row r="14">
      <c r="A14" s="4" t="inlineStr">
        <is>
          <t>PPA Entities | Managed Services</t>
        </is>
      </c>
    </row>
    <row r="15">
      <c r="A15" s="3" t="inlineStr">
        <is>
          <t>Finance Leases</t>
        </is>
      </c>
    </row>
    <row r="16">
      <c r="A16" s="4" t="inlineStr">
        <is>
          <t>2022</t>
        </is>
      </c>
      <c r="B16" s="6" t="n">
        <v>45117</v>
      </c>
    </row>
    <row r="17">
      <c r="A17" s="4" t="inlineStr">
        <is>
          <t>2023</t>
        </is>
      </c>
      <c r="B17" s="6" t="n">
        <v>44173</v>
      </c>
    </row>
    <row r="18">
      <c r="A18" s="4" t="inlineStr">
        <is>
          <t>2024</t>
        </is>
      </c>
      <c r="B18" s="6" t="n">
        <v>42100</v>
      </c>
    </row>
    <row r="19">
      <c r="A19" s="4" t="inlineStr">
        <is>
          <t>2025</t>
        </is>
      </c>
      <c r="B19" s="6" t="n">
        <v>41075</v>
      </c>
    </row>
    <row r="20">
      <c r="A20" s="4" t="inlineStr">
        <is>
          <t>2026</t>
        </is>
      </c>
      <c r="B20" s="6" t="n">
        <v>36477</v>
      </c>
    </row>
    <row r="21">
      <c r="A21" s="4" t="inlineStr">
        <is>
          <t>Thereafter</t>
        </is>
      </c>
      <c r="B21" s="6" t="n">
        <v>55780</v>
      </c>
    </row>
    <row r="22">
      <c r="A22" s="4" t="inlineStr">
        <is>
          <t>Total minimum lease payments</t>
        </is>
      </c>
      <c r="B22" s="6" t="n">
        <v>264722</v>
      </c>
    </row>
    <row r="23">
      <c r="A23" s="4" t="inlineStr">
        <is>
          <t>Less: amounts representing interest or imputed interest</t>
        </is>
      </c>
      <c r="B23" s="6" t="n">
        <v>-149240</v>
      </c>
    </row>
    <row r="24">
      <c r="A24" s="4" t="inlineStr">
        <is>
          <t>Present value of lease liabilities</t>
        </is>
      </c>
      <c r="B24" s="6" t="n">
        <v>115482</v>
      </c>
    </row>
    <row r="25">
      <c r="A25" s="4" t="inlineStr">
        <is>
          <t>Less: current obligations</t>
        </is>
      </c>
      <c r="B25" s="6" t="n">
        <v>-14721</v>
      </c>
    </row>
    <row r="26">
      <c r="A26" s="4" t="inlineStr">
        <is>
          <t>Financing lease liabilities</t>
        </is>
      </c>
      <c r="B26" s="7" t="n">
        <v>1007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ales-Type Leases (Details) - USD ($) $ in Thousands</t>
        </is>
      </c>
      <c r="C1" s="2" t="inlineStr">
        <is>
          <t>Dec. 31, 2021</t>
        </is>
      </c>
      <c r="D1" s="2" t="inlineStr">
        <is>
          <t>Dec. 31, 2020</t>
        </is>
      </c>
    </row>
    <row r="2">
      <c r="A2" s="3" t="inlineStr">
        <is>
          <t>Net Investment in Lease [Abstract]</t>
        </is>
      </c>
    </row>
    <row r="3">
      <c r="A3" s="4" t="inlineStr">
        <is>
          <t>Lease payment receivables, net</t>
        </is>
      </c>
      <c r="C3" s="7" t="n">
        <v>44378</v>
      </c>
      <c r="D3" s="7" t="n">
        <v>49806</v>
      </c>
    </row>
    <row r="4">
      <c r="A4" s="4" t="inlineStr">
        <is>
          <t>Estimated residual value of leased assets (unguaranteed)</t>
        </is>
      </c>
      <c r="C4" s="6" t="n">
        <v>890</v>
      </c>
      <c r="D4" s="6" t="n">
        <v>890</v>
      </c>
    </row>
    <row r="5">
      <c r="A5" s="4" t="inlineStr">
        <is>
          <t>Net investment in sales-type leases</t>
        </is>
      </c>
      <c r="C5" s="6" t="n">
        <v>45268</v>
      </c>
      <c r="D5" s="6" t="n">
        <v>50696</v>
      </c>
    </row>
    <row r="6">
      <c r="A6" s="4" t="inlineStr">
        <is>
          <t>Less: current portion</t>
        </is>
      </c>
      <c r="B6" s="4" t="inlineStr">
        <is>
          <t>[1]</t>
        </is>
      </c>
      <c r="C6" s="6" t="n">
        <v>-5784</v>
      </c>
      <c r="D6" s="6" t="n">
        <v>-5428</v>
      </c>
    </row>
    <row r="7">
      <c r="A7" s="4" t="inlineStr">
        <is>
          <t>Non-current portion of net investment in sales-type leases</t>
        </is>
      </c>
      <c r="B7" s="4" t="inlineStr">
        <is>
          <t>[1]</t>
        </is>
      </c>
      <c r="C7" s="6" t="n">
        <v>39484</v>
      </c>
      <c r="D7" s="6" t="n">
        <v>45268</v>
      </c>
    </row>
    <row r="8">
      <c r="A8" s="4" t="inlineStr">
        <is>
          <t>Current estimated credit losses</t>
        </is>
      </c>
      <c r="C8" s="6" t="n">
        <v>100</v>
      </c>
      <c r="D8" s="7" t="n">
        <v>100</v>
      </c>
    </row>
    <row r="9">
      <c r="A9" s="3" t="inlineStr">
        <is>
          <t>Sales-type and Direct Financing Leases, Lease Receivable, Fiscal Year Maturity [Abstract]</t>
        </is>
      </c>
    </row>
    <row r="10">
      <c r="A10" s="4" t="inlineStr">
        <is>
          <t>2022</t>
        </is>
      </c>
      <c r="C10" s="6" t="n">
        <v>6110</v>
      </c>
    </row>
    <row r="11">
      <c r="A11" s="4" t="inlineStr">
        <is>
          <t>2023</t>
        </is>
      </c>
      <c r="C11" s="6" t="n">
        <v>6435</v>
      </c>
    </row>
    <row r="12">
      <c r="A12" s="4" t="inlineStr">
        <is>
          <t>2024</t>
        </is>
      </c>
      <c r="C12" s="6" t="n">
        <v>6797</v>
      </c>
    </row>
    <row r="13">
      <c r="A13" s="4" t="inlineStr">
        <is>
          <t>2025</t>
        </is>
      </c>
      <c r="C13" s="6" t="n">
        <v>7125</v>
      </c>
    </row>
    <row r="14">
      <c r="A14" s="4" t="inlineStr">
        <is>
          <t>2026</t>
        </is>
      </c>
      <c r="C14" s="6" t="n">
        <v>7491</v>
      </c>
    </row>
    <row r="15">
      <c r="A15" s="4" t="inlineStr">
        <is>
          <t>Thereafter</t>
        </is>
      </c>
      <c r="C15" s="6" t="n">
        <v>11690</v>
      </c>
    </row>
    <row r="16">
      <c r="A16" s="4" t="inlineStr">
        <is>
          <t>Total undiscounted cash flows</t>
        </is>
      </c>
      <c r="C16" s="6" t="n">
        <v>45648</v>
      </c>
    </row>
    <row r="17">
      <c r="A17" s="4" t="inlineStr">
        <is>
          <t>Less: imputed interest</t>
        </is>
      </c>
      <c r="C17" s="6" t="n">
        <v>-1219</v>
      </c>
    </row>
    <row r="18">
      <c r="A18" s="4" t="inlineStr">
        <is>
          <t>Present value of lease payments</t>
        </is>
      </c>
      <c r="C18" s="7" t="n">
        <v>44429</v>
      </c>
    </row>
    <row r="19"/>
    <row r="20">
      <c r="A20" s="4" t="inlineStr">
        <is>
          <t>[1]</t>
        </is>
      </c>
      <c r="B20" s="4" t="inlineStr">
        <is>
          <t>We have variable interest entities, which represent a portion of the consolidated balances recorded within these financial statement line items in the consolidated balance sheets (see Note 11 - Portfolio F inancing s ).</t>
        </is>
      </c>
    </row>
  </sheetData>
  <mergeCells count="3">
    <mergeCell ref="A1:B1"/>
    <mergeCell ref="A19:C19"/>
    <mergeCell ref="B20:C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Payment to be Received (Details) - PPA Entities - Portfolio Financing $ in Thousands</t>
        </is>
      </c>
      <c r="B1" s="2" t="inlineStr">
        <is>
          <t>Dec. 31, 2021USD ($)</t>
        </is>
      </c>
    </row>
    <row r="2">
      <c r="A2" s="3" t="inlineStr">
        <is>
          <t>Lessor, Lease, Description [Line Items]</t>
        </is>
      </c>
    </row>
    <row r="3">
      <c r="A3" s="4" t="inlineStr">
        <is>
          <t>2022</t>
        </is>
      </c>
      <c r="B3" s="7" t="n">
        <v>44205</v>
      </c>
    </row>
    <row r="4">
      <c r="A4" s="4" t="inlineStr">
        <is>
          <t>2023</t>
        </is>
      </c>
      <c r="B4" s="6" t="n">
        <v>45290</v>
      </c>
    </row>
    <row r="5">
      <c r="A5" s="4" t="inlineStr">
        <is>
          <t>2024</t>
        </is>
      </c>
      <c r="B5" s="6" t="n">
        <v>46533</v>
      </c>
    </row>
    <row r="6">
      <c r="A6" s="4" t="inlineStr">
        <is>
          <t>2025</t>
        </is>
      </c>
      <c r="B6" s="6" t="n">
        <v>47553</v>
      </c>
    </row>
    <row r="7">
      <c r="A7" s="4" t="inlineStr">
        <is>
          <t>2026</t>
        </is>
      </c>
      <c r="B7" s="6" t="n">
        <v>48732</v>
      </c>
    </row>
    <row r="8">
      <c r="A8" s="4" t="inlineStr">
        <is>
          <t>Thereafter</t>
        </is>
      </c>
      <c r="B8" s="6" t="n">
        <v>215286</v>
      </c>
    </row>
    <row r="9">
      <c r="A9" s="4" t="inlineStr">
        <is>
          <t>Total lease payments</t>
        </is>
      </c>
      <c r="B9" s="7" t="n">
        <v>4475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Employee Benefit Plans - Stock Plan Narrative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exercise price, outstanding options (in dollars per share)</t>
        </is>
      </c>
      <c r="B4" s="9" t="n">
        <v>21.23</v>
      </c>
      <c r="C4" s="9" t="n">
        <v>21.27</v>
      </c>
      <c r="D4" s="9" t="n">
        <v>20.76</v>
      </c>
    </row>
    <row r="5">
      <c r="A5" s="4" t="inlineStr">
        <is>
          <t>2002 Stock Plan</t>
        </is>
      </c>
    </row>
    <row r="6">
      <c r="A6" s="3" t="inlineStr">
        <is>
          <t>Share-based Compensation Arrangement by Share-based Payment Award [Line Items]</t>
        </is>
      </c>
    </row>
    <row r="7">
      <c r="A7" s="4" t="inlineStr">
        <is>
          <t>Weighted average exercise price, outstanding options (in dollars per share)</t>
        </is>
      </c>
      <c r="B7" s="9" t="n">
        <v>30.29</v>
      </c>
    </row>
    <row r="8">
      <c r="A8" s="4" t="inlineStr">
        <is>
          <t>2002 Stock Plan | Class B common stock</t>
        </is>
      </c>
    </row>
    <row r="9">
      <c r="A9" s="3" t="inlineStr">
        <is>
          <t>Share-based Compensation Arrangement by Share-based Payment Award [Line Items]</t>
        </is>
      </c>
    </row>
    <row r="10">
      <c r="A10" s="4" t="inlineStr">
        <is>
          <t>Stock-based compensation vesting period</t>
        </is>
      </c>
      <c r="B10" s="4" t="inlineStr">
        <is>
          <t>4 years</t>
        </is>
      </c>
    </row>
    <row r="11">
      <c r="A11" s="4" t="inlineStr">
        <is>
          <t>Expiration period</t>
        </is>
      </c>
      <c r="B11" s="4" t="inlineStr">
        <is>
          <t>10 years</t>
        </is>
      </c>
    </row>
    <row r="12">
      <c r="A12" s="4" t="inlineStr">
        <is>
          <t>Number of outstanding options (in shares)</t>
        </is>
      </c>
      <c r="B12" s="6" t="n">
        <v>4877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Expense and Employee Benefit Plans - Equity Incentive Plan Narrative (Details) - $ / shares</t>
        </is>
      </c>
      <c r="B1" s="2" t="inlineStr">
        <is>
          <t>Mar. 31,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Number of additional shares authorized, percent</t>
        </is>
      </c>
      <c r="C3" s="4" t="inlineStr">
        <is>
          <t>4.00%</t>
        </is>
      </c>
    </row>
    <row r="4">
      <c r="A4" s="4" t="inlineStr">
        <is>
          <t>Weighted average exercise price, outstanding options (in dollars per share)</t>
        </is>
      </c>
      <c r="C4" s="9" t="n">
        <v>21.23</v>
      </c>
      <c r="D4" s="9" t="n">
        <v>21.27</v>
      </c>
      <c r="E4" s="9" t="n">
        <v>20.76</v>
      </c>
    </row>
    <row r="5">
      <c r="A5" s="4" t="inlineStr">
        <is>
          <t>RSUs</t>
        </is>
      </c>
    </row>
    <row r="6">
      <c r="A6" s="3" t="inlineStr">
        <is>
          <t>Share-based Compensation Arrangement by Share-based Payment Award [Line Items]</t>
        </is>
      </c>
    </row>
    <row r="7">
      <c r="A7" s="4" t="inlineStr">
        <is>
          <t>Granted (in shares)</t>
        </is>
      </c>
      <c r="C7" s="6" t="n">
        <v>6475536</v>
      </c>
      <c r="D7" s="6" t="n">
        <v>4744467</v>
      </c>
    </row>
    <row r="8">
      <c r="A8" s="4" t="inlineStr">
        <is>
          <t>2012 Equity Incentive Plan</t>
        </is>
      </c>
    </row>
    <row r="9">
      <c r="A9" s="3" t="inlineStr">
        <is>
          <t>Share-based Compensation Arrangement by Share-based Payment Award [Line Items]</t>
        </is>
      </c>
    </row>
    <row r="10">
      <c r="A10" s="4" t="inlineStr">
        <is>
          <t>Weighted average exercise price, outstanding options (in dollars per share)</t>
        </is>
      </c>
      <c r="C10" s="9" t="n">
        <v>27.52</v>
      </c>
    </row>
    <row r="11">
      <c r="A11" s="4" t="inlineStr">
        <is>
          <t>Number of common stock reserved for issuance (in shares)</t>
        </is>
      </c>
      <c r="C11" s="6" t="n">
        <v>0</v>
      </c>
    </row>
    <row r="12">
      <c r="A12" s="4" t="inlineStr">
        <is>
          <t>2012 Equity Incentive Plan | Class B common stock</t>
        </is>
      </c>
    </row>
    <row r="13">
      <c r="A13" s="3" t="inlineStr">
        <is>
          <t>Share-based Compensation Arrangement by Share-based Payment Award [Line Items]</t>
        </is>
      </c>
    </row>
    <row r="14">
      <c r="A14" s="4" t="inlineStr">
        <is>
          <t>Stock-based compensation vesting period</t>
        </is>
      </c>
      <c r="C14" s="4" t="inlineStr">
        <is>
          <t>4 years</t>
        </is>
      </c>
    </row>
    <row r="15">
      <c r="A15" s="4" t="inlineStr">
        <is>
          <t>Expiration period</t>
        </is>
      </c>
      <c r="C15" s="4" t="inlineStr">
        <is>
          <t>10 years</t>
        </is>
      </c>
    </row>
    <row r="16">
      <c r="A16" s="4" t="inlineStr">
        <is>
          <t>Number of outstanding options (in shares)</t>
        </is>
      </c>
      <c r="C16" s="6" t="n">
        <v>6891128</v>
      </c>
    </row>
    <row r="17">
      <c r="A17" s="4" t="inlineStr">
        <is>
          <t>2018 Equity Incentive Plan | RSUs</t>
        </is>
      </c>
    </row>
    <row r="18">
      <c r="A18" s="3" t="inlineStr">
        <is>
          <t>Share-based Compensation Arrangement by Share-based Payment Award [Line Items]</t>
        </is>
      </c>
    </row>
    <row r="19">
      <c r="A19" s="4" t="inlineStr">
        <is>
          <t>Granted (in shares)</t>
        </is>
      </c>
      <c r="B19" s="6" t="n">
        <v>8367663</v>
      </c>
    </row>
    <row r="20">
      <c r="A20" s="4" t="inlineStr">
        <is>
          <t>2018 Equity Incentive Plan | Class B common stock</t>
        </is>
      </c>
    </row>
    <row r="21">
      <c r="A21" s="3" t="inlineStr">
        <is>
          <t>Share-based Compensation Arrangement by Share-based Payment Award [Line Items]</t>
        </is>
      </c>
    </row>
    <row r="22">
      <c r="A22" s="4" t="inlineStr">
        <is>
          <t>Expiration period</t>
        </is>
      </c>
      <c r="C22" s="4" t="inlineStr">
        <is>
          <t>10 years</t>
        </is>
      </c>
    </row>
    <row r="23">
      <c r="A23" s="4" t="inlineStr">
        <is>
          <t>2018 Equity Incentive Plan | Class B common stock | Minimum</t>
        </is>
      </c>
    </row>
    <row r="24">
      <c r="A24" s="3" t="inlineStr">
        <is>
          <t>Share-based Compensation Arrangement by Share-based Payment Award [Line Items]</t>
        </is>
      </c>
    </row>
    <row r="25">
      <c r="A25" s="4" t="inlineStr">
        <is>
          <t>Stock-based compensation vesting period</t>
        </is>
      </c>
      <c r="C25" s="4" t="inlineStr">
        <is>
          <t>3 years</t>
        </is>
      </c>
    </row>
    <row r="26">
      <c r="A26" s="4" t="inlineStr">
        <is>
          <t>2018 Equity Incentive Plan | Class B common stock | Maximum</t>
        </is>
      </c>
    </row>
    <row r="27">
      <c r="A27" s="3" t="inlineStr">
        <is>
          <t>Share-based Compensation Arrangement by Share-based Payment Award [Line Items]</t>
        </is>
      </c>
    </row>
    <row r="28">
      <c r="A28" s="4" t="inlineStr">
        <is>
          <t>Stock-based compensation vesting period</t>
        </is>
      </c>
      <c r="C28" s="4" t="inlineStr">
        <is>
          <t>4 years</t>
        </is>
      </c>
    </row>
    <row r="29">
      <c r="A29" s="4" t="inlineStr">
        <is>
          <t>2018 Equity Incentive Plan | Class A common stock</t>
        </is>
      </c>
    </row>
    <row r="30">
      <c r="A30" s="3" t="inlineStr">
        <is>
          <t>Share-based Compensation Arrangement by Share-based Payment Award [Line Items]</t>
        </is>
      </c>
    </row>
    <row r="31">
      <c r="A31" s="4" t="inlineStr">
        <is>
          <t>Number of outstanding options (in shares)</t>
        </is>
      </c>
      <c r="C31" s="6" t="n">
        <v>3797391</v>
      </c>
    </row>
    <row r="32">
      <c r="A32" s="4" t="inlineStr">
        <is>
          <t>Weighted average exercise price, outstanding options (in dollars per share)</t>
        </is>
      </c>
      <c r="C32" s="9" t="n">
        <v>9.699999999999999</v>
      </c>
    </row>
    <row r="33">
      <c r="A33" s="4" t="inlineStr">
        <is>
          <t>Number of common stock reserved for issuance (in shares)</t>
        </is>
      </c>
      <c r="C33" s="6" t="n">
        <v>239997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Stock-Based Compensation Expense and Employee Benefit Plans - Weighted-Average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 free interest rate</t>
        </is>
      </c>
      <c r="B4" s="4" t="inlineStr">
        <is>
          <t>0.00%</t>
        </is>
      </c>
      <c r="C4" s="4" t="inlineStr">
        <is>
          <t>0.60%</t>
        </is>
      </c>
    </row>
    <row r="5">
      <c r="A5" s="4" t="inlineStr">
        <is>
          <t>Risk-free interest rate (minimum)</t>
        </is>
      </c>
      <c r="D5" s="4" t="inlineStr">
        <is>
          <t>1.70%</t>
        </is>
      </c>
    </row>
    <row r="6">
      <c r="A6" s="4" t="inlineStr">
        <is>
          <t>Risk-free interest rate (maximum)</t>
        </is>
      </c>
      <c r="D6" s="4" t="inlineStr">
        <is>
          <t>2.60%</t>
        </is>
      </c>
    </row>
    <row r="7">
      <c r="A7" s="4" t="inlineStr">
        <is>
          <t>Expected term (years)</t>
        </is>
      </c>
      <c r="B7" s="4" t="inlineStr">
        <is>
          <t>0 years</t>
        </is>
      </c>
      <c r="C7" s="4" t="inlineStr">
        <is>
          <t>6 years 7 months 6 days</t>
        </is>
      </c>
    </row>
    <row r="8">
      <c r="A8" s="4" t="inlineStr">
        <is>
          <t>Expected dividend yield</t>
        </is>
      </c>
      <c r="B8" s="4" t="inlineStr">
        <is>
          <t>0.00%</t>
        </is>
      </c>
      <c r="C8" s="4" t="inlineStr">
        <is>
          <t>0.00%</t>
        </is>
      </c>
      <c r="D8" s="4" t="inlineStr">
        <is>
          <t>0.00%</t>
        </is>
      </c>
    </row>
    <row r="9">
      <c r="A9" s="4" t="inlineStr">
        <is>
          <t>Expected volatility rate</t>
        </is>
      </c>
      <c r="B9" s="4" t="inlineStr">
        <is>
          <t>0.00%</t>
        </is>
      </c>
      <c r="C9" s="4" t="inlineStr">
        <is>
          <t>71.00%</t>
        </is>
      </c>
    </row>
    <row r="10">
      <c r="A10" s="4" t="inlineStr">
        <is>
          <t>Expected volatility (minimum)</t>
        </is>
      </c>
      <c r="D10" s="4" t="inlineStr">
        <is>
          <t>45.70%</t>
        </is>
      </c>
    </row>
    <row r="11">
      <c r="A11" s="4" t="inlineStr">
        <is>
          <t>Expected volatility (maximum)</t>
        </is>
      </c>
      <c r="D11" s="4" t="inlineStr">
        <is>
          <t>50.20%</t>
        </is>
      </c>
    </row>
    <row r="12">
      <c r="A12" s="4" t="inlineStr">
        <is>
          <t>Minimum</t>
        </is>
      </c>
    </row>
    <row r="13">
      <c r="A13" s="3" t="inlineStr">
        <is>
          <t>Share-based Compensation Arrangement by Share-based Payment Award [Line Items]</t>
        </is>
      </c>
    </row>
    <row r="14">
      <c r="A14" s="4" t="inlineStr">
        <is>
          <t>Expected term (years)</t>
        </is>
      </c>
      <c r="D14" s="4" t="inlineStr">
        <is>
          <t>6 years 4 months 24 days</t>
        </is>
      </c>
    </row>
    <row r="15">
      <c r="A15" s="4" t="inlineStr">
        <is>
          <t>Maximum</t>
        </is>
      </c>
    </row>
    <row r="16">
      <c r="A16" s="3" t="inlineStr">
        <is>
          <t>Share-based Compensation Arrangement by Share-based Payment Award [Line Items]</t>
        </is>
      </c>
    </row>
    <row r="17">
      <c r="A17" s="4" t="inlineStr">
        <is>
          <t>Expected term (years)</t>
        </is>
      </c>
      <c r="D17" s="4" t="inlineStr">
        <is>
          <t>6 years 8 months 12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Convertible promissory notes</t>
        </is>
      </c>
      <c r="B1" s="2" t="inlineStr">
        <is>
          <t>Dec. 31, 2020</t>
        </is>
      </c>
      <c r="C1" s="2" t="inlineStr">
        <is>
          <t>Dec. 31, 2019</t>
        </is>
      </c>
    </row>
    <row r="2">
      <c r="A2" s="4" t="inlineStr">
        <is>
          <t>Convertible Promissory Notes Interest Rate 10% Due December 2021</t>
        </is>
      </c>
    </row>
    <row r="3">
      <c r="A3" s="4" t="inlineStr">
        <is>
          <t>Interest Rate</t>
        </is>
      </c>
      <c r="B3" s="4" t="inlineStr">
        <is>
          <t>10.00%</t>
        </is>
      </c>
    </row>
    <row r="4">
      <c r="A4" s="4" t="inlineStr">
        <is>
          <t>6% Notes | Affiliated entity</t>
        </is>
      </c>
    </row>
    <row r="5">
      <c r="A5" s="4" t="inlineStr">
        <is>
          <t>Interest Rate</t>
        </is>
      </c>
      <c r="C5" s="4" t="inlineStr">
        <is>
          <t>6.00%</t>
        </is>
      </c>
    </row>
    <row r="6">
      <c r="A6" s="4" t="inlineStr">
        <is>
          <t>Convertible Promissory Notes Due December 2019 And 2020, Recourse | Affiliated entity</t>
        </is>
      </c>
    </row>
    <row r="7">
      <c r="A7" s="4" t="inlineStr">
        <is>
          <t>Interest Rate</t>
        </is>
      </c>
      <c r="C7" s="4" t="inlineStr">
        <is>
          <t>8.0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Employee Benefit Plans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hare-based compensation expense</t>
        </is>
      </c>
      <c r="B4" s="7" t="n">
        <v>76132</v>
      </c>
      <c r="C4" s="7" t="n">
        <v>73893</v>
      </c>
      <c r="D4" s="7" t="n">
        <v>196291</v>
      </c>
    </row>
    <row r="5">
      <c r="A5" s="4" t="inlineStr">
        <is>
          <t>Share-based payment arrangement, amount capitalized</t>
        </is>
      </c>
      <c r="B5" s="6" t="n">
        <v>5800</v>
      </c>
      <c r="C5" s="6" t="n">
        <v>5900</v>
      </c>
      <c r="D5" s="6" t="n">
        <v>7300</v>
      </c>
    </row>
    <row r="6">
      <c r="A6" s="4" t="inlineStr">
        <is>
          <t>Cost of revenue</t>
        </is>
      </c>
    </row>
    <row r="7">
      <c r="A7" s="3" t="inlineStr">
        <is>
          <t>Share-based Compensation Arrangement by Share-based Payment Award, Compensation Cost [Line Items]</t>
        </is>
      </c>
    </row>
    <row r="8">
      <c r="A8" s="4" t="inlineStr">
        <is>
          <t>Share-based compensation expense</t>
        </is>
      </c>
      <c r="B8" s="6" t="n">
        <v>13811</v>
      </c>
      <c r="C8" s="6" t="n">
        <v>17475</v>
      </c>
      <c r="D8" s="6" t="n">
        <v>45429</v>
      </c>
    </row>
    <row r="9">
      <c r="A9" s="4" t="inlineStr">
        <is>
          <t>Research and development</t>
        </is>
      </c>
    </row>
    <row r="10">
      <c r="A10" s="3" t="inlineStr">
        <is>
          <t>Share-based Compensation Arrangement by Share-based Payment Award, Compensation Cost [Line Items]</t>
        </is>
      </c>
    </row>
    <row r="11">
      <c r="A11" s="4" t="inlineStr">
        <is>
          <t>Share-based compensation expense</t>
        </is>
      </c>
      <c r="B11" s="6" t="n">
        <v>20274</v>
      </c>
      <c r="C11" s="6" t="n">
        <v>19037</v>
      </c>
      <c r="D11" s="6" t="n">
        <v>40949</v>
      </c>
    </row>
    <row r="12">
      <c r="A12" s="4" t="inlineStr">
        <is>
          <t>Sales and marketing</t>
        </is>
      </c>
    </row>
    <row r="13">
      <c r="A13" s="3" t="inlineStr">
        <is>
          <t>Share-based Compensation Arrangement by Share-based Payment Award, Compensation Cost [Line Items]</t>
        </is>
      </c>
    </row>
    <row r="14">
      <c r="A14" s="4" t="inlineStr">
        <is>
          <t>Share-based compensation expense</t>
        </is>
      </c>
      <c r="B14" s="6" t="n">
        <v>17085</v>
      </c>
      <c r="C14" s="6" t="n">
        <v>10997</v>
      </c>
      <c r="D14" s="6" t="n">
        <v>32478</v>
      </c>
    </row>
    <row r="15">
      <c r="A15" s="4" t="inlineStr">
        <is>
          <t>General and administrative</t>
        </is>
      </c>
    </row>
    <row r="16">
      <c r="A16" s="3" t="inlineStr">
        <is>
          <t>Share-based Compensation Arrangement by Share-based Payment Award, Compensation Cost [Line Items]</t>
        </is>
      </c>
    </row>
    <row r="17">
      <c r="A17" s="4" t="inlineStr">
        <is>
          <t>Share-based compensation expense</t>
        </is>
      </c>
      <c r="B17" s="7" t="n">
        <v>24962</v>
      </c>
      <c r="C17" s="7" t="n">
        <v>26384</v>
      </c>
      <c r="D17" s="7" t="n">
        <v>774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Expense and Employee Benefit Plans - Stock Option and Stock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Outstanding Options/RSUs, Number of Shares</t>
        </is>
      </c>
    </row>
    <row r="4">
      <c r="A4" s="4" t="inlineStr">
        <is>
          <t>Outstanding (in shares)</t>
        </is>
      </c>
      <c r="B4" s="6" t="n">
        <v>15354271</v>
      </c>
      <c r="C4" s="6" t="n">
        <v>17837316</v>
      </c>
    </row>
    <row r="5">
      <c r="A5" s="4" t="inlineStr">
        <is>
          <t>Exercised (in shares)</t>
        </is>
      </c>
      <c r="B5" s="6" t="n">
        <v>-3460364</v>
      </c>
      <c r="C5" s="6" t="n">
        <v>-1341324</v>
      </c>
    </row>
    <row r="6">
      <c r="A6" s="4" t="inlineStr">
        <is>
          <t>Cancelled (in shares)</t>
        </is>
      </c>
      <c r="B6" s="6" t="n">
        <v>-1156612</v>
      </c>
      <c r="C6" s="6" t="n">
        <v>-1341721</v>
      </c>
    </row>
    <row r="7">
      <c r="A7" s="4" t="inlineStr">
        <is>
          <t>Outstanding (in shares)</t>
        </is>
      </c>
      <c r="B7" s="6" t="n">
        <v>10737295</v>
      </c>
      <c r="C7" s="6" t="n">
        <v>15354271</v>
      </c>
      <c r="D7" s="6" t="n">
        <v>17837316</v>
      </c>
    </row>
    <row r="8">
      <c r="A8" s="3" t="inlineStr">
        <is>
          <t>Outstanding Options Weighted Average Exercise Price</t>
        </is>
      </c>
    </row>
    <row r="9">
      <c r="A9" s="4" t="inlineStr">
        <is>
          <t>Outstanding (in dollars per share)</t>
        </is>
      </c>
      <c r="B9" s="9" t="n">
        <v>21.27</v>
      </c>
      <c r="C9" s="9" t="n">
        <v>20.76</v>
      </c>
    </row>
    <row r="10">
      <c r="A10" s="4" t="inlineStr">
        <is>
          <t>Granted (in dollars per share)</t>
        </is>
      </c>
      <c r="C10" s="10" t="n">
        <v>7.3</v>
      </c>
    </row>
    <row r="11">
      <c r="A11" s="4" t="inlineStr">
        <is>
          <t>Exercised (in dollars per share)</t>
        </is>
      </c>
      <c r="B11" s="10" t="n">
        <v>23.05</v>
      </c>
      <c r="C11" s="10" t="n">
        <v>11.18</v>
      </c>
    </row>
    <row r="12">
      <c r="A12" s="4" t="inlineStr">
        <is>
          <t>Cancelled (in dollars per share)</t>
        </is>
      </c>
      <c r="B12" s="10" t="n">
        <v>16.33</v>
      </c>
      <c r="C12" s="10" t="n">
        <v>22.49</v>
      </c>
    </row>
    <row r="13">
      <c r="A13" s="4" t="inlineStr">
        <is>
          <t>Outstanding (in dollars per share)</t>
        </is>
      </c>
      <c r="B13" s="9" t="n">
        <v>21.23</v>
      </c>
      <c r="C13" s="9" t="n">
        <v>21.27</v>
      </c>
      <c r="D13" s="9" t="n">
        <v>20.76</v>
      </c>
    </row>
    <row r="14">
      <c r="A14" s="4" t="inlineStr">
        <is>
          <t>Outstanding, remaining contractual life</t>
        </is>
      </c>
      <c r="B14" s="4" t="inlineStr">
        <is>
          <t>5 years 2 months 12 days</t>
        </is>
      </c>
      <c r="C14" s="4" t="inlineStr">
        <is>
          <t>6 years</t>
        </is>
      </c>
      <c r="D14" s="4" t="inlineStr">
        <is>
          <t>6 years 10 months 24 days</t>
        </is>
      </c>
    </row>
    <row r="15">
      <c r="A15" s="4" t="inlineStr">
        <is>
          <t>Outstanding, aggregate intrinsic value</t>
        </is>
      </c>
      <c r="B15" s="7" t="n">
        <v>60304</v>
      </c>
      <c r="C15" s="7" t="n">
        <v>129855</v>
      </c>
      <c r="D15" s="7" t="n">
        <v>14964</v>
      </c>
    </row>
    <row r="16">
      <c r="A16" s="3" t="inlineStr">
        <is>
          <t>Share-based Compensation Arrangement by Share-based Payment Award, Options, Additional Disclosures [Abstract]</t>
        </is>
      </c>
    </row>
    <row r="17">
      <c r="A17" s="4" t="inlineStr">
        <is>
          <t>Vested and expected to vest (in shares)</t>
        </is>
      </c>
      <c r="B17" s="6" t="n">
        <v>10620061</v>
      </c>
    </row>
    <row r="18">
      <c r="A18" s="4" t="inlineStr">
        <is>
          <t>Exercisable (in shares)</t>
        </is>
      </c>
      <c r="B18" s="6" t="n">
        <v>8858957</v>
      </c>
    </row>
    <row r="19">
      <c r="A19" s="4" t="inlineStr">
        <is>
          <t>Vested and expected to vest, weighted average exercise price (in dollars per share)</t>
        </is>
      </c>
      <c r="B19" s="9" t="n">
        <v>21.36</v>
      </c>
    </row>
    <row r="20">
      <c r="A20" s="4" t="inlineStr">
        <is>
          <t>Exercisable, weighted average exercise price (in dollars per share)</t>
        </is>
      </c>
      <c r="B20" s="9" t="n">
        <v>23.67</v>
      </c>
    </row>
    <row r="21">
      <c r="A21" s="4" t="inlineStr">
        <is>
          <t>Vested and expected to vest, remaining contractual life</t>
        </is>
      </c>
      <c r="B21" s="4" t="inlineStr">
        <is>
          <t>5 years 2 months 12 days</t>
        </is>
      </c>
    </row>
    <row r="22">
      <c r="A22" s="4" t="inlineStr">
        <is>
          <t>Exercisable, remaining contractual life</t>
        </is>
      </c>
      <c r="B22" s="4" t="inlineStr">
        <is>
          <t>4 years 9 months 18 days</t>
        </is>
      </c>
    </row>
    <row r="23">
      <c r="A23" s="4" t="inlineStr">
        <is>
          <t>Vested and expected to vest, aggregate intrinsic value</t>
        </is>
      </c>
      <c r="B23" s="7" t="n">
        <v>58772</v>
      </c>
    </row>
    <row r="24">
      <c r="A24" s="4" t="inlineStr">
        <is>
          <t>Exercisable, aggregate intrinsic value</t>
        </is>
      </c>
      <c r="B24" s="7" t="n">
        <v>364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24" customWidth="1" min="3" max="3"/>
    <col width="14" customWidth="1" min="4" max="4"/>
  </cols>
  <sheetData>
    <row r="1">
      <c r="A1" s="1" t="inlineStr">
        <is>
          <t>Stock-Based Compensation Expense and Employee Benefit Plans - Stock Options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Arrangements with Employees and Nonemployees [Abstract]</t>
        </is>
      </c>
    </row>
    <row r="4">
      <c r="A4" s="4" t="inlineStr">
        <is>
          <t>Granted (in dollars per share)</t>
        </is>
      </c>
      <c r="C4" s="9" t="n">
        <v>7.3</v>
      </c>
    </row>
    <row r="5">
      <c r="A5" s="4" t="inlineStr">
        <is>
          <t>Stock options exercised, intrinsic value</t>
        </is>
      </c>
      <c r="B5" s="5" t="n">
        <v>28.9</v>
      </c>
      <c r="C5" s="5" t="n">
        <v>11.2</v>
      </c>
      <c r="D5" s="5" t="n">
        <v>2.6</v>
      </c>
    </row>
    <row r="6">
      <c r="A6" s="4" t="inlineStr">
        <is>
          <t>Unrecognized compensation cost related to unvested stock options</t>
        </is>
      </c>
      <c r="B6" s="5" t="n">
        <v>6.2</v>
      </c>
      <c r="C6" s="5" t="n">
        <v>20.7</v>
      </c>
    </row>
    <row r="7">
      <c r="A7" s="4" t="inlineStr">
        <is>
          <t>Expense expected to be recognized over remaining weighted-average period</t>
        </is>
      </c>
      <c r="B7" s="4" t="inlineStr">
        <is>
          <t>10 months 24 days</t>
        </is>
      </c>
      <c r="C7" s="4" t="inlineStr">
        <is>
          <t>1 year 9 months 18 days</t>
        </is>
      </c>
    </row>
    <row r="8">
      <c r="A8" s="4" t="inlineStr">
        <is>
          <t>Cash received from stock options exercised</t>
        </is>
      </c>
      <c r="B8" s="5" t="n">
        <v>79.7</v>
      </c>
      <c r="C8" s="7" t="n">
        <v>15</v>
      </c>
    </row>
    <row r="9">
      <c r="A9" s="4" t="inlineStr">
        <is>
          <t>Class A common stock</t>
        </is>
      </c>
    </row>
    <row r="10">
      <c r="A10" s="3" t="inlineStr">
        <is>
          <t>Share-based Arrangements with Employees and Nonemployees [Abstract]</t>
        </is>
      </c>
    </row>
    <row r="11">
      <c r="A11" s="4" t="inlineStr">
        <is>
          <t>Granted (in shares)</t>
        </is>
      </c>
      <c r="B11" s="6" t="n">
        <v>0</v>
      </c>
      <c r="C11" s="6" t="n">
        <v>200000</v>
      </c>
    </row>
    <row r="12">
      <c r="A12" s="4" t="inlineStr">
        <is>
          <t>Employee Stock Option</t>
        </is>
      </c>
    </row>
    <row r="13">
      <c r="A13" s="3" t="inlineStr">
        <is>
          <t>Share-based Arrangements with Employees and Nonemployees [Abstract]</t>
        </is>
      </c>
    </row>
    <row r="14">
      <c r="A14" s="4" t="inlineStr">
        <is>
          <t>Allocated share-based compensation expense</t>
        </is>
      </c>
      <c r="B14" s="5" t="n">
        <v>15.6</v>
      </c>
      <c r="C14" s="5" t="n">
        <v>1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and Employee Benefit Plans - Unvested Restricted Stock Unit Activity (Details) - Restricted Stock Units - $ / shares</t>
        </is>
      </c>
      <c r="B1" s="2" t="inlineStr">
        <is>
          <t>12 Months Ended</t>
        </is>
      </c>
    </row>
    <row r="2">
      <c r="B2" s="2" t="inlineStr">
        <is>
          <t>Dec. 31, 2021</t>
        </is>
      </c>
      <c r="C2" s="2" t="inlineStr">
        <is>
          <t>Dec. 31, 2020</t>
        </is>
      </c>
    </row>
    <row r="3">
      <c r="A3" s="3" t="inlineStr">
        <is>
          <t>Unvested Restricted Stock Unit Activity</t>
        </is>
      </c>
    </row>
    <row r="4">
      <c r="A4" s="4" t="inlineStr">
        <is>
          <t>Unvested balance (in shares)</t>
        </is>
      </c>
      <c r="B4" s="6" t="n">
        <v>6418788</v>
      </c>
      <c r="C4" s="6" t="n">
        <v>10112266</v>
      </c>
    </row>
    <row r="5">
      <c r="A5" s="4" t="inlineStr">
        <is>
          <t>Granted (in shares)</t>
        </is>
      </c>
      <c r="B5" s="6" t="n">
        <v>6475536</v>
      </c>
      <c r="C5" s="6" t="n">
        <v>4744467</v>
      </c>
    </row>
    <row r="6">
      <c r="A6" s="4" t="inlineStr">
        <is>
          <t>Vested (in shares)</t>
        </is>
      </c>
      <c r="B6" s="6" t="n">
        <v>-2904996</v>
      </c>
      <c r="C6" s="6" t="n">
        <v>-7806038</v>
      </c>
    </row>
    <row r="7">
      <c r="A7" s="4" t="inlineStr">
        <is>
          <t>Forfeited (in shares)</t>
        </is>
      </c>
      <c r="B7" s="6" t="n">
        <v>-1621664</v>
      </c>
      <c r="C7" s="6" t="n">
        <v>-631907</v>
      </c>
    </row>
    <row r="8">
      <c r="A8" s="4" t="inlineStr">
        <is>
          <t>Unvested balance (in shares)</t>
        </is>
      </c>
      <c r="B8" s="6" t="n">
        <v>8367664</v>
      </c>
      <c r="C8" s="6" t="n">
        <v>6418788</v>
      </c>
    </row>
    <row r="9">
      <c r="A9" s="3" t="inlineStr">
        <is>
          <t>Weighted Average Grant Date Fair Value</t>
        </is>
      </c>
    </row>
    <row r="10">
      <c r="A10" s="4" t="inlineStr">
        <is>
          <t>Unvested balance (in dollars per share)</t>
        </is>
      </c>
      <c r="B10" s="9" t="n">
        <v>13.71</v>
      </c>
      <c r="C10" s="9" t="n">
        <v>17.29</v>
      </c>
    </row>
    <row r="11">
      <c r="A11" s="4" t="inlineStr">
        <is>
          <t>Granted (in dollars per share)</t>
        </is>
      </c>
      <c r="B11" s="10" t="n">
        <v>25.82</v>
      </c>
      <c r="C11" s="10" t="n">
        <v>12.43</v>
      </c>
    </row>
    <row r="12">
      <c r="A12" s="4" t="inlineStr">
        <is>
          <t>Vested (in dollars per share)</t>
        </is>
      </c>
      <c r="B12" s="10" t="n">
        <v>17.04</v>
      </c>
      <c r="C12" s="10" t="n">
        <v>17.48</v>
      </c>
    </row>
    <row r="13">
      <c r="A13" s="4" t="inlineStr">
        <is>
          <t>Forfeited (in dollars per share)</t>
        </is>
      </c>
      <c r="B13" s="10" t="n">
        <v>20.97</v>
      </c>
      <c r="C13" s="10" t="n">
        <v>14.93</v>
      </c>
    </row>
    <row r="14">
      <c r="A14" s="4" t="inlineStr">
        <is>
          <t>Unvested balance (in dollars per share)</t>
        </is>
      </c>
      <c r="B14" s="9" t="n">
        <v>20.52</v>
      </c>
      <c r="C14" s="9" t="n">
        <v>13.7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and Employee Benefit Plans - Stock Awards Narrative (Details) - Restricted Stock Unit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llocated share-based compensation expense</t>
        </is>
      </c>
      <c r="B4" s="5" t="n">
        <v>50.1</v>
      </c>
      <c r="C4" s="5" t="n">
        <v>44.1</v>
      </c>
    </row>
    <row r="5">
      <c r="A5" s="4" t="inlineStr">
        <is>
          <t>Unrecognized stock-based compensation cost</t>
        </is>
      </c>
      <c r="B5" s="5" t="n">
        <v>114.9</v>
      </c>
      <c r="C5" s="5" t="n">
        <v>59.8</v>
      </c>
    </row>
    <row r="6">
      <c r="A6" s="4" t="inlineStr">
        <is>
          <t>Expense expected to be recognized over a weighted-average period</t>
        </is>
      </c>
      <c r="B6" s="4" t="inlineStr">
        <is>
          <t>2 years 3 months 18 days</t>
        </is>
      </c>
      <c r="C6" s="4" t="inlineStr">
        <is>
          <t>2 years 2 months 12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Stock-Based Compensation Expense and Employee Benefit Plans - Executive Awards Narrative (Details) $ in Millions</t>
        </is>
      </c>
      <c r="B1" s="2" t="inlineStr">
        <is>
          <t>1 Months Ended</t>
        </is>
      </c>
      <c r="D1" s="2" t="inlineStr">
        <is>
          <t>12 Months Ended</t>
        </is>
      </c>
    </row>
    <row r="2">
      <c r="B2" s="2" t="inlineStr">
        <is>
          <t>Jun. 30, 2020tranche</t>
        </is>
      </c>
      <c r="C2" s="2" t="inlineStr">
        <is>
          <t>Nov. 30, 2019tranche</t>
        </is>
      </c>
      <c r="D2" s="2" t="inlineStr">
        <is>
          <t>Dec. 31, 2021USD ($)</t>
        </is>
      </c>
      <c r="E2" s="2" t="inlineStr">
        <is>
          <t>Dec. 31, 2020</t>
        </is>
      </c>
      <c r="F2" s="2" t="inlineStr">
        <is>
          <t>Dec. 31, 2019</t>
        </is>
      </c>
    </row>
    <row r="3">
      <c r="A3" s="3" t="inlineStr">
        <is>
          <t>Share-based Compensation Arrangement by Share-based Payment Award [Line Items]</t>
        </is>
      </c>
    </row>
    <row r="4">
      <c r="A4" s="4" t="inlineStr">
        <is>
          <t>Expected volatility rate</t>
        </is>
      </c>
      <c r="D4" s="4" t="inlineStr">
        <is>
          <t>0.00%</t>
        </is>
      </c>
      <c r="E4" s="4" t="inlineStr">
        <is>
          <t>71.00%</t>
        </is>
      </c>
    </row>
    <row r="5">
      <c r="A5" s="4" t="inlineStr">
        <is>
          <t>Risk free interest rate</t>
        </is>
      </c>
      <c r="D5" s="4" t="inlineStr">
        <is>
          <t>0.00%</t>
        </is>
      </c>
      <c r="E5" s="4" t="inlineStr">
        <is>
          <t>0.60%</t>
        </is>
      </c>
    </row>
    <row r="6">
      <c r="A6" s="4" t="inlineStr">
        <is>
          <t>Expected dividend yield</t>
        </is>
      </c>
      <c r="D6" s="4" t="inlineStr">
        <is>
          <t>0.00%</t>
        </is>
      </c>
      <c r="E6" s="4" t="inlineStr">
        <is>
          <t>0.00%</t>
        </is>
      </c>
      <c r="F6" s="4" t="inlineStr">
        <is>
          <t>0.00%</t>
        </is>
      </c>
    </row>
    <row r="7">
      <c r="A7" s="4" t="inlineStr">
        <is>
          <t>Performance Stock Units</t>
        </is>
      </c>
    </row>
    <row r="8">
      <c r="A8" s="3" t="inlineStr">
        <is>
          <t>Share-based Compensation Arrangement by Share-based Payment Award [Line Items]</t>
        </is>
      </c>
    </row>
    <row r="9">
      <c r="A9" s="4" t="inlineStr">
        <is>
          <t>Stock-based compensation vesting period</t>
        </is>
      </c>
      <c r="D9" s="4" t="inlineStr">
        <is>
          <t>5 years</t>
        </is>
      </c>
    </row>
    <row r="10">
      <c r="A10" s="4" t="inlineStr">
        <is>
          <t>Stock-based compensation post-vesting holding period</t>
        </is>
      </c>
      <c r="D10" s="4" t="inlineStr">
        <is>
          <t>2 years</t>
        </is>
      </c>
    </row>
    <row r="11">
      <c r="A11" s="4" t="inlineStr">
        <is>
          <t>Expected volatility rate</t>
        </is>
      </c>
      <c r="D11" s="4" t="inlineStr">
        <is>
          <t>71.20%</t>
        </is>
      </c>
    </row>
    <row r="12">
      <c r="A12" s="4" t="inlineStr">
        <is>
          <t>Risk free interest rate</t>
        </is>
      </c>
      <c r="D12" s="4" t="inlineStr">
        <is>
          <t>1.60%</t>
        </is>
      </c>
    </row>
    <row r="13">
      <c r="A13" s="4" t="inlineStr">
        <is>
          <t>Expected dividend yield</t>
        </is>
      </c>
      <c r="D13" s="4" t="inlineStr">
        <is>
          <t>0.00%</t>
        </is>
      </c>
    </row>
    <row r="14">
      <c r="A14" s="4" t="inlineStr">
        <is>
          <t>Restricted Stock Units and Performance Stock Units</t>
        </is>
      </c>
    </row>
    <row r="15">
      <c r="A15" s="3" t="inlineStr">
        <is>
          <t>Share-based Compensation Arrangement by Share-based Payment Award [Line Items]</t>
        </is>
      </c>
    </row>
    <row r="16">
      <c r="A16" s="4" t="inlineStr">
        <is>
          <t>Unamortized compensation expense | $</t>
        </is>
      </c>
      <c r="D16" s="7" t="n">
        <v>24</v>
      </c>
    </row>
    <row r="17">
      <c r="A17" s="4" t="inlineStr">
        <is>
          <t>2019 Executive Awards</t>
        </is>
      </c>
    </row>
    <row r="18">
      <c r="A18" s="3" t="inlineStr">
        <is>
          <t>Share-based Compensation Arrangement by Share-based Payment Award [Line Items]</t>
        </is>
      </c>
    </row>
    <row r="19">
      <c r="A19" s="4" t="inlineStr">
        <is>
          <t>Share-based payment arrangement, number of tranche</t>
        </is>
      </c>
      <c r="C19" s="6" t="n">
        <v>3</v>
      </c>
    </row>
    <row r="20">
      <c r="A20" s="4" t="inlineStr">
        <is>
          <t>2020 Executive Awards</t>
        </is>
      </c>
    </row>
    <row r="21">
      <c r="A21" s="3" t="inlineStr">
        <is>
          <t>Share-based Compensation Arrangement by Share-based Payment Award [Line Items]</t>
        </is>
      </c>
    </row>
    <row r="22">
      <c r="A22" s="4" t="inlineStr">
        <is>
          <t>Share-based payment arrangement, number of tranche</t>
        </is>
      </c>
      <c r="B22" s="6" t="n">
        <v>3</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Expense and Employee Benefit Plans - Number of Shares Available for Grant (Details)</t>
        </is>
      </c>
      <c r="B1" s="2" t="inlineStr">
        <is>
          <t>12 Months Ended</t>
        </is>
      </c>
    </row>
    <row r="2">
      <c r="B2" s="2" t="inlineStr">
        <is>
          <t>Dec. 31, 2021shares</t>
        </is>
      </c>
    </row>
    <row r="3">
      <c r="A3" s="3" t="inlineStr">
        <is>
          <t>Options/ RSUs Available for Grant</t>
        </is>
      </c>
    </row>
    <row r="4">
      <c r="A4" s="4" t="inlineStr">
        <is>
          <t>Beginning balance (in shares)</t>
        </is>
      </c>
      <c r="B4" s="6" t="n">
        <v>20233754</v>
      </c>
    </row>
    <row r="5">
      <c r="A5" s="4" t="inlineStr">
        <is>
          <t>Added to plan (in shares)</t>
        </is>
      </c>
      <c r="B5" s="6" t="n">
        <v>8102014</v>
      </c>
    </row>
    <row r="6">
      <c r="A6" s="4" t="inlineStr">
        <is>
          <t>Granted (in shares)</t>
        </is>
      </c>
      <c r="B6" s="6" t="n">
        <v>6475536</v>
      </c>
    </row>
    <row r="7">
      <c r="A7" s="4" t="inlineStr">
        <is>
          <t>Cancelled (in shares)</t>
        </is>
      </c>
      <c r="B7" s="6" t="n">
        <v>2778276</v>
      </c>
    </row>
    <row r="8">
      <c r="A8" s="4" t="inlineStr">
        <is>
          <t>Expired (in shares)</t>
        </is>
      </c>
      <c r="B8" s="6" t="n">
        <v>491724</v>
      </c>
    </row>
    <row r="9">
      <c r="A9" s="4" t="inlineStr">
        <is>
          <t>Ending Balance (in shares)</t>
        </is>
      </c>
      <c r="B9" s="6" t="n">
        <v>2414678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0" customWidth="1" min="5" max="5"/>
    <col width="20" customWidth="1" min="6" max="6"/>
  </cols>
  <sheetData>
    <row r="1">
      <c r="A1" s="1" t="inlineStr">
        <is>
          <t>Stock-Based Compensation Expense and Employee Benefit Plans - Employee Stock Purchase Plan (Details)</t>
        </is>
      </c>
      <c r="B1" s="2" t="inlineStr">
        <is>
          <t>Jul. 05, 2018</t>
        </is>
      </c>
      <c r="C1" s="2" t="inlineStr">
        <is>
          <t>Dec. 31, 2021USD ($)shares</t>
        </is>
      </c>
      <c r="D1" s="2" t="inlineStr">
        <is>
          <t>Dec. 31, 2020USD ($)</t>
        </is>
      </c>
      <c r="E1" s="2" t="inlineStr">
        <is>
          <t>Jul. 25, 2018shares</t>
        </is>
      </c>
      <c r="F1" s="2" t="inlineStr">
        <is>
          <t>Apr. 30, 2018shares</t>
        </is>
      </c>
    </row>
    <row r="2">
      <c r="A2" s="4" t="inlineStr">
        <is>
          <t>Employee Stock</t>
        </is>
      </c>
    </row>
    <row r="3">
      <c r="A3" s="3" t="inlineStr">
        <is>
          <t>Share-based Compensation Arrangement by Share-based Payment Award [Line Items]</t>
        </is>
      </c>
    </row>
    <row r="4">
      <c r="A4" s="4" t="inlineStr">
        <is>
          <t>Number of share maximum per employee</t>
        </is>
      </c>
      <c r="C4" s="6" t="n">
        <v>2500</v>
      </c>
    </row>
    <row r="5">
      <c r="A5" s="4" t="inlineStr">
        <is>
          <t>Share-Based Compensation Arrangement By Share-based Payment Award, Purchase Period</t>
        </is>
      </c>
      <c r="C5" s="4" t="inlineStr">
        <is>
          <t>6 months</t>
        </is>
      </c>
    </row>
    <row r="6">
      <c r="A6" s="4" t="inlineStr">
        <is>
          <t>Share-based Compensation Arrangement by Share-based Payment Award, Maximum Employee Subscription Amount | $</t>
        </is>
      </c>
      <c r="C6" s="7" t="n">
        <v>25000</v>
      </c>
    </row>
    <row r="7">
      <c r="A7" s="4" t="inlineStr">
        <is>
          <t>2018 ESPP</t>
        </is>
      </c>
    </row>
    <row r="8">
      <c r="A8" s="3" t="inlineStr">
        <is>
          <t>Share-based Compensation Arrangement by Share-based Payment Award [Line Items]</t>
        </is>
      </c>
    </row>
    <row r="9">
      <c r="A9" s="4" t="inlineStr">
        <is>
          <t>Number of common stock reserved for issuance (in shares)</t>
        </is>
      </c>
      <c r="C9" s="6" t="n">
        <v>2544668</v>
      </c>
    </row>
    <row r="10">
      <c r="A10" s="4" t="inlineStr">
        <is>
          <t>Employee stock ownership plan (ESOP), compensation expense | $</t>
        </is>
      </c>
      <c r="C10" s="7" t="n">
        <v>7700000</v>
      </c>
      <c r="D10" s="7" t="n">
        <v>5700000</v>
      </c>
    </row>
    <row r="11">
      <c r="A11" s="4" t="inlineStr">
        <is>
          <t>Share-based compensation arrangement by share-based payment award, shares issued in period</t>
        </is>
      </c>
      <c r="C11" s="6" t="n">
        <v>1945305</v>
      </c>
    </row>
    <row r="12">
      <c r="A12" s="4" t="inlineStr">
        <is>
          <t>Number of additional shares authorized (in shares)</t>
        </is>
      </c>
      <c r="C12" s="6" t="n">
        <v>1902572</v>
      </c>
    </row>
    <row r="13">
      <c r="A13" s="4" t="inlineStr">
        <is>
          <t>Unrecognized stock-based compensation cost | $</t>
        </is>
      </c>
      <c r="C13" s="7" t="n">
        <v>9800000</v>
      </c>
    </row>
    <row r="14">
      <c r="A14" s="4" t="inlineStr">
        <is>
          <t>Expense expected to be recognized over a weighted-average period</t>
        </is>
      </c>
      <c r="C14" s="4" t="inlineStr">
        <is>
          <t>6 months</t>
        </is>
      </c>
    </row>
    <row r="15">
      <c r="A15" s="4" t="inlineStr">
        <is>
          <t>2018 ESPP | Employee Stock | Class A common stock</t>
        </is>
      </c>
    </row>
    <row r="16">
      <c r="A16" s="3" t="inlineStr">
        <is>
          <t>Share-based Compensation Arrangement by Share-based Payment Award [Line Items]</t>
        </is>
      </c>
    </row>
    <row r="17">
      <c r="A17" s="4" t="inlineStr">
        <is>
          <t>Number of common stock reserved for issuance (in shares)</t>
        </is>
      </c>
      <c r="F17" s="6" t="n">
        <v>33333333</v>
      </c>
    </row>
    <row r="18">
      <c r="A18" s="4" t="inlineStr">
        <is>
          <t>Number of common stock reserved for issuance (in shares)</t>
        </is>
      </c>
      <c r="E18" s="6" t="n">
        <v>3333333</v>
      </c>
    </row>
    <row r="19">
      <c r="A19" s="4" t="inlineStr">
        <is>
          <t>Employee Purchase Plan, Number Of Share Reserved For Issuance Increase, Term</t>
        </is>
      </c>
      <c r="B19" s="4" t="inlineStr">
        <is>
          <t>9 years</t>
        </is>
      </c>
    </row>
    <row r="20">
      <c r="A20" s="4" t="inlineStr">
        <is>
          <t>Employee Purchase Plan, Percentage Of Total Outstanding Shares</t>
        </is>
      </c>
      <c r="E20" s="10" t="n">
        <v>0.01</v>
      </c>
    </row>
    <row r="21">
      <c r="A21" s="4" t="inlineStr">
        <is>
          <t>Purchase price of common stock, percentage of fair market value</t>
        </is>
      </c>
      <c r="D21" s="4" t="inlineStr">
        <is>
          <t>8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Stock-Based Compensation Expense and Employee Benefit Plans - Fair Value of Shares Purchased Under the 2018 ESPP (Detail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D4" s="4" t="inlineStr">
        <is>
          <t>1.70%</t>
        </is>
      </c>
    </row>
    <row r="5">
      <c r="A5" s="4" t="inlineStr">
        <is>
          <t>Risk-free interest rate (maximum)</t>
        </is>
      </c>
      <c r="D5" s="4" t="inlineStr">
        <is>
          <t>2.60%</t>
        </is>
      </c>
    </row>
    <row r="6">
      <c r="A6" s="4" t="inlineStr">
        <is>
          <t>Expected term (years)</t>
        </is>
      </c>
      <c r="B6" s="4" t="inlineStr">
        <is>
          <t>0 years</t>
        </is>
      </c>
      <c r="C6" s="4" t="inlineStr">
        <is>
          <t>6 years 7 months 6 days</t>
        </is>
      </c>
    </row>
    <row r="7">
      <c r="A7" s="4" t="inlineStr">
        <is>
          <t>Expected dividend yield</t>
        </is>
      </c>
      <c r="B7" s="4" t="inlineStr">
        <is>
          <t>0.00%</t>
        </is>
      </c>
      <c r="C7" s="4" t="inlineStr">
        <is>
          <t>0.00%</t>
        </is>
      </c>
      <c r="D7" s="4" t="inlineStr">
        <is>
          <t>0.00%</t>
        </is>
      </c>
    </row>
    <row r="8">
      <c r="A8" s="4" t="inlineStr">
        <is>
          <t>Expected volatility (minimum)</t>
        </is>
      </c>
      <c r="D8" s="4" t="inlineStr">
        <is>
          <t>45.70%</t>
        </is>
      </c>
    </row>
    <row r="9">
      <c r="A9" s="4" t="inlineStr">
        <is>
          <t>Expected volatility (maximum)</t>
        </is>
      </c>
      <c r="D9" s="4" t="inlineStr">
        <is>
          <t>50.20%</t>
        </is>
      </c>
    </row>
    <row r="10">
      <c r="A10" s="4" t="inlineStr">
        <is>
          <t>Minimum</t>
        </is>
      </c>
    </row>
    <row r="11">
      <c r="A11" s="3" t="inlineStr">
        <is>
          <t>Share-based Compensation Arrangement by Share-based Payment Award [Line Items]</t>
        </is>
      </c>
    </row>
    <row r="12">
      <c r="A12" s="4" t="inlineStr">
        <is>
          <t>Expected term (years)</t>
        </is>
      </c>
      <c r="D12" s="4" t="inlineStr">
        <is>
          <t>6 years 4 months 24 days</t>
        </is>
      </c>
    </row>
    <row r="13">
      <c r="A13" s="4" t="inlineStr">
        <is>
          <t>Maximum</t>
        </is>
      </c>
    </row>
    <row r="14">
      <c r="A14" s="3" t="inlineStr">
        <is>
          <t>Share-based Compensation Arrangement by Share-based Payment Award [Line Items]</t>
        </is>
      </c>
    </row>
    <row r="15">
      <c r="A15" s="4" t="inlineStr">
        <is>
          <t>Expected term (years)</t>
        </is>
      </c>
      <c r="D15" s="4" t="inlineStr">
        <is>
          <t>6 years 8 months 12 days</t>
        </is>
      </c>
    </row>
    <row r="16">
      <c r="A16" s="4" t="inlineStr">
        <is>
          <t>Employee Stock | 2018 ESPP</t>
        </is>
      </c>
    </row>
    <row r="17">
      <c r="A17" s="3" t="inlineStr">
        <is>
          <t>Share-based Compensation Arrangement by Share-based Payment Award [Line Items]</t>
        </is>
      </c>
    </row>
    <row r="18">
      <c r="A18" s="4" t="inlineStr">
        <is>
          <t>Risk-free interest rate (minimum)</t>
        </is>
      </c>
      <c r="B18" s="4" t="inlineStr">
        <is>
          <t>0.10%</t>
        </is>
      </c>
      <c r="C18" s="4" t="inlineStr">
        <is>
          <t>0.12%</t>
        </is>
      </c>
    </row>
    <row r="19">
      <c r="A19" s="4" t="inlineStr">
        <is>
          <t>Risk-free interest rate (maximum)</t>
        </is>
      </c>
      <c r="B19" s="4" t="inlineStr">
        <is>
          <t>2.80%</t>
        </is>
      </c>
      <c r="C19" s="4" t="inlineStr">
        <is>
          <t>1.51%</t>
        </is>
      </c>
    </row>
    <row r="20">
      <c r="A20" s="4" t="inlineStr">
        <is>
          <t>Expected dividend yield</t>
        </is>
      </c>
      <c r="B20" s="4" t="inlineStr">
        <is>
          <t>0.00%</t>
        </is>
      </c>
      <c r="C20" s="4" t="inlineStr">
        <is>
          <t>0.00%</t>
        </is>
      </c>
    </row>
    <row r="21">
      <c r="A21" s="4" t="inlineStr">
        <is>
          <t>Expected volatility (minimum)</t>
        </is>
      </c>
      <c r="B21" s="4" t="inlineStr">
        <is>
          <t>95.00%</t>
        </is>
      </c>
      <c r="C21" s="4" t="inlineStr">
        <is>
          <t>61.00%</t>
        </is>
      </c>
    </row>
    <row r="22">
      <c r="A22" s="4" t="inlineStr">
        <is>
          <t>Expected volatility (maximum)</t>
        </is>
      </c>
      <c r="B22" s="4" t="inlineStr">
        <is>
          <t>114.50%</t>
        </is>
      </c>
      <c r="C22" s="4" t="inlineStr">
        <is>
          <t>119.20%</t>
        </is>
      </c>
    </row>
    <row r="23">
      <c r="A23" s="4" t="inlineStr">
        <is>
          <t>Employee Stock | 2018 ESPP | Minimum</t>
        </is>
      </c>
    </row>
    <row r="24">
      <c r="A24" s="3" t="inlineStr">
        <is>
          <t>Share-based Compensation Arrangement by Share-based Payment Award [Line Items]</t>
        </is>
      </c>
    </row>
    <row r="25">
      <c r="A25" s="4" t="inlineStr">
        <is>
          <t>Expected term (years)</t>
        </is>
      </c>
      <c r="B25" s="4" t="inlineStr">
        <is>
          <t>6 months</t>
        </is>
      </c>
      <c r="C25" s="4" t="inlineStr">
        <is>
          <t>6 months</t>
        </is>
      </c>
    </row>
    <row r="26">
      <c r="A26" s="4" t="inlineStr">
        <is>
          <t>Employee Stock | 2018 ESPP | Maximum</t>
        </is>
      </c>
    </row>
    <row r="27">
      <c r="A27" s="3" t="inlineStr">
        <is>
          <t>Share-based Compensation Arrangement by Share-based Payment Award [Line Items]</t>
        </is>
      </c>
    </row>
    <row r="28">
      <c r="A28" s="4" t="inlineStr">
        <is>
          <t>Expected term (years)</t>
        </is>
      </c>
      <c r="B28" s="4" t="inlineStr">
        <is>
          <t>2 years</t>
        </is>
      </c>
      <c r="C28" s="4" t="inlineStr">
        <is>
          <t>2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7" customWidth="1" min="2" max="2"/>
    <col width="28" customWidth="1" min="3" max="3"/>
  </cols>
  <sheetData>
    <row r="1">
      <c r="A1" s="1" t="inlineStr">
        <is>
          <t>Portfolio Financings - Narrative (Details) $ in Thousands</t>
        </is>
      </c>
      <c r="B1" s="2" t="inlineStr">
        <is>
          <t>Dec. 31, 2021USD ($)entity</t>
        </is>
      </c>
      <c r="C1" s="2" t="inlineStr">
        <is>
          <t>Dec. 31, 2020USD ($)company</t>
        </is>
      </c>
    </row>
    <row r="2">
      <c r="A2" s="3" t="inlineStr">
        <is>
          <t>Variable Interest Entity [Line Items]</t>
        </is>
      </c>
    </row>
    <row r="3">
      <c r="A3" s="4" t="inlineStr">
        <is>
          <t>Number of entities | entity</t>
        </is>
      </c>
      <c r="B3" s="6" t="n">
        <v>6</v>
      </c>
    </row>
    <row r="4">
      <c r="A4" s="4" t="inlineStr">
        <is>
          <t>Number of investment companies | company</t>
        </is>
      </c>
      <c r="C4" s="6" t="n">
        <v>3</v>
      </c>
    </row>
    <row r="5">
      <c r="A5" s="4" t="inlineStr">
        <is>
          <t>Redeemable noncontrolling interest</t>
        </is>
      </c>
      <c r="B5" s="7" t="n">
        <v>300</v>
      </c>
      <c r="C5" s="7" t="n">
        <v>377</v>
      </c>
    </row>
    <row r="6">
      <c r="A6" s="4" t="inlineStr">
        <is>
          <t>PPA Company 3a</t>
        </is>
      </c>
    </row>
    <row r="7">
      <c r="A7" s="3" t="inlineStr">
        <is>
          <t>Variable Interest Entity [Line Items]</t>
        </is>
      </c>
    </row>
    <row r="8">
      <c r="A8" s="4" t="inlineStr">
        <is>
          <t>Redeemable noncontrolling interest</t>
        </is>
      </c>
      <c r="B8" s="7" t="n">
        <v>300</v>
      </c>
      <c r="C8" s="7" t="n">
        <v>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26:06Z</dcterms:created>
  <dcterms:modified xmlns:dcterms="http://purl.org/dc/terms/" xmlns:xsi="http://www.w3.org/2001/XMLSchema-instance" xsi:type="dcterms:W3CDTF">2022-02-25T21:26:06Z</dcterms:modified>
</cp:coreProperties>
</file>